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Summary of Significant Accounti" sheetId="9" state="visible" r:id="rId9"/>
    <sheet xmlns:r="http://schemas.openxmlformats.org/officeDocument/2006/relationships" name="Changes in Accounting Policies" sheetId="10" state="visible" r:id="rId10"/>
    <sheet xmlns:r="http://schemas.openxmlformats.org/officeDocument/2006/relationships" name="Critical Accounting Judgments a" sheetId="11" state="visible" r:id="rId11"/>
    <sheet xmlns:r="http://schemas.openxmlformats.org/officeDocument/2006/relationships" name="Finance Costs" sheetId="12" state="visible" r:id="rId12"/>
    <sheet xmlns:r="http://schemas.openxmlformats.org/officeDocument/2006/relationships" name="Foreign Exchange (Gain) Loss, N" sheetId="13" state="visible" r:id="rId13"/>
    <sheet xmlns:r="http://schemas.openxmlformats.org/officeDocument/2006/relationships" name="Divestitures" sheetId="14" state="visible" r:id="rId14"/>
    <sheet xmlns:r="http://schemas.openxmlformats.org/officeDocument/2006/relationships" name="Acquisition" sheetId="15" state="visible" r:id="rId15"/>
    <sheet xmlns:r="http://schemas.openxmlformats.org/officeDocument/2006/relationships" name="Impairment Charges and Reversal" sheetId="16" state="visible" r:id="rId16"/>
    <sheet xmlns:r="http://schemas.openxmlformats.org/officeDocument/2006/relationships" name="Assets Held for Sale and Discon" sheetId="17" state="visible" r:id="rId17"/>
    <sheet xmlns:r="http://schemas.openxmlformats.org/officeDocument/2006/relationships" name="Income Taxes" sheetId="18" state="visible" r:id="rId18"/>
    <sheet xmlns:r="http://schemas.openxmlformats.org/officeDocument/2006/relationships" name="Per Share Amounts" sheetId="19" state="visible" r:id="rId19"/>
    <sheet xmlns:r="http://schemas.openxmlformats.org/officeDocument/2006/relationships" name="Cash and Cash Equivalents" sheetId="20" state="visible" r:id="rId20"/>
    <sheet xmlns:r="http://schemas.openxmlformats.org/officeDocument/2006/relationships" name="Accounts Receivable and Accrued" sheetId="21" state="visible" r:id="rId21"/>
    <sheet xmlns:r="http://schemas.openxmlformats.org/officeDocument/2006/relationships" name="Inventories" sheetId="22" state="visible" r:id="rId22"/>
    <sheet xmlns:r="http://schemas.openxmlformats.org/officeDocument/2006/relationships" name="Exploration and Evaluation Asse" sheetId="23" state="visible" r:id="rId23"/>
    <sheet xmlns:r="http://schemas.openxmlformats.org/officeDocument/2006/relationships" name="Property, Plant and Equipment, " sheetId="24" state="visible" r:id="rId24"/>
    <sheet xmlns:r="http://schemas.openxmlformats.org/officeDocument/2006/relationships" name="Other Assets" sheetId="25" state="visible" r:id="rId25"/>
    <sheet xmlns:r="http://schemas.openxmlformats.org/officeDocument/2006/relationships" name="Goodwill" sheetId="26" state="visible" r:id="rId26"/>
    <sheet xmlns:r="http://schemas.openxmlformats.org/officeDocument/2006/relationships" name="Accounts Payable and Accrued Li" sheetId="27" state="visible" r:id="rId27"/>
    <sheet xmlns:r="http://schemas.openxmlformats.org/officeDocument/2006/relationships" name="Long-term Debt and Capital Stru" sheetId="28" state="visible" r:id="rId28"/>
    <sheet xmlns:r="http://schemas.openxmlformats.org/officeDocument/2006/relationships" name="Contingent Payment" sheetId="29" state="visible" r:id="rId29"/>
    <sheet xmlns:r="http://schemas.openxmlformats.org/officeDocument/2006/relationships" name="Onerous Contract Provisions" sheetId="30" state="visible" r:id="rId30"/>
    <sheet xmlns:r="http://schemas.openxmlformats.org/officeDocument/2006/relationships" name="Decommissioning Liabilities" sheetId="31" state="visible" r:id="rId31"/>
    <sheet xmlns:r="http://schemas.openxmlformats.org/officeDocument/2006/relationships" name="Other Liabilities" sheetId="32" state="visible" r:id="rId32"/>
    <sheet xmlns:r="http://schemas.openxmlformats.org/officeDocument/2006/relationships" name="Pensions and Other Post-Employm" sheetId="33" state="visible" r:id="rId33"/>
    <sheet xmlns:r="http://schemas.openxmlformats.org/officeDocument/2006/relationships" name="Share Capital" sheetId="34" state="visible" r:id="rId34"/>
    <sheet xmlns:r="http://schemas.openxmlformats.org/officeDocument/2006/relationships" name="Accumulated Other Comprehensive" sheetId="35" state="visible" r:id="rId35"/>
    <sheet xmlns:r="http://schemas.openxmlformats.org/officeDocument/2006/relationships" name="Stock-Based Compensation Plans" sheetId="36" state="visible" r:id="rId36"/>
    <sheet xmlns:r="http://schemas.openxmlformats.org/officeDocument/2006/relationships" name="Employee Salaries and Benefit E" sheetId="37" state="visible" r:id="rId37"/>
    <sheet xmlns:r="http://schemas.openxmlformats.org/officeDocument/2006/relationships" name="Related Party Transactions" sheetId="38" state="visible" r:id="rId38"/>
    <sheet xmlns:r="http://schemas.openxmlformats.org/officeDocument/2006/relationships" name="Financial Instruments" sheetId="39" state="visible" r:id="rId39"/>
    <sheet xmlns:r="http://schemas.openxmlformats.org/officeDocument/2006/relationships" name="Risk Management" sheetId="40" state="visible" r:id="rId40"/>
    <sheet xmlns:r="http://schemas.openxmlformats.org/officeDocument/2006/relationships" name="Supplementary Cash Flow Informa" sheetId="41" state="visible" r:id="rId41"/>
    <sheet xmlns:r="http://schemas.openxmlformats.org/officeDocument/2006/relationships" name="Commitments and Contingencies" sheetId="42" state="visible" r:id="rId42"/>
    <sheet xmlns:r="http://schemas.openxmlformats.org/officeDocument/2006/relationships" name="Subsequent Event" sheetId="43" state="visible" r:id="rId43"/>
    <sheet xmlns:r="http://schemas.openxmlformats.org/officeDocument/2006/relationships" name="Summary of Significant Accoun_2" sheetId="44" state="visible" r:id="rId44"/>
    <sheet xmlns:r="http://schemas.openxmlformats.org/officeDocument/2006/relationships" name="Description of Business and S_2" sheetId="45" state="visible" r:id="rId45"/>
    <sheet xmlns:r="http://schemas.openxmlformats.org/officeDocument/2006/relationships" name="Finance Costs (Tables)" sheetId="46" state="visible" r:id="rId46"/>
    <sheet xmlns:r="http://schemas.openxmlformats.org/officeDocument/2006/relationships" name="Foreign Exchange (Gain) Loss,_2" sheetId="47" state="visible" r:id="rId47"/>
    <sheet xmlns:r="http://schemas.openxmlformats.org/officeDocument/2006/relationships" name="Acquisition (Tables)" sheetId="48" state="visible" r:id="rId48"/>
    <sheet xmlns:r="http://schemas.openxmlformats.org/officeDocument/2006/relationships" name="Impairment Charges and Revers_2" sheetId="49" state="visible" r:id="rId49"/>
    <sheet xmlns:r="http://schemas.openxmlformats.org/officeDocument/2006/relationships" name="Assets Held for Sale and Disc_2" sheetId="50" state="visible" r:id="rId50"/>
    <sheet xmlns:r="http://schemas.openxmlformats.org/officeDocument/2006/relationships" name="Income Taxes (Tables)" sheetId="51" state="visible" r:id="rId51"/>
    <sheet xmlns:r="http://schemas.openxmlformats.org/officeDocument/2006/relationships" name="Per Share Amounts (Tables)" sheetId="52" state="visible" r:id="rId52"/>
    <sheet xmlns:r="http://schemas.openxmlformats.org/officeDocument/2006/relationships" name="Cash and Cash Equivalents (Tabl" sheetId="53" state="visible" r:id="rId53"/>
    <sheet xmlns:r="http://schemas.openxmlformats.org/officeDocument/2006/relationships" name="Accounts Receivable and Accru_2" sheetId="54" state="visible" r:id="rId54"/>
    <sheet xmlns:r="http://schemas.openxmlformats.org/officeDocument/2006/relationships" name="Inventories (Tables)" sheetId="55" state="visible" r:id="rId55"/>
    <sheet xmlns:r="http://schemas.openxmlformats.org/officeDocument/2006/relationships" name="Exploration and Evaluation As_2" sheetId="56" state="visible" r:id="rId56"/>
    <sheet xmlns:r="http://schemas.openxmlformats.org/officeDocument/2006/relationships" name="Property, Plant and Equipment_2" sheetId="57" state="visible" r:id="rId57"/>
    <sheet xmlns:r="http://schemas.openxmlformats.org/officeDocument/2006/relationships" name="Other Assets (Tables)" sheetId="58" state="visible" r:id="rId58"/>
    <sheet xmlns:r="http://schemas.openxmlformats.org/officeDocument/2006/relationships" name="Goodwill (Tables)" sheetId="59" state="visible" r:id="rId59"/>
    <sheet xmlns:r="http://schemas.openxmlformats.org/officeDocument/2006/relationships" name="Accounts Payable and Accrued _2" sheetId="60" state="visible" r:id="rId60"/>
    <sheet xmlns:r="http://schemas.openxmlformats.org/officeDocument/2006/relationships" name="Long-term Debt and Capital St_2" sheetId="61" state="visible" r:id="rId61"/>
    <sheet xmlns:r="http://schemas.openxmlformats.org/officeDocument/2006/relationships" name="Contingent Payment (Tables)" sheetId="62" state="visible" r:id="rId62"/>
    <sheet xmlns:r="http://schemas.openxmlformats.org/officeDocument/2006/relationships" name="Onerous Contract Provisions (Ta" sheetId="63" state="visible" r:id="rId63"/>
    <sheet xmlns:r="http://schemas.openxmlformats.org/officeDocument/2006/relationships" name="Decommissioning Liabilities (Ta" sheetId="64" state="visible" r:id="rId64"/>
    <sheet xmlns:r="http://schemas.openxmlformats.org/officeDocument/2006/relationships" name="Other Liabilities (Tables)" sheetId="65" state="visible" r:id="rId65"/>
    <sheet xmlns:r="http://schemas.openxmlformats.org/officeDocument/2006/relationships" name="Pensions and Other Post-Emplo_2" sheetId="66" state="visible" r:id="rId66"/>
    <sheet xmlns:r="http://schemas.openxmlformats.org/officeDocument/2006/relationships" name="Share Capital (Tables)" sheetId="67" state="visible" r:id="rId67"/>
    <sheet xmlns:r="http://schemas.openxmlformats.org/officeDocument/2006/relationships" name="Accumulated Other Comprehensi_2" sheetId="68" state="visible" r:id="rId68"/>
    <sheet xmlns:r="http://schemas.openxmlformats.org/officeDocument/2006/relationships" name="Stock-Based Compensation Plans " sheetId="69" state="visible" r:id="rId69"/>
    <sheet xmlns:r="http://schemas.openxmlformats.org/officeDocument/2006/relationships" name="Employee Salaries and Benefit_2" sheetId="70" state="visible" r:id="rId70"/>
    <sheet xmlns:r="http://schemas.openxmlformats.org/officeDocument/2006/relationships" name="Related Party Transactions (Tab" sheetId="71" state="visible" r:id="rId71"/>
    <sheet xmlns:r="http://schemas.openxmlformats.org/officeDocument/2006/relationships" name="Financial Instruments (Tables)" sheetId="72" state="visible" r:id="rId72"/>
    <sheet xmlns:r="http://schemas.openxmlformats.org/officeDocument/2006/relationships" name="Risk Management (Tables)" sheetId="73" state="visible" r:id="rId73"/>
    <sheet xmlns:r="http://schemas.openxmlformats.org/officeDocument/2006/relationships" name="Supplementary Cash Flow Infor_2" sheetId="74" state="visible" r:id="rId74"/>
    <sheet xmlns:r="http://schemas.openxmlformats.org/officeDocument/2006/relationships" name="Commitments and Contingencies (" sheetId="75" state="visible" r:id="rId75"/>
    <sheet xmlns:r="http://schemas.openxmlformats.org/officeDocument/2006/relationships" name="Subsequent Event (Tables)" sheetId="76" state="visible" r:id="rId76"/>
    <sheet xmlns:r="http://schemas.openxmlformats.org/officeDocument/2006/relationships" name="Description of Business and S_3" sheetId="77" state="visible" r:id="rId77"/>
    <sheet xmlns:r="http://schemas.openxmlformats.org/officeDocument/2006/relationships" name="Description of Business and S_4" sheetId="78" state="visible" r:id="rId78"/>
    <sheet xmlns:r="http://schemas.openxmlformats.org/officeDocument/2006/relationships" name="Description of Business and S_5" sheetId="79" state="visible" r:id="rId79"/>
    <sheet xmlns:r="http://schemas.openxmlformats.org/officeDocument/2006/relationships" name="Description of Business and S_6" sheetId="80" state="visible" r:id="rId80"/>
    <sheet xmlns:r="http://schemas.openxmlformats.org/officeDocument/2006/relationships" name="Description of Business and S_7" sheetId="81" state="visible" r:id="rId81"/>
    <sheet xmlns:r="http://schemas.openxmlformats.org/officeDocument/2006/relationships" name="Description of Business and S_8" sheetId="82" state="visible" r:id="rId82"/>
    <sheet xmlns:r="http://schemas.openxmlformats.org/officeDocument/2006/relationships" name="Description of Business and S_9" sheetId="83" state="visible" r:id="rId83"/>
    <sheet xmlns:r="http://schemas.openxmlformats.org/officeDocument/2006/relationships" name="Summary of Significant Accoun_3" sheetId="84" state="visible" r:id="rId84"/>
    <sheet xmlns:r="http://schemas.openxmlformats.org/officeDocument/2006/relationships" name="Critical Accounting Judgments_2" sheetId="85" state="visible" r:id="rId85"/>
    <sheet xmlns:r="http://schemas.openxmlformats.org/officeDocument/2006/relationships" name="Finance Costs - Schedule of Fin" sheetId="86" state="visible" r:id="rId86"/>
    <sheet xmlns:r="http://schemas.openxmlformats.org/officeDocument/2006/relationships" name="Foreign Exchange (Gain) Loss,_3" sheetId="87" state="visible" r:id="rId87"/>
    <sheet xmlns:r="http://schemas.openxmlformats.org/officeDocument/2006/relationships" name="Divestitures - Additional Infor" sheetId="88" state="visible" r:id="rId88"/>
    <sheet xmlns:r="http://schemas.openxmlformats.org/officeDocument/2006/relationships" name="Acquisition - Additional Inform" sheetId="89" state="visible" r:id="rId89"/>
    <sheet xmlns:r="http://schemas.openxmlformats.org/officeDocument/2006/relationships" name="Acquisition - Summary of Identi" sheetId="90" state="visible" r:id="rId90"/>
    <sheet xmlns:r="http://schemas.openxmlformats.org/officeDocument/2006/relationships" name="Acquisition - Summary of Fair V" sheetId="91" state="visible" r:id="rId91"/>
    <sheet xmlns:r="http://schemas.openxmlformats.org/officeDocument/2006/relationships" name="Acquisition - Summary of Goodwi" sheetId="92" state="visible" r:id="rId92"/>
    <sheet xmlns:r="http://schemas.openxmlformats.org/officeDocument/2006/relationships" name="Acquisition - Summary of Good_2" sheetId="93" state="visible" r:id="rId93"/>
    <sheet xmlns:r="http://schemas.openxmlformats.org/officeDocument/2006/relationships" name="Impairment Charges and Revers_3" sheetId="94" state="visible" r:id="rId94"/>
    <sheet xmlns:r="http://schemas.openxmlformats.org/officeDocument/2006/relationships" name="Impairment Charges and Revers_4" sheetId="95" state="visible" r:id="rId95"/>
    <sheet xmlns:r="http://schemas.openxmlformats.org/officeDocument/2006/relationships" name="Assets Held for Sale and Disc_3" sheetId="96" state="visible" r:id="rId96"/>
    <sheet xmlns:r="http://schemas.openxmlformats.org/officeDocument/2006/relationships" name="Assets Held for Sale and Disc_4" sheetId="97" state="visible" r:id="rId97"/>
    <sheet xmlns:r="http://schemas.openxmlformats.org/officeDocument/2006/relationships" name="Assets Held for Sale and Disc_5" sheetId="98" state="visible" r:id="rId98"/>
    <sheet xmlns:r="http://schemas.openxmlformats.org/officeDocument/2006/relationships" name="Assets Held for Sale and Disc_6" sheetId="99" state="visible" r:id="rId99"/>
    <sheet xmlns:r="http://schemas.openxmlformats.org/officeDocument/2006/relationships" name="Assets Held for Sale and Disc_7" sheetId="100" state="visible" r:id="rId100"/>
    <sheet xmlns:r="http://schemas.openxmlformats.org/officeDocument/2006/relationships" name="Income Taxes - Provision for In"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o" sheetId="103" state="visible" r:id="rId103"/>
    <sheet xmlns:r="http://schemas.openxmlformats.org/officeDocument/2006/relationships" name="Income Taxes - Deferred Income " sheetId="104" state="visible" r:id="rId104"/>
    <sheet xmlns:r="http://schemas.openxmlformats.org/officeDocument/2006/relationships" name="Income Taxes - Schedule of Move" sheetId="105" state="visible" r:id="rId105"/>
    <sheet xmlns:r="http://schemas.openxmlformats.org/officeDocument/2006/relationships" name="Income Taxes - Schedule of Amou" sheetId="106" state="visible" r:id="rId106"/>
    <sheet xmlns:r="http://schemas.openxmlformats.org/officeDocument/2006/relationships" name="Per Share Amounts - Schedule Re" sheetId="107" state="visible" r:id="rId107"/>
    <sheet xmlns:r="http://schemas.openxmlformats.org/officeDocument/2006/relationships" name="Per Share Amounts - Additional " sheetId="108" state="visible" r:id="rId108"/>
    <sheet xmlns:r="http://schemas.openxmlformats.org/officeDocument/2006/relationships" name="Cash and Cash Equivalents - Sch" sheetId="109" state="visible" r:id="rId109"/>
    <sheet xmlns:r="http://schemas.openxmlformats.org/officeDocument/2006/relationships" name="Accounts Receivables and Accrue" sheetId="110" state="visible" r:id="rId110"/>
    <sheet xmlns:r="http://schemas.openxmlformats.org/officeDocument/2006/relationships" name="Inventories - Schedule of Inven" sheetId="111" state="visible" r:id="rId111"/>
    <sheet xmlns:r="http://schemas.openxmlformats.org/officeDocument/2006/relationships" name="Inventories - Additional Inform" sheetId="112" state="visible" r:id="rId112"/>
    <sheet xmlns:r="http://schemas.openxmlformats.org/officeDocument/2006/relationships" name="Exploration and Evaluation As_3" sheetId="113" state="visible" r:id="rId113"/>
    <sheet xmlns:r="http://schemas.openxmlformats.org/officeDocument/2006/relationships" name="Property, Plant and Equipment_3" sheetId="114" state="visible" r:id="rId114"/>
    <sheet xmlns:r="http://schemas.openxmlformats.org/officeDocument/2006/relationships" name="Property, Plant and Equipment_4" sheetId="115" state="visible" r:id="rId115"/>
    <sheet xmlns:r="http://schemas.openxmlformats.org/officeDocument/2006/relationships" name="Property, Plant and Equipment_5" sheetId="116" state="visible" r:id="rId116"/>
    <sheet xmlns:r="http://schemas.openxmlformats.org/officeDocument/2006/relationships" name="Other Assets - Schedule of Othe" sheetId="117" state="visible" r:id="rId117"/>
    <sheet xmlns:r="http://schemas.openxmlformats.org/officeDocument/2006/relationships" name="Goodwill - Summary of Carrying " sheetId="118" state="visible" r:id="rId118"/>
    <sheet xmlns:r="http://schemas.openxmlformats.org/officeDocument/2006/relationships" name="Goodwill - Additional Informati" sheetId="119" state="visible" r:id="rId119"/>
    <sheet xmlns:r="http://schemas.openxmlformats.org/officeDocument/2006/relationships" name="Accounts Payable and Accrued _3" sheetId="120" state="visible" r:id="rId120"/>
    <sheet xmlns:r="http://schemas.openxmlformats.org/officeDocument/2006/relationships" name="Long-term Debt and Capital St_3" sheetId="121" state="visible" r:id="rId121"/>
    <sheet xmlns:r="http://schemas.openxmlformats.org/officeDocument/2006/relationships" name="Long-term Debt and Capital St_4" sheetId="122" state="visible" r:id="rId122"/>
    <sheet xmlns:r="http://schemas.openxmlformats.org/officeDocument/2006/relationships" name="Long-term Debt and Capital St_5" sheetId="123" state="visible" r:id="rId123"/>
    <sheet xmlns:r="http://schemas.openxmlformats.org/officeDocument/2006/relationships" name="Long-term Debt and Capital St_6" sheetId="124" state="visible" r:id="rId124"/>
    <sheet xmlns:r="http://schemas.openxmlformats.org/officeDocument/2006/relationships" name="Long-term Debt and Capital St_7" sheetId="125" state="visible" r:id="rId125"/>
    <sheet xmlns:r="http://schemas.openxmlformats.org/officeDocument/2006/relationships" name="Long-term Debt and Capital St_8" sheetId="126" state="visible" r:id="rId126"/>
    <sheet xmlns:r="http://schemas.openxmlformats.org/officeDocument/2006/relationships" name="Contingent Payment - Summary of" sheetId="127" state="visible" r:id="rId127"/>
    <sheet xmlns:r="http://schemas.openxmlformats.org/officeDocument/2006/relationships" name="Contingent Payment - Additional" sheetId="128" state="visible" r:id="rId128"/>
    <sheet xmlns:r="http://schemas.openxmlformats.org/officeDocument/2006/relationships" name="Onerous Contract Provisions - S" sheetId="129" state="visible" r:id="rId129"/>
    <sheet xmlns:r="http://schemas.openxmlformats.org/officeDocument/2006/relationships" name="Onerous Contract Provisions - A" sheetId="130" state="visible" r:id="rId130"/>
    <sheet xmlns:r="http://schemas.openxmlformats.org/officeDocument/2006/relationships" name="Onerous Contract Provisions -_2" sheetId="131" state="visible" r:id="rId131"/>
    <sheet xmlns:r="http://schemas.openxmlformats.org/officeDocument/2006/relationships" name="Decommissioning Liabilities - S" sheetId="132" state="visible" r:id="rId132"/>
    <sheet xmlns:r="http://schemas.openxmlformats.org/officeDocument/2006/relationships" name="Decommissioning Liabilities - A" sheetId="133" state="visible" r:id="rId133"/>
    <sheet xmlns:r="http://schemas.openxmlformats.org/officeDocument/2006/relationships" name="Decommissioning Liabilities -_2" sheetId="134" state="visible" r:id="rId134"/>
    <sheet xmlns:r="http://schemas.openxmlformats.org/officeDocument/2006/relationships" name="Other Liabilities - Summary of " sheetId="135" state="visible" r:id="rId135"/>
    <sheet xmlns:r="http://schemas.openxmlformats.org/officeDocument/2006/relationships" name="Pensions and Other Post-Emplo_3" sheetId="136" state="visible" r:id="rId136"/>
    <sheet xmlns:r="http://schemas.openxmlformats.org/officeDocument/2006/relationships" name="Pensions and Other Post-Emplo_4" sheetId="137" state="visible" r:id="rId137"/>
    <sheet xmlns:r="http://schemas.openxmlformats.org/officeDocument/2006/relationships" name="Pensions and Other Post-Emplo_5" sheetId="138" state="visible" r:id="rId138"/>
    <sheet xmlns:r="http://schemas.openxmlformats.org/officeDocument/2006/relationships" name="Pensions and Other Post-Emplo_6" sheetId="139" state="visible" r:id="rId139"/>
    <sheet xmlns:r="http://schemas.openxmlformats.org/officeDocument/2006/relationships" name="Pensions and Other Post-Emplo_7" sheetId="140" state="visible" r:id="rId140"/>
    <sheet xmlns:r="http://schemas.openxmlformats.org/officeDocument/2006/relationships" name="Pensions and Other Post-Emplo_8" sheetId="141" state="visible" r:id="rId141"/>
    <sheet xmlns:r="http://schemas.openxmlformats.org/officeDocument/2006/relationships" name="Share Capital - Additional Info" sheetId="142" state="visible" r:id="rId142"/>
    <sheet xmlns:r="http://schemas.openxmlformats.org/officeDocument/2006/relationships" name="Share Capital - Summary of Shar" sheetId="143" state="visible" r:id="rId143"/>
    <sheet xmlns:r="http://schemas.openxmlformats.org/officeDocument/2006/relationships" name="Share Capital - Schedule of Pai" sheetId="144" state="visible" r:id="rId144"/>
    <sheet xmlns:r="http://schemas.openxmlformats.org/officeDocument/2006/relationships" name="Accumulated Other Comprehensi_3" sheetId="145" state="visible" r:id="rId145"/>
    <sheet xmlns:r="http://schemas.openxmlformats.org/officeDocument/2006/relationships" name="Stock-Based Compensation Plan_2" sheetId="146" state="visible" r:id="rId146"/>
    <sheet xmlns:r="http://schemas.openxmlformats.org/officeDocument/2006/relationships" name="Stock-Based Compensation Plan_3" sheetId="147" state="visible" r:id="rId147"/>
    <sheet xmlns:r="http://schemas.openxmlformats.org/officeDocument/2006/relationships" name="Stock-Based Compensation Plan_4" sheetId="148" state="visible" r:id="rId148"/>
    <sheet xmlns:r="http://schemas.openxmlformats.org/officeDocument/2006/relationships" name="Stock-Based Compensation Plan_5" sheetId="149" state="visible" r:id="rId149"/>
    <sheet xmlns:r="http://schemas.openxmlformats.org/officeDocument/2006/relationships" name="Stock-Based Compensation Plan_6" sheetId="150" state="visible" r:id="rId150"/>
    <sheet xmlns:r="http://schemas.openxmlformats.org/officeDocument/2006/relationships" name="Stock-Based Compensation Plan_7" sheetId="151" state="visible" r:id="rId151"/>
    <sheet xmlns:r="http://schemas.openxmlformats.org/officeDocument/2006/relationships" name="Employee Salaries and Benefit_3" sheetId="152" state="visible" r:id="rId152"/>
    <sheet xmlns:r="http://schemas.openxmlformats.org/officeDocument/2006/relationships" name="Related Party Transactions - Su" sheetId="153" state="visible" r:id="rId153"/>
    <sheet xmlns:r="http://schemas.openxmlformats.org/officeDocument/2006/relationships" name="Financial Instruments - Additio" sheetId="154" state="visible" r:id="rId154"/>
    <sheet xmlns:r="http://schemas.openxmlformats.org/officeDocument/2006/relationships" name="Financial Instruments - Reconci" sheetId="155" state="visible" r:id="rId155"/>
    <sheet xmlns:r="http://schemas.openxmlformats.org/officeDocument/2006/relationships" name="Financial Instruments - Summary" sheetId="156" state="visible" r:id="rId156"/>
    <sheet xmlns:r="http://schemas.openxmlformats.org/officeDocument/2006/relationships" name="Financial Instruments - Summa_2" sheetId="157" state="visible" r:id="rId157"/>
    <sheet xmlns:r="http://schemas.openxmlformats.org/officeDocument/2006/relationships" name="Financial Instruments - Recon_2" sheetId="158" state="visible" r:id="rId158"/>
    <sheet xmlns:r="http://schemas.openxmlformats.org/officeDocument/2006/relationships" name="Financial Instruments - Recon_3" sheetId="159" state="visible" r:id="rId159"/>
    <sheet xmlns:r="http://schemas.openxmlformats.org/officeDocument/2006/relationships" name="Financial Instruments - Summa_3" sheetId="160" state="visible" r:id="rId160"/>
    <sheet xmlns:r="http://schemas.openxmlformats.org/officeDocument/2006/relationships" name="Financial Instruments - Summa_4" sheetId="161" state="visible" r:id="rId161"/>
    <sheet xmlns:r="http://schemas.openxmlformats.org/officeDocument/2006/relationships" name="Financial Instruments - Summa_5" sheetId="162" state="visible" r:id="rId162"/>
    <sheet xmlns:r="http://schemas.openxmlformats.org/officeDocument/2006/relationships" name="Financial Instruments - Summa_6" sheetId="163" state="visible" r:id="rId163"/>
    <sheet xmlns:r="http://schemas.openxmlformats.org/officeDocument/2006/relationships" name="Risk Management - Additional In" sheetId="164" state="visible" r:id="rId164"/>
    <sheet xmlns:r="http://schemas.openxmlformats.org/officeDocument/2006/relationships" name="Risk Management - Net Fair Valu" sheetId="165" state="visible" r:id="rId165"/>
    <sheet xmlns:r="http://schemas.openxmlformats.org/officeDocument/2006/relationships" name="Risk Management - Impact of Flu" sheetId="166" state="visible" r:id="rId166"/>
    <sheet xmlns:r="http://schemas.openxmlformats.org/officeDocument/2006/relationships" name="Risk Management - Undiscounted " sheetId="167" state="visible" r:id="rId167"/>
    <sheet xmlns:r="http://schemas.openxmlformats.org/officeDocument/2006/relationships" name="Supplementary Cash Flow Infor_3" sheetId="168" state="visible" r:id="rId168"/>
    <sheet xmlns:r="http://schemas.openxmlformats.org/officeDocument/2006/relationships" name="Supplementary Cash Flow Infor_4" sheetId="169" state="visible" r:id="rId169"/>
    <sheet xmlns:r="http://schemas.openxmlformats.org/officeDocument/2006/relationships" name="Commitments and Contingencies -" sheetId="170" state="visible" r:id="rId170"/>
    <sheet xmlns:r="http://schemas.openxmlformats.org/officeDocument/2006/relationships" name="Commitments and Contingencies_2" sheetId="171" state="visible" r:id="rId171"/>
    <sheet xmlns:r="http://schemas.openxmlformats.org/officeDocument/2006/relationships" name="Commitments and Contingencies_3" sheetId="172" state="visible" r:id="rId172"/>
    <sheet xmlns:r="http://schemas.openxmlformats.org/officeDocument/2006/relationships" name="Subsequent Event - Additional I" sheetId="173" state="visible" r:id="rId173"/>
    <sheet xmlns:r="http://schemas.openxmlformats.org/officeDocument/2006/relationships" name="Subsequent Event - Summary of R" sheetId="174" state="visible" r:id="rId174"/>
  </sheets>
  <definedNames/>
  <calcPr calcId="124519" fullCalcOnLoad="1"/>
</workbook>
</file>

<file path=xl/sharedStrings.xml><?xml version="1.0" encoding="utf-8"?>
<sst xmlns="http://schemas.openxmlformats.org/spreadsheetml/2006/main" uniqueCount="1404">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Document Fiscal Period Focus</t>
  </si>
  <si>
    <t>FY</t>
  </si>
  <si>
    <t>Trading Symbol</t>
  </si>
  <si>
    <t>CVE</t>
  </si>
  <si>
    <t>Entity Registrant Name</t>
  </si>
  <si>
    <t>CENOVUS ENERGY INC.</t>
  </si>
  <si>
    <t>Entity Central Index Key</t>
  </si>
  <si>
    <t>Current Fiscal Year End Date</t>
  </si>
  <si>
    <t>--12-31</t>
  </si>
  <si>
    <t>Entity Current Reporting Status</t>
  </si>
  <si>
    <t>Yes</t>
  </si>
  <si>
    <t>Entity Common Stock, Shares Outstanding</t>
  </si>
  <si>
    <t>Consolidated Statements of Earnings (Loss) - CAD ($) $ in Millions</t>
  </si>
  <si>
    <t>Dec. 31, 2018</t>
  </si>
  <si>
    <t>Dec. 31, 2017</t>
  </si>
  <si>
    <t>Dec. 31, 2016</t>
  </si>
  <si>
    <t>Revenues</t>
  </si>
  <si>
    <t>Gross Sales</t>
  </si>
  <si>
    <t>Less: Royalties</t>
  </si>
  <si>
    <t>Revenue</t>
  </si>
  <si>
    <t>Expenses</t>
  </si>
  <si>
    <t>Purchased Product</t>
  </si>
  <si>
    <t>Transportation and Blending</t>
  </si>
  <si>
    <t>Operating</t>
  </si>
  <si>
    <t>Production and Mineral Taxes</t>
  </si>
  <si>
    <t>(Gain) Loss on Risk Management</t>
  </si>
  <si>
    <t>Depreciation, Depletion and Amortization</t>
  </si>
  <si>
    <t>Exploration Expense</t>
  </si>
  <si>
    <t>General and Administrative</t>
  </si>
  <si>
    <t>Onerous Contract Provisions</t>
  </si>
  <si>
    <t>Finance Costs</t>
  </si>
  <si>
    <t>Interest Income</t>
  </si>
  <si>
    <t>Foreign Exchange (Gain) Loss, Net</t>
  </si>
  <si>
    <t>Revaluation (Gain)</t>
  </si>
  <si>
    <t>Transaction Costs</t>
  </si>
  <si>
    <t>Re-measurement of Contingent Payment</t>
  </si>
  <si>
    <t>Research Costs</t>
  </si>
  <si>
    <t>(Gain) Loss on Divestiture of Assets</t>
  </si>
  <si>
    <t>Other (Income) Loss, Net</t>
  </si>
  <si>
    <t>Earnings (Loss) From Continuing Operations Before Income Tax</t>
  </si>
  <si>
    <t>Income Tax Expense (Recovery)</t>
  </si>
  <si>
    <t>Net Earnings (Loss) From Continuing Operations</t>
  </si>
  <si>
    <t>Net Earnings (Loss) From Discontinued Operations</t>
  </si>
  <si>
    <t>Net Earnings (Loss)</t>
  </si>
  <si>
    <t>Basic and Diluted Earnings (Loss) Per Share ($)</t>
  </si>
  <si>
    <t>Continuing Operations</t>
  </si>
  <si>
    <t>Discontinued Operations</t>
  </si>
  <si>
    <t>Net Earnings (Loss) Per Share</t>
  </si>
  <si>
    <t>Consolidated Statements of Comprehensive Income (Loss) - CAD ($) $ in Millions</t>
  </si>
  <si>
    <t>Statement Of Comprehensive Income [Abstract]</t>
  </si>
  <si>
    <t>Items That Will Not be Reclassified to Profit or Loss:</t>
  </si>
  <si>
    <t>Actuarial Gain (Loss) Relating to Pension and Other Post-Retirement Benefits</t>
  </si>
  <si>
    <t>Changes in the Fair Value of Equity Instruments at FVOCI (1)</t>
  </si>
  <si>
    <t>Items That May be Reclassified to Profit or Loss:</t>
  </si>
  <si>
    <t>Foreign Currency Translation Adjustment</t>
  </si>
  <si>
    <t>Total Other Comprehensive Income (Loss), Net of Tax</t>
  </si>
  <si>
    <t>Comprehensive Income (Loss)</t>
  </si>
  <si>
    <t>Consolidated Balance Sheets - CAD ($) $ in Millions</t>
  </si>
  <si>
    <t>Current Assets</t>
  </si>
  <si>
    <t>Cash and Cash Equivalents</t>
  </si>
  <si>
    <t>Accounts Receivable and Accrued Revenues</t>
  </si>
  <si>
    <t>Income Tax Receivable</t>
  </si>
  <si>
    <t>Inventories</t>
  </si>
  <si>
    <t>Risk Management</t>
  </si>
  <si>
    <t>Assets Held for Sale</t>
  </si>
  <si>
    <t>Total Current Assets</t>
  </si>
  <si>
    <t>Exploration and Evaluation Assets</t>
  </si>
  <si>
    <t>Property, Plant and Equipment, Net</t>
  </si>
  <si>
    <t>Other Assets</t>
  </si>
  <si>
    <t>Goodwill</t>
  </si>
  <si>
    <t>Total Assets</t>
  </si>
  <si>
    <t>Current Liabilities</t>
  </si>
  <si>
    <t>Accounts Payable and Accrued Liabilities</t>
  </si>
  <si>
    <t>Current Portion of Long-Term Debt</t>
  </si>
  <si>
    <t>Contingent Payment</t>
  </si>
  <si>
    <t>Income Tax Payable</t>
  </si>
  <si>
    <t>Liabilities Related to Assets Held for Sale</t>
  </si>
  <si>
    <t>Total Current Liabilities</t>
  </si>
  <si>
    <t>Long-Term Debt</t>
  </si>
  <si>
    <t>Decommissioning Liabilities</t>
  </si>
  <si>
    <t>Other Liabilities</t>
  </si>
  <si>
    <t>Deferred Income Taxes</t>
  </si>
  <si>
    <t>Total Liabilities</t>
  </si>
  <si>
    <t>Shareholders’ Equity</t>
  </si>
  <si>
    <t>Total Liabilities and Shareholders’ Equity</t>
  </si>
  <si>
    <t>Consolidated Statements of Shareholders' Equity - CAD ($) $ in Millions</t>
  </si>
  <si>
    <t>Total</t>
  </si>
  <si>
    <t>Share Capital [Member]</t>
  </si>
  <si>
    <t>Paid in Surplus [Member]</t>
  </si>
  <si>
    <t>Retained Earnings [Member]</t>
  </si>
  <si>
    <t>AOCI [Member]</t>
  </si>
  <si>
    <t>[1]</t>
  </si>
  <si>
    <t>Beginning balance at Dec. 31, 2015</t>
  </si>
  <si>
    <t>Other Comprehensive Income (Loss)</t>
  </si>
  <si>
    <t>Stock-Based Compensation Expense</t>
  </si>
  <si>
    <t>Dividends on Common Shares</t>
  </si>
  <si>
    <t>Ending balance at Dec. 31, 2016</t>
  </si>
  <si>
    <t>Common Shares Issued</t>
  </si>
  <si>
    <t>Ending balance at Dec. 31, 2017</t>
  </si>
  <si>
    <t>Ending balance at Dec. 31, 2018</t>
  </si>
  <si>
    <t>Accumulated Other Comprehensive Income (Loss).</t>
  </si>
  <si>
    <t>Consolidated Statements of Cash Flows - CAD ($) $ in Millions</t>
  </si>
  <si>
    <t>Operating Activities</t>
  </si>
  <si>
    <t>Unrealized (Gain) Loss on Risk Management</t>
  </si>
  <si>
    <t>Unrealized Foreign Exchange (Gain) Loss</t>
  </si>
  <si>
    <t>(Gain) Loss on Discontinuance</t>
  </si>
  <si>
    <t>Unwinding of Discount on Decommissioning Liabilities</t>
  </si>
  <si>
    <t>Onerous Contract Provisions, Net of Cash Paid</t>
  </si>
  <si>
    <t>Other Asset Impairments</t>
  </si>
  <si>
    <t>Realized Foreign Exchange (Gain) Loss on Non-Operating Items</t>
  </si>
  <si>
    <t>Other</t>
  </si>
  <si>
    <t>Net Change in Other Assets and Liabilities</t>
  </si>
  <si>
    <t>Net Change in Non-Cash Working Capital</t>
  </si>
  <si>
    <t>Cash From (Used in) Operating Activities</t>
  </si>
  <si>
    <t>Investing Activities</t>
  </si>
  <si>
    <t>Acquisition, Net of Cash Acquired</t>
  </si>
  <si>
    <t>Capital Expenditures – Exploration and Evaluation Assets</t>
  </si>
  <si>
    <t>Capital Expenditures – Property, Plant and Equipment</t>
  </si>
  <si>
    <t>Proceeds From Divestitures</t>
  </si>
  <si>
    <t>Net Change in Investments and Other</t>
  </si>
  <si>
    <t>Cash From (Used in) Investing Activities</t>
  </si>
  <si>
    <t>Net Cash Provided (Used) Before Financing Activities</t>
  </si>
  <si>
    <t>Financing Activities</t>
  </si>
  <si>
    <t>Issuance of Long-Term Debt</t>
  </si>
  <si>
    <t>(Repayment) of Long-Term Debt</t>
  </si>
  <si>
    <t>Net Issuance (Repayment) of Revolving Long-Term Debt</t>
  </si>
  <si>
    <t>Issuance of Debt Under Asset Sale Bridge Facility</t>
  </si>
  <si>
    <t>(Repayment) of Debt Under Asset Sale Bridge Facility</t>
  </si>
  <si>
    <t>Common Shares Issued, Net of Issuance Costs</t>
  </si>
  <si>
    <t>Dividends Paid on Common Shares</t>
  </si>
  <si>
    <t>Cash From (Used in) Financing Activities</t>
  </si>
  <si>
    <t>Foreign Exchange Gain (Loss) on Cash and Cash Equivalents Held in Foreign Currency</t>
  </si>
  <si>
    <t>Increase (Decrease) in Cash and Cash Equivalents</t>
  </si>
  <si>
    <t>Cash and Cash Equivalents, Beginning of Year</t>
  </si>
  <si>
    <t>Cash and Cash Equivalents, End of Year</t>
  </si>
  <si>
    <t>Description of Business and Segmented Disclosures</t>
  </si>
  <si>
    <t>Disclosure Of Reportable Segments [Abstract]</t>
  </si>
  <si>
    <t>Cenovus Energy Inc. and its subsidiaries, (together “Cenovus” or the “Company”) are in the business of developing, producing and marketing crude oil, natural gas liquids (“NGLs”) and natural gas in Canada with marketing activities and refining operations in the United States (“U.S.”). Cenovus is incorporated under the Canada Business Corporations Act and its shares are listed on the Toronto (“TSX”) and New York (“NYSE”) stock exchanges. The executive and registered office is located at 2600, 500 Centre Street S.E., Calgary, Alberta, Canada, T2G 1A6. Information on the Company’s basis of preparation for these Consolidated Financial Statements is found in Note 2. Management has determined the operating segments based on information regularly reviewed for the purposes of decision making, allocating resources and assessing operational performance by Cenovus’s chief operating decision makers. The Company evaluates the financial performance of its operating segments primarily based on operating margin. The Company’s reportable segments are:
•
Oil Sands , which includes the development and production of bitumen in northeast Alberta. Cenovus’s bitumen assets include Foster Creek, Christina Lake and Narrows Lake as well as other projects in the early stages of development. The Company’s interest in certain of its operated oil sands properties, notably Foster Creek, Christina Lake and Narrows Lake, increased from 50 percent to 100 percent on May 17, 2017.
•
Deep Basin , which includes approximately 2.8 million net acres of land primarily in the Elmworth-Wapiti, Kaybob-Edson, and Clearwater operating areas, rich in natural gas and NGLs. The assets reside in Alberta and British Columbia and include interests in numerous natural gas processing facilities. These assets were acquired on May 17, 2017.
•
Refining and Marketing , which is responsible for transporting, selling and refining crude oil into petroleum and chemical products. Cenovus jointly owns two refineries in the U.S. with the operator Phillips 66, an unrelated U.S. public company. In addition, Cenovus owns and operates a crude-by-rail terminal in Alberta. This segment coordinates Cenovus’s marketing and transportation initiatives to optimize product mix, delivery points, transportation commitments and customer diversification. The marketing of crude oil and natural gas sourced from Canada, including physical product sales that settle in the U.S., is considered to be undertaken by a Canadian business. U.S. sourced crude oil and natural gas purchases and sales are attributed to the U.S.
•
Corporate and Eliminations , which primarily includes unrealized gains and losses recorded on derivative financial instruments, gains and losses on divestiture of assets, as well as other Cenovus-wide costs for general and administrative, financing activities and research costs. As financial instruments are settled, the realized gains and losses are recorded in the reportable segment to which the derivative instrument relates. Eliminations include adjustments for internal usage of natural gas production between segments, transloading services provided to the Oil Sands segment by the Company’s rail terminal, crude oil production used as feedstock by the Refining and Marketing segment, and unrealized intersegment profits in inventory. Eliminations are recorded at transfer prices based on current market prices. The Corporate and Eliminations segment is attributed to Canada, with the exception of unrealized risk management gains and losses, which have been attributed to the country in which the transacting entity resides. In 2017, the Company announced its intention to divest of its Conventional segment that included its heavy oil assets at Pelican Lake, the CO 2 The following tabular financial information presents the segmented information first by segment, then by product and geographic location. A) Results of Operations – Segment and Operational Information
Oil Sands
Deep Basin
Refining and Marketing
For the years ended December 31,
2018
2017
2016
2018
2017
2016
2018
2017
2016
Revenues
Gross Sales
10,026
7,362
2,929
904
555
-
11,183
9,852
8,439
Less: Royalties
473
230
9
72
41
-
-
-
-
9,553
7,132
2,920
832
514
-
11,183
9,852
8,439
Expenses
Purchased Product
-
-
-
-
-
-
9,261
8,476
7,325
Transportation and Blending
5,879
3,704
1,721
90
56
-
-
-
-
Operating
1,037
934
501
403
250
-
927
772
742
Production and Mineral Taxes
-
-
-
1
1
-
-
-
-
(Gain) Loss on Risk Management
1,551
307
(179
)
26
-
-
(1
)
6
26
Operating Margin
1,086
2,187
877
312
207
-
996
598
346
Depreciation, Depletion and Amortization
1,439
1,230
655
412
331
-
222
215
211
Exploration Expense
6
888
2
2,117
-
-
-
-
-
Segment Income (Loss)
(359
)
69
220
(2,217
)
(124
)
-
774
383
135
Corporate and Eliminations
Consolidated
For the years ended December 31,
2018
2017
2016
2018
2017
2016
Revenues
Gross Sales
(724
)
(455
)
(353
)
21,389
17,314
11,015
Less: Royalties
-
-
-
545
271
9
(724
)
(455
)
(353
)
20,844
17,043
11,006
Expenses
Purchased Product
(517
)
(443
)
(347
)
8,744
8,033
6,978
Transportation and Blending
(27
)
(12
)
(6
)
5,942
3,748
1,715
Operating
(183
)
(7
)
(4
)
2,184
1,949
1,239
Production and Mineral Taxes
-
-
-
1
1
-
(Gain) Loss on Risk Management
(1,271
)
583
554
305
896
401
Depreciation, Depletion and Amortization
58
62
65
2,131
1,838
931
Exploration Expense
-
-
-
2,123
888
2
Segment Income (Loss)
1,216
(638
)
(615
)
(586
)
(310
)
(260
)
General and Administrative
391
300
318
391
300
318
Onerous Contract Provisions
629
8
8
629
8
8
Finance Costs
627
645
390
627
645
390
Interest Income
(19
)
(62
)
(52
)
(19
)
(62
)
(52
)
Foreign Exchange (Gain) Loss, Net
854
(812
)
(198
)
854
(812
)
(198
)
Revaluation (Gain)
-
(2,555
)
-
-
(2,555
)
-
Transaction Costs
-
56
-
-
56
-
Re-measurement of Contingent Payment
50
(138
)
-
50
(138
)
-
Research Costs
25
36
36
25
36
36
(Gain) Loss on Divestiture of Assets
795
1
6
795
1
6
Other (Income) Loss, Net
(12
)
(5
)
34
(12
)
(5
)
34
3,340
(2,526
)
542
3,340
(2,526
)
542
Earnings (Loss) From Continuing Operations Before Income Tax
(3,926
)
2,216
(802
)
Income Tax Expense (Recovery)
(1,010
)
(52
)
(343
)
Net Earnings (Loss) From Continuing Operations
(2,916
)
2,268
(459
) B) Revenues by Product
For the years ended December 31,
2018
2017
2016
Upstream
Crude Oil
9,662
7,184
2,902
Natural Gas
321
235
16
NGLs
333
184
-
Other
69
43
2
Refined Product
9,032
7,312
5,972
Market Optimization
2,151
2,540
2,467
Corporate and Eliminations
(724
)
(455
)
(353
)
Revenues From Continuing Operations
20,844
17,043
11,006
C) Geographical Information
Revenues
For the years ended December 31,
2018
2017
2016
Canada
11,695
9,723
4,978
United States
9,149
7,320
6,028
Consolidated
20,844
17,043
11,006
Non-Current Assets (1)
As at December 31,
2018
2017
Canada (2)
27,644
31,756
United States
4,175
3,856
Consolidated
31,819
35,612
(1) Includes exploration and evaluation (“E&amp;E”) assets, property, plant and equipment (“PP&amp;E”), other assets and goodwill.
(2)
Certain crude oil and natural gas properties of the Deep Basin segment, which reside in Canada, were reclassified in 2018 to PP&amp;E and E&amp;E from assets held for sale in current assets. Export Sales Sales of crude oil, NGLs and natural gas produced or purchased in Canada that have been delivered to customers outside of Canada were $2,500 million (2017 – $1,713 million; 2016 – $974 million). Major Customers In connection with the marketing and sale of Cenovus’s own and purchased crude oil, NGLs, natural gas and refined products for the year ended December 31, 2018, Cenovus had three customers (2017 – two; 2016 – three) that individually accounted for more than 10 percent of its consolidated gross sales. Sales to these customers, recognized as major international energy companies with investment grade credit ratings, were approximately $7,840 million, $2,285 million and $2,263 million, respectively (2017 – $5,655 million and $1,964 million; 2016 – $4,742 million, $1,623 million and $1,400 million), which are included in all of the Company’s operating segments. D) Exploration and Evaluation Assets, Property, Plant and Equipment, Goodwill and Total Assets
E&amp;E Assets
PP&amp;E
As at December 31,
2018
2017
2018
2017
Oil Sands
639
617
21,646
22,320
Deep Basin
146
3,056
2,482
3,019
Refining and Marketing
-
-
4,284
3,967
Corporate and Eliminations
-
-
286
290
Consolidated
785
3,673
28,698
29,596
Goodwill
Total Assets
As at December 31,
2018
2017
2018
2017
Oil Sands
2,272
2,272
25,373
26,799
Deep Basin
-
-
2,742
6,694
Conventional
-
-
14
644
Refining and Marketing
-
-
5,621
5,432
Corporate and Eliminations
-
-
1,424
1,364
Consolidated
2,272
2,272
35,174
40,933
E) Capital Expenditures (1)
For the years ended December 31,
2018
2017
2016
Capital Investment
Oil Sands
887
973
604
Deep Basin
211
225
-
Conventional
-
206
171
Refining and Marketing
208
180
220
Corporate and Eliminations
57
77
31
1,363
1,661
1,026
Acquisition Capital
Oil Sands (2)
332
11,614
11
Deep Basin
9
6,774
-
Total Capital Expenditures
1,704
20,049
1,037
(1) Includes expenditures on PP&amp;E, E&amp;E assets and assets held for sale.
(2)
In connection with the acquisition discussed in Note 9, Cenovus was deemed to have disposed of its pre-existing interest in FCCL Partnership (“FCCL”) and re-acquired it at fair value as required by International Financial Reporting Standard 3, “Business Combinations” (“IFRS 3”), which is not reflected in the table above. The carrying value of the pre-existing interest was $9,081 million and the estimated fair value was $11,605 million as at May 17, 2017.</t>
  </si>
  <si>
    <t>Basis of Preparation and Statement of Compliance</t>
  </si>
  <si>
    <t>Basis Of Preparation And Statement Of Compliance [Abstract]</t>
  </si>
  <si>
    <t>In these Consolidated Financial Statements, unless otherwise indicated, all dollars are expressed in Canadian dollars. All references to C$ or $ are to Canadian dollars and references to US$ are to U.S. dollars.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These Consolidated Financial Statements have been prepared in compliance with IFRS. These Consolidated Financial Statements have been prepared on a historical cost basis, except as detailed in the Company’s accounting policies disclosed in Note 3. These Consolidated Financial Statements were approved by the Board of Directors on February 12, 2019.</t>
  </si>
  <si>
    <t>Summary of Significant Accounting Policies</t>
  </si>
  <si>
    <t>Disclosure Of Summary Of Significant Accounting Policies [Abstract]</t>
  </si>
  <si>
    <t>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Refining activities are conducted through the joint operation WRB Refining LP (“WRB”) and, accordingly, the accounts reflect the Company’s share of the assets, liabilities, revenues and expenses. Prior to May 17, 2017, FCCL was accounted for as a joint operation. Subsequent to the acquisition discussed in Note 9, Cenovus controls FCCL, and accordingly, FCCL has been consolidated. B) Foreign Currency Translation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ther comprehensive income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C) Revenue Recognition Policy Applicable From January 1, 2018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atural gas and NGLs;
•
Sale of petroleum and refined products;
•
Marketing and transportation services; and
•
Fee-for-service hydrocarbon trans-loading services. The Company satisfies its performance obligations in contracts with customers upon the delivery of crude oil, natural gas, NGLs and petroleum and refined products, which is generally at a point in time. Performance obligations for marketing, transportation services and trans-loading services are satisfied over time as the service is provided. Cenovus sells its production of crude oil, natural gas, NGLs and petroleum and refined products pursuant to variable price contracts. The transaction price for variable price contracts is based on the commodity price, adjusted for quality, location and other factors. The amount of revenue recognized is based on the agreed transaction price with any variability in transaction price recognized in the same period. Fees associated with marketing, transportation services and trans-loading services are based on fixed price contracts. 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or quantify information about remaining performance obligations that have an original expected duration of one year or less and it does not have any long-term contracts with unfulfilled performance obligations. Policy Applicable Before January 1, 2018 Revenues associated with the sales of Cenovus’s crude oil, NGLs, natural gas, and petroleum and refined products are recognized when the significant risks and rewards of ownership have been transferred to the customer, the sales price and costs can be measured reliably and it is probable that the economic benefits will flow to the Company. This is generally met when title passes from the Company to its customer. Revenues from the production of crude oil, NGLs and natural gas represent the Company’s share, net of royalty payments to governments and other mineral interest owners. Processing income and revenue from fee-for-service hydrocarbon trans-loading services is recognized in the period the service is provided. Purchases and sales of products that are entered into in contemplation of each other with the same counterparty are recorded on a net basis. Revenues associated with the services provided as agent are recorded as the services are provided. D) Transportation and Blending The costs associated with the transportation of crude oil, NGLs and natural gas, including the cost of diluent used in blending, are recognized when the product is sold. E) Exploration Expense Costs incurred prior to obtaining the legal right to explore (pre-exploration costs) are expensed in the period in which they are incurred as exploration expense.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 F) Employee Benefit Plans The Company provides employees with a pension plan that includes either a defined contribution or defined benefit component and an other post-employment benefit plan (“OPEB”).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G)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provid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 H)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re used to repurchase common shares at the average market price. For those contracts that may be settled in cash or in shares at the holder’s option, the more dilutive of cash settlement and share settlement is used in calculating diluted earnings per share. I) Cash and Cash Equivalents Cash and cash equivalents include short-term investments, such as money market deposits or similar type instruments, with a maturity of three months or less. J)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 K) Exploration and Evaluation Assets Costs incurred after the legal right to explore an area has been obtained, and before technical feasibility and commercial viability of the field/project/area have been established, are capitalized as E&amp;E assets. These costs include license acquisition, geological and geophysical, drilling, sampling, decommissioning and other directly attributable internal costs. E&amp;E assets are not depreciated and are carried forward until technical feasibility and commercial viability of the field/project/area is established or the assets are determined to be impaired or the future economic value has decreased. E&amp;E costs are subject to regular technical, commercial and Management review to confirm the continued intent to develop the resources.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 L) Property, Plant and Equipment General PP&amp;E is stated at cost less accumulated depreciation, depletion and amortization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Development and Production Assets Development and production assets are capitalized on an area-by-area basis and include all costs associated with the development and production of crude oil and natural gas proper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Costs accumulated within each area are depleted using the unit-of-production method based on estimated proved reserves determined using forward prices and costs. For the purpose of this calculation, natural gas is converted to crude oil on an energy equivalent basis. Costs subject to depletion include estimated future costs to be incurred in developing proved reserves. Exchanges of development and production assets are measured at fair value unless the transaction lacks commercial substance or the fair value of neither the asset received, nor the asset given up, can be reliably measured. When fair value is not used, the carrying amount of the asset given up is used as the cost of the asset acquired. Other Upstream Assets Other upstream assets include information technology assets used to support the upstream business. These assets are depreciated on a straight-line basis over their useful lives of three years. Refining Assets The initial acquisition costs of refin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Land improvements and buildings
25 to 40 years
Office equipment and vehicles
5 to 20 years
Refining equipment
5 to 35 years The residual value, method of amortization and the useful life of each component are reviewed annually and adjusted on a prospective basis, if appropriate. Other Assets Costs associated with the crude-by-rail terminal, infrastructure, office furniture, fixtures, leasehold improvements, information technology and aircraft are carried at cost and depreciated on a straight-line basis over the estimated service lives of the assets, which range from three to 60 years. The residual value, method of amortization and the useful lives of the assets are reviewed annually and adjusted on a prospective basis, if appropriate. M) Impairment of Non-Financial Assets PP&amp;E and E&amp;E assets are reviewed separately for indicators of impairment quarterly or when facts and circumstances suggest that the carrying amount may exceed its recoverable amount. Goodwill is tested for impairment at least annually. If indicators of impairment exist, the recoverable amount of the cash-generating unit (“CGU”) is estimated as the greater of value-in-use (“VIU”) and fair value less costs of disposal (“FVLCOD”). VIU is estimated as the present value of the future cash flows expected to arise from the continuing use of a CGU or an asset. FVLCOD is determined by estimating the discounted after-tax future net cash flows. For Cenovus’s upstream assets, FVLCOD is based on the discounted after-tax cash flows of reserves and resources using forward prices and costs, consistent with Cenovus’s independent qualified reserves evaluators (“IQREs”), and may consider an evaluation of comparable asset transactions. E&amp;E assets are allocated to a related CGU containing development and production assets for the purposes of testing for impairmen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E&amp;E assets are recognized in the Consolidated Statements of Earnings (Loss) as additional DD&amp;A and exploration expense, respectivel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 N) Leases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At inception, a leased asset within PP&amp;E and a corresponding lease obligation are recognized. The leased asset is depreciated over the shorter of the estimated useful life of the asset or the lease term. O)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Any excess of the purchase price plus any non-controlling interest over the fair value of the net assets acquired is recognized as goodwill. Any deficiency of the purchase price over the fair value of the net assets acquired is credited to net earnings.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 P) Provisions General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 Q) Share Capital Common shares are classified as equity. Transaction costs directly attributable to the issue of common shares are recognized as a deduction from equity, net of any income taxes. R) Stock-Based Compensation Net Settlement Rights NSRs are accounted for as equity instruments, which are measured at fair value on the grant date using the Black-Scholes-Merton valuation model and are not revalued at each reporting date. The fair value is recognized as stock-based compensation costs over the vesting period, with a corresponding increase recorded as paid in surplus in Shareholders’ Equity. On exercise, the cash consideration received by the Company and the associated paid in surplus are recorded as share capital. TSARs are accounted for as liability instruments, which are measured at fair value at each period end using the Black-Scholes-Merton valuation model. The fair value is recognized as stock-based compensation costs over the vesting period. When options are settled for cash, the liability is reduced by the cash settlement paid. When options are settled for common shares, the cash consideration received by the Company and the previously recorded liability associated with the option are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costs over the vesting period. Fluctuations in the fair values are recognized as stock-based compensation costs in the period they occur. S) Financial Instruments The Company’s financial assets include cash and cash equivalents, accounts receivable and accrued revenues, risk management assets, investments in the equity of private companies and long-term receivables. The Company’s financial liabilities include accounts payable and accrued liabilities, short-term borrowings, contingent payment, risk management liabilitie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and
•
Level 3 inputs are unobservable inputs for the asset or liability. Classification and Measurement of Financial Assets Policy Applicable From January 1, 2018 The initial classification of a financial asset depends upon the Company’s business model for managing its financial assets and the contractual terms of the cash flows. There are three measurement categories into which the Company classified its financial assets:
•
Amortized Cost: Includes assets that are held within a business model whose objective is to hold assets to collect contractual cash flows and its contractual terms give rise on specified dates to cash flows that represent solely payments of principal and interest;
•
FVOCI: Includes assets that are held within a business model whose objective is achieved by both collecting contractual cash flows and selling the financial assets, where its contractual terms give rise on specified dates to cash flows that represent solely payments of principal and interest; or
•
Fair Value through Profit and Loss (“FVTPL”): Includes assets that do not meet the criteria for amortized cost or FVOCI and are measured at fair value through profit or loss. This includes all derivative financial assets. On initial recognition, the Company may irrevocably designate a financial asset that meets the amortized cost or FVOCI criteria as measured at FVTPL if doing so eliminates or significantly reduces an accounting mismatch. On initial recognition of an equity investment that is not held-for-trading, the Company may irrevocably elect to present subsequent changes in the investment’s fair value in OCI. There is no subsequent reclassification of fair value changes to earnings following the derecognition of the investment. However, dividends that reflect a return on investment continue to be recognized in net earnings. This election is made on an investment-by-investment basis. At initial recognition, the Company measures a financial asset at its fair value and, in the case of a financial asset not at FVTPL, including transaction costs that are directly attributable to the acquisition of the financial asset. Transaction costs of financial assets carried at FVTPL are recorded as an expense in net earnings. Financial assets are reclassified subsequent to their initial recognition only if the business model for managing those financial assets changes. The affected financial assets will be reclassified on the first day of the first reporting period following the change in the business model. A financial asset is derecognized when the rights to receive cash flows from the asset have expired or have been transferred and the Company has transferred substantially all the risks and rewards of ownership. Policy Applicable Before January 1, 2018 Prior to the adoption of IFRS 9, “ Financial Instruments Recognition and Measurement
•
FVTPL: Assets were either ‘held-for-trading’ or had been ‘designated at fair value through profit or loss’. The assets were measured at fair value with changes in fair value recognized in net earnings;
•
Loans and Receivables: Included assets with fixed or determinable payments that are not quoted in an active market. After initial measurements, these assets were measured at amortized cost at the settlement date using the effective interest rate method of amortization; and
•
Available for Sale Financial Assets: Included investments in the equity of private companies that the Company did not have control or had significant influence over. These assets were measured at fair value, with changes in fair value recognized in OCI. When an active market was non-existent, fair value was determined using valuation techniques. When the fair value could not be reliably measured, such assets were carried at cost. Impairment of Financial Assets Policy Applicable From January 1, 2018 The Company recognizes loss allowances for expected credit losses (“ECLs”) on its financial assets measured at amortized cost. Due to the nature of its financial assets, Cenovus measures loss allowances at an amount equal to expected lifetime ECLs. Lifetime ECLs are the anticipated ECLs that result from all possible default events over the expected life of a financial asset. ECLs are a probability-weighted estimate of credit losses. Credit losses are measured as the present value of all cash shortfalls (i.e. the difference between the cash flows due to the entity in accordance with the contract and the cash flows that the Company expects to receive). ECLs are discounted at the effective interest rate of the related financial asset. The Company does not have any financial assets that contain a financing component. Policy Applicable Before January 1, 2018 At each reporting date, the Company assesses whether there are any indicators that its financial assets are impaired. An impairment loss is only recognized if there is objective evidence of impairment, the loss event has an impact on future cash flows and the loss can be reliably estimated. Evidence of impairment may include default or delinquency by a debtor or indicators that the debtor may enter bankruptcy. For equity securities, a significant or prolonged decline in the fair value of the security below cost is evidence that the assets are impaired. An impairment loss on a financial asset carried at amortized cost is calculated as the difference between the amortized cost and the present value of the future cash flows discounted at the asset’s original effective interest rate. The carrying amount of the asset is reduced through the use of an allowance account. Impairment losses on financial assets carried at amortized cost are reversed through net earnings in subsequent periods if the amount of the loss decreases. Classification and Measurement of Financial Liabilities A financial liability is initially classified as measured at amortized cost or FVTPL. A financial liability is classified as measured at FVTPL if it is held-for-trading, a derivative, or designated as FVTPL on initial recognition. The classification of a financial liability is irrevocable. Financial liabilities at FVTPL (other than financial liabilities designated at FVTPL) are measured at fair value with changes in fair value, along with any interest expense, recognized in net earnings. Other financial liabilities are initially measured at fair value less directly attributable transaction costs and are subsequently measured at amortized cost using the effective interest method. Interest expense and foreign exchange gains and losses are recognized in net earnings. Any gain or loss on derecognition is also recognized in net earnings.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it is treated as a derecognition of the original liability and the recognition of a new liability. When the terms of an existing financ</t>
  </si>
  <si>
    <t>Changes in Accounting Policies</t>
  </si>
  <si>
    <t>Disclosure Of Initial Application Of Standards Or Interpretations [Abstract]</t>
  </si>
  <si>
    <t xml:space="preserve">A) Adoption of IFRS 9, “Financial Instruments” Effective January 1, 2018, the Company adopted IFRS 9, which replaced IAS 39. The Company applied the new standard retrospectively and, in accordance with the transitional provisions, comparative figures have not been restated. The adoption of IFRS 9 did not have a material impact on the Company’s Consolidated Financial Statements. The nature and effects of the key changes to the Company’s accounting policies resulting from the adoption of IFRS 9 are summarized below. Classification of Financial Assets and Financial Liabilities IFRS 9 contains three principal classification categories for financial assets: measured at amortized cost, FVOCI, and FVTPL. The previous IAS 39 categories of held to maturity, loans and receivables and available for sale are eliminated. IFRS 9 bases the classification of financial assets on the contractual cash flow characteristics and the Company’s business model for managing the financial asset. Additionally, embedded derivatives are not separated if the host contract is a financial asset within the scope of IFRS 9. Instead, the entire hybrid contract is assessed for classification and measurement. IFRS 9 largely retains the existing requirements in IAS 39 for the classification of financial liabilities. The differences between the two standards did not impact the Company at the time of transition. Impairment of Financial Assets IFRS 9 replaces the ‘incurred loss’ model in IAS 39 with an ECL model. The new impairment model applies to financial assets measured at amortized cost, contract assets and debt investments measured at FVOCI. Under IFRS 9, credit losses will be recognized earlier than under IAS 39. Transition On January 1, 2018, the Company:
•
Identified the business model used to manage its financial assets and classified its financial instruments into the appropriate IFRS 9 category;
•
Designated certain investments in private equity instruments, that were previously classified as available for sale, as FVOCI; and
•
Applied the ECL model to financial assets classified as measured at amortized cost. The classification and measurement of financial instruments under IFRS 9 did not have a material impact on the Company’s opening retained earnings as at January 1, 2018. In addition, the application of the ECL model to financial assets classified as measured at amortized cost did not result in a material adjustment on transition. The following table shows the original measurement categories under IAS 39 and the new measurement categories under IFRS 9 as at January 1, 2018 for each class of the Company’s financial assets and financial liabilities. The Company has no contract assets or debt investments measured at FVOCI.
Measurement Category (1)
Financial Instrument
IAS 39
IFRS 9
Cash and Cash Equivalents
Loans and Receivables
Amortized Cost
Accounts Receivable and Accrued Revenues
Loans and Receivables
Amortized Cost
Risk Management Assets
FVTPL
FVTPL
Equity Investments
Available for Sale Financial Assets
FVOCI
Long-Term Receivables
Loans and Receivables
Amortized Cost
Accounts Payable and Accrued Liabilities
Financial Liabilities Measured at Amortized Cost
Amortized Cost
Risk Management Liabilities
FVTPL
FVTPL
Contingent Payment
FVTPL
FVTPL
Short-Term Borrowings
Financial Liabilities Measured at Amortized Cost
Amortized Cost
Long-Term Debt
Financial Liabilities Measured at Amortized Cost
Amortized Cost
(1)
There were no adjustments to the carrying amounts of financial instruments as a result of the change in classification from IAS 39 to IFRS 9. B) Adoption of IFRS 15, “Revenues From Contracts With Customers” Effective January 1, 2018, the Company adopted IFRS 15, “Revenue From Contracts With Customers” “Construction Contracts”, “Revenue”
•
Electing to apply the standard retrospectively only to contracts that were not completed contracts on January 1, 2018; and
•
For modified contracts, evaluating the original contract together with any contract modifications at the date of initial application. The adoption of IFRS 15 did not materially impact the timing or measurement of revenue. However, IFRS 15 contains new disclosure requirements. </t>
  </si>
  <si>
    <t>Critical Accounting Judgments and Key Sources of Estimation Uncertainty</t>
  </si>
  <si>
    <t>Disclosure Of Accounting Judgements And Estimates [Abstract]</t>
  </si>
  <si>
    <t>The timely preparation of the Consolidated Financial Statements in accordance with IFRS requires that Management make estimates and assumptions, and use judgment regarding the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The estimated fair value of financial assets and liabilities, by their very nature, are subject to measurement uncertainty. Accordingly, actual results may differ from estimated amounts as future confirming events occur. A) Critical Judgments in Applying Accounting Policies Critical judgments are those judgments made by Management in the process of applying accounting policies that have the most significant effect on the amounts recorded in the Company’s Consolidated Financial Statements. Joint Arrangements The classification of a joint arrangement as either a joint operation or a joint venture requires judgment. Cenovus holds a 50 percent interest in WRB, a jointly controlled entity. It was determined that Cenovus has the rights to the assets and obligations for the liabilities of WRB. As a result, the joint arrangement is classified as a joint operation and the Company’s share of the assets, liabilities, revenues and expenses are recorded in the Consolidated Financial Statements. Prior to May 17, 2017, Cenovus held a 50 percent interest in FCCL, which was jointly controlled with ConocoPhillips and met the definition of a joint operation under IFRS 11, “Joint Arrangements” Consolidated Financial Statements In determining the classification of its joint arrangements under IFRS 11, the Company considered the following:
•
The intention of the transaction creating FCCL and WRB was to form an integrated North American heavy oil business. The integrated business was structured, initially on a tax neutral basis, through two partnerships due to the assets residing in different tax jurisdictions. Partnerships are “flow-through” entities which have a limited life.
•
The partnership agreements require the partners (Cenovus and ConocoPhillips or Phillips 66 or respective subsidiaries) to make contributions if funds are insufficient to meet the obligations or liabilities of the partnerships. The past and future development of FCCL and WRB is dependent on funding from the partners by way of partnership notes payable and loans. The partnerships do not have any third-party borrowings.
•
FCCL operated like most typical western Canadian working interest relationships where the operating partner takes product on behalf of the participants. WRB has a very similar structure modified only to account for the operating environment of the refining business.
•
Cenovus and Phillips 66, as operators, either directly or through wholly-owned subsidiaries, provide marketing services, purchase necessary feedstock, and arrange for transportation and storage on the partners’ behalf as the agreements prohibit the partnerships from undertaking these roles themselves. In addition, the partnerships do not have employees and, as such, are not capable of performing these roles.
•
In each arrangement, output is taken by one of the partners, indicating that the partners have rights to the economic benefits of the assets and the obligation for funding the liabilities of the arrangements. Exploration and Evaluation Assets The application of the Company’s accounting policy for E&amp;E expenditures requires judgment in determining whether it is likely that future economic benefit exists when activities have not reached a stage where technical feasibility and commercial viability can be reasonably determined. Factors such as drilling results, future capital programs, future operating expenses, as well as estimated reserves and resources are considered. In addition, Management uses judgment to determine when E&amp;E assets are reclassified to PP&amp;E. In making this determination, various factors are considered, including the existence of reserves, and whether the appropriate approvals have been received from regulatory bodies and the Company’s internal approval process. Identification of Cash-Generating Units CGUs are defined as the lowest level of integrated assets for which there are separately identifiable cash flows that are largely independent of cash flows from other assets or groups of assets. The classification of assets and allocation of corporate assets into CGUs requires significant judgment and interpretation. Factors considered in the classification include the integration between assets, shared infrastructures, the existence of common sales points, geography, geologic structure, and the manner in which Management monitors and makes decisions about its operations. The recoverability of the Company’s upstream, refining, crude-by-rail and corporate assets are assessed at the CGU level. As such, the determination of a CGU could have a significant impact on impairment losses and reversals. B) Key Sources of Estimation Uncertainty Critical accounting estimates are those estimates that require Management to make particularly subjective or complex judgments about matters that are inherently uncertain. Estimates and underlying assumptions are reviewed on an ongoing basis and any revisions to accounting estimates are recorded in the period in which the estimates are revised. The following are the key assumptions about the future and other key sources of estimation at the end of the reporting period that changes to could result in a material adjustment to the carrying amount of assets and liabilities within the next financial year. Crude Oil and Natural Gas Reserves There are a number of inherent uncertainties associated with estimating crude oil and natural gas reserves. Reserves estimates are dependent upon variables including the recoverable quantities of hydrocarbons, the cost of the development of the required infrastructure to recover the hydrocarbons, production costs, estimated selling price of the hydrocarbons produced, royalty payments and taxes. Changes in these variables could significantly impact the reserves estimates which would affect the impairment test fair value less costs to sell and DD&amp;A expense of the Company’s crude oil and natural gas assets in the Oil Sands and Deep Basin segments. The Company’s reserves are evaluated annually and reported to the Company by its IQREs. Recoverable Amounts Determining the recoverable amount of a CGU or an individual asset requires the use of estimates and assumptions, which are subject to change as new information becomes available. For the Company’s upstream assets, these estimates include forward commodity prices, expected production volumes, quantity of reserves and resources, discount rates, future development and operating expenses, and income tax rates. Recoverable amounts for the Company’s refining assets and crude-by-rail terminal use assumptions such as throughput, forward commodity prices, operating expenses, transportation capacity, supply and demand conditions and income tax rates. Changes in assumptions used in determining the recoverable amount could affect the carrying value of the related assets. Decommissioning Costs Provisions are recorded for the future decommissioning and restoration of the Company’s upstream assets, refining assets and crude-by-rail terminal at the end of their economic lives. Management uses judgment to assess the existence and to estimate the future liability. The actual cost of decommissioning and restoration is uncertain and cost estimates may change in response to numerous factors including changes in legal requirements, technological advances, inflation and the timing of expected decommissioning and restoration. In addition, Management determines the appropriate discount rate at the end of each reporting period. This discount rate, which is credit-adjusted, is used to determine the present value of the estimated future cash outflows required to settle the obligation and may change in response to numerous market factors. Onerous Contract Provisions A contract is considered to be onerous when the unavoidable cost of meeting the obligations of the contract exceed the economic benefits expected to be derived from the contract. Determining when to record a provision for an onerous contract requires Management judgment and the use of estimates and assumptions, including the nature, extent and timing of future cash flows and discount rates related to the contract. Fair Value of Assets Acquired and Liabilities Assumed in a Business Combination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orward commodity prices, reserves and resources estimates, production costs, volatility, Canadian-U.S. foreign exchange rates and discount rates. Changes in these variables could significantly impact the carrying value of the net assets. Income Tax Provisions Tax regulations and legislation and the interpretations thereof in the various jurisdictions in which Cenovus operates are subject to change. There are usually a number of tax matters under review; therefore, income taxes are subject to measurement uncertainty. Deferred income tax assets are recorded to the extent that it is probable that the deductible temporary differences will be recoverable in future periods. The recoverability assessment involves a significant amount of estimation including an evaluation of when the temporary differences will reverse, an analysis of the amount of future taxable earnings, the availability of cash flow to offset the tax assets when the reversal occurs and the application of tax laws. There are some transactions for which the ultimate tax determination is uncertain. To the extent that assumptions used in the recoverability assessment change, there may be a significant impact on the Consolidated Financial Statements of future periods.</t>
  </si>
  <si>
    <t>Finance Costs [Abstract]</t>
  </si>
  <si>
    <t>For the years ended December 31,
2018
2017
2016
Interest Expense – Short-Term Borrowings and Long-Term Debt
516
571
341
Premium (Discount) on Redemption of Long-Term Debt (Note 22)
17
-
-
Unwinding of Discount on Decommissioning Liabilities (Note 25)
62
48
28
Other
32
26
21
627
645
390</t>
  </si>
  <si>
    <t>Foreign Exchange Gains Losses [Abstract]</t>
  </si>
  <si>
    <t xml:space="preserve">For the years ended December 31,
2018
2017
2016
Unrealized Foreign Exchange (Gain) Loss on Translation of:
U.S. Dollar Debt Issued From Canada
602
(665
)
(196
)
Other
47
(192
)
7
Unrealized Foreign Exchange (Gain) Loss
649
(857
)
(189
)
Realized Foreign Exchange (Gain) Loss
205
45
(9
)
854
(812
)
(198
) </t>
  </si>
  <si>
    <t>Divestitures</t>
  </si>
  <si>
    <t>Gains Losses On Disposals Of Noncurrent Assets [Abstract]</t>
  </si>
  <si>
    <t xml:space="preserve">On September 6, 2018, the Company completed the sale of Cenovus Pipestone Partnership (“CPP”), a wholly-owned subsidiary, for cash proceeds of $625 million, before closing adjustments. CPP held the Company’s Pipestone and Wembley natural gas and liquids business in northwestern Alberta and included the Company’s 39 percent operated working interest in the Wembley gas plant. A before-tax loss of $797 million was recorded on the sale (after-tax – $557 million). In 2016, the Company completed the sale of land to an unrelated third party for cash proceeds of $8 million, resulting in a loss of $5 million. The Company also sold equipment at a loss of $1 million. These assets, related liabilities and results of operations were reported in the Conventional segment. For additional divestitures related to discontinued operations see Note 11. </t>
  </si>
  <si>
    <t>Acquisition</t>
  </si>
  <si>
    <t>Disclosure Of Business Combinations [Abstract]</t>
  </si>
  <si>
    <t xml:space="preserve">FCCL and Deep Basin Acquisition A) Summary of the Acquisition On May 17, 2017, Cenovus acquired from ConocoPhillips Company and certain of its subsidiaries (collectively, “ConocoPhillips”) a 50 percent interest in FCCL and the majority of ConocoPhillips’ western Canadian conventional crude oil and natural gas assets (the “Deep Basin Assets”). The acquisition from ConocoPhillips (the “Acquisition”) provided Cenovus with control over the Company’s oil sands operations, doubled the Company’s oil sands production, and almost doubled the Company’s proved bitumen reserves. The Deep Basin Assets provide short-cycle development opportunities with high-return potential in Alberta and British Columbia. The Acquisition has been accounted for using the acquisition method pursuant to IFRS 3. Under the acquisition method, assets and liabilities are recorded at their fair values on the date of acquisition and the total consideration is allocated to the tangible and intangible assets acquired and liabilities assumed. The excess of consideration given over the fair value of the net assets acquired has been recorded as goodwill. B) Identifiable Assets Acquired and Liabilities Assumed The following table summarizes the recognized amounts of assets acquired and liabilities assumed at the date of the Acquisition.
Notes
100 Percent of the Identifiable Assets Acquired and Liabilities Assumed for FCCL
Cash
880
Accounts Receivable and Accrued Revenues
964
Inventories
345
E&amp;E Assets
17
491
PP&amp;E
18
22,717
Other Assets
27
Accounts Payable and Accrued Liabilities
(445
)
Decommissioning Liabilities
25
(277
)
Other Liabilities
(8
)
Deferred Income Taxes
(2,506
)
22,188
Recognized Amounts of Identifiable Assets Acquired and Liabilities Assumed for Deep Basin
Accounts Receivable and Accrued Revenues
16
Inventories
14
E&amp;E Assets
17
3,117
PP&amp;E
18
3,600
Accounts Payable and Accrued Liabilities
(6
)
Decommissioning Liabilities
25
(667
)
6,074
Total Identifiable Net Assets
28,262
C) Total Consideration Total consideration for the Acquisition consisted of US$10.6 billion in cash and 208 million Cenovus common shares plus closing adjustments. At the same time, Cenovus agreed to make certain quarterly contingent payments to ConocoPhillips during the five years subsequent to May 17, 2017 if crude oil prices exceed a specific threshold. The following table summarizes the fair value of the considerations:
Common Shares
2,579
Cash
15,005
17,584
Estimated Contingent Payment (Note 23)
361
Total Consideration
17,945
At the date of closing, the Company issued 208 million common shares to ConocoPhillips that were accounted for at $12.40 per share, the estimated fair value for accounting purposes. Consideration paid in cash was US$10.6 billion, before closing adjustments, and was financed through a bought-deal common share offering (see Note 28) and an offering in the United States for senior unsecured notes (see Note 22). In addition, Cenovus borrowed $3.6 billion under a committed asset sale bridge credit facility (see Note 22). The remainder of the cash purchase price was funded with cash on hand and a draw on Cenovus’s existing committed credit facility. The estimated contingent payment related to oil sands production reflects that Cenovus agreed to make quarterly payments to ConocoPhillips during the five years subsequent to the closing date for quarters in which the average Western Canadian Select (“WCS”) crude oil price exceeds $52.00 per barrel during the quarter. The quarterly payment will be $6 million for each dollar that the WCS price exceeds $52.00 per barrel. There are no maximum payment terms. The calculation of any contingent payment includes an adjustment mechanism related to certain significant production outages at Foster Creek and Christina Lake, which may reduce the amount of a contingent payment. The contingent payment is accounted for as a financial option. The fair value of $361 million on May 17, 2017 was estimated by calculating the present value of the future expected cash flows using an option pricing model, which assumes the probability distribution for WCS is based on the volatility of West Texas Intermediate (“WTI”) options, volatility of Canadian-U.S. foreign exchange rate options and WCS futures pricing, and discounted at a credit-adjusted risk-free rate of 2.9 percent. The contingent payment is re-measured at fair value at each reporting date with changes in fair value recognized in net earnings (see Note 23). D) Goodwill Goodwill arising from the Acquisition has been recognized as follows:
Notes
Total Purchase Consideration
9C
17,945
Fair Value of Pre-Existing 50 Percent Ownership Interest in FCCL
12,347
Fair Value of Identifiable Net Assets
9B
(28,262
)
Goodwill
2,030
Fair Value of Pre-Existing 50 Percent Ownership Interest in FCCL Prior to the Acquisition, Cenovus’s 50 percent interest in FCCL was jointly controlled with ConocoPhillips and met the definition of a joint operation under IFRS 11 and as such Cenovus recognized its share of the assets, liabilities, revenues and expenses in its consolidated results. Subsequent to the Acquisition, Cenovus controls FCCL, as defined under IFRS 10 and, accordingly, FCCL has been consolidated from the date of acquisition. As required by IFRS 3, when an acquirer achieves control in stages, the previously held interest is re-measured to fair value at the acquisition date with any gain or loss recognized in net earnings. The acquisition-date fair value of the previously held interest was $12.3 billion and has been included in the measurement of the total consideration transferred. The carrying value of the FCCL assets was $9.7 billion. As a result, Cenovus recognized a non-cash revaluation gain of $2.6 billion ($1.9 billion, after-tax) on the re-measurement to fair value of its existing interest in FCCL. Goodwill was recorded in connection with deferred tax liabilities arising from the difference between the purchase price allocated to the FCCL assets and liabilities based on fair value and the tax basis of these assets and liabilities. In addition, the consideration paid for FCCL included a control premium, which resulted in a higher value compared to the fair value of the net assets acquired. E) Acquisition-Related Costs In 2017, the Company incurred $56 million of Acquisition-related costs, excluding common share and debt issuance costs. These costs have been included in transaction costs in the Consolidated Statements of Earnings. Debt issuance costs related to the Acquisition financing were $72 million. These costs are netted against the carrying amount of the debt and amortized using the effective interest method. F) Transitional Services Under the purchase and sales agreement, Cenovus and ConocoPhillips agreed to certain transitional services where ConocoPhillips provided certain day-to-day services required by Cenovus for a period of approximately nine months. These transactions were in the normal course of operations and have been measured at the exchange amounts. In 2017, costs related to the transitional services of approximately $40 million were recorded in general and administrative expenses. G) Revenue and Profit Contribution The acquired business contributed revenues of $3.3 billion and net earnings of $172 million for the period from May 17, 2017 to December 31, 2017. If the closing of the Acquisition had occurred on January 1, 2017, Cenovus’s consolidated pro forma revenue and net earnings for the twelve months ended December 31, 2017 would have been $19.0 billion and $3.5 billion, respectively. </t>
  </si>
  <si>
    <t>Impairment Charges and Reversals</t>
  </si>
  <si>
    <t>Disclosure Of Impairment Loss Recognised Or Reversed [Abstract]</t>
  </si>
  <si>
    <t xml:space="preserve">A) Cash-Generating Unit Net Impairments On a quarterly basis, the Company assesses its CGUs for indicators of impairment or when facts and circumstances suggest the carrying amount may exceed its recoverable amount. Goodwill is tested for impairment at least annually. For the purpose of impairment testing, goodwill is allocated to the CGU to which it relates. 2018 Net Upstream Impairments As at December 31, 2018, the book value of the Company’s net assets was greater than its market capitalization; therefore, the Company tested its upstream CGUs for impairment. As at December 31, 2018, there was no impairment of goodwill or the Company’s CGUs. However, the impairment test provided evidence that previously recognized impairment losses should be reversed. As at December 31, 2018, the recoverable amount of the Clearwater CGU was estimated to be $761 million. Earlier in 2018 and 2017, impairment losses of $100 million and $56 million, respectively, were recorded due to a decline in forward prices. The impairment was recorded as additional DD&amp;A in the Deep Basin segment. In the fourth quarter of 2018, the Company reversed $132 million of impairment losses, net of the DD&amp;A that would have been recorded had no impairments been recorded. The reversal was due to improved recovery, extensions, and well performance and changes to the development plan. There were no goodwill impairments for the twelve months ended December 31, 2018. Key Assumptions The recoverable amounts of Cenovus’s upstream CGUs were determined based on FVLCOD or an evaluation of comparable asset transactions. The fair values for producing properties were calculated based on discounted after-tax cash flows of proved and probable reserves using forward prices and cost estimates, prepared by Cenovus’s IQREs (Level 3). Key assumptions in the determination of future cash flows from reserves include crude oil and natural gas prices, costs to develop and the discount rate. All reserves have been evaluated as at December 31, 2018 by the IQREs. Crude Oil, NGLs and Natural Gas Prices The forward prices as at December 31, 2018, used to determine future cash flows from crude oil, NGLs and natural gas reserves were:
2019
2020
2021
2022
2023
Average Annual Increase Thereafter
WTI (US$/barrel)
58.58
64.60
68.20
71.00
72.81
2.0
%
WCS (C$/barrel)
51.55
59.58
65.89
68.61
70.53
2.1
%
Edmonton C5+ (C$/barrel)
70.10
79.21
83.33
86.20
88.16
2.0
%
AECO (C$/Mcf) ( 1 )
1.88
2.31
2.74
3.05
3.21
2.0
% (1) Alberta Energy Company (“AECO”) natural gas. Assumes gas heating value of one million British thermal units (“MMBtu”) per thousand cubic feet. Discount and Inflation Rates Discounted future cash flows are determined by applying a discount rate between 10 percent and 15 percent based on the individual characteristics of the CGU, and other economic and operating factors. Inflation is estimated at two percent. 2017 Upstream Impairments As at December 31, 2017, the Company tested its Clearwater CGU for impairment due to a decline in forward commodity prices. As a result, an impairment loss of $56 million on the Clearwater CGU was recorded. The impairment was recorded as additional DD&amp;A in the Deep Basin segment. As at December 31, 2017, the recoverable amount of the Clearwater CGU was estimated to be approximately $295 million, which excludes the Clearwater assets reclassified to assets held for sale. There were no goodwill impairments for the twelve months ended December 31, 2017. Key Assumptions The fair values for producing properties were calculated based on discounted after-tax cash flows of proved and probable reserves using forward prices and cost estimates, prepared by Cenovus’s IQREs (Level 3). Future cash flows were estimated using a two percent inflation rate and discounted using a rate between 10 percent and 15 percent based on the individual characteristics of the CGU, and other economic and operating factors. Forward prices as at December 31, 2017 used to determine future cash flows from crude oil and natural gas reserves were:
2018
2019
2020
2021
2022
Average Annual Increase Thereafter
WTI (US$/barrel)
57.50
60.90
64.13
68.33
71.19
2.1
%
WCS (C$/barrel)
50.61
56.59
60.86
64.56
66.63
2.1
%
Edmonton C5+ (C$/barrel)
72.41
74.90
77.07
81.07
83.32
2.1
%
AECO (C$/Mcf)
2.43
2.77
3.19
3.48
3.67
2.0
% 2016 Net Upstream Impairments As at December 31, 2016, the recoverable value of the Northern Alberta CGU was estimated to be $1.1 billion. Previously, impairment losses of $564 million were recorded primarily due to a decline in long-term heavy crude oil prices and a slowing of the development plan. In the fourth quarter of 2016, the Company reversed $400 million of impairment losses, net of the DD&amp;A that would have been recorded had no impairments been recorded. The reversal arose due to the increase in the CGU’s estimated recoverable amount caused by an average reduction in expected future operating costs of five percent and lower future development costs, partially offset by a decline in estimated reserves. The impairment losses and subsequent reversal were recorded as DD&amp;A in the Conventional segment, which has been classified as a discontinued operation. The Northern Alberta CGU included the Pelican Lake and Elk Point producing assets and other emerging assets in the exploration and evaluation stage. As at December 31, 2016, the recoverable amount of the Suffield CGU was estimated to be $548 million. Earlier in 2016, an impairment loss of $65 million was recognized due to lower long-term forward natural gas and heavy crude oil prices. In the fourth quarter of 2016, the Company reversed the full amount of the impairment losses, net of the DD&amp;A that would have been recorded had no impairment been recorded ($62 million). The reversal arose due to a decline in expected future royalties increasing the estimated recoverable amount of the CGU. The impairment loss and the subsequent reversal were recorded as DD&amp;A in the Conventional segment. The Suffield CGU includes production of natural gas and heavy crude oil in Alberta on the Canadian Forces Base. There were no goodwill impairments for the twelve months ended December 31, 2016. B) Asset Impairments and Write-downs Exploration and Evaluation Assets In the fourth quarter of 2018, Management completed a comprehensive review of the Deep Basin development plan considering factors such as well inventory, pace of development, infrastructure constraints, economic thresholds and limited capital spending on the assets going forward. As such, previously capitalized E&amp;E costs of $2.1 billion were written off as exploration expense in the Elmworth, Wapiti, Kaybob, Edson and Clearwater areas within the Deep Basin segment. For the year ended December 31, 2017, Management wrote off certain E&amp;E assets, as their carrying values were not considered to be recoverable. As a result, $888 million of previously capitalized E&amp;E costs were written off and recorded as exploration expense. These assets reside primarily in the Borealis CGU within the Oil Sands segment. Management’s decision was based on a comprehensive review of spending to date, decisions to limit spending on these assets in recent years and the current business plan spending on the assets going forward. At this point, Management is not committing further material funding beyond that required to retain ownership of this significant resource. In addition, regulatory changes to the Oil Sands Royalty application process impact the economic viability of these projects. In 2016, $2 million of previously capitalized E&amp;E costs were written off and recorded as exploration expense in the Oil Sands segment. Property, Plant and Equipment, Net For the year ended December 31, 2018, the Company recorded an impairment loss of $6 million in the Oil Sands segment for information technology assets that were written down to their recoverable amounts. In 2017, the Company recorded an impairment loss of $21 million related to equipment that was written down to its recoverable amount. The impairment loss relates to the Oil Sands segment. In 2016, the Company recorded an impairment loss of $20 million primarily related to equipment that was written down to its recoverable amount. This impairment was recorded as additional DD&amp;A in the Conventional segment, which has been classified as a discontinued operation. The Company also recorded an impairment loss of $16 million related to preliminary engineering costs associated with a project that was cancelled and equipment that was written down to its recoverable amount. This impairment loss was recorded as additional DD&amp;A in the Oil Sands segment. Leasehold improvements of $4 million were also written off and recorded as additional DD&amp;A in the Corporate and Eliminations segment. </t>
  </si>
  <si>
    <t>Assets Held for Sale and Discontinued Operations</t>
  </si>
  <si>
    <t>Disclosure Of Noncurrent Assets Held For Sale And Discontinued Operations [Abstract]</t>
  </si>
  <si>
    <t>In 2017, the Company announced its intention to divest of its Conventional segment and market for sale a package of the Company’s non-core Deep Basin assets in the East Clearwater and a portion of the West Clearwater area. The Conventional segment included the Company’s heavy oil assets at Pelican Lake, the CO 2 A) Assets and Liabilities Held for Sale The Conventional segment and non-core Deep Basin assets were classified as held for sale and recorded at the lesser of their carrying amount and their fair value less cost to sell. Assets and liabilities held for sale also include the Suffield operations which were sold on January 5, 2018. No impairments were recorded on the assets held for sale as at December 31, 2017. In December 2018, Management decided to discontinue the Clearwater assets sale process. While discussions with prospective purchasers have occurred, an offer that meets Management’s expectations has not been received. As a result of this decision, as at December 31, 2018, the assets and associated decommissioning liabilities were reclassified from held for sale to PP&amp;E, E&amp;E and decommissioning liabilities, at their carrying amounts. Depletion, calculated on a per-unit of production basis, was recorded in the fourth quarter. There was no impairment of the assets prior to reclassification. As at December 31, 2018, no assets were classified as held for sale.
As at December 31, 2017
E&amp;E Assets
PP&amp;E
Decommissioning Liabilities
Conventional
-
568
454
Deep Basin
46
434
149
46
1,002
603
B) Results of Discontinued Operations On January 5, 2018, the Company completed the sale of its Suffield crude oil and natural gas operations in southern Alberta for cash proceeds of $512 million, before closing adjustments. A before-tax gain on discontinuance of $343 million was recorded on the sale. The agreement includes a deferred purchase price adjustment (“DPPA”) that could provide Cenovus with purchase price adjustments of up to $36 million if the average crude oil and natural gas prices meet certain thresholds over the two years following the close of the disposition. The DPPA is a two year agreement that commenced on close. Under the purchase and sale agreement, Cenovus is entitled to receive cash for each month in which the average daily price of WTI is above US$55 per barrel or the price of Henry Hub natural gas is above US$3.50 per MMBtu. Monthly cash payments are capped at $375 thousand and $1.125 million for crude oil and natural gas, respectively. The DPPA will be accounted for as a financial option and fair valued at each reporting date. The fair value of the DPPA on the date of close was $7 million. In 2017, the Company sold the majority of its Conventional segment assets for total gross cash proceeds of $3.2 billion before closing adjustments. A before-tax gain on discontinuance of $1.3 billion was recorded on the sale. The following table presents the results of discontinued operations, including asset sales:
For the years ended December 31,
2018
2017
2016
Revenues
Gross Sales
14
1,309
1,267
Less: Royalties
3
174
139
11
1,135
1,128
Expenses
Transportation and Blending
1
167
186
Operating
(28
)
426
444
Production and Mineral Taxes
1
18
12
(Gain) Loss on Risk Management
-
33
(58
)
Operating Margin
37
491
544
Depreciation, Depletion and Amortization
-
192
567
Exploration Expense
-
2
-
Finance Costs
1
80
102
Earnings (Loss) From Discontinued Operations Before Income Tax
36
217
(125
)
Current Tax Expense (Recovery)
-
24
86
Deferred Tax Expense (Recovery)
9
33
(125
)
After-tax Earnings (Loss) From Discontinued Operations
27
160
(86
)
After-tax Gain (Loss) on Discontinuance (1)
220
938
-
Net Earnings (Loss) From Discontinued Operations
247
1,098
(86
)
(1)
Net of deferred tax expense of $81 million in 2018 (2017 – $347 million). C) Cash Flows From Discontinued Operations Cash flows from discontinued operations reported in the Consolidated Statement of Cash Flows are:
For the years ended December 31,
2018
2017
2016
Cash From (Used in) Operating Activities
36
448
435
Cash From (Used in) Investing Activities
404
2,993
(168
)
Net Cash Flow
440
3,441
267</t>
  </si>
  <si>
    <t>Income Taxes</t>
  </si>
  <si>
    <t>Disclosure Of Income Tax Expense Continuing Operations [Abstract]</t>
  </si>
  <si>
    <t xml:space="preserve">The provision for income taxes is:
For the years ended December 31,
2018
2017
2016
Current Tax
Canada
(128
)
(217
)
(260
)
United States
2
(38
)
1
Current Tax Expense (Recovery)
(126
)
(255
)
(259
)
Deferred Tax Expense (Recovery)
(884
)
203
(84
)
Tax Expense (Recovery) From Continuing Operations
(1,010
)
(52
)
(343
) In 2018, 2017 and 2016, the Company recorded a current tax recovery due to the carryback of losses for income tax purposes and prior year adjustments. The maximum recovery was reached in 2018. In 2018, the Company recorded a deferred tax recovery related to current period losses, including the write-down of the Deep Basin E&amp;E assets, and $78 million arising from an adjustment to the tax basis of the Company’s refining assets. The increase in tax basis was a result of the Company’s partner recognizing a taxable gain on its interest in WRB, which due to an election filed with the U.S. tax authorities, was added to the tax basis of WRB’s assets. A deferred tax expense was recorded in 2017 due to the revaluation gain of our pre-existing interest in connection with the Acquisition, net of a reduction of the U.S. federal corporate income tax rate from 35 percent to 21 percent reducing the Company’s deferred income tax liability and the impact of E&amp;E asset write-downs. The following table reconciles income taxes calculated at the Canadian statutory rate with recorded income taxes:
For the years ended December 31,
2018
2017
2016
Earnings (Loss) From Continuing Operations Before Income Tax
(3,926
)
2,216
(802
)
Canadian Statutory Rate
27.0
%
27.0
%
27.0
%
Expected Income Tax Expense (Recovery) From Continuing Operations
(1,060
)
598
(217
)
Effect of Taxes Resulting From:
Foreign Tax Rate Differential
(57
)
(17
)
(46
)
Non-Taxable Capital (Gains) Losses
82
(129
)
(26
)
Non-Recognition of Capital (Gains) Losses
99
(99
)
(26
)
Adjustments Arising From Prior Year Tax Filings
3
(41
)
(46
)
Recognition of Previously Unrecognized Capital Losses
-
(68
)
-
Recognition of U.S. Tax Basis
(78
)
-
-
Change in Statutory Rate
-
(275
)
-
Non-Deductible Expenses
2
(5
)
5
Other
(1
)
(16
)
13
Total Tax Expense (Recovery) From Continuing Operations
(1,010
)
(52
)
(343
)
Effective Tax Rate
25.7
%
(2.3)
%
42.8
% The analysis of deferred income tax liabilities and deferred income tax assets is as follows:
For the years ended December 31,
2018
2017
Deferred Income Tax Liabilities
Deferred Income Tax Liabilities to be Settled Within 12 Months
47
186
Deferred Income Tax Liabilities to be Settled After More Than 12 Months
5,498
6,229
5,545
6,415
Deferred Income Tax Assets
Deferred Income Tax Assets to be Recovered Within 12 Months
(57
)
(374
)
Deferred Income Tax Assets to be Recovered After More Than 12 Months
(627
)
(428
)
(684
)
(802
)
Net Deferred Income Tax Liability
4,861
5,613
The deferred income tax assets and liabilities to be settled within 12 months represents Management’s estimate of the timing of the reversal of temporary differences and may not correlate to the current income tax expense of the subsequent year. The movement in deferred income tax liabilities and assets, without taking into consideration the offsetting of balances within the same tax jurisdiction, is:
Deferred Income Tax Liabilities
PP&amp;E
Timing of Partnership Items
Risk Management
Other
Total
As at December 31, 2016
3,146
-
6
1
3,153
Charged (Credited) to Earnings
625
164
11
1
801
Charged (Credited) to Purchase Price Allocation
2,506
-
-
-
2,506
Charged (Credited) to OCI
(45
)
-
-
-
(45
)
As at December 31, 2017
6,232
164
17
2
6,415
Charged (Credited) to Earnings
(836
)
(164
)
27
49
(924
)
Charged (Credited) to OCI
54
-
-
-
54
As at December 31, 2018
5,450
-
44
51
5,545
Deferred Income Tax Assets
Unused Tax Losses
Timing of Partnership Items
Risk Management
Other
Total
As at December 31, 2016
(270
)
-
(85
)
(213
)
(568
)
Charged (Credited) to Earnings
67
-
(198
)
(87
)
(218
)
Charged (Credited) to Share Capital
-
-
-
(28
)
(28
)
Charged (Credited) to OCI
12
-
-
-
12
As at December 31, 2017
(191
)
-
(283
)
(328
)
(802
)
Charged (Credited) to Earnings
(159
)
-
282
8
131
Charged (Credited) to OCI
(7
)
-
-
(6
)
(13
)
As at December 31, 2018
(357
)
-
(1
)
(326
)
(684
)
Net Deferred Income Tax Liabilities
Total
Net Deferred Income Tax Liabilities as at December 31, 2016
2,585
Charged (Credited) to Earnings
583
Charged (Credited) to Purchase Price Allocation
2,506
Charged (Credited) to Share Capital
(28
)
Charged (Credited) to OCI
(33
)
Net Deferred Income Tax Liabilities as at December 31, 2017
5,613
Charged (Credited) to Earnings
(793
)
Charged (Credited) to OCI
41
Net Deferred Income Tax Liabilities as at December 31, 2018
4,861
No deferred tax liability has been recognized as at December 31, 2018 and 2017 on temporary differences associated with investments in subsidiaries and joint arrangements where the Company can control the timing of the reversal of the temporary difference and the reversal is not probable in the foreseeable future. The approximate amounts of tax pools available, including tax losses, are:
As at December 31,
2018
2017
Canada
7,935
8,317
United States
1,391
1,714
9,326
10,031
As at December 31, 2018, the above tax pools included $1,375 million (2017 – $73 million) of Canadian federal non-capital losses and $nil (2017 – $593 million) of U.S. federal net operating losses. These losses expire no earlier than 2033 . Also included in the December 31, 2018 tax pools are Canadian net capital losses totaling $8 million (2017 – $8 million), which are available for carry forward to reduce future capital gains. All of these net capital losses are unrecognized as a deferred income tax asset as at December 31, 2018 (2017 – $8 million). Recognition is dependent on future capital gains. The Company has not recognized $661 million (2017 – $293 million) of net capital losses associated with unrealized foreign exchange losses on its U.S. denominated debt. </t>
  </si>
  <si>
    <t>Per Share Amounts</t>
  </si>
  <si>
    <t>Earnings Per Share [Abstract]</t>
  </si>
  <si>
    <t xml:space="preserve">A) Net Earnings (Loss) Per Share — Basic and Diluted
For the years ended December 31,
2018
2017
2016
Earnings (Loss) From:
Continuing Operations
(2,916
)
2,268
(459
)
Discontinued Operations
247
1,098
(86
)
Net Earnings (Loss)
(2,669
)
3,366
(545
)
Basic - Weighted Average Number of Shares (millions)
1,228.8
1,102.5
833.3
Dilutive Effect of Cenovus NSRs
0.4
-
-
Diluted - Weighted Average Number of Shares
1,229.2
1,102.5
833.3
Basic and Diluted Earnings (Loss) Per Share From: ($)
Continuing Operations
(2.37
)
2.06
(0.55
)
Discontinued Operations
0.20
0.99
(0.10
)
Net Earnings (Loss) Per Share
(2.17
)
3.05
(0.65
) As at December 31, 2018, 34 million NSRs (2017 – 43 million; 2016 – 42 million) and no TSARs (2017 – 81 thousand; 2016 – 3 million) were excluded from the diluted weighted average number of shares as their effect would have been anti-dilutive or their exercise prices exceed the market price of Cenovus’s common shares. These instruments could potentially dilute earnings per share in the future. For further information on the Company’s stock-based compensation plans, see Note 30. B) Dividends Per Share For the year ended December 31, 2018, the Company paid cash dividends of $245 million or $0.20 per share, all of which were paid in cash (2017 – $225 million or $0.20 per share; 2016 – $166 million or $0.20 per share). The Cenovus Board of Directors declared a first quarter dividend of $0.05 per share, payable on March 29, 2019, to common shareholders of record as of March 15, 2019. </t>
  </si>
  <si>
    <t>Cash And Cash Equivalents [Abstract]</t>
  </si>
  <si>
    <t>As at December 31,
2018
2017
Cash
155
547
Short-Term Investments
626
63
781
610</t>
  </si>
  <si>
    <t>Trade And Other Current Receivables [Abstract]</t>
  </si>
  <si>
    <t>As at December 31,
2018
2017
Accruals
614
1,379
Prepaids and Deposits
45
64
Partner Advances
237
94
Trade
251
193
Joint Operations Receivables
37
51
Other
54
49
1,238
1,830</t>
  </si>
  <si>
    <t>Classes Of Inventories [Abstract]</t>
  </si>
  <si>
    <t xml:space="preserve">As at December 31,
2018
2017
Product
Refining and Marketing
703
894
Oil Sands
223
414
Deep Basin
-
2
Conventional
-
2
Parts and Supplies
87
77
1,013
1,389
During the year ended December 31, 2018, approximately $15,664 million of produced and purchased inventory was recorded as an expense (2017 – $12,856 million; 2016 – $9,964 million). As a result of a decline in refined product prices, Cenovus recorded a write-down of its product inventory of $47 million from cost to net realizable value as at December 31, 2018. </t>
  </si>
  <si>
    <t>Disclosure Of Exploration And Evaluation Assets [Abstract]</t>
  </si>
  <si>
    <t xml:space="preserve">Total
As at December 31, 2016
1,585
Additions
147
Acquisition (Note 9) (1)
3,608
Transfers to Assets Held for Sale (Note 11)
(316
)
Transfers to PP&amp;E (Note 18)
(6
)
Exploration Expense (Note 10)
(890
)
Change in Decommissioning Liabilities
5
Other
19
Divestitures (1)
(479
)
As at December 31, 2017
3,673
Additions
374
Transfers to Assets Held for Sale (Note 11)
(1
)
Transfers from Assets Held for Sale (Note 11)
46
Exploration Expense (Note 10)
(2,123
)
Change in Decommissioning Liabilities
(8
)
Divestitures
(1,176
)
As at December 31, 2018
785
(1)
In connection with the Acquisition, Cenovus was deemed to have disposed of its pre-existing interest in FCCL and re-acquired it at fair value as required by IFRS 3. </t>
  </si>
  <si>
    <t>Disclosure Of Property Plant And Equipment [Abstract]</t>
  </si>
  <si>
    <t>Upstream Assets
Development &amp; Production
Other Upstream
Refining Equipment
Other (1)
Total
COST
As at December 31, 2016
31,941
333
5,259
1,074
38,607
Additions
1,324
-
168
89
1,581
Acquisitions (Note 9) (2)
26,317
-
-
-
26,317
Transfers from E&amp;E Assets (Note 17)
6
-
-
-
6
Transfers to Assets Held for Sale (Note 11)
(19,719
)
-
-
-
(19,719
)
Change in Decommissioning Liabilities
(67
)
-
-
3
(64
)
Exchange Rate Movements and Other
(28
)
-
(364
)
1
(391
)
Divestitures (Notes 8 and 11) (2)
(12,333
)
-
(2
)
-
(12,335
)
As at December 31, 2017
27,441
333
5,061
1,167
34,002
Additions
1,065
-
204
61
1,330
Transfers from Assets Held for Sale (Note 11)
469
-
-
-
469
Change in Decommissioning Liabilities
(279
)
-
(3
)
(3
)
(285
)
Exchange Rate Movements and Other
(6
)
-
370
-
364
Divestitures (Note 8)
(644
)
-
-
(12
)
(656
)
As at December 31, 2018
28,046
333
5,632
1,213
35,224
ACCUMULATED DEPRECIATION, DEPLETION AND AMORTIZATION
As at December 31, 2016
20,088
308
1,076
709
22,181
DD&amp;A
1,653
23
209
68
1,953
Impairment Losses (Note 10)
77
-
-
-
77
Transfers to Assets Held for Sale (Note 11)
(16,120
)
-
-
-
(16,120
)
Exchange Rate Movements and Other
17
-
(91
)
1
(73
)
Divestitures (Notes 8 and 11) (2)
(3,611
)
-
(1
)
-
(3,612
)
As at December 31, 2017
2,104
331
1,193
778
4,406
DD&amp;A
1,874
2
217
64
2,157
Transfers from Assets Held for Sale (Note 11)
35
-
-
-
35
Impairment Losses (Note 10)
106
-
-
-
106
Impairment Reversals (Note 10)
(132
)
-
-
-
(132
)
Exchange Rate Movements and Other
(31
)
-
32
-
1
Divestitures (Note 8)
(38
)
-
-
(9
)
(47
)
As at December 31, 2018
3,918
333
1,442
833
6,526
CARRYING VALUE
As at December 31, 2016
11,853
25
4,183
365
16,426
As at December 31, 2017
25,337
2
3,868
389
29,596
As at December 31, 2018
24,128
-
4,190
380
28,698
(1)
Includes crude-by-rail terminal, office furniture, fixtures, leasehold improvements, information technology and aircraft.
(2)
In connection with the Acquisition, Cenovus was deemed to have disposed of its pre-existing interest in FCCL and re-acquired it at fair value as required by IFRS 3. The carrying value of the pre-existing interest in FCCL was $8,602 million. PP&amp;E includes the following amounts in respect of assets under construction and not subject to DD&amp;A:
As at December 31,
2018
2017
Development and Production
1,818
1,809
Refining Equipment
181
131
1,999
1,940</t>
  </si>
  <si>
    <t>Other Noncurrent Assets [Abstract]</t>
  </si>
  <si>
    <t>As at December 31,
2018
2017
Equity Investments
38
37
Long-Term Receivables
12
11
Prepaids
8
9
Other
6
14
64
71</t>
  </si>
  <si>
    <t>Goodwill [Abstract]</t>
  </si>
  <si>
    <t xml:space="preserve">As at December 31,
2018
2017
Carrying Value, Beginning of Year
2,272
242
Goodwill Recognized on Acquisition (Note 9)
-
2,030
Carrying Value, End of Year
2,272
2,272
As at December 31, 2018 and 2017, the carrying amount of goodwill was associated with the Company’s Primrose (Foster Creek) CGU and Christina Lake CGU was $1,171 million and $1,101 million, respectively. For the purposes of impairment testing, goodwill is allocated to the CGU to which it relates. The assumptions used to test Cenovus’s goodwill for impairment as at December 31, 2018 are consistent to those disclosed in Note 10. </t>
  </si>
  <si>
    <t>Trade And Other Current Payables [Abstract]</t>
  </si>
  <si>
    <t>As at December 31,
2018
2017
Accruals
675
2,006
Trade
767
337
Interest
80
86
Partner Advances
237
94
Employee Long-Term Incentives
36
52
Joint Operations Payable
3
12
Other
35
40
1,833
2,627</t>
  </si>
  <si>
    <t>Long-term Debt and Capital Structure</t>
  </si>
  <si>
    <t>Borrowings [Abstract]</t>
  </si>
  <si>
    <t xml:space="preserve">As at December 31,
Notes
2018
2017
Revolving Term Debt (1)
A
-
-
U.S. Dollar Denominated Unsecured Notes
B
9,241
9,597
Total Debt Principal
9,241
9,597
Debt Discounts and Transaction Costs
(77
)
(84
)
Long-Term Debt
9,164
9,513
Less: Current Portion
682
-
Long-Term Portion
8,482
9,513
(1)
Revolving term debt may include Bankers’ Acceptances, London Interbank Offered Rate (“LIBOR”) based loans, prime rate loans and U.S. base rate loans. The weighted average interest rate on outstanding debt for the year ended December 31, 2018 was 5.1 percent (2017 – 4.9 percent). A) Revolving Term Debt Cenovus has in place a committed credit facility that consists of a $1.2 billion tranche and a $3.3 billion tranche. On October 17, 2018, the Company extended the maturity date of the $1.2 billion tranche from November 30, 2020 to November 30, 2021 and the maturity date of the $3.3 billion tranche from November 30, 2021 to November 30, 2022. Borrowings are available by way of Bankers’ Acceptances, LIBOR based loans, prime rate loans or U.S. base rate loans. As at December 31, 2018, there were no amounts drawn on Cenovus’s committed credit facility (2017 – $nil). B) Unsecured Notes Unsecured notes are composed of:
2018
2017
As at December 31,
US$ Principal Amount
Total C$ Equivalent
US$ Principal Amount
Total C$ Equivalent
5.70% due October 15, 2019
500
682
1,300
1,631
3.00% due August 15, 2022
500
682
500
627
3.80% due September 15, 2023
450
614
450
565
4.25% due April 15, 2027
1,171
1,597
1,200
1,505
5.25% due June 15, 2037
700
955
700
878
6.75% due November 15, 2039
1,400
1,910
1,400
1,756
4.45% due September 15, 2042
744
1,015
750
941
5.20% due September 15, 2043
350
477
350
439
5.40% due June 15, 2047
959
1,309
1,000
1,255
6,774
9,241
7,650
9,597
On October 29, 2018, the Company redeemed US$800 million of its US$1,300 million unsecured notes due October 15, 2019. A redemption premium of US$20 million and associated unamortized discount and debt issue costs of $1 million were recognized in 2018. In December 2018, the Company paid US$69 million to repurchase a portion of its unsecured notes with a principal amount of US$76 million. A gain on the repurchase of $9 million was recorded in finance costs. Subsequent to December 31, 2018, the Company repurchased a further US$324 million of its unsecured notes for cash of US$300 million (see Note 37). In connection with the Acquisition, the Company completed an offering in the U.S. on April 7, 2017 for US$2.9 billion of senior unsecured notes issued in three tranches, US$1.2 billion 4.25 percent senior unsecured notes due April 2027, US$700 million 5.25 percent senior unsecured notes due June 2037, and US$1.0 billion 5.40 percent senior unsecured notes due June 2047 (collectively, the “2017 Notes”). In the fourth quarter of 2017, the Company completed an exchange offer (“Exchange Offering”) whereby substantially all of the 2017 Notes were exchanged for notes registered under the Securities Act of 1933 with essentially the same terms and provisions as the 2017 Notes. The Exchange Offering has been treated as a modification for accounting purposes and not an extinguishment. The Company has in place a base shelf prospectus that allows the Company to offer from time to time up to US$7.5 billion, or the equivalent in other currencies, of debt securities, common shares, preferred shares, subscription receipts, warrants, share purchase contracts and units in Canada, the U.S. and elsewhere where permitted by law. The base shelf prospectus is available to ConocoPhillips to offer, should they so choose from time to time, the common shares they acquired in connection with the Acquisition. The base shelf prospectus will expire in November 2019. As at December 31, 2018, US$4.6 billion remains available under the base shelf prospectus. Offerings under the base shelf prospectus are subject to market conditions. As at December 31, 2018, the Company is in compliance with all of the terms of its debt agreements. C) Asset Sale Bridge Credit Facility In connection with the Acquisition, Cenovus borrowed $3.6 billion under a committed asset sale bridge credit facility. Net proceeds from the sale of the Company’s Conventional segment assets (see Note 11) and cash on hand were used to repay and retire the committed asset bridge credit facility prior to December 31, 2017. D) Mandatory Debt Payments as at December 31, 2018
US$ Principal Amount
Total C$ Equivalent
2019
500
682
2020
-
-
2021
-
-
2022
500
682
2023
450
614
Thereafter
5,324
7,263
6,774
9,241
E) Capital Structure Cenovus’s capital structure objectives remain unchanged from previous periods. Cenovus’s capital structure consists of shareholders’ equity plus Net Debt. Net Debt includes the Company’s short-term borrowings, and the current and long-term portions of long-term debt, net of cash and cash equivalents. Cenovus conducts its business and makes decisions consistent with that of an investment grade company.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y or repay existing debt, adjust dividends paid to shareholders, purchase shares for cancellation pursuant to normal course issuer bids, issue new debt, or issue new shares. Cenovus monitors its capital structure and financing requirements using, among other things, non-GAAP financial metrics consisting of Net Debt to Adjusted Earnings Before Interest, Taxes and DD&amp;A (“Adjusted EBITDA”) and Net Debt to Capitalization. These metrics are used to steward Cenovus’s overall debt position as measures of Cenovus’s overall financial strength. Over the long term, Cenovus targets a Net Debt to Adjusted EBITDA ratio of less than 2.0 times. At different points within the economic cycle, Cenovus expects this ratio may periodically be above the target. Cenovus also manages its Net Debt to Capitalization ratio to ensure compliance with the associated covenant as defined in its committed credit facility agreement. Net Debt to Adjusted EBITDA
As at December 31,
2018
2017
2016
Current Portion of Long-Term Debt
682
-
-
Long-Term Debt
8,482
9,513
6,332
Less: Cash and Cash Equivalents
(781
)
(610
)
(3,720
)
Net Debt
8,383
8,903
2,612
Net Earnings (Loss)
(2,669
)
3,366
(545
)
Add (Deduct):
Finance Costs
628
725
492
Interest Income
(19
)
(62
)
(52
)
Income Tax Expense (Recovery)
(920
)
352
(382
)
DD&amp;A
2,131
2,030
1,498
E&amp;E Write-Down
2,123
890
2
Unrealized (Gain) Loss on Risk Management
(1,249
)
729
554
Foreign Exchange (Gain) Loss, Net
854
(812
)
(198
)
Revaluation (Gain)
-
(2,555
)
-
Re-measurement of Contingent Payment
50
(138
)
-
(Gain) Loss on Discontinuance
(301
)
(1,285
)
-
(Gain) Loss on Divestitures of Assets
795
1
6
Other (Income) Loss, Net
(12
)
(5
)
34
Adjusted EBITDA
1,411
3,236
1,409
Net Debt to Adjusted EBITDA
5.9x
2.8x
1.9x
Net Debt to Capitalization
As at December 31,
2018
2017
2016
Net Debt
8,383
8,903
2,612
Shareholders’ Equity
17,468
19,981
11,590
25,851
28,884
14,202
Net Debt to Capitalization
32%
31%
18%
Under the terms of Cenovus’s committed credit facility, the Company is required to maintain a debt to capitalization ratio, as defined in the agreement, not to exceed 65 percent. The Company is well below this limit. </t>
  </si>
  <si>
    <t>Disclosure Of Contingent Liabilities In Business Combination [Abstract]</t>
  </si>
  <si>
    <t xml:space="preserve">2018
2017
Contingent Payment, Beginning of Year
206
-
Initial Recognition on Acquisition (Note 9)
-
361
Re-measurement (1)
50
(138
)
Liabilities Settled or Payable
(124
)
(17
)
Contingent Payment, End of Year
132
206
Less: Current Portion
15
38
Long-Term Portion
117
168
(1)
Contingent payment is carried at fair value. Changes in fair value are recorded in net earnings. For the year ended December 31, 2018, $124 million was payable under the contingent payment agreement (2017 – $17 million). </t>
  </si>
  <si>
    <t>Onerous Contracts Provision [Abstract]</t>
  </si>
  <si>
    <t>2018
2017
Onerous Contract Provisions, Beginning of Year
45
53
Liabilities Incurred
684
8
Liabilities Settled
(21
)
(16
)
Change in Assumptions
2
-
Change in Discount Rate
(57
)
-
Unwinding of Discount on Onerous Contract Provisions
10
-
Onerous Contract Provisions, End of Year
663
45
Less: Current Portion
50
8
Long-Term Portion
613
37
The provision for onerous contracts relates to onerous operating leases and operating costs for office space in Calgary, Alberta. The provision represents the present value of the difference between the future lease payments that Cenovus is obligated to make under the non-cancellable lease contracts and the estimated sublease recoveries, discounted at the credit-adjusted risk-free rate of between 4.0 and 5.7 percent (2017 – 3.5 and 4.4 percent). The onerous contract provision is expected to be settled in periods up to and including the year 2040. The estimate may vary as a result of changes in the use of the leased office space and sublease arrangements, where applicable. Sensitivities Changes to the credit-adjusted risk-free rate or the estimated sublease recoveries would have the following impact on the provision:
As at December 31, 2018
Sensitivity Range
Increase
Decrease
Credit-Adjusted Risk-Free Rate
± one percent
(46
)
52
Estimated Sublease Recovery
± five percent
(40
)
40</t>
  </si>
  <si>
    <t>Provision For Decommissioning Restoration And Rehabilitation Costs [Abstract]</t>
  </si>
  <si>
    <t xml:space="preserve">The decommissioning provision represents the present value of the expected future costs associated with the retirement of upstream crude oil and natural gas assets, refining facilities and the crude-by-rail terminal. The aggregate carrying amount of the obligation is:
2018
2017
Decommissioning Liabilities, Beginning of Year
1,029
1,847
Liabilities Incurred
8
20
Liabilities Acquired (Note 9) (1)
-
944
Liabilities Settled
(44
)
(70
)
Liabilities Disposed (1)
(30
)
(139
)
Transfers (to) from Liabilities Related to Assets Held for Sale (Note 11)
149
(1,621
)
Change in Estimated Future Cash Flows
(136
)
(155
)
Change in Discount Rate
(165
)
76
Unwinding of Discount on Decommissioning Liabilities
63
128
Foreign Currency Translation
1
(1
)
Decommissioning Liabilities, End of Year
875
1,029
(1)
In connection with the Acquisition, Cenovus was deemed to have disposed of its pre-existing interest in FCCL and reacquired it at fair value as required by IFRS. As at December 31, 2018, the undiscounted amount of estimated future cash flows required to settle the obligation is $5,163 million (2017 – $3,360 million), which has been discounted using a credit-adjusted risk-free rate of 6.5 percent (2017 – 5.3 percent) and an inflation rate of two percent (2017 – two percent). Most of these obligations are not expected to be paid for several years, or decades, and are expected to be funded from general resources at that time. Sensitivities Changes to the credit-adjusted risk-free rate or the inflation rate would have the following impact on the decommissioning liabilities:
2018
2017
As at December 31,
Credit-Adjusted Risk-Free Rate
Inflation Rate
Credit-Adjusted Risk-Free Rate
Inflation Rate
One Percent Increase
(138
)
196
(98
)
197
One Percent Decrease
188
(145
)
192
(103
) </t>
  </si>
  <si>
    <t>Disclosure Of Other Liabilities [Abstract]</t>
  </si>
  <si>
    <t>As at December 31,
2018
2017
Employee Long-Term Incentives
41
43
Pension and Other Post-Employment Benefit Plan (Note 27)
75
62
Other
42
31
158
136</t>
  </si>
  <si>
    <t>Pensions and Other Post-Employment Benefits</t>
  </si>
  <si>
    <t>Pension Plans [Abstract]</t>
  </si>
  <si>
    <t xml:space="preserve">The Company provides employees with a pension that includes either a defined contribution or defined benefit component and other post-employment benefit plan. Most of the employees participate in the defined contribution pension. Employees who meet certain criteria may elect to move from the current defined contribution component to a defined benefit component for their future service. The defined benefit pension provides pension benefits at retirement based on years of service and final average earnings. Future enrollment is limited to eligible employees who meet certain criteria. The Company’s OPEB provides certain retired employees with health care and dental benefits until age 65 and life insurance benefits. The Company is required to file an actuarial valuation of its registered defined benefit pension with the provincial regulator at least every three years. The most recently filed valuation was dated December 31, 2017 and the next required actuarial valuation will be as at December 31, 2020. A) Defined Benefit and OPEB Plan Obligation and Funded Status Information related to defined benefit pension and OPEB plans, based on actuarial estimations, is:
Pension Benefits
OPEB
As at December 31,
2018
2017
2018
2017
Defined Benefit Obligation
Defined Benefit Obligation, Beginning of Year
181
173
22
23
Current Service Costs
13
14
1
2
Interest Costs (1)
6
7
1
1
Benefits Paid
(33
)
(8
)
(2
)
(1
)
Plan Participant Contributions
2
2
-
-
Past Service Costs – Curtailments
(2
)
(6
)
-
(1
)
Re-measurements:
(Gains) Losses from Experience Adjustments
-
1
-
-
(Gains) Losses from Changes in Demographic Assumptions
-
-
-
(1
)
(Gains) Losses from Changes in Financial Assumptions
-
(2
)
(1
)
(1
)
Defined Benefit Obligation, End of Year
167
181
21
22
Plan Assets
Fair Value of Plan Assets, Beginning of Year
141
125
-
-
Employer Contributions
6
9
-
-
Plan Participant Contributions
2
2
-
-
Benefits Paid
(33
)
(8
)
-
-
Interest Income (1)
4
4
-
-
Re-measurements:
Return on Plan Assets (Excluding Interest Income)
(7
)
9
-
-
Fair Value of Plan Assets, End of Year
113
141
-
-
Pension and OPEB (Liability) (2)
(54
)
(40
)
(21
)
(22
)
(1)
Based on the discount rate of the defined benefit obligation at the beginning of the year.
(2)
Pension and OPEB liabilities are included in other liabilities on the Consolidated Balance Sheets. The weighted average duration of the defined benefit pension and OPEB obligations are 15 years and 10 years, respectively. B) Pension and OPEB Costs
Pension Benefits
OPEB
For the years ended December 31,
2018
2017
2016
2018
2017
2016
Defined Benefit Plan Cost
Current Service Costs
13
14
14
1
2
(3
)
Past Service Costs – Curtailments
(2
)
(6
)
-
-
(1
)
-
Net Settlement Costs
-
-
-
-
-
-
Net Interest Costs
3
3
4
1
1
1
Re-measurements:
Return on Plan Assets (Excluding Interest Income)
7
(9
)
(3
)
-
-
-
(Gains) Losses from Experience Adjustments
-
1
-
-
-
-
(Gains) Losses from Changes in Demographic Assumptions
-
-
-
-
(1
)
-
(Gains) Losses from Changes in Financial Assumptions
-
(2
)
7
(1
)
(1
)
-
Defined Benefit Plan Cost (Recovery)
21
1
22
1
-
(2
)
Defined Contribution Plan Cost
22
27
25
-
-
-
Total Plan Cost
43
28
47
1
-
(2
) C) Investment Objectives and Fair Value of Plan Assets The objective of the asset allocation is to manage the funded status of the plan at an appropriate level of risk, giving consideration to the security of the assets and the potential volatility of market returns and the resulting effect on both contribution requirements and pension expense. The long-term return is expected to achieve or exceed the return from a composite benchmark comprised of passive investments in appropriate market indices. The asset allocation structure is subject to diversification requirements and constraints which reduce risk by limiting exposure to individual equity investment and credit rating categories. The allocation of assets between the various types of investment funds is monitored quarterly and is re-balanced as necessary. The asset allocation structure targets an investment of 50 to 75 percent in equity securities, 25 to 35 percent in fixed income assets, zero to 15 percent in real estate assets and zero to 10 percent in cash and cash equivalents. The Company does not use derivative instruments to manage the risks of its plan assets. There has been no change in the process used by the Company to manage these risks from prior periods. The fair value of the plan assets is:
As at December 31,
2018
2017
Equity Funds
70
89
Bond Funds
29
29
Non-Invested Assets
12
11
Real Estate Funds
-
9
Cash and Cash Equivalents
2
3
113
141
Fair value of equities and bonds are based on the trading price of the underlying funds. The fair value of the non-invested assets is the discounted value of the expected future payments. The fair value of the real estate funds reflects the market value and the fund manager’s appraisal value of the assets. Equity funds do not include any direct investments in Cenovus shares. D) Funding The defined benefit pension is funded in accordance with federal and provincial government pension legislation, where applicable. Contributions are made to trust funds administered by an independent trustee. The Company’s contributions to the defined benefit pension plan are based on the most recent actuarial valuation as at December 31, 2017, and direction of the Management Pension Committee and Human Resources and Compensation Committee of the Board of Directors. Employees participating in the defined benefit pension are required to contribute four percent of their pensionable earnings, up to an annual maximum, and the Company provides the balance of the funding necessary to ensure benefits will be fully provided for at retirement. The expected employer contributions for the year ended December 31, 2019 are $6 million for the defined benefit pension plan. The OPEB is funded on an as required basis. E) Actuarial Assumptions and Sensitivities Actuarial Assumptions The principal weighted average actuarial assumptions used to determine benefit obligations and expenses are as follows:
Pension Benefits
OPEB
For the years ended December 31,
2018
2017
2016
2018
2017
2016
Discount Rate
3.50
%
3.50
%
3.75
%
3.50
%
3.25
%
3.75
%
Future Salary Growth Rate
3.88
%
3.81
%
3.80
%
5.08
%
5.08
%
5.15
%
Average Longevity (years)
88.2
88.0
87.9
88.1
88.0
87.9
Health Care Cost Trend Rate
N/A
N/A
N/A
6.00
%
6.00
%
7.00
% The discount rates are determined with reference to market yields on high quality corporate debt instruments of similar duration to the benefit obligations at the end of the reporting period. Sensitivities The sensitivity of the defined benefit and OPEB obligation to changes in relevant actuarial assumptions is:
2018
2017
As at December 31,
Increase
Decrease
Increase
Decrease
One Percent Change:
Discount Rate
(25
)
31
(28
)
36
Future Salary Growth Rate
3
(2
)
3
(3
)
Health Care Cost Trend Rate
1
(1
)
1
(1
)
One Year Change in Assumed Life Expectancy
3
(3
)
4
(4
) The above sensitivity analysis is based on a change in an assumption while holding all other assumptions constant; however, the changes in some assumptions may be correlated. The same methodologies have been used to calculate the sensitivity of the defined benefit obligation to significant actuarial assumptions as have been applied when calculating the defined benefit pension liability recorded on the Consolidated Balance Sheets. F) Risks Through its defined benefit pension and OPEB plans, the Company is exposed to actuarial risks, such as longevity risk, interest rate risk, investment risk and salary risk. Longevity Risk The present value of the defined benefit plan obligation is calculated by reference to the best estimate of the mortality of plan participants both during and after their employment. An increase in the life expectancy of participants will increase the defined benefit plan obligation. Interest Rate Risk A decrease in corporate bond yields will increase the defined benefit plan obligation, although this will be partially offset by an increase in the return on debt holdings. Investment Risk The present value of the defined benefit plan obligation is calculated using a discount rate determined by reference to high quality corporate bond yields. If the return on plan assets is below this rate, a plan deficit will result. Due to the long-term nature of the plan liabilities, a higher portion of the plan assets are invested in equity securities than in debt instruments and real estate. Salary Risk The present value of the defined benefit plan obligation is calculated by reference to the future salaries of plan participants. As such, an increase in the salary of the plan participants will increase the defined benefit obligation. </t>
  </si>
  <si>
    <t>Share Capital</t>
  </si>
  <si>
    <t>Disclosure Of Share Capital Reserves And Other Equity Interest [Abstract]</t>
  </si>
  <si>
    <t>A) Authorized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Company’s Board of Directors prior to issuance and subject to the Company’s articles. B) Issued and Outstanding
2018
2017
As at December 31,
Number of Common Shares (thousands)
Amount
Number of Common Shares (thousands)
Amount
Outstanding, Beginning of Year
1,228,790
11,040
833,290
5,534
Common Shares Issued, Net of Issuance Costs and Tax
-
-
187,500
2,927
Common Shares Issued to ConocoPhillips
-
-
208,000
2,579
Outstanding, End of Year
1,228,790
11,040
1,228,790
11,040
In connection with the Acquisition (see Note 9), Cenovus closed a bought-deal common share financing on April 6, 2017 for 187.5 million common shares, raising gross proceeds of $3.0 billion ($2.9 billion net of $101 million of share issuance costs). In addition, the Company issued 208 million common shares to ConocoPhillips on May 17, 2017 as partial consideration for the Acquisition. ConocoPhillips is restricted from nominating new members to Cenovus’s Board of Directors and must vote its Cenovus common shares in accordance with Management’s recommendations or abstain from voting until such time ConocoPhillips owns 3.5 percent or less of the then outstanding common shares of Cenovus. As at December 31, 2018, ConocoPhillips continued to hold these common shares. There were no preferred shares outstanding as at December 31, 2018 (2017 – nil). As at December 31, 2018, there were 23 million (2017 – 15 million) common shares available for future issuance under the stock option plan. C) Paid in Surplus Cenovus’s paid in surplus reflects the Company’s retained earnings prior to the split of Encana Corporation (“Encana”) under the plan of arrangement into two independent energy companies, Encana and Cenovus (pre-arrangement earnings). In addition, paid in surplus includes stock-based compensation expense related to the Company’s NSRs discussed in Note 30A.
Pre-Arrangement Earnings
Stock-Based Compensation
Total
As at December 31, 2016
4,086
264
4,350
Stock-Based Compensation Expense
-
11
11
As at December 31, 2017
4,086
275
4,361
Stock-Based Compensation Expense
-
6
6
As at December 31, 2018
4,086
281
4,367</t>
  </si>
  <si>
    <t>Accumulated Other Comprehensive Income (Loss)</t>
  </si>
  <si>
    <t>Disclosure Of Accumulated Other Comprehensive Income Loss [Abstract]</t>
  </si>
  <si>
    <t>Defined Benefit Pension Plan
Foreign Currency Translation Adjustment
Private Equity Instruments
Total
As at December 31, 2016
(13
)
908
15
910
Other Comprehensive Income (Loss), Before Tax
12
(275
)
(1
)
(264
)
Income Tax
(3
)
-
-
(3
)
As at December 31, 2017
(4
)
633
14
643
Other Comprehensive Income (Loss), Before Tax
(5
)
397
1
393
Income Tax
2
-
-
2
As at December 31, 2018
(7
)
1,030
15
1,038</t>
  </si>
  <si>
    <t>Stock-Based Compensation Plans</t>
  </si>
  <si>
    <t>Disclosure Of Terms And Conditions Of Sharebased Payment Arrangement [Abstract]</t>
  </si>
  <si>
    <t>A) Employee Stock Option Plan Cenovus has an Employee Stock Option Plan that provides employees with the opportunity to exercise an option to purchase a common share of the Company. Option exercise prices approximate the market value for the common shares on the date the options were issued. Options granted are exercisable at 30 percent of the number granted after one year, an additional 30 percent of the number granted after two years and are fully exercisable after three years. Options expire after seven years. Options issued by the Company on or after February 24, 2011 have associated NSRs. The NSRs, in lieu of exercising the option, give the option holder the right to receive the number of common shares that could be acquired with the excess value of the market price of Cenovus’s common shares at the time of exercise over the exercise price of the option. The NSRs vest and expire under the same terms and conditions as the underlying options. NSRs The weighted average unit fair value of NSRs granted during the year ended December 31, 2018 was $2.43 before considering forfeitures, which are considered in determining total cost for the period. The fair value of each NSR was estimated on its grant date using the Black-Scholes-Merton valuation model with weighted average assumptions as follows:
Risk-Free Interest Rate
1.90
%
Expected Dividend Yield
1.66
%
Expected Volatility (1)
28.47
%
Expected Life (years)
4.50
(1)
Expected volatility has been based on historical share volatility of the Company and comparable industry peers. The following tables summarize information related to the NSRs:
As at December 31, 2018
Number of NSRs (thousands)
Weighted Average Exercise Price ($)
Outstanding, Beginning of Year
42,727
29.40
Granted
3,950
9.76
Forfeited
(8,281
)
29.34
Expired
(3,912
)
37.17
Outstanding, End of Year
34,484
26.29
Outstanding NSRs
Exercisable NSRs
As at December 31, 2018 Range of Exercise Price ($)
Number of NSRs (thousands)
Weighted Average Remaining Contractual Life (years)
Weighted Average Exercise Price ($)
Number of NSRs (thousands)
Weighted Average Exercise Price ($)
5.00 to 9.99
3,190
6.2
9.48
-
-
10.00 to 14.99
3,449
5.6
14.03
827
14.77
15.00 to 19.99
2,869
4.3
19.49
1,723
19.49
20.00 to 24.99
3,202
3.1
22.26
3,202
22.26
25.00 to 29.99
9,255
2.1
28.39
9,255
28.39
30.00 to 34.99
7,669
1.2
32.64
7,669
32.64
35.00 to 39.99
4,850
0.1
38.67
4,850
38.67
34,484
2.6
26.29
27,526
29.71
B) Performance Share Units Cenovus has granted PSUs to certain employees under its Performance Share Unit Plan for Employees. PSUs are whole share units and entitle employees to receive, upon vesting, either a common share of Cenovus or a cash payment equal to the value of a Cenovus common share. For PSUs prior to 2018, the number of PSUs eligible for payment is determined over three years based on the units granted multiplied by 30 percent after year one, 30 percent after year two and 40 percent after year three. The number of PSUs eligible for payment on and after 2018 is based on four performance periods over three years and the units granted are multiplied by 20 percent after year one, 20 percent after year two, 20 percent after year three and 40 percent after the fourth performance period through years one to three. All PSUs are eligible to vest based on the Company achieving key pre-determined performance measures. PSUs vest after three years. The Company has recorded a liability of $32 million as at December 31, 2018 (2017 – $37 million) in the Consolidated Balance Sheets for PSUs based on the market value of Cenovus’s common shares at the end of the year. As PSUs are paid out upon vesting, the intrinsic value of vested PSUs was $nil as at December 31, 2018 and 2017. The following table summarizes the information related to the PSUs held by Cenovus employees:
As at December 31, 2018
Number of PSUs (thousands)
Outstanding, Beginning of Year
7,018
Granted
3,089
Cancelled
(4,155
)
Units in Lieu of Dividends
111
Outstanding, End of Year
6,063
C) Restricted Share Units Cenovus has granted RSUs to certain employees under its Restricted Share Unit Plan for Employees. RSUs are whole-share units and entitle employees to receive, upon vesting, either a common share of Cenovus or a cash payment equal to the value of a Cenovus common share. RSUs generally vest after three years. RSUs are accounted for as liability instruments and are measured at fair value based on the market value of Cenovus’s common shares at each period end. The fair value is recognized as stock-based compensation costs over the vesting period. Fluctuations in the fair value are recognized as stock-based compensation costs in the period they occur. The Company has recorded a liability of $32 million as at December 31, 2018 (2017 – $41 million) in the Consolidated Balance Sheets for RSUs based on the market value of Cenovus’s common shares at the end of the year. As RSUs are paid out upon vesting, the intrinsic value of vested RSUs was $nil as at December 31, 2018 and 2017. The following table summarizes the information related to the RSUs held by Cenovus employees:
As at December 31, 2018
Number of RSUs (thousands)
Outstanding, Beginning of Year
6,785
Granted
4,400
Vested and Paid Out
(1,777
)
Cancelled
(2,074
)
Units in Lieu of Dividends
127
Outstanding, End of Year
7,461
D) Deferred Share Units Under two Deferred Share Unit Plans, Cenovus directors, officers and certain employees may receive DSUs, which are equivalent in value to a common share of the Company. Eligible employees have the option to convert either zero, 25 or 50 percent of their annual bonus award into DSUs. DSUs vest The Company has recorded a liability of $13 million as at December 31, 2018 (2017 – $17 million) in the Consolidated Balance Sheets for DSUs based on the market value of Cenovus’s common shares at the end of the year. The intrinsic value of vested DSUs equals the carrying value as DSUs vest at the time of grant. The following table summarizes the information related to the DSUs held by Cenovus directors, officers and employees:
As at December 31, 2018
Number of DSUs (thousands)
Outstanding, Beginning of Year
1,440
Granted to Directors
215
Granted
24
Units in Lieu of Dividends
27
Redeemed
(346
)
Outstanding, End of Year
1,360
E) Total Stock-Based Compensation
For the years ended December 31,
2018
2017
2016
NSRs
6
9
15
TSARs
-
-
(1
)
PSUs
(6
)
(7
)
13
RSUs
9
3
13
DSUs
-
(11
)
7
Stock-Based Compensation Expense (Recovery)
9
(6
)
47
Stock-Based Compensation Costs Capitalized
4
3
12
Total Stock-Based Compensation
13
(3
)
59</t>
  </si>
  <si>
    <t>Employee Salaries and Benefit Expenses</t>
  </si>
  <si>
    <t>Disclosure Of Salaries And Employee Benefits [Abstract]</t>
  </si>
  <si>
    <t>For the years ended December 31,
2018
2017
2016
Salaries, Bonuses and Other Short-Term Employee Benefits
580
606
500
Defined Contribution Pension Plan
18
19
16
Defined Benefit Pension Plan and OPEB
12
8
11
Stock-Based Compensation Expense (Note 30)
9
(6
)
47
Termination Benefits
63
19
19
682
646
593</t>
  </si>
  <si>
    <t>Related Party Transactions</t>
  </si>
  <si>
    <t>Disclosure Of Transactions Between Related Parties [Abstract]</t>
  </si>
  <si>
    <t xml:space="preserve">Key Management Compensation Key management includes Directors (executive and non-executive), Executive Officers, Senior Vice-Presidents and Vice-Presidents. The compensation paid or payable to key management is:
For the years ended December 31,
2018
2017
2016
Salaries, Director Fees and Short-Term Benefits
34
26
27
Termination Benefits
9
4
-
Post-Employment Benefits
3
4
4
Stock-Based Compensation
5
6
4
51
40
35
Post-employment benefits represent the present value of future pension benefits earned during the year. Stock‑based compensation includes the costs recorded during the year associated with stock options, NSRs, TSARs, PSUs, RSUs and DSUs. </t>
  </si>
  <si>
    <t>Financial Instruments</t>
  </si>
  <si>
    <t>Disclosure Of Financial Instruments [Abstract]</t>
  </si>
  <si>
    <t xml:space="preserve">Cenovus’s financial assets and financial liabilities consist of cash and cash equivalents, accounts receivable and accrued revenues, private equity instruments, long-term receivables, accounts payable and accrued liabilities, risk management assets and liabilities, contingent payment, short-term borrowings and long-term debt.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long-term receivables approximate their carrying amount due to the specific non-tradeable nature of these instruments. Long-term debt is carried at amortized cost. The estimated fair values of long-term borrowings have been determined based on period-end trading prices of long-term borrowings on the secondary market (Level 2). As at December 31, 2018, the carrying value of Cenovus’s debt was $9,164 million and the fair value was $8,431 million (2017 carrying value – $9,513 million; fair value – $10,061 million). Equity investments classified at FVOCI comprise equity investments in private companies. The Company classified certain private equity instruments at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re was an increase of $1 million in the fair value of the Company’s private equity instruments in the twelve months ended December 31, 2018. The following table provides a reconciliation of changes in the fair value of equity investments classified at FVOCI:
As at December 31,
2018
2017
Fair Value, Beginning of Year
37
35
Net Acquisition of Investments
-
3
Change in Fair Value (1)
1
(1
)
Fair Value, End of Year
38
37
(1)
Changes in fair value are recorded in OCI. B) Fair Value of Risk Management Assets and Liabilities The Company’s risk management assets and liabilities consist of crude oil swaps and options, as well as condensate, foreign exchange and interest rate swaps. Crude oil, condensate and, if entered into, natural gas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swaps are calculated using external valuation models which incorporate observable market data, including foreign exchange forward curves (Level 2) and the fair value of interest rate swaps are calculated using external valuation models which incorporate observable market data, including interest rate yield curves (Level 2). Summary of Unrealized Risk Management Positions
2018
2017
Risk Management
Risk Management
As at December 31,
Asset
Liability
Net
Asset
Liability
Net
Crude Oil
156
2
154
63
1,031
(968
)
Foreign Exchange
-
1
(1
)
-
-
-
Interest Rate
7
-
7
2
20
(18
)
Total Fair Value
163
3
160
65
1,051
(986
) The following table presents the Company’s fair value hierarchy for risk management assets and liabilities carried at fair value:
As at December 31,
2018
2017
Level 2 – Prices Sourced From Observable Data or Market Corroboration
160
(986
) Prices sourced from observable data or market corroboration refers to the fair value of contracts valued in part using active quotes and in part using observable, market-corroborated data. The following table provides a reconciliation of changes in the fair value of Cenovus’s risk management assets and liabilities:
2018
2017
Fair Value of Contracts, Beginning of Year
(986
)
(291
)
Fair Value of Contracts Realized During the Year (1)
1,554
200
Change in Fair Value of Contracts in Place at Beginning of Year and Contracts Entered Into During the Year
(305
)
(929
)
Unamortized (Amortized) Premium on Put Options
(16
)
16
Unrealized Foreign Exchange Gain (Loss) on U.S. Dollar Contracts
(87
)
18
Fair Value of Contracts, End of Year
160
(986
)
(1)
Includes a realized loss of $nil million (2017 – $33 million gain) related to the Conventional segment which is included in discontinued operations. Financial assets and liabilities are offset only if Cenovus has the current legal right to offset and intends to settle on a net basis or settle the asset and liability simultaneously. Cenovus offsets risk management assets and liabilities when the counterparty, commodity, currency and timing of settlement are the same. No additional unrealized risk management positions are subject to an enforceable master netting arrangement or similar agreement that are not otherwise offset. The following table provides a summary of the Company’s offsetting risk management positions:
2018
2017
Risk Management
Risk Management
As at December 31,
Asset
Liability
Net
Asset
Liability
Net
Recognized Risk Management Positions
Gross Amount
277
117
160
135
1,121
(986
)
Amount Offset
(114
)
(114
)
-
(70
)
(70
)
-
Net Amount per Consolidated Financial Statements
163
3
160
65
1,051
(986
) The derivative liabilities do not have credit risk-related contingent features. Due to credit practices that limit transactions according to counterparties’ credit quality, the change in fair value through profit or loss attributable to changes in the credit risk of financial liabilities is immaterial. Cenovus pledges cash collateral with respect to certain of these risk management contracts, which is not offset against the related financial liability. The amount of cash collateral required will vary daily over the life of these risk management contracts as commodity prices change. Additional cash collateral is required if, on a net basis, risk management payables exceed risk management receivables on a particular day. There were no amounts pledged as collateral as at December 31, 2018. As at December 31, 2017, $26 million was pledged as collateral and was not able to be withdrawn. C) Fair Value of Contingent Payment The contingent payment is carried at fair value on the Consolidated Balance Sheets. Fair value is estimated by calculating the present value of the future expected cash flows using an option pricing model (Level 3), which assumes the probability distribution for WCS is based on the volatility of WTI options, volatility of Canadian-U.S. foreign exchange rate options and WCS futures pricing, and discounted at a credit-adjusted risk-free rate of 3.9 percent. Fair value of the contingent payment has been calculated by Cenovus’s internal valuation team which consists of individuals who are knowledgeable and have experience in fair value techniques. As at December 31, 2018, the fair value of the contingent payment was estimated to be $132 million. As at December 31, 2018, average WCS forward pricing for the remaining term of the contingent payment is C$38.87 per barrel. The average volatility of WTI options and the Canadian-U.S. foreign exchange rates used to value the contingent payment was 32 percent and eight percent, respectively. Changes in the following inputs to the option pricing model, with fluctuations in all other variables held constant, could have resulted in unrealized gains (losses) impacting earnings before income tax as follows:
As at December 31, 2018
Sensitivity Range
Increase
Decrease
WCS Forward Prices
± $5.00 per bbl
(104
)
71
WTI Option Volatility
± five percent
(57
)
51
Canadian per U.S. Dollar Foreign Exchange Rate Option Volatility
± five percent
1
(12
)
As at December 31, 2017
Sensitivity Range
Increase
Decrease
WCS Forward Prices
± $5.00 per bbl
(167
)
111
WTI Option Volatility
± five percent
(95
)
85
Canadian per U.S. Dollar Foreign Exchange Rate Option Volatility
± five percent
2
(27
) D) Earnings Impact of (Gains) Losses From Risk Management Positions
For the years ended December 31,
2018
2017
2016
Realized (Gain) Loss (1)
1,554
167
(153
)
Unrealized (Gain) Loss (2)
(1,249
)
729
554
(Gain) Loss on Risk Management From Continuing Operations
305
896
401
(1)
Realized gains and losses on risk management are recorded in the reportable segment to which the derivative instrument relates. Excludes realized risk management loss of $nil in 2018 (2017 – $33 million loss; 2016 – $58 million gain) that were classified as discontinued operations.
(2)
Unrealized gains and losses on risk management are recorded in the Corporate and Eliminations segment. </t>
  </si>
  <si>
    <t>Risk Management [Abstract]</t>
  </si>
  <si>
    <t xml:space="preserve">Cenovus is exposed to financial risks, including market risk related to commodity prices, foreign exchange rates, interest rates as well as credit risk and liquidity risk. To manage exposure to interest rate volatility, the Company entered into interest rate swap contracts related to expected future debt issuances. As at December 31, 2018, Cenovus had a notional amount of US$150 million in interest rate swaps. To mitigate the Company’s exposure to foreign exchange rate fluctuations, the Company periodically enters into foreign exchange contracts. As at December 31, 2018, there were US$45 million in foreign exchange contracts outstanding. Net Fair Value of Risk Management Positions
As at December 31, 2018
Notional Volumes
Terms
Average Price
Fair Value Asset (Liability)
Crude Oil Contracts
WTI Collars
19,000 bbls/d
January – December 2019
US$50.00-US$62.08/bbl
52
Other Financial Positions (1)
102
Crude Oil Fair Value Position
154
Foreign Exchange Contracts
(1
)
Interest Rate Swaps
7
Total Fair Value
160
(1)
Other financial positions are part of ongoing operations to market the Company’s production. In 2018, other financial positions consist of WCS and condensate futures, WTI fixed priced contracts and basis swaps. A) Commodity Price Risk Commodity price risk arises from the effect that fluctuations of forward commodity prices may have on the fair value or future cash flows of financial assets and liabilities. To partially mitigate exposure to commodity price risk, the Company has entered into various financial derivative instruments. The use of these derivative instruments is governed under formal policies and is subject to limits established by the Board of Directors. The Company’s policy does not allow the use of derivative instruments for speculative purposes. Crude Oil – The Company has used fixed price and basis swaps, put options and costless collars to partially mitigate its exposure to the commodity price risk on its crude oil sales. In addition, Cenovus has entered into a number of transactions to help protect against widening light/heavy crude oil price differentials. Condensate – The Company has used fixed price and basis swaps to partially mitigate its exposure to the commodity price risk on its condensate purchases. Natural Gas – The Company may enter into transactions to partially mitigate its natural gas commodity price risk. To help protect against widening natural gas price differentials in various production areas, Cenovus may also enter into transactions to manage the price differentials between production areas and various sales points. Sensitivities The following table summarizes the sensitivity of the fair value of Cenovus’s risk management positions to independent fluctuations in commodity prices, with all other variables held constant. Management believes the fluctuations identified in the table below are a reasonable measure of volatility. The impact of fluctuating commodity prices and interest rates on the Company’s open risk management positions could have resulted in unrealized gains (losses) impacting earnings before income tax as follows:
As at December 31, 2018
Sensitivity Range
Increase
Decrease
Crude Oil Commodity Price
± US$5.00 per bbl Applied to WTI and Condensate Hedges
(78
)
80
Crude Oil Differential Price
± US$2.50 per bbl Applied to Differential Hedges Tied to Production
4
(4
)
As at December 31, 2017
Sensitivity Range
Increase
Decrease
Crude Oil Commodity Price
± US$5.00 per bbl Applied to Brent, WTI and Condensate Hedges
(529
)
507
Crude Oil Differential Price
± US$2.50 per bbl Applied to Differential Hedges Tied to Production
11
(11
) B) Foreign Exchange Risk Foreign exchange risk arises from changes in foreign exchange rates that may affect the fair value or future cash flows of Cenovus’s financial assets or liabilities. As Cenovus operates in North America, fluctuations in the exchange rate between the U.S./Canadian dollar can have a significant effect on reported results. As disclosed in Note 7, Cenovus’s foreign exchange (gain) loss primarily includes unrealized foreign exchange gains and losses on the translation of the U.S. dollar debt issued from Canada. As at December 31, 2018, Cenovus had US$6,774 million in U.S. dollar debt issued from Canada (2017 – US$7,650 million). In respect of these financial instruments, the impact of changes in the U.S. to Canadian dollar exchange rate would have resulted in a change to the foreign exchange (gain) loss as follows:
For the years ended December 31,
2018
2017
$0.05 Increase in the Canadian per U.S. Dollar Foreign Exchange Rate
339
383
$0.05 Decrease in the Canadian per U.S. Dollar Foreign Exchange Rate
(339
)
(383
) As at December 31, 2018, the increase or decrease in net earnings for a $0.05 change in the U.S. per Canadian foreign exchange rate on the Company’s foreign exchange contracts amounts to $4 million (2017 – $nil). C) Interest Rate Risk Interest rate risk arises from changes in market interest rates that may affect earnings, cash flows and valuations. Cenovus has the flexibility to partially mitigate its exposure to interest rate changes by maintaining a mix of both fixed and floating rate debt. In addition, to manage exposure to interest rate volatility, the Company entered into interest rate swap contracts. As at December 31, 2018, Cenovus had a notional amount of US$150 million (2017 – US$400 million) in interest rate swaps. In the fourth quarter of 2018, the Company unwound US$250 million of interest rate swaps, resulting in a risk management gain of $23 million. In respect of these financial instruments, the impact of changes in the interest rate would have resulted in a change to unrealized gains (losses) impacting earnings before income tax as follows:
For the years ended December 31,
2018
2017
50 Basis Points Increase
12
44
50 Basis Points Decrease
(13
)
(50
) The Company does not have any floating rate debt as at December 31, 2018. D) Credit Risk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of the Board of Directors designed to ensure that its credit exposures are within an acceptable risk level as determined by the Company’s Enterprise Risk Management Policy.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credit policy tolerances. In 2018, the Company applied IFRS 9’s simplified approach to measuring ECL which uses a lifetime expected loss allowance for all account receivable and accrued revenue. As at December 31, 2018, approximately 90 percent of the Company’s accruals, joint operations and trade receivables were investment grade (2017 – 89 percent), and as of December 31, 2018 and 2017, substantially all of the Company’s accounts receivable were outstanding less than 60 days. The average expected credit loss on the Company’s accruals, joint operations and trade receivable were 0.4 percent as at December 31, 2018. As at December 31, 2018, Cenovus had one counterparty (2017 – three counterparties) whose net settlement position individually accounted for more than 10 percent of the fair value of the outstanding in-the-money net financial and physical contracts. The maximum credit risk exposure associated with accounts receivable and accrued revenues, risk management assets, and long-term receivables is the total carrying value. E)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22, over the long term, Cenovus targets a Net Debt to Adjusted EBITDA of less than 2.0 times to manage the Company’s overall debt position. Cenovus manages its liquidity risk by ensuring that it has access to multiple sources of capital including: cash and cash equivalents, cash from operating activities, undrawn credit facility capacity and availability under its shelf prospectus. As at December 31, 2018, Cenovus had $781 million in cash and cash equivalents, and $4.5 billion available on its committed credit facility. In addition, Cenovus has unused capacity of US$4.6 billion under a base shelf prospectus, the availability of which is dependent on market conditions. Undiscounted cash outflows relating to financial liabilities are:
As at December 31, 2018
Less than 1 Year
Years 2 and 3
Years 4 and 5
Thereafter
Total
Accounts Payable and Accrued Liabilities
1,833
-
-
-
1,833
Risk Management Liabilities (1)
3
-
-
-
3
Long-Term Debt (2)
1,152
862
2,138
13,256
17,408
Contingent Payment (3)
15
113
15
-
143
Other
-
1
1
2
4
As at December 31, 2017
Less than 1 Year
Years 2 and 3
Years 4 and 5
Thereafter
Total
Accounts Payable and Accrued Liabilities
2,627
-
-
-
2,627
Risk Management Liabilities (1)
1,031
20
-
-
1,051
Long-Term Debt (2)
494
2,527
1,429
13,309
17,759
Contingent Payment (3)
38
116
67
-
221
Other
-
1
1
2
4
(1)
Risk management liabilities subject to master netting agreements.
(2)
Principal and interest, including current portion.
(3)
Refer to Note 33C for fair value assumptions . </t>
  </si>
  <si>
    <t>Supplementary Cash Flow Information</t>
  </si>
  <si>
    <t>Disclosure Of Supplementary Cash Flow Information [Abstract]</t>
  </si>
  <si>
    <t>For the years ended December 31,
2018
2017
2016
Interest Paid
564
538
350
Interest Received
19
31
32
Income Taxes Paid
116
12
11
The following table provides a reconciliation of cash flows arising from financing activities:
Dividends Payable
Current Portion of Long-Term Debt
Long-Term Debt
As at December 31, 2016
-
-
6,332
Changes From Financing Cash Flows:
Issuance of Long-Term Debt
-
-
3,842
Net Issuance (Repayment) of Revolving Long-Term Debt
-
-
32
Issuance of Debt Under Asset Sale Bridge Facility
-
892
2,677
(Repayment) of Debt Under Asset Sale Bridge Facility
-
(900
)
(2,700
)
Dividends Paid
(225
)
-
-
Non-Cash Changes:
Dividends Declared
225
-
-
Foreign Exchange (Gain) Loss
-
-
(697
)
Finance costs
-
8
28
Other
-
-
(1
)
As at December 31, 2017
-
-
9,513
Changes From Financing Cash Flows:
Dividends Paid
(245
)
-
-
(Repayment) of Long-Term Debt
-
-
(1,144
)
Net Issuance (Repayment) of Revolving Long-Term Debt
-
-
(20
)
Non-Cash Changes:
Dividends Declared
245
-
-
Current Portion of Long-Term Debt
-
682
(682
)
Foreign Exchange (Gain) Loss
-
-
817
Finance Costs
-
-
(2
)
As at December 31, 2018
-
682
8,482</t>
  </si>
  <si>
    <t>Commitments and Contingencies</t>
  </si>
  <si>
    <t>Commitments And Contingencies [Abstract]</t>
  </si>
  <si>
    <t>A) Commitments Future payments for the Company’s commitments are below. A commitment is an enforceable and legally binding agreement to make a payment in the future for the purchase of goods and services. These items exclude amounts recorded in the Consolidated Balance Sheets.
As at December 31, 2018
1 Year
2 Years
3 Years
4 Years
5 Years
Thereafter
Total
Transportation and Storage (1)
1,040
1,104
1,335
1,491
1,562
16,809
23,341
Operating Leases (Building Leases) (2)
104
73
78
74
77
1,425
1,831
Capital Commitments
21
2
1
-
-
-
24
Other Long-Term Commitments
148
81
45
37
32
147
490
Total Payments (3)
1,313
1,260
1,459
1,602
1,671
18,381
25,686
As at December 31, 2017
1 Year
2 Years
3 Years
4 Years
5 Years
Thereafter
Total
Transportation and Storage (1)
899
886
919
1,123
1,223
13,260
18,310
Operating Leases (Building Leases) (2)
155
146
142
141
140
2,305
3,029
Capital Commitments
16
2
-
-
-
-
18
Other Long-Term Commitments
109
39
32
28
25
122
355
Total Payments (3)
1,179
1,073
1,093
1,292
1,388
15,687
21,712
(1)
Includes transportation commitments of $14 billion (2017 – $9 billion) that are subject to regulatory approval or have been approved, but are not yet in service.
(2)
Excludes committed payments for which a provision has been provided.
(3)
Contracts undertaken on behalf of WRB are reflected at Cenovus’s 50 percent interest. Commitments for various transportation arrangements increased $5 billion from 2017 primarily due to new contracts related to the Keystone XL pipeline, expanded freight and rail terminal and tank contracts, partially offset by a decrease in operating leases due to the provision recorded for onerous leases in 2018. Terms are up to 20 years subsequent to the date of commencement. As at December 31, 2018, there were outstanding letters of credit aggregating $336 million issued as security for performance under certain contracts (2017 – $376 million). In addition to the above, Cenovus’s commitments related to its risk management program are disclosed in Note 34.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Decommissioning Liabilities Cenovus is responsible for the retirement of long-lived assets at the end of their useful lives. Cenovus has recorded a liability of $875 million, based on current legislation and estimated costs, related to its upstream properties, refining facilities and midstream facilities. Actual costs may differ from those estimated due to changes in legislation and changes in cos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 Contingent Payment In connection with the Acquisition, Cenovus agreed to make quarterly payments to ConocoPhillips during the five years subsequent to May 17, 2017 for quarters in which the average WCS crude oil price exceeds $52.00 per barrel during the quarter. As at December 31, 2018, the estimated fair value of the contingent payment was $132 million (see Note 23).</t>
  </si>
  <si>
    <t>Subsequent Event</t>
  </si>
  <si>
    <t>Disclosure Of Nonadjusting Events After Reporting Period [Abstract]</t>
  </si>
  <si>
    <t>Subsequent to December 31, 2018, the Company repurchased a further US$324 million of its unsecured notes for cash of US$300 million. The remaining principal amounts of the Company’s unsecured notes as at January 31, 2019 are:
As at January 31, 2019
US$ Principal Amount
5.70% due October 15, 2019
500
3.00% due August 15, 2022
500
3.80% due September 15, 2023
450
4.25% due April 15, 2027
1,061
5.25% due June 15, 2037
666
6.75% due November 15, 2039
1,400
4.45% due September 15, 2042
722
5.20% due September 15, 2043
300
5.40% due June 15, 2047
851
6,450</t>
  </si>
  <si>
    <t>Summary of Significant Accounting Policies (Policies)</t>
  </si>
  <si>
    <t>Disclosure Of Summary Of Significant Accounting Policies [Line Items]</t>
  </si>
  <si>
    <t>Principles of Consolidation</t>
  </si>
  <si>
    <t>A) 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Refining activities are conducted through the joint operation WRB Refining LP (“WRB”) and, accordingly, the accounts reflect the Company’s share of the assets, liabilities, revenues and expenses. Prior to May 17, 2017, FCCL was accounted for as a joint operation. Subsequent to the acquisition discussed in Note 9, Cenovus controls FCCL, and accordingly, FCCL has been consolidated.</t>
  </si>
  <si>
    <t>Foreign Currency Translation</t>
  </si>
  <si>
    <t xml:space="preserve">B) Foreign Currency Translation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end exchange rates for assets and liabilities, and using average rates over the period for revenues and expenses. Translation gains and losses relating to the foreign operations are recognized in other comprehensive income (“OCI”) as cumulative translation adjustments. When the Company disposes of an entire interest in a foreign operation or loses control, joint control, or significant influence over a foreign operation, the foreign currency gains or losses accumulated in OCI related to the foreign operation are recognized in net earnings. When the Company disposes of part of an interest in a foreign operation that continues to be a subsidiary, a proportionate amount of gains and losses accumulated in OCI is allocated between controlling and non-controlling interests. Transactions and Balances Transactions in foreign currencies are translated to the respective functional currencies at exchange rates in effect at the dates of the transactions. </t>
  </si>
  <si>
    <t>Revenue Recognition</t>
  </si>
  <si>
    <t>C) Revenue Recognition Policy Applicable From January 1, 2018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atural gas and NGLs;
•
Sale of petroleum and refined products;
•
Marketing and transportation services; and
•
Fee-for-service hydrocarbon trans-loading services. The Company satisfies its performance obligations in contracts with customers upon the delivery of crude oil, natural gas, NGLs and petroleum and refined products, which is generally at a point in time. Performance obligations for marketing, transportation services and trans-loading services are satisfied over time as the service is provided. Cenovus sells its production of crude oil, natural gas, NGLs and petroleum and refined products pursuant to variable price contracts. The transaction price for variable price contracts is based on the commodity price, adjusted for quality, location and other factors. The amount of revenue recognized is based on the agreed transaction price with any variability in transaction price recognized in the same period. Fees associated with marketing, transportation services and trans-loading services are based on fixed price contracts. 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or quantify information about remaining performance obligations that have an original expected duration of one year or less and it does not have any long-term contracts with unfulfilled performance obligations. Policy Applicable Before January 1, 2018 Revenues associated with the sales of Cenovus’s crude oil, NGLs, natural gas, and petroleum and refined products are recognized when the significant risks and rewards of ownership have been transferred to the customer, the sales price and costs can be measured reliably and it is probable that the economic benefits will flow to the Company. This is generally met when title passes from the Company to its customer. Revenues from the production of crude oil, NGLs and natural gas represent the Company’s share, net of royalty payments to governments and other mineral interest owners. Processing income and revenue from fee-for-service hydrocarbon trans-loading services is recognized in the period the service is provided. Purchases and sales of products that are entered into in contemplation of each other with the same counterparty are recorded on a net basis. Revenues associated with the services provided as agent are recorded as the services are provided.</t>
  </si>
  <si>
    <t>D) Transportation and Blending The costs associated with the transportation of crude oil, NGLs and natural gas, including the cost of diluent used in blending, are recognized when the product is sold.</t>
  </si>
  <si>
    <t>E) Exploration Expense Costs incurred prior to obtaining the legal right to explore (pre-exploration costs) are expensed in the period in which they are incurred as exploration expense. Costs incurred after the legal right to explore is obtained are initially capitalized. If it is determined that the field/project/area is not technically feasible and commercially viable or if the Company decides not to continue the exploration and evaluation activity, the unrecoverable accumulated costs are expensed as exploration expense.</t>
  </si>
  <si>
    <t>Employee Benefit Plans</t>
  </si>
  <si>
    <t xml:space="preserve">F) Employee Benefit Plans The Company provides employees with a pension plan that includes either a defined contribution or defined benefit component and an other post-employment benefit plan (“OPEB”).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t>
  </si>
  <si>
    <t>G) Income Taxes Income taxes comprise current and deferred taxes. Income taxes are provided for on a non-discounted basis at amounts expected to be paid using the tax rates and laws that have been enacted or substantively enacted at the Consolidated Balance Sheet date. Cenovus follows the liability method of accounting for income taxes, where deferred income taxes are recorded for the effect of any temporary difference between the accounting and income tax basis of an asset or liability, using the substantively enacted income tax rates expected to apply when the assets are realized or liabilities are settled. Deferred income tax balances are adjusted to reflect changes in income tax rates that are substantively enacted with the adjustment being recognized in net earnings in the period that the change occurs, except when it relates to items charged or credited directly to equity or OCI, in which case the deferred income tax is also recorded in equity or OCI, respectively. Deferred income tax is provided on temporary differences arising from investments in subsidiaries except in the case where the timing of the reversal of the temporary difference is controlled by the Company and it is probable that the temporary difference will not reverse in the foreseeable future or when distributions can be made without incurring income taxes. Deferred income tax assets are recognized only to the extent that it is probable that future taxable profit will be available against which the temporary differences can be utilized. Deferred income tax assets and liabilities are only offset where they arise within the same entity and tax jurisdiction. Deferred income tax assets and liabilities are presented as non-current.</t>
  </si>
  <si>
    <t>Net Earnings per Share Amounts</t>
  </si>
  <si>
    <t>H) Net Earnings per Share Amounts Basic net earnings per share is computed by dividing net earnings by the weighted average number of common shares outstanding during the period. Diluted net earnings per share is calculated giving effect to the potential dilution that would occur if stock options or other contracts to issue common shares were exercised or converted to common shares. The treasury stock method is used to determine the dilutive effect of stock options and other dilutive instruments. The treasury stock method assumes that proceeds received from the exercise of in-the-money stock options are used to repurchase common shares at the average market price. For those contracts that may be settled in cash or in shares at the holder’s option, the more dilutive of cash settlement and share settlement is used in calculating diluted earnings per share.</t>
  </si>
  <si>
    <t>I) Cash and Cash Equivalents Cash and cash equivalents include short-term investments, such as money market deposits or similar type instruments, with a maturity of three months or less.</t>
  </si>
  <si>
    <t>J) Inventories Product inventories are valued at the lower of cost and net realizable value on a first-in, first-out or weighted average cost basis. The cost of inventory includes all costs incurred in the normal course of business to bring each product to its present location and condition. Net realizable value is the estimated selling price in the ordinary course of business less any expected selling costs. If the carrying amount exceeds net realizable value, a write-down is recognized. The write-down may be reversed in a subsequent period if circumstances which caused it no longer exist and the inventory is still on hand.</t>
  </si>
  <si>
    <t>K) Exploration and Evaluation Assets Costs incurred after the legal right to explore an area has been obtained, and before technical feasibility and commercial viability of the field/project/area have been established, are capitalized as E&amp;E assets. These costs include license acquisition, geological and geophysical, drilling, sampling, decommissioning and other directly attributable internal costs. E&amp;E assets are not depreciated and are carried forward until technical feasibility and commercial viability of the field/project/area is established or the assets are determined to be impaired or the future economic value has decreased. E&amp;E costs are subject to regular technical, commercial and Management review to confirm the continued intent to develop the resources. Once technical feasibility and commercial viability have been established, the carrying value of the E&amp;E asset is tested for impairment. The carrying value, net of any impairment loss, is then reclassified as PP&amp;E. Any gains or losses from the divestiture of E&amp;E assets are recognized in net earnings.</t>
  </si>
  <si>
    <t>Property, Plant and Equipment</t>
  </si>
  <si>
    <t xml:space="preserve">L) Property, Plant and Equipment General PP&amp;E is stated at cost less accumulated depreciation, depletion and amortization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Development and Production Assets Development and production assets are capitalized on an area-by-area basis and include all costs associated with the development and production of crude oil and natural gas proper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Costs accumulated within each area are depleted using the unit-of-production method based on estimated proved reserves determined using forward prices and costs. For the purpose of this calculation, natural gas is converted to crude oil on an energy equivalent basis. Costs subject to depletion include estimated future costs to be incurred in developing proved reserves. Exchanges of development and production assets are measured at fair value unless the transaction lacks commercial substance or the fair value of neither the asset received, nor the asset given up, can be reliably measured. When fair value is not used, the carrying amount of the asset given up is used as the cost of the asset acquired. Other Upstream Assets Other upstream assets include information technology assets used to support the upstream business. These assets are depreciated on a straight-line basis over their useful lives of three years. Refining Assets The initial acquisition costs of refin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Land improvements and buildings
25 to 40 years
Office equipment and vehicles
5 to 20 years
Refining equipment
5 to 35 years The residual value, method of amortization and the useful life of each component are reviewed annually and adjusted on a prospective basis, if appropriate. Other Assets Costs associated with the crude-by-rail terminal, infrastructure, office furniture, fixtures, leasehold improvements, information technology and aircraft are carried at cost and depreciated on a straight-line basis over the estimated service lives of the assets, which range from three to 60 years. The residual value, method of amortization and the useful lives of the assets are reviewed annually and adjusted on a prospective basis, if appropriate. </t>
  </si>
  <si>
    <t>Impairment</t>
  </si>
  <si>
    <t>M) Impairment of Non-Financial Assets PP&amp;E and E&amp;E assets are reviewed separately for indicators of impairment quarterly or when facts and circumstances suggest that the carrying amount may exceed its recoverable amount. Goodwill is tested for impairment at least annually. If indicators of impairment exist, the recoverable amount of the cash-generating unit (“CGU”) is estimated as the greater of value-in-use (“VIU”) and fair value less costs of disposal (“FVLCOD”). VIU is estimated as the present value of the future cash flows expected to arise from the continuing use of a CGU or an asset. FVLCOD is determined by estimating the discounted after-tax future net cash flows. For Cenovus’s upstream assets, FVLCOD is based on the discounted after-tax cash flows of reserves and resources using forward prices and costs, consistent with Cenovus’s independent qualified reserves evaluators (“IQREs”), and may consider an evaluation of comparable asset transactions. E&amp;E assets are allocated to a related CGU containing development and production assets for the purposes of testing for impairment. Goodwill is allocated to the CGUs to which it contributes to the future cash flows. If the recoverable amount of the CGU is less than the carrying amount, an impairment loss is recognized. An impairment loss is allocated first to reduce the carrying amount of any goodwill allocated to the CGU and then to reduce the carrying amounts of the other assets in the CGU. Goodwill impairments are not reversed. Impairment losses on PP&amp;E and E&amp;E assets are recognized in the Consolidated Statements of Earnings (Loss) as additional DD&amp;A and exploration expense, respectively.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had no impairment loss been recognized on the asset in prior periods. The amount of the reversal is recognized in net earnings.</t>
  </si>
  <si>
    <t>Leases</t>
  </si>
  <si>
    <t>N) Leases Leases in which substantially all of the risks and rewards of ownership are retained by the lessor are classified as operating leases. Operating lease payments are recognized as an expense on a straight-line basis over the lease term. Leases where the Company assumes substantially all the risks and rewards of ownership are classified as finance leases. At inception, a leased asset within PP&amp;E and a corresponding lease obligation are recognized. The leased asset is depreciated over the shorter of the estimated useful life of the asset or the lease term.</t>
  </si>
  <si>
    <t>Business Combinations and Goodwill</t>
  </si>
  <si>
    <t>O) Business Combinations and Goodwill Business combinations are accounted for using the acquisition method of accounting in which the identifiable assets acquired, liabilities assumed and non-controlling interest, if any, are recognized and measured at their fair value at the date of acquisition. Any excess of the purchase price plus any non-controlling interest over the fair value of the net assets acquired is recognized as goodwill. Any deficiency of the purchase price over the fair value of the net assets acquired is credited to net earnings. At acquisition, goodwill is allocated to each of the CGUs to which it relates. Subsequent measurement of goodwill is at cost less any accumulated impairment losses. Contingent consideration transferred in a business combination is measured at fair value on the date of acquisition and classified as a financial liability or equity. Contingent consideration classified as a liability is re-measured at fair value at each reporting date, with changes in fair value recognized in net earnings. Payments are classified as cash used in investing activities until the cumulative payments exceed the acquisition date fair value of the liability. Cumulative payments in excess of the acquisition date fair value are classified as cash used in operating activities. Contingent consideration classified as equity are not re-measured and settlements are accounted for within equity. When a business combination is achieved in stages, the Company re-measures its pre-existing interest at the acquisition date fair value and recognizes the resulting gain or loss, if any, in net earnings.</t>
  </si>
  <si>
    <t>Provisions</t>
  </si>
  <si>
    <t>P) Provisions General A provision is recognized if, as a result of a past event, the Company has a present obligation, legal or constructive, that can be estimated reliably, and it is more likely than not that an outflow of economic benefits will be required to settle the obligation. Where applicable, provisions are determined by discounting the expected future cash flows at a pre-tax credit-adjusted rate that reflects the current market assessments of the time value of money and the risks specific to the liability. The increase in the provision due to the passage of time is recognized as a finance cost in the Consolidated Statements of Earnings (Loss). Decommissioning Liabilities Decommissioning liabilities include those legal or constructive obligations where the Company will be required to retire tangible long-lived assets such as producing well sites, upstream processing facilities, refining facilities and the crude-by-rail terminal. The amount recognized is the present value of estimated future expenditures required to settle the obligation using a credit-adjusted risk-free rate. A corresponding asset equal to the initial estimate of the liability is capitalized as part of the cost of the related long-lived asset. Changes in the estimated liability resulting from revisions to expected timing or future decommissioning costs are recognized as a change in the decommissioning liability and the related long-lived asset. The amount capitalized in PP&amp;E is depreciated over the useful life of the related asset. Actual expenditures incurred are charged against the accumulated liability. Onerous Contract Provisions Onerous contract provisions are recognized when the unavoidable costs of meeting the obligation exceed the economic benefit derived from the contract. The provision for onerous contracts is measured at the present value of estimated future cash flows underlying the obligations less any estimated recoveries, discounted at the credit-adjusted risk-free rate. Changes in the underlying assumptions are recognized in the Consolidated Statements of Earnings (Loss).</t>
  </si>
  <si>
    <t>Q) Share Capital Common shares are classified as equity. Transaction costs directly attributable to the issue of common shares are recognized as a deduction from equity, net of any income taxes.</t>
  </si>
  <si>
    <t>Stock-Based Compensation</t>
  </si>
  <si>
    <t xml:space="preserve">R) Stock-Based Compensation Net Settlement Rights NSRs are accounted for as equity instruments, which are measured at fair value on the grant date using the Black-Scholes-Merton valuation model and are not revalued at each reporting date. The fair value is recognized as stock-based compensation costs over the vesting period, with a corresponding increase recorded as paid in surplus in Shareholders’ Equity. On exercise, the cash consideration received by the Company and the associated paid in surplus are recorded as share capital. TSARs are accounted for as liability instruments, which are measured at fair value at each period end using the Black-Scholes-Merton valuation model. The fair value is recognized as stock-based compensation costs over the vesting period. When options are settled for cash, the liability is reduced by the cash settlement paid. When options are settled for common shares, the cash consideration received by the Company and the previously recorded liability associated with the option are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costs over the vesting period. Fluctuations in the fair values are recognized as stock-based compensation costs in the period they occur. </t>
  </si>
  <si>
    <t>S) Financial Instruments The Company’s financial assets include cash and cash equivalents, accounts receivable and accrued revenues, risk management assets, investments in the equity of private companies and long-term receivables. The Company’s financial liabilities include accounts payable and accrued liabilities, short-term borrowings, contingent payment, risk management liabilities, and long-term debt. Financial instruments are recognized when the Company becomes a party to the contractual provisions of the instrument. Financial assets and liabilities are not offset unless the Company has the current legal right to offset and intends to settle on a net basis or settle the asset and liability simultaneously. The Company characterizes its fair value measurements into a three-level hierarchy depending on the degree to which the inputs are observable, as follows:
•
Level 1 inputs are quoted prices in active markets for identical assets and liabilities;
•
Level 2 inputs are inputs, other than quoted prices included within Level 1, that are observable for the asset or liability either directly or indirectly; and
•
Level 3 inputs are unobservable inputs for the asset or liability. Classification and Measurement of Financial Assets Policy Applicable From January 1, 2018 The initial classification of a financial asset depends upon the Company’s business model for managing its financial assets and the contractual terms of the cash flows. There are three measurement categories into which the Company classified its financial assets:
•
Amortized Cost: Includes assets that are held within a business model whose objective is to hold assets to collect contractual cash flows and its contractual terms give rise on specified dates to cash flows that represent solely payments of principal and interest;
•
FVOCI: Includes assets that are held within a business model whose objective is achieved by both collecting contractual cash flows and selling the financial assets, where its contractual terms give rise on specified dates to cash flows that represent solely payments of principal and interest; or
•
Fair Value through Profit and Loss (“FVTPL”): Includes assets that do not meet the criteria for amortized cost or FVOCI and are measured at fair value through profit or loss. This includes all derivative financial assets. On initial recognition, the Company may irrevocably designate a financial asset that meets the amortized cost or FVOCI criteria as measured at FVTPL if doing so eliminates or significantly reduces an accounting mismatch. On initial recognition of an equity investment that is not held-for-trading, the Company may irrevocably elect to present subsequent changes in the investment’s fair value in OCI. There is no subsequent reclassification of fair value changes to earnings following the derecognition of the investment. However, dividends that reflect a return on investment continue to be recognized in net earnings. This election is made on an investment-by-investment basis. At initial recognition, the Company measures a financial asset at its fair value and, in the case of a financial asset not at FVTPL, including transaction costs that are directly attributable to the acquisition of the financial asset. Transaction costs of financial assets carried at FVTPL are recorded as an expense in net earnings. Financial assets are reclassified subsequent to their initial recognition only if the business model for managing those financial assets changes. The affected financial assets will be reclassified on the first day of the first reporting period following the change in the business model. A financial asset is derecognized when the rights to receive cash flows from the asset have expired or have been transferred and the Company has transferred substantially all the risks and rewards of ownership. Policy Applicable Before January 1, 2018 Prior to the adoption of IFRS 9, “ Financial Instruments Recognition and Measurement
•
FVTPL: Assets were either ‘held-for-trading’ or had been ‘designated at fair value through profit or loss’. The assets were measured at fair value with changes in fair value recognized in net earnings;
•
Loans and Receivables: Included assets with fixed or determinable payments that are not quoted in an active market. After initial measurements, these assets were measured at amortized cost at the settlement date using the effective interest rate method of amortization; and
•
Available for Sale Financial Assets: Included investments in the equity of private companies that the Company did not have control or had significant influence over. These assets were measured at fair value, with changes in fair value recognized in OCI. When an active market was non-existent, fair value was determined using valuation techniques. When the fair value could not be reliably measured, such assets were carried at cost. Impairment of Financial Assets Policy Applicable From January 1, 2018 The Company recognizes loss allowances for expected credit losses (“ECLs”) on its financial assets measured at amortized cost. Due to the nature of its financial assets, Cenovus measures loss allowances at an amount equal to expected lifetime ECLs. Lifetime ECLs are the anticipated ECLs that result from all possible default events over the expected life of a financial asset. ECLs are a probability-weighted estimate of credit losses. Credit losses are measured as the present value of all cash shortfalls (i.e. the difference between the cash flows due to the entity in accordance with the contract and the cash flows that the Company expects to receive). ECLs are discounted at the effective interest rate of the related financial asset. The Company does not have any financial assets that contain a financing component. Policy Applicable Before January 1, 2018 At each reporting date, the Company assesses whether there are any indicators that its financial assets are impaired. An impairment loss is only recognized if there is objective evidence of impairment, the loss event has an impact on future cash flows and the loss can be reliably estimated. Evidence of impairment may include default or delinquency by a debtor or indicators that the debtor may enter bankruptcy. For equity securities, a significant or prolonged decline in the fair value of the security below cost is evidence that the assets are impaired. An impairment loss on a financial asset carried at amortized cost is calculated as the difference between the amortized cost and the present value of the future cash flows discounted at the asset’s original effective interest rate. The carrying amount of the asset is reduced through the use of an allowance account. Impairment losses on financial assets carried at amortized cost are reversed through net earnings in subsequent periods if the amount of the loss decreases. Classification and Measurement of Financial Liabilities A financial liability is initially classified as measured at amortized cost or FVTPL. A financial liability is classified as measured at FVTPL if it is held-for-trading, a derivative, or designated as FVTPL on initial recognition. The classification of a financial liability is irrevocable. Financial liabilities at FVTPL (other than financial liabilities designated at FVTPL) are measured at fair value with changes in fair value, along with any interest expense, recognized in net earnings. Other financial liabilities are initially measured at fair value less directly attributable transaction costs and are subsequently measured at amortized cost using the effective interest method. Interest expense and foreign exchange gains and losses are recognized in net earnings. Any gain or loss on derecognition is also recognized in net earnings. A financial liability is derecognized when the obligation is discharged, cancelled or expired. When an existing financial liability is replaced by another from the same counterparty with substantially different terms, or the terms of an existing liability are substantially modified, it is treated as a derecognition of the original liability and the recognition of a new liability. When the terms of an existing financial liability are altered, but the changes are considered non-substantial, it is accounted for as a modification to the existing financial liability. Where a liability is substantially modified it is considered to be extinguished and a gain or loss is recognized in net earnings based on the difference between the carrying amount of the liability derecognized and the fair value of the revised liability. Where a liability is modified in a non-substantial way, the amortized cost of the liability is remeasured based on the new cash flows and a gain or loss is recorded in net earnings. Derivatives Derivative financial instruments are used to manage economic exposure to market risks relating to commodity prices, foreign currency exchange rates and interest rates. Policies and procedures are in place with respect to required documentation and approvals for the use of derivative financial instruments. Where specific financial instruments are executed, the Company assesses, both at the time of purchase and on an ongoing basis, whether the financial instrument used in the particular transaction is effective in offsetting changes in fair values or cash flows of the transaction. Risk management assets and liabilities are derivative financial instruments classified as measured at FVTPL unless designated for hedge accounting. Derivative instruments that do not qualify as hedges, or are not designated as hedges, are recorded using mark-to-market accounting whereby instruments are recorded in the Consolidated Balance Sheets as either an asset or liability with changes in fair value recognized in net earnings as a gain or loss on risk management. The estimated fair value of all derivative instruments is based on quoted market prices or, in their absence, third-party market indications and forecasts.</t>
  </si>
  <si>
    <t>Reclassification</t>
  </si>
  <si>
    <t>T) Reclassification Certain information provided for prior years has been reclassified to conform to the presentation adopted in 2018.</t>
  </si>
  <si>
    <t>Recent Accounting Pronouncements</t>
  </si>
  <si>
    <t xml:space="preserve">U) Recent Accounting Pronouncements New Accounting Standards and Interpretations not yet Adopted A number of new accounting standards, amendments to accounting standards and interpretations are effective for annual periods beginning on or after January 1, 2019 and have not been applied in preparing the Consolidated Financial Statements for the year ended December 31, 2018. The standards applicable to Cenovus are as follows and will be adopted on their respective effective dates: Leases On January 13, 2016, the IASB issued IFRS 16, “ Leases Lessors will continue with a dual lease classification model. Classification will determine how and when a lessor will recognize lease revenue, and what assets would be recorded. IFRS 16 is effective for years beginning on or after January 1, 2019 and may be applied retrospectively or using a modified retrospective approach. The Company has selected to use the modified retrospective approach which does not require restatement of prior period financial information as the cumulative effect of applying the standard to prior periods is recorded as an adjustment to opening retained earnings. On initial adoption, Management has elected to use the following practical expedients permitted under the standard:
•
Apply a single discount rate to a portfolio of leases with similar characteristics;
•
Account for leases with a remaining term of less than 12 months as at January 1, 2019 as short-term leases;
•
Account for lease payments as an expense and not recognize a right-of-use (“ROU”) asset if the underlying asset is of low dollar value;
•
The use of hindsight in determining the lease term where the contract contains terms to extend or terminate the lease; and
•
Use the Company’s previous assessment under IAS 37, “ Provisions, Contingent Liabilities and Contingent Assets On adoption of IFRS 16, the Company will recognize lease liabilities in relation to leases under the principles of the new standard measured at the present value of the remaining lease payments, discounted using the interest rate implicit in the lease or the Company’s incremental borrowing rate as at January 1, 2019. The associated ROU assets will be measured at the amount equal to the lease liability on January 1, 2019 less any amount previously recognized under IAS 37 for onerous contracts with no impact on retained earnings. Adoption of the new standard will result in the recognition of additional lease liabilities and ROU assets of approximately $1.5 billion and $0.9 billion, respectively. Management has identified ROU assets and lease liabilities primarily related to office space, railcars, storage tanks, drilling rigs and other field equipment. The impact on the consolidated statement of earnings will be as follows:
•
Lower general and administrative expenses, transportation and blending costs, operating costs, purchased product and property, plant and equipment expenditures;
•
Higher finance expenses due to the interest recognized on the lease obligations; and
•
Higher depreciation expense related to the ROU assets. The Company has reviewed office space contracts where the Company is the lessor and as a result of these assessments will recognize a $16 million net investment from these leases on January 1, 2019. Uncertain Tax Positions In June 2017, the IASB issued International Financial Reporting Interpretation Committee 23, “Uncertainty Over Income Tax Treatments” </t>
  </si>
  <si>
    <t>Adoption of IFRS 9 [Member]</t>
  </si>
  <si>
    <t>A) Adoption of IFRS 9, “Financial Instruments” Effective January 1, 2018, the Company adopted IFRS 9, which replaced IAS 39. The Company applied the new standard retrospectively and, in accordance with the transitional provisions, comparative figures have not been restated. The adoption of IFRS 9 did not have a material impact on the Company’s Consolidated Financial Statements. The nature and effects of the key changes to the Company’s accounting policies resulting from the adoption of IFRS 9 are summarized below. Classification of Financial Assets and Financial Liabilities IFRS 9 contains three principal classification categories for financial assets: measured at amortized cost, FVOCI, and FVTPL. The previous IAS 39 categories of held to maturity, loans and receivables and available for sale are eliminated. IFRS 9 bases the classification of financial assets on the contractual cash flow characteristics and the Company’s business model for managing the financial asset. Additionally, embedded derivatives are not separated if the host contract is a financial asset within the scope of IFRS 9. Instead, the entire hybrid contract is assessed for classification and measurement. IFRS 9 largely retains the existing requirements in IAS 39 for the classification of financial liabilities. The differences between the two standards did not impact the Company at the time of transition. Impairment of Financial Assets IFRS 9 replaces the ‘incurred loss’ model in IAS 39 with an ECL model. The new impairment model applies to financial assets measured at amortized cost, contract assets and debt investments measured at FVOCI. Under IFRS 9, credit losses will be recognized earlier than under IAS 39. Transition On January 1, 2018, the Company:
•
Identified the business model used to manage its financial assets and classified its financial instruments into the appropriate IFRS 9 category;
•
Designated certain investments in private equity instruments, that were previously classified as available for sale, as FVOCI; and
•
Applied the ECL model to financial assets classified as measured at amortized cost. The classification and measurement of financial instruments under IFRS 9 did not have a material impact on the Company’s opening retained earnings as at January 1, 2018. In addition, the application of the ECL model to financial assets classified as measured at amortized cost did not result in a material adjustment on transition. The following table shows the original measurement categories under IAS 39 and the new measurement categories under IFRS 9 as at January 1, 2018 for each class of the Company’s financial assets and financial liabilities. The Company has no contract assets or debt investments measured at FVOCI.
Measurement Category (1)
Financial Instrument
IAS 39
IFRS 9
Cash and Cash Equivalents
Loans and Receivables
Amortized Cost
Accounts Receivable and Accrued Revenues
Loans and Receivables
Amortized Cost
Risk Management Assets
FVTPL
FVTPL
Equity Investments
Available for Sale Financial Assets
FVOCI
Long-Term Receivables
Loans and Receivables
Amortized Cost
Accounts Payable and Accrued Liabilities
Financial Liabilities Measured at Amortized Cost
Amortized Cost
Risk Management Liabilities
FVTPL
FVTPL
Contingent Payment
FVTPL
FVTPL
Short-Term Borrowings
Financial Liabilities Measured at Amortized Cost
Amortized Cost
Long-Term Debt
Financial Liabilities Measured at Amortized Cost
Amortized Cost
(1)
There were no adjustments to the carrying amounts of financial instruments as a result of the change in classification from IAS 39 to IFRS 9.</t>
  </si>
  <si>
    <t>Adoption of IFRS 15 [Member]</t>
  </si>
  <si>
    <t xml:space="preserve">B) Adoption of IFRS 15, “Revenues From Contracts With Customers” Effective January 1, 2018, the Company adopted IFRS 15, “Revenue From Contracts With Customers” “Construction Contracts”, “Revenue”
•
Electing to apply the standard retrospectively only to contracts that were not completed contracts on January 1, 2018; and
•
For modified contracts, evaluating the original contract together with any contract modifications at the date of initial application. The adoption of IFRS 15 did not materially impact the timing or measurement of revenue. However, IFRS 15 contains new disclosure requirements. </t>
  </si>
  <si>
    <t>Description of Business and Segmented Disclosures (Tables)</t>
  </si>
  <si>
    <t>Schedule of Segment and Operational Information</t>
  </si>
  <si>
    <t xml:space="preserve">A) Results of Operations – Segment and Operational Information
Oil Sands
Deep Basin
Refining and Marketing
For the years ended December 31,
2018
2017
2016
2018
2017
2016
2018
2017
2016
Revenues
Gross Sales
10,026
7,362
2,929
904
555
-
11,183
9,852
8,439
Less: Royalties
473
230
9
72
41
-
-
-
-
9,553
7,132
2,920
832
514
-
11,183
9,852
8,439
Expenses
Purchased Product
-
-
-
-
-
-
9,261
8,476
7,325
Transportation and Blending
5,879
3,704
1,721
90
56
-
-
-
-
Operating
1,037
934
501
403
250
-
927
772
742
Production and Mineral Taxes
-
-
-
1
1
-
-
-
-
(Gain) Loss on Risk Management
1,551
307
(179
)
26
-
-
(1
)
6
26
Operating Margin
1,086
2,187
877
312
207
-
996
598
346
Depreciation, Depletion and Amortization
1,439
1,230
655
412
331
-
222
215
211
Exploration Expense
6
888
2
2,117
-
-
-
-
-
Segment Income (Loss)
(359
)
69
220
(2,217
)
(124
)
-
774
383
135
Corporate and Eliminations
Consolidated
For the years ended December 31,
2018
2017
2016
2018
2017
2016
Revenues
Gross Sales
(724
)
(455
)
(353
)
21,389
17,314
11,015
Less: Royalties
-
-
-
545
271
9
(724
)
(455
)
(353
)
20,844
17,043
11,006
Expenses
Purchased Product
(517
)
(443
)
(347
)
8,744
8,033
6,978
Transportation and Blending
(27
)
(12
)
(6
)
5,942
3,748
1,715
Operating
(183
)
(7
)
(4
)
2,184
1,949
1,239
Production and Mineral Taxes
-
-
-
1
1
-
(Gain) Loss on Risk Management
(1,271
)
583
554
305
896
401
Depreciation, Depletion and Amortization
58
62
65
2,131
1,838
931
Exploration Expense
-
-
-
2,123
888
2
Segment Income (Loss)
1,216
(638
)
(615
)
(586
)
(310
)
(260
)
General and Administrative
391
300
318
391
300
318
Onerous Contract Provisions
629
8
8
629
8
8
Finance Costs
627
645
390
627
645
390
Interest Income
(19
)
(62
)
(52
)
(19
)
(62
)
(52
)
Foreign Exchange (Gain) Loss, Net
854
(812
)
(198
)
854
(812
)
(198
)
Revaluation (Gain)
-
(2,555
)
-
-
(2,555
)
-
Transaction Costs
-
56
-
-
56
-
Re-measurement of Contingent Payment
50
(138
)
-
50
(138
)
-
Research Costs
25
36
36
25
36
36
(Gain) Loss on Divestiture of Assets
795
1
6
795
1
6
Other (Income) Loss, Net
(12
)
(5
)
34
(12
)
(5
)
34
3,340
(2,526
)
542
3,340
(2,526
)
542
Earnings (Loss) From Continuing Operations Before Income Tax
(3,926
)
2,216
(802
)
Income Tax Expense (Recovery)
(1,010
)
(52
)
(343
)
Net Earnings (Loss) From Continuing Operations
(2,916
)
2,268
(459
) </t>
  </si>
  <si>
    <t>Schedule of Revenues by Product</t>
  </si>
  <si>
    <t>B) Revenues by Product
For the years ended December 31,
2018
2017
2016
Upstream
Crude Oil
9,662
7,184
2,902
Natural Gas
321
235
16
NGLs
333
184
-
Other
69
43
2
Refined Product
9,032
7,312
5,972
Market Optimization
2,151
2,540
2,467
Corporate and Eliminations
(724
)
(455
)
(353
)
Revenues From Continuing Operations
20,844
17,043
11,006</t>
  </si>
  <si>
    <t>Schedule of Geographical Information</t>
  </si>
  <si>
    <t>C) Geographical Information
Revenues
For the years ended December 31,
2018
2017
2016
Canada
11,695
9,723
4,978
United States
9,149
7,320
6,028
Consolidated
20,844
17,043
11,006
Non-Current Assets (1)
As at December 31,
2018
2017
Canada (2)
27,644
31,756
United States
4,175
3,856
Consolidated
31,819
35,612
(1) Includes exploration and evaluation (“E&amp;E”) assets, property, plant and equipment (“PP&amp;E”), other assets and goodwill.
(2)
Certain crude oil and natural gas properties of the Deep Basin segment, which reside in Canada, were reclassified in 2018 to PP&amp;E and E&amp;E from assets held for sale in current assets.</t>
  </si>
  <si>
    <t>Schedule of Exploration and Evaluation Assets, Property, Plant and Equipment, Goodwill and Total Assets</t>
  </si>
  <si>
    <t>D) Exploration and Evaluation Assets, Property, Plant and Equipment, Goodwill and Total Assets
E&amp;E Assets
PP&amp;E
As at December 31,
2018
2017
2018
2017
Oil Sands
639
617
21,646
22,320
Deep Basin
146
3,056
2,482
3,019
Refining and Marketing
-
-
4,284
3,967
Corporate and Eliminations
-
-
286
290
Consolidated
785
3,673
28,698
29,596
Goodwill
Total Assets
As at December 31,
2018
2017
2018
2017
Oil Sands
2,272
2,272
25,373
26,799
Deep Basin
-
-
2,742
6,694
Conventional
-
-
14
644
Refining and Marketing
-
-
5,621
5,432
Corporate and Eliminations
-
-
1,424
1,364
Consolidated
2,272
2,272
35,174
40,933</t>
  </si>
  <si>
    <t>Schedule of Capital Expenditures</t>
  </si>
  <si>
    <t>E) Capital Expenditures (1)
For the years ended December 31,
2018
2017
2016
Capital Investment
Oil Sands
887
973
604
Deep Basin
211
225
-
Conventional
-
206
171
Refining and Marketing
208
180
220
Corporate and Eliminations
57
77
31
1,363
1,661
1,026
Acquisition Capital
Oil Sands (2)
332
11,614
11
Deep Basin
9
6,774
-
Total Capital Expenditures
1,704
20,049
1,037
(1) Includes expenditures on PP&amp;E, E&amp;E assets and assets held for sale.
(2)
In connection with the acquisition discussed in Note 9, Cenovus was deemed to have disposed of its pre-existing interest in FCCL Partnership (“FCCL”) and re-acquired it at fair value as required by International Financial Reporting Standard 3, “Business Combinations” (“IFRS 3”), which is not reflected in the table above. The carrying value of the pre-existing interest was $9,081 million and the estimated fair value was $11,605 million as at May 17, 2017.</t>
  </si>
  <si>
    <t>Finance Costs (Tables)</t>
  </si>
  <si>
    <t>Schedule of Finance Cost</t>
  </si>
  <si>
    <t>Foreign Exchange (Gain) Loss, Net (Tables)</t>
  </si>
  <si>
    <t>Schedule of Foreign Exchange Gain Loss Net</t>
  </si>
  <si>
    <t>Acquisition (Tables)</t>
  </si>
  <si>
    <t>Disclosure Of Business Combinations [Line Items]</t>
  </si>
  <si>
    <t>Summary of Goodwill arising from Acquisition</t>
  </si>
  <si>
    <t>Goodwill arising from the Acquisition has been recognized as follows:
Notes
Total Purchase Consideration
9C
17,945
Fair Value of Pre-Existing 50 Percent Ownership Interest in FCCL
12,347
Fair Value of Identifiable Net Assets
9B
(28,262
)
Goodwill
2,030</t>
  </si>
  <si>
    <t>FCCL Partnership and Deep Basin [Member]</t>
  </si>
  <si>
    <t>Summary of Identifiable Assets Acquired and Liabilities Assumed</t>
  </si>
  <si>
    <t>The following table summarizes the recognized amounts of assets acquired and liabilities assumed at the date of the Acquisition.
Notes
100 Percent of the Identifiable Assets Acquired and Liabilities Assumed for FCCL
Cash
880
Accounts Receivable and Accrued Revenues
964
Inventories
345
E&amp;E Assets
17
491
PP&amp;E
18
22,717
Other Assets
27
Accounts Payable and Accrued Liabilities
(445
)
Decommissioning Liabilities
25
(277
)
Other Liabilities
(8
)
Deferred Income Taxes
(2,506
)
22,188
Recognized Amounts of Identifiable Assets Acquired and Liabilities Assumed for Deep Basin
Accounts Receivable and Accrued Revenues
16
Inventories
14
E&amp;E Assets
17
3,117
PP&amp;E
18
3,600
Accounts Payable and Accrued Liabilities
(6
)
Decommissioning Liabilities
25
(667
)
6,074
Total Identifiable Net Assets
28,262</t>
  </si>
  <si>
    <t>ConocoPhillips Company and Certain of its Subsidiaries [Member]</t>
  </si>
  <si>
    <t>Summary of Fair Value of the Consideration</t>
  </si>
  <si>
    <t>The following table summarizes the fair value of the considerations:
Common Shares
2,579
Cash
15,005
17,584
Estimated Contingent Payment (Note 23)
361
Total Consideration
17,945</t>
  </si>
  <si>
    <t>Impairment Charges and Reversals (Tables)</t>
  </si>
  <si>
    <t>Summary of Forward Prices Used to Determine Future Cash Flows</t>
  </si>
  <si>
    <t xml:space="preserve">The forward prices as at December 31, 2018, used to determine future cash flows from crude oil, NGLs and natural gas reserves were:
2019
2020
2021
2022
2023
Average Annual Increase Thereafter
WTI (US$/barrel)
58.58
64.60
68.20
71.00
72.81
2.0
%
WCS (C$/barrel)
51.55
59.58
65.89
68.61
70.53
2.1
%
Edmonton C5+ (C$/barrel)
70.10
79.21
83.33
86.20
88.16
2.0
%
AECO (C$/Mcf) ( 1 )
1.88
2.31
2.74
3.05
3.21
2.0
% (1) Alberta Energy Company (“AECO”) natural gas. Assumes gas heating value of one million British thermal units (“MMBtu”) per thousand cubic feet.
2018
2019
2020
2021
2022
Average Annual Increase Thereafter
WTI (US$/barrel)
57.50
60.90
64.13
68.33
71.19
2.1
%
WCS (C$/barrel)
50.61
56.59
60.86
64.56
66.63
2.1
%
Edmonton C5+ (C$/barrel)
72.41
74.90
77.07
81.07
83.32
2.1
%
AECO (C$/Mcf)
2.43
2.77
3.19
3.48
3.67
2.0
% </t>
  </si>
  <si>
    <t>Assets Held for Sale and Discontinued Operations (Tables)</t>
  </si>
  <si>
    <t>Summary of Assets and Liabilities Held for Sale</t>
  </si>
  <si>
    <t>As at December 31, 2017
E&amp;E Assets
PP&amp;E
Decommissioning Liabilities
Conventional
-
568
454
Deep Basin
46
434
149
46
1,002
603</t>
  </si>
  <si>
    <t>Results of Discontinued Operations</t>
  </si>
  <si>
    <t>The following table presents the results of discontinued operations, including asset sales:
For the years ended December 31,
2018
2017
2016
Revenues
Gross Sales
14
1,309
1,267
Less: Royalties
3
174
139
11
1,135
1,128
Expenses
Transportation and Blending
1
167
186
Operating
(28
)
426
444
Production and Mineral Taxes
1
18
12
(Gain) Loss on Risk Management
-
33
(58
)
Operating Margin
37
491
544
Depreciation, Depletion and Amortization
-
192
567
Exploration Expense
-
2
-
Finance Costs
1
80
102
Earnings (Loss) From Discontinued Operations Before Income Tax
36
217
(125
)
Current Tax Expense (Recovery)
-
24
86
Deferred Tax Expense (Recovery)
9
33
(125
)
After-tax Earnings (Loss) From Discontinued Operations
27
160
(86
)
After-tax Gain (Loss) on Discontinuance (1)
220
938
-
Net Earnings (Loss) From Discontinued Operations
247
1,098
(86
)
(1)
Net of deferred tax expense of $81 million in 2018 (2017 – $347 million).</t>
  </si>
  <si>
    <t>Summary of Cash Flows from Discontinued Operations</t>
  </si>
  <si>
    <t>Cash flows from discontinued operations reported in the Consolidated Statement of Cash Flows are:
For the years ended December 31,
2018
2017
2016
Cash From (Used in) Operating Activities
36
448
435
Cash From (Used in) Investing Activities
404
2,993
(168
)
Net Cash Flow
440
3,441
267</t>
  </si>
  <si>
    <t>Income Taxes (Tables)</t>
  </si>
  <si>
    <t>Disclosure Of Income Taxes Continuing Operations [Abstract]</t>
  </si>
  <si>
    <t>Provision for Income Taxes</t>
  </si>
  <si>
    <t>The provision for income taxes is:
For the years ended December 31,
2018
2017
2016
Current Tax
Canada
(128
)
(217
)
(260
)
United States
2
(38
)
1
Current Tax Expense (Recovery)
(126
)
(255
)
(259
)
Deferred Tax Expense (Recovery)
(884
)
203
(84
)
Tax Expense (Recovery) From Continuing Operations
(1,010
)
(52
)
(343
)</t>
  </si>
  <si>
    <t>Reconciliation of Income Taxes Calculated at Statutory Rate</t>
  </si>
  <si>
    <t xml:space="preserve">The following table reconciles income taxes calculated at the Canadian statutory rate with recorded income taxes:
For the years ended December 31,
2018
2017
2016
Earnings (Loss) From Continuing Operations Before Income Tax
(3,926
)
2,216
(802
)
Canadian Statutory Rate
27.0
%
27.0
%
27.0
%
Expected Income Tax Expense (Recovery) From Continuing Operations
(1,060
)
598
(217
)
Effect of Taxes Resulting From:
Foreign Tax Rate Differential
(57
)
(17
)
(46
)
Non-Taxable Capital (Gains) Losses
82
(129
)
(26
)
Non-Recognition of Capital (Gains) Losses
99
(99
)
(26
)
Adjustments Arising From Prior Year Tax Filings
3
(41
)
(46
)
Recognition of Previously Unrecognized Capital Losses
-
(68
)
-
Recognition of U.S. Tax Basis
(78
)
-
-
Change in Statutory Rate
-
(275
)
-
Non-Deductible Expenses
2
(5
)
5
Other
(1
)
(16
)
13
Total Tax Expense (Recovery) From Continuing Operations
(1,010
)
(52
)
(343
)
Effective Tax Rate
25.7
%
(2.3)
%
42.8
% </t>
  </si>
  <si>
    <t>Deferred Income Tax Liabilities and Deferred Income Tax Assets</t>
  </si>
  <si>
    <t>The analysis of deferred income tax liabilities and deferred income tax assets is as follows:
For the years ended December 31,
2018
2017
Deferred Income Tax Liabilities
Deferred Income Tax Liabilities to be Settled Within 12 Months
47
186
Deferred Income Tax Liabilities to be Settled After More Than 12 Months
5,498
6,229
5,545
6,415
Deferred Income Tax Assets
Deferred Income Tax Assets to be Recovered Within 12 Months
(57
)
(374
)
Deferred Income Tax Assets to be Recovered After More Than 12 Months
(627
)
(428
)
(684
)
(802
)
Net Deferred Income Tax Liability
4,861
5,613</t>
  </si>
  <si>
    <t>Schedule of Movement in Deferred Income Tax Liabilities and Assets</t>
  </si>
  <si>
    <t>The movement in deferred income tax liabilities and assets, without taking into consideration the offsetting of balances within the same tax jurisdiction, is:
Deferred Income Tax Liabilities
PP&amp;E
Timing of Partnership Items
Risk Management
Other
Total
As at December 31, 2016
3,146
-
6
1
3,153
Charged (Credited) to Earnings
625
164
11
1
801
Charged (Credited) to Purchase Price Allocation
2,506
-
-
-
2,506
Charged (Credited) to OCI
(45
)
-
-
-
(45
)
As at December 31, 2017
6,232
164
17
2
6,415
Charged (Credited) to Earnings
(836
)
(164
)
27
49
(924
)
Charged (Credited) to OCI
54
-
-
-
54
As at December 31, 2018
5,450
-
44
51
5,545
Deferred Income Tax Assets
Unused Tax Losses
Timing of Partnership Items
Risk Management
Other
Total
As at December 31, 2016
(270
)
-
(85
)
(213
)
(568
)
Charged (Credited) to Earnings
67
-
(198
)
(87
)
(218
)
Charged (Credited) to Share Capital
-
-
-
(28
)
(28
)
Charged (Credited) to OCI
12
-
-
-
12
As at December 31, 2017
(191
)
-
(283
)
(328
)
(802
)
Charged (Credited) to Earnings
(159
)
-
282
8
131
Charged (Credited) to OCI
(7
)
-
-
(6
)
(13
)
As at December 31, 2018
(357
)
-
(1
)
(326
)
(684
)
Net Deferred Income Tax Liabilities
Total
Net Deferred Income Tax Liabilities as at December 31, 2016
2,585
Charged (Credited) to Earnings
583
Charged (Credited) to Purchase Price Allocation
2,506
Charged (Credited) to Share Capital
(28
)
Charged (Credited) to OCI
(33
)
Net Deferred Income Tax Liabilities as at December 31, 2017
5,613
Charged (Credited) to Earnings
(793
)
Charged (Credited) to OCI
41
Net Deferred Income Tax Liabilities as at December 31, 2018
4,861</t>
  </si>
  <si>
    <t>Schedule of Amounts of Tax Pools Available, Including Tax Losses</t>
  </si>
  <si>
    <t>The approximate amounts of tax pools available, including tax losses, are:
As at December 31,
2018
2017
Canada
7,935
8,317
United States
1,391
1,714
9,326
10,031</t>
  </si>
  <si>
    <t>Per Share Amounts (Tables)</t>
  </si>
  <si>
    <t>Schedule Representing Per Share Amounts</t>
  </si>
  <si>
    <t xml:space="preserve">A) Net Earnings (Loss) Per Share — Basic and Diluted
For the years ended December 31,
2018
2017
2016
Earnings (Loss) From:
Continuing Operations
(2,916
)
2,268
(459
)
Discontinued Operations
247
1,098
(86
)
Net Earnings (Loss)
(2,669
)
3,366
(545
)
Basic - Weighted Average Number of Shares (millions)
1,228.8
1,102.5
833.3
Dilutive Effect of Cenovus NSRs
0.4
-
-
Diluted - Weighted Average Number of Shares
1,229.2
1,102.5
833.3
Basic and Diluted Earnings (Loss) Per Share From: ($)
Continuing Operations
(2.37
)
2.06
(0.55
)
Discontinued Operations
0.20
0.99
(0.10
)
Net Earnings (Loss) Per Share
(2.17
)
3.05
(0.65
) </t>
  </si>
  <si>
    <t>Cash and Cash Equivalents (Tables)</t>
  </si>
  <si>
    <t>Disclosure Of Cash And Cash Equivalent Explanatory</t>
  </si>
  <si>
    <t>Accounts Receivable and Accrued Revenues (Tables)</t>
  </si>
  <si>
    <t>Schedule of Accounts Receivable and Accrued Revenues</t>
  </si>
  <si>
    <t>Inventories (Tables)</t>
  </si>
  <si>
    <t>Disclosure Of Detailed Information About Inventories Explanatory</t>
  </si>
  <si>
    <t>As at December 31,
2018
2017
Product
Refining and Marketing
703
894
Oil Sands
223
414
Deep Basin
-
2
Conventional
-
2
Parts and Supplies
87
77
1,013
1,389</t>
  </si>
  <si>
    <t>Exploration and Evaluation Assets (Tables)</t>
  </si>
  <si>
    <t>Summary of Exploration and Valuation Assets</t>
  </si>
  <si>
    <t>Total
As at December 31, 2016
1,585
Additions
147
Acquisition (Note 9) (1)
3,608
Transfers to Assets Held for Sale (Note 11)
(316
)
Transfers to PP&amp;E (Note 18)
(6
)
Exploration Expense (Note 10)
(890
)
Change in Decommissioning Liabilities
5
Other
19
Divestitures (1)
(479
)
As at December 31, 2017
3,673
Additions
374
Transfers to Assets Held for Sale (Note 11)
(1
)
Transfers from Assets Held for Sale (Note 11)
46
Exploration Expense (Note 10)
(2,123
)
Change in Decommissioning Liabilities
(8
)
Divestitures
(1,176
)
As at December 31, 2018
785</t>
  </si>
  <si>
    <t>Property, Plant and Equipment, Net (Tables)</t>
  </si>
  <si>
    <t>Summary of Property, Plant and Equipment</t>
  </si>
  <si>
    <t>Upstream Assets
Development &amp; Production
Other Upstream
Refining Equipment
Other (1)
Total
COST
As at December 31, 2016
31,941
333
5,259
1,074
38,607
Additions
1,324
-
168
89
1,581
Acquisitions (Note 9) (2)
26,317
-
-
-
26,317
Transfers from E&amp;E Assets (Note 17)
6
-
-
-
6
Transfers to Assets Held for Sale (Note 11)
(19,719
)
-
-
-
(19,719
)
Change in Decommissioning Liabilities
(67
)
-
-
3
(64
)
Exchange Rate Movements and Other
(28
)
-
(364
)
1
(391
)
Divestitures (Notes 8 and 11) (2)
(12,333
)
-
(2
)
-
(12,335
)
As at December 31, 2017
27,441
333
5,061
1,167
34,002
Additions
1,065
-
204
61
1,330
Transfers from Assets Held for Sale (Note 11)
469
-
-
-
469
Change in Decommissioning Liabilities
(279
)
-
(3
)
(3
)
(285
)
Exchange Rate Movements and Other
(6
)
-
370
-
364
Divestitures (Note 8)
(644
)
-
-
(12
)
(656
)
As at December 31, 2018
28,046
333
5,632
1,213
35,224
ACCUMULATED DEPRECIATION, DEPLETION AND AMORTIZATION
As at December 31, 2016
20,088
308
1,076
709
22,181
DD&amp;A
1,653
23
209
68
1,953
Impairment Losses (Note 10)
77
-
-
-
77
Transfers to Assets Held for Sale (Note 11)
(16,120
)
-
-
-
(16,120
)
Exchange Rate Movements and Other
17
-
(91
)
1
(73
)
Divestitures (Notes 8 and 11) (2)
(3,611
)
-
(1
)
-
(3,612
)
As at December 31, 2017
2,104
331
1,193
778
4,406
DD&amp;A
1,874
2
217
64
2,157
Transfers from Assets Held for Sale (Note 11)
35
-
-
-
35
Impairment Losses (Note 10)
106
-
-
-
106
Impairment Reversals (Note 10)
(132
)
-
-
-
(132
)
Exchange Rate Movements and Other
(31
)
-
32
-
1
Divestitures (Note 8)
(38
)
-
-
(9
)
(47
)
As at December 31, 2018
3,918
333
1,442
833
6,526
CARRYING VALUE
As at December 31, 2016
11,853
25
4,183
365
16,426
As at December 31, 2017
25,337
2
3,868
389
29,596
As at December 31, 2018
24,128
-
4,190
380
28,698
(1)
Includes crude-by-rail terminal, office furniture, fixtures, leasehold improvements, information technology and aircraft.
(2)
In connection with the Acquisition, Cenovus was deemed to have disposed of its pre-existing interest in FCCL and re-acquired it at fair value as required by IFRS 3. The carrying value of the pre-existing interest in FCCL was $8,602 million.</t>
  </si>
  <si>
    <t>Summary of PP&amp;E Under Construction and Not Subject to DD&amp;A</t>
  </si>
  <si>
    <t>PP&amp;E includes the following amounts in respect of assets under construction and not subject to DD&amp;A:
As at December 31,
2018
2017
Development and Production
1,818
1,809
Refining Equipment
181
131
1,999
1,940</t>
  </si>
  <si>
    <t>Other Assets (Tables)</t>
  </si>
  <si>
    <t>Summary of Other Assets</t>
  </si>
  <si>
    <t>Goodwill (Tables)</t>
  </si>
  <si>
    <t>Summary of Carrying Value of Goodwill</t>
  </si>
  <si>
    <t>As at December 31,
2018
2017
Carrying Value, Beginning of Year
2,272
242
Goodwill Recognized on Acquisition (Note 9)
-
2,030
Carrying Value, End of Year
2,272
2,272</t>
  </si>
  <si>
    <t>Accounts Payable and Accrued Liabilities (Tables)</t>
  </si>
  <si>
    <t>Schedule of Accounts Payable and Accrued Liabilities</t>
  </si>
  <si>
    <t>Long-term Debt and Capital Structure (Tables)</t>
  </si>
  <si>
    <t>Schedule of Long Term Debt</t>
  </si>
  <si>
    <t xml:space="preserve">As at December 31,
Notes
2018
2017
Revolving Term Debt (1)
A
-
-
U.S. Dollar Denominated Unsecured Notes
B
9,241
9,597
Total Debt Principal
9,241
9,597
Debt Discounts and Transaction Costs
(77
)
(84
)
Long-Term Debt
9,164
9,513
Less: Current Portion
682
-
Long-Term Portion
8,482
9,513
(1)
Revolving term debt may include Bankers’ Acceptances, London Interbank Offered Rate (“LIBOR”) based loans, prime rate loans and U.S. base rate loans. </t>
  </si>
  <si>
    <t>Schedule Of Unsecured Notes Explanatory</t>
  </si>
  <si>
    <t>Unsecured notes are composed of:
2018
2017
As at December 31,
US$ Principal Amount
Total C$ Equivalent
US$ Principal Amount
Total C$ Equivalent
5.70% due October 15, 2019
500
682
1,300
1,631
3.00% due August 15, 2022
500
682
500
627
3.80% due September 15, 2023
450
614
450
565
4.25% due April 15, 2027
1,171
1,597
1,200
1,505
5.25% due June 15, 2037
700
955
700
878
6.75% due November 15, 2039
1,400
1,910
1,400
1,756
4.45% due September 15, 2042
744
1,015
750
941
5.20% due September 15, 2043
350
477
350
439
5.40% due June 15, 2047
959
1,309
1,000
1,255
6,774
9,241
7,650
9,597</t>
  </si>
  <si>
    <t>Schedule of Mandatory Debt Payments</t>
  </si>
  <si>
    <t>US$ Principal Amount
Total C$ Equivalent
2019
500
682
2020
-
-
2021
-
-
2022
500
682
2023
450
614
Thereafter
5,324
7,263
6,774
9,241</t>
  </si>
  <si>
    <t>Summary of Net Debt to Adjusted EBITDA</t>
  </si>
  <si>
    <t>Net Debt to Adjusted EBITDA
As at December 31,
2018
2017
2016
Current Portion of Long-Term Debt
682
-
-
Long-Term Debt
8,482
9,513
6,332
Less: Cash and Cash Equivalents
(781
)
(610
)
(3,720
)
Net Debt
8,383
8,903
2,612
Net Earnings (Loss)
(2,669
)
3,366
(545
)
Add (Deduct):
Finance Costs
628
725
492
Interest Income
(19
)
(62
)
(52
)
Income Tax Expense (Recovery)
(920
)
352
(382
)
DD&amp;A
2,131
2,030
1,498
E&amp;E Write-Down
2,123
890
2
Unrealized (Gain) Loss on Risk Management
(1,249
)
729
554
Foreign Exchange (Gain) Loss, Net
854
(812
)
(198
)
Revaluation (Gain)
-
(2,555
)
-
Re-measurement of Contingent Payment
50
(138
)
-
(Gain) Loss on Discontinuance
(301
)
(1,285
)
-
(Gain) Loss on Divestitures of Assets
795
1
6
Other (Income) Loss, Net
(12
)
(5
)
34
Adjusted EBITDA
1,411
3,236
1,409
Net Debt to Adjusted EBITDA
5.9x
2.8x
1.9x</t>
  </si>
  <si>
    <t>Summary of Net Debt to Capitalization</t>
  </si>
  <si>
    <t>Net Debt to Capitalization
As at December 31,
2018
2017
2016
Net Debt
8,383
8,903
2,612
Shareholders’ Equity
17,468
19,981
11,590
25,851
28,884
14,202
Net Debt to Capitalization
32%
31%
18%</t>
  </si>
  <si>
    <t>Contingent Payment (Tables)</t>
  </si>
  <si>
    <t>Summary of Contingent Payment</t>
  </si>
  <si>
    <t>2018
2017
Contingent Payment, Beginning of Year
206
-
Initial Recognition on Acquisition (Note 9)
-
361
Re-measurement (1)
50
(138
)
Liabilities Settled or Payable
(124
)
(17
)
Contingent Payment, End of Year
132
206
Less: Current Portion
15
38
Long-Term Portion
117
168
(1)
Contingent payment is carried at fair value. Changes in fair value are recorded in net earnings.</t>
  </si>
  <si>
    <t>Onerous Contract Provisions (Tables)</t>
  </si>
  <si>
    <t>Summary of Onerous Contract Provisions</t>
  </si>
  <si>
    <t>2018
2017
Onerous Contract Provisions, Beginning of Year
45
53
Liabilities Incurred
684
8
Liabilities Settled
(21
)
(16
)
Change in Assumptions
2
-
Change in Discount Rate
(57
)
-
Unwinding of Discount on Onerous Contract Provisions
10
-
Onerous Contract Provisions, End of Year
663
45
Less: Current Portion
50
8
Long-Term Portion
613
37</t>
  </si>
  <si>
    <t>Summary of Changes to Credit Adjusted Risk Free Rate or Estimated Sublease Recovery on Onerous Contract Provisions</t>
  </si>
  <si>
    <t>Changes to the credit-adjusted risk-free rate or the estimated sublease recoveries would have the following impact on the provision:
As at December 31, 2018
Sensitivity Range
Increase
Decrease
Credit-Adjusted Risk-Free Rate
± one percent
(46
)
52
Estimated Sublease Recovery
± five percent
(40
)
40</t>
  </si>
  <si>
    <t>Decommissioning Liabilities (Tables)</t>
  </si>
  <si>
    <t>Summary of Decommissioning Provision</t>
  </si>
  <si>
    <t>The aggregate carrying amount of the obligation is:
2018
2017
Decommissioning Liabilities, Beginning of Year
1,029
1,847
Liabilities Incurred
8
20
Liabilities Acquired (Note 9) (1)
-
944
Liabilities Settled
(44
)
(70
)
Liabilities Disposed (1)
(30
)
(139
)
Transfers (to) from Liabilities Related to Assets Held for Sale (Note 11)
149
(1,621
)
Change in Estimated Future Cash Flows
(136
)
(155
)
Change in Discount Rate
(165
)
76
Unwinding of Discount on Decommissioning Liabilities
63
128
Foreign Currency Translation
1
(1
)
Decommissioning Liabilities, End of Year
875
1,029
(1)
In connection with the Acquisition, Cenovus was deemed to have disposed of its pre-existing interest in FCCL and reacquired it at fair value as required by IFRS.</t>
  </si>
  <si>
    <t>Summary of Changes to the Credit-Adjusted Risk-Free Rate or the Inflation Rate Impact on the Decommissioning Liabilities</t>
  </si>
  <si>
    <t xml:space="preserve">Changes to the credit-adjusted risk-free rate or the inflation rate would have the following impact on the decommissioning liabilities:
2018
2017
As at December 31,
Credit-Adjusted Risk-Free Rate
Inflation Rate
Credit-Adjusted Risk-Free Rate
Inflation Rate
One Percent Increase
(138
)
196
(98
)
197
One Percent Decrease
188
(145
)
192
(103
) </t>
  </si>
  <si>
    <t>Other Liabilities (Tables)</t>
  </si>
  <si>
    <t>Summary of Other Liabilities</t>
  </si>
  <si>
    <t>Pensions and Other Post-Employment Benefits (Tables)</t>
  </si>
  <si>
    <t>Summary of Defined Benefit and OPEB Plan Obligation and Funded Status</t>
  </si>
  <si>
    <t>A) Defined Benefit and OPEB Plan Obligation and Funded Status Information related to defined benefit pension and OPEB plans, based on actuarial estimations, is:
Pension Benefits
OPEB
As at December 31,
2018
2017
2018
2017
Defined Benefit Obligation
Defined Benefit Obligation, Beginning of Year
181
173
22
23
Current Service Costs
13
14
1
2
Interest Costs (1)
6
7
1
1
Benefits Paid
(33
)
(8
)
(2
)
(1
)
Plan Participant Contributions
2
2
-
-
Past Service Costs – Curtailments
(2
)
(6
)
-
(1
)
Re-measurements:
(Gains) Losses from Experience Adjustments
-
1
-
-
(Gains) Losses from Changes in Demographic Assumptions
-
-
-
(1
)
(Gains) Losses from Changes in Financial Assumptions
-
(2
)
(1
)
(1
)
Defined Benefit Obligation, End of Year
167
181
21
22
Plan Assets
Fair Value of Plan Assets, Beginning of Year
141
125
-
-
Employer Contributions
6
9
-
-
Plan Participant Contributions
2
2
-
-
Benefits Paid
(33
)
(8
)
-
-
Interest Income (1)
4
4
-
-
Re-measurements:
Return on Plan Assets (Excluding Interest Income)
(7
)
9
-
-
Fair Value of Plan Assets, End of Year
113
141
-
-
Pension and OPEB (Liability) (2)
(54
)
(40
)
(21
)
(22
)
(1)
Based on the discount rate of the defined benefit obligation at the beginning of the year.
(2)
Pension and OPEB liabilities are included in other liabilities on the Consolidated Balance Sheets.</t>
  </si>
  <si>
    <t>Summary of Pension and OPEB Costs</t>
  </si>
  <si>
    <t>B) Pension and OPEB Costs
Pension Benefits
OPEB
For the years ended December 31,
2018
2017
2016
2018
2017
2016
Defined Benefit Plan Cost
Current Service Costs
13
14
14
1
2
(3
)
Past Service Costs – Curtailments
(2
)
(6
)
-
-
(1
)
-
Net Settlement Costs
-
-
-
-
-
-
Net Interest Costs
3
3
4
1
1
1
Re-measurements:
Return on Plan Assets (Excluding Interest Income)
7
(9
)
(3
)
-
-
-
(Gains) Losses from Experience Adjustments
-
1
-
-
-
-
(Gains) Losses from Changes in Demographic Assumptions
-
-
-
-
(1
)
-
(Gains) Losses from Changes in Financial Assumptions
-
(2
)
7
(1
)
(1
)
-
Defined Benefit Plan Cost (Recovery)
21
1
22
1
-
(2
)
Defined Contribution Plan Cost
22
27
25
-
-
-
Total Plan Cost
43
28
47
1
-
(2
)</t>
  </si>
  <si>
    <t>Summary of Fair Value of the Plan Assets</t>
  </si>
  <si>
    <t>The fair value of the plan assets is:
As at December 31,
2018
2017
Equity Funds
70
89
Bond Funds
29
29
Non-Invested Assets
12
11
Real Estate Funds
-
9
Cash and Cash Equivalents
2
3
113
141</t>
  </si>
  <si>
    <t>Summary of principal weighted average actuarial assumptions used to determine benefit obligations and expenses</t>
  </si>
  <si>
    <t xml:space="preserve">The principal weighted average actuarial assumptions used to determine benefit obligations and expenses are as follows:
Pension Benefits
OPEB
For the years ended December 31,
2018
2017
2016
2018
2017
2016
Discount Rate
3.50
%
3.50
%
3.75
%
3.50
%
3.25
%
3.75
%
Future Salary Growth Rate
3.88
%
3.81
%
3.80
%
5.08
%
5.08
%
5.15
%
Average Longevity (years)
88.2
88.0
87.9
88.1
88.0
87.9
Health Care Cost Trend Rate
N/A
N/A
N/A
6.00
%
6.00
%
7.00
% </t>
  </si>
  <si>
    <t>Sensitivity of defined benefit and OPEB obligation to changes in relevant actuarial assumptions</t>
  </si>
  <si>
    <t xml:space="preserve">The sensitivity of the defined benefit and OPEB obligation to changes in relevant actuarial assumptions is:
2018
2017
As at December 31,
Increase
Decrease
Increase
Decrease
One Percent Change:
Discount Rate
(25
)
31
(28
)
36
Future Salary Growth Rate
3
(2
)
3
(3
)
Health Care Cost Trend Rate
1
(1
)
1
(1
)
One Year Change in Assumed Life Expectancy
3
(3
)
4
(4
) </t>
  </si>
  <si>
    <t>Share Capital (Tables)</t>
  </si>
  <si>
    <t>Disclosure Of Classes Of Share Capital [Abstract]</t>
  </si>
  <si>
    <t>Summary of Share Capital</t>
  </si>
  <si>
    <t>B) Issued and Outstanding
2018
2017
As at December 31,
Number of Common Shares (thousands)
Amount
Number of Common Shares (thousands)
Amount
Outstanding, Beginning of Year
1,228,790
11,040
833,290
5,534
Common Shares Issued, Net of Issuance Costs and Tax
-
-
187,500
2,927
Common Shares Issued to ConocoPhillips
-
-
208,000
2,579
Outstanding, End of Year
1,228,790
11,040
1,228,790
11,040</t>
  </si>
  <si>
    <t>Disclosure Of Paid In Surplus Includes Stock Based Compensation Expense Explanatory</t>
  </si>
  <si>
    <t>Cenovus’s paid in surplus reflects the Company’s retained earnings prior to the split of Encana Corporation (“Encana”) under the plan of arrangement into two independent energy companies, Encana and Cenovus (pre-arrangement earnings). In addition, paid in surplus includes stock-based compensation expense related to the Company’s NSRs discussed in Note 30A.
Pre-Arrangement Earnings
Stock-Based Compensation
Total
As at December 31, 2016
4,086
264
4,350
Stock-Based Compensation Expense
-
11
11
As at December 31, 2017
4,086
275
4,361
Stock-Based Compensation Expense
-
6
6
As at December 31, 2018
4,086
281
4,367</t>
  </si>
  <si>
    <t>Accumulated Other Comprehensive Income (Loss) (Tables)</t>
  </si>
  <si>
    <t>Summary of Accumulated Other Comprehensive Income (Loss)</t>
  </si>
  <si>
    <t>Stock-Based Compensation Plans (Tables)</t>
  </si>
  <si>
    <t>Disclosure of terms and conditions of share-based payment arrangement [Line Items]</t>
  </si>
  <si>
    <t>Summary of Stock-Based Compensation</t>
  </si>
  <si>
    <t>For the years ended December 31,
2018
2017
2016
NSRs
6
9
15
TSARs
-
-
(1
)
PSUs
(6
)
(7
)
13
RSUs
9
3
13
DSUs
-
(11
)
7
Stock-Based Compensation Expense (Recovery)
9
(6
)
47
Stock-Based Compensation Costs Capitalized
4
3
12
Total Stock-Based Compensation
13
(3
)
59</t>
  </si>
  <si>
    <t>NSRs [Member]</t>
  </si>
  <si>
    <t>Summary of Assumptions Used to Determine Fair Value of Options Granted</t>
  </si>
  <si>
    <t>The fair value of each NSR was estimated on its grant date using the Black-Scholes-Merton valuation model with weighted average assumptions as follows:
Risk-Free Interest Rate
1.90
%
Expected Dividend Yield
1.66
%
Expected Volatility (1)
28.47
%
Expected Life (years)
4.50
(1)
Expected volatility has been based on historical share volatility of the Company and comparable industry peers.</t>
  </si>
  <si>
    <t>Summary of Units Activity and Related Information</t>
  </si>
  <si>
    <t>The following tables summarize information related to the NSRs:
As at December 31, 2018
Number of NSRs (thousands)
Weighted Average Exercise Price ($)
Outstanding, Beginning of Year
42,727
29.40
Granted
3,950
9.76
Forfeited
(8,281
)
29.34
Expired
(3,912
)
37.17
Outstanding, End of Year
34,484
26.29</t>
  </si>
  <si>
    <t>Summary of Options Outstanding and Exercisable by Range of Exercise Price</t>
  </si>
  <si>
    <t>Outstanding NSRs
Exercisable NSRs
As at December 31, 2018 Range of Exercise Price ($)
Number of NSRs (thousands)
Weighted Average Remaining Contractual Life (years)
Weighted Average Exercise Price ($)
Number of NSRs (thousands)
Weighted Average Exercise Price ($)
5.00 to 9.99
3,190
6.2
9.48
-
-
10.00 to 14.99
3,449
5.6
14.03
827
14.77
15.00 to 19.99
2,869
4.3
19.49
1,723
19.49
20.00 to 24.99
3,202
3.1
22.26
3,202
22.26
25.00 to 29.99
9,255
2.1
28.39
9,255
28.39
30.00 to 34.99
7,669
1.2
32.64
7,669
32.64
35.00 to 39.99
4,850
0.1
38.67
4,850
38.67
34,484
2.6
26.29
27,526
29.71</t>
  </si>
  <si>
    <t>PSUs [Member]</t>
  </si>
  <si>
    <t>The following table summarizes the information related to the PSUs held by Cenovus employees:
As at December 31, 2018
Number of PSUs (thousands)
Outstanding, Beginning of Year
7,018
Granted
3,089
Cancelled
(4,155
)
Units in Lieu of Dividends
111
Outstanding, End of Year
6,063</t>
  </si>
  <si>
    <t>RSUs [Member]</t>
  </si>
  <si>
    <t>The following table summarizes the information related to the RSUs held by Cenovus employees:
As at December 31, 2018
Number of RSUs (thousands)
Outstanding, Beginning of Year
6,785
Granted
4,400
Vested and Paid Out
(1,777
)
Cancelled
(2,074
)
Units in Lieu of Dividends
127
Outstanding, End of Year
7,461</t>
  </si>
  <si>
    <t>DSUs [Member]</t>
  </si>
  <si>
    <t>The following table summarizes the information related to the DSUs held by Cenovus directors, officers and employees:
As at December 31, 2018
Number of DSUs (thousands)
Outstanding, Beginning of Year
1,440
Granted to Directors
215
Granted
24
Units in Lieu of Dividends
27
Redeemed
(346
)
Outstanding, End of Year
1,360</t>
  </si>
  <si>
    <t>Employee Salaries and Benefit Expenses (Tables)</t>
  </si>
  <si>
    <t>Summary of Employee Salaries and Benefit Expenses</t>
  </si>
  <si>
    <t>Related Party Transactions (Tables)</t>
  </si>
  <si>
    <t>Key Management Personnel of Entity or Parent [Member]</t>
  </si>
  <si>
    <t>Disclosure Of Transactions Between Related Parties [Line Items]</t>
  </si>
  <si>
    <t>Summary of Key Management Compensation</t>
  </si>
  <si>
    <t>Key management includes Directors (executive and non-executive), Executive Officers, Senior Vice-Presidents and Vice-Presidents. The compensation paid or payable to key management is:
For the years ended December 31,
2018
2017
2016
Salaries, Director Fees and Short-Term Benefits
34
26
27
Termination Benefits
9
4
-
Post-Employment Benefits
3
4
4
Stock-Based Compensation
5
6
4
51
40
35</t>
  </si>
  <si>
    <t>Financial Instruments (Tables)</t>
  </si>
  <si>
    <t>Reconciliation of Changes in the Fair Value of Available for Sale Financial Assets</t>
  </si>
  <si>
    <t xml:space="preserve"> The following table provides a reconciliation of changes in the fair value of equity investments classified at FVOCI:
As at December 31,
2018
2017
Fair Value, Beginning of Year
37
35
Net Acquisition of Investments
-
3
Change in Fair Value (1)
1
(1
)
Fair Value, End of Year
38
37
(1)
Changes in fair value are recorded in OCI.</t>
  </si>
  <si>
    <t>Summary of Unrealized Risk Management Positions</t>
  </si>
  <si>
    <t>Summary of Unrealized Risk Management Positions
2018
2017
Risk Management
Risk Management
As at December 31,
Asset
Liability
Net
Asset
Liability
Net
Crude Oil
156
2
154
63
1,031
(968
)
Foreign Exchange
-
1
(1
)
-
-
-
Interest Rate
7
-
7
2
20
(18
)
Total Fair Value
163
3
160
65
1,051
(986
)</t>
  </si>
  <si>
    <t>Summary of Fair Value Hierarchy for Risk Management Assets and Liabilities Carried at Fair Value</t>
  </si>
  <si>
    <t xml:space="preserve">The following table presents the Company’s fair value hierarchy for risk management assets and liabilities carried at fair value:
As at December 31,
2018
2017
Level 2 – Prices Sourced From Observable Data or Market Corroboration
160
(986
) </t>
  </si>
  <si>
    <t>Reconciliation of Changes in the Fair Value of Cenovus's Risk Management Assets and Liabilities</t>
  </si>
  <si>
    <t>The following table provides a reconciliation of changes in the fair value of Cenovus’s risk management assets and liabilities:
2018
2017
Fair Value of Contracts, Beginning of Year
(986
)
(291
)
Fair Value of Contracts Realized During the Year (1)
1,554
200
Change in Fair Value of Contracts in Place at Beginning of Year and Contracts Entered Into During the Year
(305
)
(929
)
Unamortized (Amortized) Premium on Put Options
(16
)
16
Unrealized Foreign Exchange Gain (Loss) on U.S. Dollar Contracts
(87
)
18
Fair Value of Contracts, End of Year
160
(986
)
(1)
Includes a realized loss of $nil million (2017 – $33 million gain) related to the Conventional segment which is included in discontinued operations.</t>
  </si>
  <si>
    <t>Summary of Offsetting Risk Management Positions</t>
  </si>
  <si>
    <t xml:space="preserve">The following table provides a summary of the Company’s offsetting risk management positions:
2018
2017
Risk Management
Risk Management
As at December 31,
Asset
Liability
Net
Asset
Liability
Net
Recognized Risk Management Positions
Gross Amount
277
117
160
135
1,121
(986
)
Amount Offset
(114
)
(114
)
-
(70
)
(70
)
-
Net Amount per Consolidated Financial Statements
163
3
160
65
1,051
(986
) </t>
  </si>
  <si>
    <t>Summary of Changes in Inputs to Option Pricing Model, Resulted in Unrealized Gains (Losses) Impacting Earnings Before Income Tax</t>
  </si>
  <si>
    <t xml:space="preserve">Changes in the following inputs to the option pricing model, with fluctuations in all other variables held constant, could have resulted in unrealized gains (losses) impacting earnings before income tax as follows:
As at December 31, 2018
Sensitivity Range
Increase
Decrease
WCS Forward Prices
± $5.00 per bbl
(104
)
71
WTI Option Volatility
± five percent
(57
)
51
Canadian per U.S. Dollar Foreign Exchange Rate Option Volatility
± five percent
1
(12
)
As at December 31, 2017
Sensitivity Range
Increase
Decrease
WCS Forward Prices
± $5.00 per bbl
(167
)
111
WTI Option Volatility
± five percent
(95
)
85
Canadian per U.S. Dollar Foreign Exchange Rate Option Volatility
± five percent
2
(27
) </t>
  </si>
  <si>
    <t>Summary of Earnings Impact of (Gains) Losses from Risk Management Positions</t>
  </si>
  <si>
    <t xml:space="preserve">Earnings Impact of (Gains) Losses From Risk Management Positions
For the years ended December 31,
2018
2017
2016
Realized (Gain) Loss (1)
1,554
167
(153
)
Unrealized (Gain) Loss (2)
(1,249
)
729
554
(Gain) Loss on Risk Management From Continuing Operations
305
896
401
(1)
Realized gains and losses on risk management are recorded in the reportable segment to which the derivative instrument relates. Excludes realized risk management loss of $nil in 2018 (2017 – $33 million loss; 2016 – $58 million gain) that were classified as discontinued operations.
(2)
Unrealized gains and losses on risk management are recorded in the Corporate and Eliminations segment. </t>
  </si>
  <si>
    <t>Risk Management (Tables)</t>
  </si>
  <si>
    <t>Disclosure of Derivative Financial Instruments [Line Items]</t>
  </si>
  <si>
    <t>Net Fair Value of Risk Management Positions</t>
  </si>
  <si>
    <t>Net Fair Value of Risk Management Positions
As at December 31, 2018
Notional Volumes
Terms
Average Price
Fair Value Asset (Liability)
Crude Oil Contracts
WTI Collars
19,000 bbls/d
January – December 2019
US$50.00-US$62.08/bbl
52
Other Financial Positions (1)
102
Crude Oil Fair Value Position
154
Foreign Exchange Contracts
(1
)
Interest Rate Swaps
7
Total Fair Value
160
(1)
Other financial positions are part of ongoing operations to market the Company’s production. In 2018, other financial positions consist of WCS and condensate futures, WTI fixed priced contracts and basis swaps.</t>
  </si>
  <si>
    <t>Undiscounted Cash Outflows Relating to Financial Liabilities</t>
  </si>
  <si>
    <t xml:space="preserve">Undiscounted cash outflows relating to financial liabilities are:
As at December 31, 2018
Less than 1 Year
Years 2 and 3
Years 4 and 5
Thereafter
Total
Accounts Payable and Accrued Liabilities
1,833
-
-
-
1,833
Risk Management Liabilities (1)
3
-
-
-
3
Long-Term Debt (2)
1,152
862
2,138
13,256
17,408
Contingent Payment (3)
15
113
15
-
143
Other
-
1
1
2
4
As at December 31, 2017
Less than 1 Year
Years 2 and 3
Years 4 and 5
Thereafter
Total
Accounts Payable and Accrued Liabilities
2,627
-
-
-
2,627
Risk Management Liabilities (1)
1,031
20
-
-
1,051
Long-Term Debt (2)
494
2,527
1,429
13,309
17,759
Contingent Payment (3)
38
116
67
-
221
Other
-
1
1
2
4
(1)
Risk management liabilities subject to master netting agreements.
(2)
Principal and interest, including current portion.
(3)
Refer to Note 33C for fair value assumptions . </t>
  </si>
  <si>
    <t>Commodity Price Risk [Member]</t>
  </si>
  <si>
    <t xml:space="preserve">The following table summarizes the sensitivity of the fair value of Cenovus’s risk management positions to independent fluctuations in commodity prices, with all other variables held constant. Management believes the fluctuations identified in the table below are a reasonable measure of volatility. The impact of fluctuating commodity prices and interest rates on the Company’s open risk management positions could have resulted in unrealized gains (losses) impacting earnings before income tax as follows:
As at December 31, 2018
Sensitivity Range
Increase
Decrease
Crude Oil Commodity Price
± US$5.00 per bbl Applied to WTI and Condensate Hedges
(78
)
80
Crude Oil Differential Price
± US$2.50 per bbl Applied to Differential Hedges Tied to Production
4
(4
)
As at December 31, 2017
Sensitivity Range
Increase
Decrease
Crude Oil Commodity Price
± US$5.00 per bbl Applied to Brent, WTI and Condensate Hedges
(529
)
507
Crude Oil Differential Price
± US$2.50 per bbl Applied to Differential Hedges Tied to Production
11
(11
) </t>
  </si>
  <si>
    <t>Currency risk [Member]</t>
  </si>
  <si>
    <t xml:space="preserve">In respect of these financial instruments, the impact of changes in the U.S. to Canadian dollar exchange rate would have resulted in a change to the foreign exchange (gain) loss as follows:
For the years ended December 31,
2018
2017
$0.05 Increase in the Canadian per U.S. Dollar Foreign Exchange Rate
339
383
$0.05 Decrease in the Canadian per U.S. Dollar Foreign Exchange Rate
(339
)
(383
) </t>
  </si>
  <si>
    <t>Interest Rate Risk [Member]</t>
  </si>
  <si>
    <t xml:space="preserve">In respect of these financial instruments, the impact of changes in the interest rate would have resulted in a change to unrealized gains (losses) impacting earnings before income tax as follows:
For the years ended December 31,
2018
2017
50 Basis Points Increase
12
44
50 Basis Points Decrease
(13
)
(50
) </t>
  </si>
  <si>
    <t>Supplementary Cash Flow Information (Tables)</t>
  </si>
  <si>
    <t>Disclosure Of Supplementary Cash Flow Information Explanatory Text Block</t>
  </si>
  <si>
    <t>For the years ended December 31,
2018
2017
2016
Interest Paid
564
538
350
Interest Received
19
31
32
Income Taxes Paid
116
12
11</t>
  </si>
  <si>
    <t>Summary of Reconciliation of Cash Flows from Financing Activities</t>
  </si>
  <si>
    <t>The following table provides a reconciliation of cash flows arising from financing activities:
Dividends Payable
Current Portion of Long-Term Debt
Long-Term Debt
As at December 31, 2016
-
-
6,332
Changes From Financing Cash Flows:
Issuance of Long-Term Debt
-
-
3,842
Net Issuance (Repayment) of Revolving Long-Term Debt
-
-
32
Issuance of Debt Under Asset Sale Bridge Facility
-
892
2,677
(Repayment) of Debt Under Asset Sale Bridge Facility
-
(900
)
(2,700
)
Dividends Paid
(225
)
-
-
Non-Cash Changes:
Dividends Declared
225
-
-
Foreign Exchange (Gain) Loss
-
-
(697
)
Finance costs
-
8
28
Other
-
-
(1
)
As at December 31, 2017
-
-
9,513
Changes From Financing Cash Flows:
Dividends Paid
(245
)
-
-
(Repayment) of Long-Term Debt
-
-
(1,144
)
Net Issuance (Repayment) of Revolving Long-Term Debt
-
-
(20
)
Non-Cash Changes:
Dividends Declared
245
-
-
Current Portion of Long-Term Debt
-
682
(682
)
Foreign Exchange (Gain) Loss
-
-
817
Finance Costs
-
-
(2
)
As at December 31, 2018
-
682
8,482</t>
  </si>
  <si>
    <t>Commitments and Contingencies (Tables)</t>
  </si>
  <si>
    <t>Summary of Future Payments of Commitments</t>
  </si>
  <si>
    <t xml:space="preserve">These items exclude amounts recorded in the Consolidated Balance Sheets.
As at December 31, 2018
1 Year
2 Years
3 Years
4 Years
5 Years
Thereafter
Total
Transportation and Storage (1)
1,040
1,104
1,335
1,491
1,562
16,809
23,341
Operating Leases (Building Leases) (2)
104
73
78
74
77
1,425
1,831
Capital Commitments
21
2
1
-
-
-
24
Other Long-Term Commitments
148
81
45
37
32
147
490
Total Payments (3)
1,313
1,260
1,459
1,602
1,671
18,381
25,686
As at December 31, 2017
1 Year
2 Years
3 Years
4 Years
5 Years
Thereafter
Total
Transportation and Storage (1)
899
886
919
1,123
1,223
13,260
18,310
Operating Leases (Building Leases) (2)
155
146
142
141
140
2,305
3,029
Capital Commitments
16
2
-
-
-
-
18
Other Long-Term Commitments
109
39
32
28
25
122
355
Total Payments (3)
1,179
1,073
1,093
1,292
1,388
15,687
21,712
(1)
Includes transportation commitments of $14 billion (2017 – $9 billion) that are subject to regulatory approval or have been approved, but are not yet in service.
(2)
Excludes committed payments for which a provision has been provided.
(3)
Contracts undertaken on behalf of WRB are reflected at Cenovus’s 50 percent interest. </t>
  </si>
  <si>
    <t>Subsequent Event (Tables)</t>
  </si>
  <si>
    <t>Summary of Remaining Principal Amount of Unsecured Notes</t>
  </si>
  <si>
    <t>The remaining principal amounts of the Company’s unsecured notes as at January 31, 2019 are:
As at January 31, 2019
US$ Principal Amount
5.70% due October 15, 2019
500
3.00% due August 15, 2022
500
3.80% due September 15, 2023
450
4.25% due April 15, 2027
1,061
5.25% due June 15, 2037
666
6.75% due November 15, 2039
1,400
4.45% due September 15, 2042
722
5.20% due September 15, 2043
300
5.40% due June 15, 2047
851
6,450</t>
  </si>
  <si>
    <t>Description of Business and Segmented Disclosures - Additional Information (Detail) $ in Millions</t>
  </si>
  <si>
    <t>Dec. 31, 2018CAD ($)aRefineryCustomer</t>
  </si>
  <si>
    <t>Dec. 31, 2017CAD ($)Customer</t>
  </si>
  <si>
    <t>Dec. 31, 2016CAD ($)Customer</t>
  </si>
  <si>
    <t>Disclosure Of Operating Segments [Line Items]</t>
  </si>
  <si>
    <t>Number of major customers | Customer</t>
  </si>
  <si>
    <t>Customer One [Member]</t>
  </si>
  <si>
    <t>Customer Two [Member]</t>
  </si>
  <si>
    <t>Customer Three [Member]</t>
  </si>
  <si>
    <t>Bottom of range [Member]</t>
  </si>
  <si>
    <t>Percentage of entity's revenue from gross sales</t>
  </si>
  <si>
    <t>10.00%</t>
  </si>
  <si>
    <t>Canada [Member]</t>
  </si>
  <si>
    <t>Sales of crude oil, natural gas and NGLs</t>
  </si>
  <si>
    <t>Deep Basin [Member]</t>
  </si>
  <si>
    <t>Acres of land | a</t>
  </si>
  <si>
    <t>Refining and Marketing [Member]</t>
  </si>
  <si>
    <t>Number of refineries | Refinery</t>
  </si>
  <si>
    <t>Description of Business and Segmented Disclosures - Schedule of Segment and Operational Information (Detail) - CAD ($) $ in Millions</t>
  </si>
  <si>
    <t>Segment Income (Loss)</t>
  </si>
  <si>
    <t>Total Non-operating (Income) Expense</t>
  </si>
  <si>
    <t>Oil Sands [Member]</t>
  </si>
  <si>
    <t>Operating Margin</t>
  </si>
  <si>
    <t>Corporate and Eliminations [Member]</t>
  </si>
  <si>
    <t>Description of Business and Segmented Disclosures - Schedule of Revenues by Product (Detail) - CAD ($) $ in Millions</t>
  </si>
  <si>
    <t>Disclosure Of Reportable Segments [Line Items]</t>
  </si>
  <si>
    <t>Refined Product</t>
  </si>
  <si>
    <t>Market Optimization</t>
  </si>
  <si>
    <t>Corporate and Eliminations</t>
  </si>
  <si>
    <t>Upstream</t>
  </si>
  <si>
    <t>Crude Oil</t>
  </si>
  <si>
    <t>Natural Gas</t>
  </si>
  <si>
    <t>NGLs</t>
  </si>
  <si>
    <t>Description of Business and Segmented Disclosures - Schedule of Geographical Information (Detail) - CAD ($) $ in Millions</t>
  </si>
  <si>
    <t>Disclosure Of Geographical Areas [Line Items]</t>
  </si>
  <si>
    <t>Non-Current Assets</t>
  </si>
  <si>
    <t>United States [Member]</t>
  </si>
  <si>
    <t>Description of Business and Segmented Disclosures - Schedule of Exploration and Evaluation Assets, Property, Plant and Equipment, Goodwill and Total Assets (Detail) - CAD ($) $ in Millions</t>
  </si>
  <si>
    <t>E&amp;E Assets</t>
  </si>
  <si>
    <t>PP&amp;E</t>
  </si>
  <si>
    <t>Conventional [Member]</t>
  </si>
  <si>
    <t>Description of Business and Segmented Disclosures - Schedule of Capital Expenditures (Detail) - CAD ($) $ in Millions</t>
  </si>
  <si>
    <t>Capital Investment</t>
  </si>
  <si>
    <t>Total Capital Expenditures</t>
  </si>
  <si>
    <t>Oil Sands Segment [Member]</t>
  </si>
  <si>
    <t>Acquisition Capital</t>
  </si>
  <si>
    <t>Deep Basin Segment [Member]</t>
  </si>
  <si>
    <t>Conventional Segment [Member]</t>
  </si>
  <si>
    <t>Refining and Marketing Segment [Member]</t>
  </si>
  <si>
    <t>Corporate and Eliminations Segment [member]</t>
  </si>
  <si>
    <t>Description of Business and Segmented Disclosures - Schedule of Capital Expenditures (Parenthetical) (Detail) $ in Millions</t>
  </si>
  <si>
    <t>May 17, 2017CAD ($)</t>
  </si>
  <si>
    <t>Carrying value of pre-existing interest</t>
  </si>
  <si>
    <t>Estimated fair value</t>
  </si>
  <si>
    <t>Summary of Significant Accounting Policies - Additional information (Detail) $ in Millions</t>
  </si>
  <si>
    <t>Dec. 31, 2018CAD ($)</t>
  </si>
  <si>
    <t>Term of payments due date upon revenue recognition</t>
  </si>
  <si>
    <t>30 days</t>
  </si>
  <si>
    <t>Description of payment terms</t>
  </si>
  <si>
    <t>Cenovus’s revenue transactions do not contain significant financing components and payments are typically due within 30 days of revenue recognition. The Company does not adjust transaction prices for the effects of a significant financing component when the period between the transfer of the promised goods or services to the customer and payment by the customer is less than one year. The Company does not disclose or quantify information about remaining performance obligations that have an original expected duration of one year or less and it does not have any long-term contracts with unfulfilled performance obligations.</t>
  </si>
  <si>
    <t>Additional lease liabilities</t>
  </si>
  <si>
    <t>ROU Asset</t>
  </si>
  <si>
    <t>Investment leases net</t>
  </si>
  <si>
    <t>Other Upstream Assets [Member]</t>
  </si>
  <si>
    <t>Useful lives of assets</t>
  </si>
  <si>
    <t>3 years</t>
  </si>
  <si>
    <t>Bottom of range [Member] | Land Improvements and Buildings [Member] | Refining Assets [Member]</t>
  </si>
  <si>
    <t>25 years</t>
  </si>
  <si>
    <t>Bottom of range [Member] | Office Equipment and Vehicles [Member] | Refining Assets [Member]</t>
  </si>
  <si>
    <t>5 years</t>
  </si>
  <si>
    <t>Bottom of range [Member] | Refining Equipment [Member] | Refining Assets [Member]</t>
  </si>
  <si>
    <t>Bottom of range [Member] | Other [Member]</t>
  </si>
  <si>
    <t>Top of range [Member] | Land Improvements and Buildings [Member] | Refining Assets [Member]</t>
  </si>
  <si>
    <t>40 years</t>
  </si>
  <si>
    <t>Top of range [Member] | Office Equipment and Vehicles [Member] | Refining Assets [Member]</t>
  </si>
  <si>
    <t>20 years</t>
  </si>
  <si>
    <t>Top of range [Member] | Refining Equipment [Member] | Refining Assets [Member]</t>
  </si>
  <si>
    <t>35 years</t>
  </si>
  <si>
    <t>Top of range [Member] | Other [Member]</t>
  </si>
  <si>
    <t>60 years</t>
  </si>
  <si>
    <t>Critical Accounting Judgments and Key Sources of Estimation Uncertainty - Additional Information (Detail) - JointOperation</t>
  </si>
  <si>
    <t>May 16, 2017</t>
  </si>
  <si>
    <t>Disclosure Of Joint Operations [Line Items]</t>
  </si>
  <si>
    <t>Number of joint operations</t>
  </si>
  <si>
    <t>WRB [Member]</t>
  </si>
  <si>
    <t>Percent of ownership in joint operations</t>
  </si>
  <si>
    <t>50.00%</t>
  </si>
  <si>
    <t>FCCL [Member]</t>
  </si>
  <si>
    <t>Finance Costs - Schedule of Finance Costs (Detail) - CAD ($) $ in Millions</t>
  </si>
  <si>
    <t>Interest Expense – Short-Term Borrowings and Long-Term Debt</t>
  </si>
  <si>
    <t>Premium (Discount) on Redemption of Long-Term Debt (Note 22)</t>
  </si>
  <si>
    <t>Foreign Exchange (Gain) Loss, Net - Schedule of Foreign Exchange Gain Loss Net (Detail) - CAD ($) $ in Millions</t>
  </si>
  <si>
    <t>Foreign Exchange Gains Losses:</t>
  </si>
  <si>
    <t>Realized Foreign Exchange (Gain) Loss</t>
  </si>
  <si>
    <t>Long-term Borrowings [Member]</t>
  </si>
  <si>
    <t>Other [Member]</t>
  </si>
  <si>
    <t>Divestitures - Additional Information (Detail) - CAD ($) $ in Millions</t>
  </si>
  <si>
    <t>Disclosure Of Disposals [Line Items]</t>
  </si>
  <si>
    <t>Proceeds From Divestiture of Assets</t>
  </si>
  <si>
    <t>Gain (Loss) before tax on sale of assets</t>
  </si>
  <si>
    <t>Gain (Loss) after tax on sale of assets</t>
  </si>
  <si>
    <t>Land [Member]</t>
  </si>
  <si>
    <t>Gains losses on disposals of property plant and equipment</t>
  </si>
  <si>
    <t>Cenovus Pipestone Partnership [Member]</t>
  </si>
  <si>
    <t>Wembley Gas Plant [Member]</t>
  </si>
  <si>
    <t>Percentage of operating working capital interest</t>
  </si>
  <si>
    <t>39.00%</t>
  </si>
  <si>
    <t>Acquisition - Additional Information (Detail) $ / shares in Units, $ in Millions, $ in Billions</t>
  </si>
  <si>
    <t>May 17, 2017CAD ($)shares$ / bbl$ / shares</t>
  </si>
  <si>
    <t>Dec. 31, 2017CAD ($)</t>
  </si>
  <si>
    <t>May 17, 2017USD ($)shares</t>
  </si>
  <si>
    <t>Borrowings</t>
  </si>
  <si>
    <t>Credit-adjusted risk-free rate</t>
  </si>
  <si>
    <t>6.50%</t>
  </si>
  <si>
    <t>5.30%</t>
  </si>
  <si>
    <t>Non-cash revaluation (gain)</t>
  </si>
  <si>
    <t>Acquisition-related costs, excluding common share and debt issuance costs</t>
  </si>
  <si>
    <t>Debt issuance costs related to acquisition financing</t>
  </si>
  <si>
    <t>Acquisition related costs, transitional services agreement</t>
  </si>
  <si>
    <t>Percentage of voting equity interests acquired</t>
  </si>
  <si>
    <t>Description of acquiree</t>
  </si>
  <si>
    <t>On May 17, 2017, Cenovus acquired from ConocoPhillips Company and certain of its subsidiaries (collectively, “ConocoPhillips”) a 50 percent interest in FCCL and the majority of ConocoPhillips’ western Canadian conventional crude oil and natural gas assets (the “Deep Basin Assets”). The acquisition from ConocoPhillips (the “Acquisition”) provided Cenovus with control over the Company’s oil sands operations, doubled the Company’s oil sands production, and almost doubled the Company’s proved bitumen reserves. The Deep Basin Assets provide short-cycle development opportunities with high-return potential in Alberta and British Columbia.</t>
  </si>
  <si>
    <t>Carrying value of assets</t>
  </si>
  <si>
    <t>Non-cash revaluation, after -tax</t>
  </si>
  <si>
    <t>Cash transferred from cash and cash equivalents</t>
  </si>
  <si>
    <t>Consideration transferred as common shares | shares</t>
  </si>
  <si>
    <t>Contingent payments period</t>
  </si>
  <si>
    <t>five years</t>
  </si>
  <si>
    <t>Common stock price per share | $ / shares</t>
  </si>
  <si>
    <t>Average crude oil price per barrel | $ / bbl</t>
  </si>
  <si>
    <t>Quarterly contingent payment</t>
  </si>
  <si>
    <t>Estimated contingent payment</t>
  </si>
  <si>
    <t>2.90%</t>
  </si>
  <si>
    <t>Fair Value of Pre-Existing 50 Percent Ownership Interest in FCCL</t>
  </si>
  <si>
    <t>Transition services agreement period</t>
  </si>
  <si>
    <t>nine months</t>
  </si>
  <si>
    <t>Net earnings</t>
  </si>
  <si>
    <t>Proforma revenue</t>
  </si>
  <si>
    <t>Proforma net earnings</t>
  </si>
  <si>
    <t>Acquisition - Summary of Identifiable Assets Acquired and Liabilities Assumed (Detail) $ in Millions</t>
  </si>
  <si>
    <t>Total Identifiable Net Assets</t>
  </si>
  <si>
    <t>Cash</t>
  </si>
  <si>
    <t>Acquisition - Summary of Fair Value of the Consideration (Detail) - CAD ($) $ in Millions</t>
  </si>
  <si>
    <t>May 17, 2017</t>
  </si>
  <si>
    <t>Estimated Contingent Payment (Note 23)</t>
  </si>
  <si>
    <t>Common Shares</t>
  </si>
  <si>
    <t>Fair value of consideration</t>
  </si>
  <si>
    <t>Total Consideration</t>
  </si>
  <si>
    <t>Acquisition - Summary of Goodwill arising from Acquisition (Detail) - CAD ($) $ in Millions</t>
  </si>
  <si>
    <t>Fair Value of Identifiable Net Assets</t>
  </si>
  <si>
    <t>Total Purchase Consideration</t>
  </si>
  <si>
    <t>Acquisition - Summary of Goodwill arising from Acquisition (Parenthetical) (Detail)</t>
  </si>
  <si>
    <t>Impairment Charges and Reversals - Additional Information (Detail) - CAD ($)</t>
  </si>
  <si>
    <t>3 Months Ended</t>
  </si>
  <si>
    <t>Dec. 31, 2015</t>
  </si>
  <si>
    <t>Disclosure Of Impairment Loss And Reversal Of Impairment Loss [Line Items]</t>
  </si>
  <si>
    <t>Goodwill impairments</t>
  </si>
  <si>
    <t>Description of key assumptions in determining fair value less costs of disposal</t>
  </si>
  <si>
    <t>The recoverable amounts of Cenovus’s upstream CGUs were determined based on FVLCOD or an evaluation of comparable asset transactions. The fair values for producing properties were calculated based on discounted after-tax cash flows of proved and probable reserves using forward prices and cost estimates, prepared by Cenovus’s IQREs (Level 3). Key assumptions in the determination of future cash flows from reserves include crude oil and natural gas prices, costs to develop and the discount rate.</t>
  </si>
  <si>
    <t>Discounted future cash flows, inflation rate</t>
  </si>
  <si>
    <t>2.00%</t>
  </si>
  <si>
    <t>DD&amp;A Impairment value recorded</t>
  </si>
  <si>
    <t>E&amp;E [Member]</t>
  </si>
  <si>
    <t>Discounted future cash flows, discount rate</t>
  </si>
  <si>
    <t>Top of range [Member]</t>
  </si>
  <si>
    <t>15.00%</t>
  </si>
  <si>
    <t>Northern Alberta CGU [Member]</t>
  </si>
  <si>
    <t>Impairment losses</t>
  </si>
  <si>
    <t>Impairment recoverable value</t>
  </si>
  <si>
    <t>Impairment reversal value</t>
  </si>
  <si>
    <t>Percentage of reduction in expected future operating costs</t>
  </si>
  <si>
    <t>5.00%</t>
  </si>
  <si>
    <t>Suffield CGU [Member] | Property, plant and equipment [member]</t>
  </si>
  <si>
    <t>Deep Basin [Member] | Clearwater CGU [Member]</t>
  </si>
  <si>
    <t>Reversed of impairment loss</t>
  </si>
  <si>
    <t>Deep Basin [Member] | E&amp;E [Member]</t>
  </si>
  <si>
    <t>Oil Sands [Member] | Property, plant and equipment [member]</t>
  </si>
  <si>
    <t>Oil Sands [Member] | E&amp;E [Member]</t>
  </si>
  <si>
    <t>Oil Sands [Member] | Borealis CGU [Member] | E&amp;E [Member]</t>
  </si>
  <si>
    <t>Conventional [Member] | Property, plant and equipment [member]</t>
  </si>
  <si>
    <t>Corporate and Eliminations [Member] | Property, plant and equipment [member]</t>
  </si>
  <si>
    <t>Impairment Charges and Reversals - Summary of Forward Prices Used to Determine Future Cash Flows (Detail) - Commodity Price Assumptions [Member]</t>
  </si>
  <si>
    <t>Dec. 31, 2018$ / bbl$ / bbl$ / Mcf</t>
  </si>
  <si>
    <t>Dec. 31, 2017$ / bbl$ / bbl$ / Mcf</t>
  </si>
  <si>
    <t>WTI [Member]</t>
  </si>
  <si>
    <t>Disclosure Of Information For Individual Asset Or Cash Generating Unit [Line Items]</t>
  </si>
  <si>
    <t>Average Annual Increase Thereafter</t>
  </si>
  <si>
    <t>2.10%</t>
  </si>
  <si>
    <t>WTI [Member] | 2019 [Member]</t>
  </si>
  <si>
    <t>Average Price</t>
  </si>
  <si>
    <t>WTI [Member] | 2020 [Member]</t>
  </si>
  <si>
    <t>WTI [Member] | 2021 [Member]</t>
  </si>
  <si>
    <t>WTI [Member] | 2022 [Member]</t>
  </si>
  <si>
    <t>WTI [Member] | 2023 [Member]</t>
  </si>
  <si>
    <t>WTI [Member] | 2018 [Member]</t>
  </si>
  <si>
    <t>WCS [Member]</t>
  </si>
  <si>
    <t>WCS [Member] | 2019 [Member]</t>
  </si>
  <si>
    <t>WCS [Member] | 2020 [Member]</t>
  </si>
  <si>
    <t>WCS [Member] | 2021 [Member]</t>
  </si>
  <si>
    <t>WCS [Member] | 2022 [Member]</t>
  </si>
  <si>
    <t>WCS [Member] | 2023 [Member]</t>
  </si>
  <si>
    <t>WCS [Member] | 2018 [Member]</t>
  </si>
  <si>
    <t>Edmonton C5+ [Member]</t>
  </si>
  <si>
    <t>Edmonton C5+ [Member] | 2019 [Member]</t>
  </si>
  <si>
    <t>Edmonton C5+ [Member] | 2020 [Member]</t>
  </si>
  <si>
    <t>Edmonton C5+ [Member] | 2021 [Member]</t>
  </si>
  <si>
    <t>Edmonton C5+ [Member] | 2022 [Member]</t>
  </si>
  <si>
    <t>Edmonton C5+ [Member] | 2023 [Member]</t>
  </si>
  <si>
    <t>Edmonton C5+ [Member] | 2018 [Member]</t>
  </si>
  <si>
    <t>AECO [Member]</t>
  </si>
  <si>
    <t>AECO [Member] | 2019 [Member]</t>
  </si>
  <si>
    <t>Average Price | $ / Mcf</t>
  </si>
  <si>
    <t>AECO [Member] | 2020 [Member]</t>
  </si>
  <si>
    <t>AECO [Member] | 2021 [Member]</t>
  </si>
  <si>
    <t>AECO [Member] | 2022 [Member]</t>
  </si>
  <si>
    <t>AECO [Member] | 2023 [Member]</t>
  </si>
  <si>
    <t>AECO [Member] | 2018 [Member]</t>
  </si>
  <si>
    <t>Assets Held for Sale and Discontinued Operations - Additional Information (Detail)</t>
  </si>
  <si>
    <t>Jan. 05, 2018CAD ($)$ / bblMMBTU</t>
  </si>
  <si>
    <t>Sep. 30, 2018CAD ($)</t>
  </si>
  <si>
    <t>Disclosure Of Discontinued Operations [Line Items]</t>
  </si>
  <si>
    <t>Fair value of deferred purchase price adjustment</t>
  </si>
  <si>
    <t>Top of range [Member] | Crude oil contracts [Member]</t>
  </si>
  <si>
    <t>Purchase price adjustments</t>
  </si>
  <si>
    <t>Top of range [Member] | Natural gas contracts [Member]</t>
  </si>
  <si>
    <t>Bottom of range [Member] | WTI [Member]</t>
  </si>
  <si>
    <t>Average daily crude oil price | $ / bbl</t>
  </si>
  <si>
    <t>Bottom of range [Member] | Henry Hub</t>
  </si>
  <si>
    <t>Average natural gas price | MMBTU</t>
  </si>
  <si>
    <t>Assets Held for Sale [Member]</t>
  </si>
  <si>
    <t>Impairment of assets</t>
  </si>
  <si>
    <t>Suffield Divestiture [Member]</t>
  </si>
  <si>
    <t>Cash proceeds from sale of assets</t>
  </si>
  <si>
    <t>Suffield Divestiture [Member] | Top of range [Member]</t>
  </si>
  <si>
    <t>Assets Held for Sale and Discontinued Operations - Summary of Assets and Liabilities Held for Sale (Detail) - CAD ($) $ in Millions</t>
  </si>
  <si>
    <t>Disclosure Of Assets And Liabilities Classified As Held For Sale [Line Items]</t>
  </si>
  <si>
    <t>Noncurrent assets held for sale</t>
  </si>
  <si>
    <t>E&amp;E Asset [Member]</t>
  </si>
  <si>
    <t>E&amp;E Asset [Member] | Deep Basin [Member]</t>
  </si>
  <si>
    <t>Property, plant and equipment [member]</t>
  </si>
  <si>
    <t>Property, plant and equipment [member] | Conventional [Member]</t>
  </si>
  <si>
    <t>Property, plant and equipment [member] | Deep Basin [Member]</t>
  </si>
  <si>
    <t>Assets Held for Sale and Discontinued Operations - Results of Discontinued Operations (Detail) - CAD ($) $ in Millions</t>
  </si>
  <si>
    <t>Earnings (Loss) From Discontinued Operations Before Income Tax</t>
  </si>
  <si>
    <t>Current Tax Expense (Recovery)</t>
  </si>
  <si>
    <t>Deferred Tax Expense (Recovery)</t>
  </si>
  <si>
    <t>After-tax Earnings (Loss) From Discontinued Operations</t>
  </si>
  <si>
    <t>After-tax Gain (Loss) on Discontinuance</t>
  </si>
  <si>
    <t>Assets Held for Sale and Discontinued Operations - Results of Discontinued Operations (Parenthetical) (Detail) - CAD ($) $ in Millions</t>
  </si>
  <si>
    <t>Disclosure Of Discontinued Operations [Abstract]</t>
  </si>
  <si>
    <t>Net Deferred Tax Expense</t>
  </si>
  <si>
    <t>Assets Held for Sale and Discontinued Operations - Summary of Cash Flows from Discontinued Operations (Detail) - CAD ($) $ in Millions</t>
  </si>
  <si>
    <t>Cash Flows From Discontinued Operations [Abstract]</t>
  </si>
  <si>
    <t>Net Cash Flow</t>
  </si>
  <si>
    <t>Income Taxes - Provision for Income Taxes (Detail) - CAD ($) $ in Millions</t>
  </si>
  <si>
    <t>Major Components Of Tax Expense Income [Line Items]</t>
  </si>
  <si>
    <t>Tax Expense (Recovery) From Continuing Operations</t>
  </si>
  <si>
    <t>United States [member]</t>
  </si>
  <si>
    <t>Income Taxes - Additional Information (Detail) - CAD ($)</t>
  </si>
  <si>
    <t>Disclosure of income taxes [line items]</t>
  </si>
  <si>
    <t>Deferred tax (expense) recovery</t>
  </si>
  <si>
    <t>Income tax rate</t>
  </si>
  <si>
    <t>35.00%</t>
  </si>
  <si>
    <t>Deferred tax liability has been recognized</t>
  </si>
  <si>
    <t>Amounts of tax pools available, including tax losses</t>
  </si>
  <si>
    <t>Unrecognized as a deferred income tax asset</t>
  </si>
  <si>
    <t>Canadian Federal Non Capital Losses [Member]</t>
  </si>
  <si>
    <t>US Federal Net Operating Losses [Member]</t>
  </si>
  <si>
    <t>Canadian Net Capital Losses [Member]</t>
  </si>
  <si>
    <t>Net capital losses associated with unrealized foreign exchange losses</t>
  </si>
  <si>
    <t>Reduction of U.S. Federal Corporate Income Tax Rate</t>
  </si>
  <si>
    <t>Income tax rate, current</t>
  </si>
  <si>
    <t>21.00%</t>
  </si>
  <si>
    <t>Income Taxes - Reconciliation of Income Taxes Calculated at Statutory Rate (Detail) - CAD ($) $ in Millions</t>
  </si>
  <si>
    <t>Reconciliation Of Average Effective Tax Rate And Applicable Tax Rate [Abstract]</t>
  </si>
  <si>
    <t>Canadian Statutory Rate</t>
  </si>
  <si>
    <t>27.00%</t>
  </si>
  <si>
    <t>Expected Income Tax Expense (Recovery) From Continuing Operations</t>
  </si>
  <si>
    <t>Effect of Taxes Resulting From:</t>
  </si>
  <si>
    <t>Foreign Tax Rate Differential</t>
  </si>
  <si>
    <t>Non-Taxable Capital (Gains) Losses</t>
  </si>
  <si>
    <t>Non-Recognition of Capital (Gains) Losses</t>
  </si>
  <si>
    <t>Adjustments Arising From Prior Year Tax Filings</t>
  </si>
  <si>
    <t>Recognition of Previously Unrecognized Capital Losses</t>
  </si>
  <si>
    <t>Recognition of U.S. Tax Basis</t>
  </si>
  <si>
    <t>Change in Statutory Rate</t>
  </si>
  <si>
    <t>Non-Deductible Expenses</t>
  </si>
  <si>
    <t>Effective Tax Rate</t>
  </si>
  <si>
    <t>25.70%</t>
  </si>
  <si>
    <t>(2.30%)</t>
  </si>
  <si>
    <t>42.80%</t>
  </si>
  <si>
    <t>Income Taxes - Deferred Income Tax Liabilities and Deferred Income Tax Assets (Detail) - CAD ($) $ in Millions</t>
  </si>
  <si>
    <t>Deferred Income Tax Liabilities</t>
  </si>
  <si>
    <t>Deferred Income Tax Assets</t>
  </si>
  <si>
    <t>Net Deferred Income Tax Liability</t>
  </si>
  <si>
    <t>Less Than 1 Year [Member]</t>
  </si>
  <si>
    <t>1 Year [Member]</t>
  </si>
  <si>
    <t>Income Taxes - Schedule of Movement in Deferred Income Tax Liabilities and Assets (Detail) - CAD ($) $ in Millions</t>
  </si>
  <si>
    <t>Reconciliation Of Changes In Deferred Tax Liability Asset [Line Items]</t>
  </si>
  <si>
    <t>Deferred Income Tax Liabilities, Beginning Balance</t>
  </si>
  <si>
    <t>Deferred Income Tax Liabilities, Ending Balance</t>
  </si>
  <si>
    <t>Deferred Income Tax Assets, Beginning Balance</t>
  </si>
  <si>
    <t>Deferred Income Tax Assets, Ending Balance</t>
  </si>
  <si>
    <t>Net Deferred Income Tax Liabilities, Beginning Balance</t>
  </si>
  <si>
    <t>Net Deferred Income Tax Liabilities, Ending Balance</t>
  </si>
  <si>
    <t>Unused Tax Losses [Member]</t>
  </si>
  <si>
    <t>Deferred Income Tax Liabilities [Member]</t>
  </si>
  <si>
    <t>Charged (Credited) to Earnings</t>
  </si>
  <si>
    <t>Charged (Credited) to Purchase Price Allocation</t>
  </si>
  <si>
    <t>Charged (Credited) to OCI</t>
  </si>
  <si>
    <t>Deferred Income Tax Assets [Member]</t>
  </si>
  <si>
    <t>Charged (Credited) to Share Capital</t>
  </si>
  <si>
    <t>Deferred Income Tax Assets [Member] | Unused Tax Losses [Member]</t>
  </si>
  <si>
    <t>Net Deferred Income Tax Liabilities [Member]</t>
  </si>
  <si>
    <t>Property, plant and equipment [member] | Deferred Income Tax Liabilities [Member]</t>
  </si>
  <si>
    <t>Timing of Partnership Items [Member]</t>
  </si>
  <si>
    <t>Timing of Partnership Items [Member] | Deferred Income Tax Liabilities [Member]</t>
  </si>
  <si>
    <t>Risk Management [Member]</t>
  </si>
  <si>
    <t>Risk Management [Member] | Deferred Income Tax Liabilities [Member]</t>
  </si>
  <si>
    <t>Risk Management [Member] | Deferred Income Tax Assets [Member]</t>
  </si>
  <si>
    <t>Other [Member] | Deferred Income Tax Liabilities [Member]</t>
  </si>
  <si>
    <t>Other [Member] | Deferred Income Tax Assets [Member]</t>
  </si>
  <si>
    <t>Income Taxes - Schedule of Amounts of Tax Pools Available, Including Tax Losses (Detail) - CAD ($) $ in Millions</t>
  </si>
  <si>
    <t>Disclosure of temporary difference, unused tax losses and unused tax credits [Line Items]</t>
  </si>
  <si>
    <t>Per Share Amounts - Schedule Representing Per Share Amounts (Detail) - CAD ($) $ / shares in Units, $ in Millions</t>
  </si>
  <si>
    <t>Earnings (Loss) From:</t>
  </si>
  <si>
    <t>Basic - Weighted Average Number of Shares (millions)</t>
  </si>
  <si>
    <t>Dilutive Effect of Cenovus NSRs</t>
  </si>
  <si>
    <t>Diluted - Weighted Average Number of Shares</t>
  </si>
  <si>
    <t>Per Share Amounts - Additional Information (Detail) - CAD ($) $ / shares in Units, shares in Thousands, $ in Millions</t>
  </si>
  <si>
    <t>Earnings Per Share [Line Items]</t>
  </si>
  <si>
    <t>Dividends paid on common shares</t>
  </si>
  <si>
    <t>Dividend paid per share</t>
  </si>
  <si>
    <t>Dividend declared but not paid</t>
  </si>
  <si>
    <t>Options excluded from diluted weighted average number of shares</t>
  </si>
  <si>
    <t>TSARs [Member]</t>
  </si>
  <si>
    <t>Cash and Cash Equivalents - Schedule Representing Cash and Cash Equivalents (Detail) - CAD ($) $ in Millions</t>
  </si>
  <si>
    <t>Short-Term Investments</t>
  </si>
  <si>
    <t>Accounts Receivables and Accrued Revenues - Schedule of accounts receivables and accrued revenues (Detail) - CAD ($) $ in Millions</t>
  </si>
  <si>
    <t>Accruals</t>
  </si>
  <si>
    <t>Prepaids and Deposits</t>
  </si>
  <si>
    <t>Partner Advances</t>
  </si>
  <si>
    <t>Trade</t>
  </si>
  <si>
    <t>Joint Operations Receivables</t>
  </si>
  <si>
    <t>Inventories - Schedule of Inventories (Detail) - CAD ($) $ in Millions</t>
  </si>
  <si>
    <t>Disclosure of inventories [line items]</t>
  </si>
  <si>
    <t>Parts and Supplies</t>
  </si>
  <si>
    <t>Refining and Marketing</t>
  </si>
  <si>
    <t>Inventories - Additional Information (Detail) - CAD ($) $ in Millions</t>
  </si>
  <si>
    <t>Cost of inventories recognized as expense during period</t>
  </si>
  <si>
    <t>Refined Product [Member]</t>
  </si>
  <si>
    <t>Inventory write-down</t>
  </si>
  <si>
    <t>Exploration and Evaluation Assets - Summary of Exploration and Valuation Assets (Detail) - CAD ($) $ in Millions</t>
  </si>
  <si>
    <t>Disclosure Of Exploration And Evaluation Assets [Line Items]</t>
  </si>
  <si>
    <t>Beginning Balance</t>
  </si>
  <si>
    <t>Ending Balance</t>
  </si>
  <si>
    <t>Additions</t>
  </si>
  <si>
    <t>Transfers to/from Assets Held for Sale</t>
  </si>
  <si>
    <t>Transfers from Assets Held for Sale (Note 11)</t>
  </si>
  <si>
    <t>Transfers to PP&amp;E</t>
  </si>
  <si>
    <t>Change in Decommissioning Liabilities</t>
  </si>
  <si>
    <t>Property, Plant and Equipment, Net - Summary of Property, Plant and Equipment (Detail) - CAD ($) $ in Millions</t>
  </si>
  <si>
    <t>Disclosure Of Property Plant And Equipment [Line Items]</t>
  </si>
  <si>
    <t>Cost [Member]</t>
  </si>
  <si>
    <t>Transfers From E&amp;E Assets</t>
  </si>
  <si>
    <t>Exchange Rate Movements and Other</t>
  </si>
  <si>
    <t>Accumulated depreciation and amortisation [Member]</t>
  </si>
  <si>
    <t>DD&amp;A</t>
  </si>
  <si>
    <t>Impairment Losses</t>
  </si>
  <si>
    <t>Impairment Reversals (Note 10)</t>
  </si>
  <si>
    <t>Development &amp; Production Upstream Assets [Member]</t>
  </si>
  <si>
    <t>Development &amp; Production Upstream Assets [Member] | Cost [Member]</t>
  </si>
  <si>
    <t>Development &amp; Production Upstream Assets [Member] | Accumulated depreciation and amortisation [Member]</t>
  </si>
  <si>
    <t>Other Upstream Assets [Member] | Cost [Member]</t>
  </si>
  <si>
    <t>Other Upstream Assets [Member] | Accumulated depreciation and amortisation [Member]</t>
  </si>
  <si>
    <t>Refining Equipment [Member]</t>
  </si>
  <si>
    <t>Refining Equipment [Member] | Cost [Member]</t>
  </si>
  <si>
    <t>Refining Equipment [Member] | Accumulated depreciation and amortisation [Member]</t>
  </si>
  <si>
    <t>Other [Member] | Cost [Member]</t>
  </si>
  <si>
    <t>Other [Member] | Accumulated depreciation and amortisation [Member]</t>
  </si>
  <si>
    <t>Property, Plant and Equipment, Net - Summary of Property, Plant and Equipment (Parenthetical) (Detail) $ in Millions</t>
  </si>
  <si>
    <t>Carrying value of the pre-existing interest in FCCL</t>
  </si>
  <si>
    <t>Property, Plant and Equipment, Net - Summary of PP&amp;E Under Construction and Not Subject to DD&amp;A (Detail) - CAD ($) $ in Millions</t>
  </si>
  <si>
    <t>Property Plant and Equipment Temporarily Idle</t>
  </si>
  <si>
    <t>Other Assets - Schedule of Other Assets (Detail) - CAD ($) $ in Millions</t>
  </si>
  <si>
    <t>Equity Investments</t>
  </si>
  <si>
    <t>Long-Term Receivables</t>
  </si>
  <si>
    <t>Prepaids</t>
  </si>
  <si>
    <t>Other assets</t>
  </si>
  <si>
    <t>Goodwill - Summary of Carrying Value of Goodwill (Detail) $ in Millions</t>
  </si>
  <si>
    <t>Disclosure Of Reconciliation Of Changes In Goodwill [Abstract]</t>
  </si>
  <si>
    <t>Carrying Value, Beginning of Year</t>
  </si>
  <si>
    <t>Goodwill Recognized on Acquisition (Note 9)</t>
  </si>
  <si>
    <t>Carrying Value, End of Year</t>
  </si>
  <si>
    <t>Goodwill - Additional Information (Detail) - CAD ($) $ in Millions</t>
  </si>
  <si>
    <t>Disclosure Of Information For Individual Asset Or Cashgenerating Unit With Significant Amount Of Goodwill Or Intangible Assets With Indefinite Useful Lives [Line Items]</t>
  </si>
  <si>
    <t>Primrose (Foster Creek) [Member]</t>
  </si>
  <si>
    <t>Christina Lake [Member]</t>
  </si>
  <si>
    <t>Accounts Payable and Accrued Liabilities - Schedule of Accounts Payable and Accrued Liabilities (Detail) - CAD ($) $ in Millions</t>
  </si>
  <si>
    <t>Interest</t>
  </si>
  <si>
    <t>Employee Long-Term Incentives</t>
  </si>
  <si>
    <t>Joint Operations Payable</t>
  </si>
  <si>
    <t>Accounts payable and accrued liabilities</t>
  </si>
  <si>
    <t>Long-term Debt and Capital Structure - Schedule of Long Term Debt (Detail) - CAD ($) $ in Millions</t>
  </si>
  <si>
    <t>Disclosure of detailed information about borrowings [line items]</t>
  </si>
  <si>
    <t>Debt Discounts and Transaction Costs</t>
  </si>
  <si>
    <t>Long-term debt</t>
  </si>
  <si>
    <t>Long-Term Portion</t>
  </si>
  <si>
    <t>Total Debt Principal, (CAD equivalent)</t>
  </si>
  <si>
    <t>U.S. Dollar Denominated Unsecured Notes [Member] | Long-term Borrowings [Member]</t>
  </si>
  <si>
    <t>Long-term Debt and Capital Structure - Additional Information (Detail)</t>
  </si>
  <si>
    <t>Jan. 31, 2019USD ($)</t>
  </si>
  <si>
    <t>Oct. 29, 2018USD ($)</t>
  </si>
  <si>
    <t>Feb. 12, 2019USD ($)</t>
  </si>
  <si>
    <t>Dec. 31, 2018USD ($)</t>
  </si>
  <si>
    <t>Oct. 17, 2018CAD ($)</t>
  </si>
  <si>
    <t>Dec. 31, 2017USD ($)</t>
  </si>
  <si>
    <t>Oct. 10, 2017USD ($)</t>
  </si>
  <si>
    <t>Apr. 07, 2017USD ($)</t>
  </si>
  <si>
    <t>Weighted average interest rate</t>
  </si>
  <si>
    <t>5.10%</t>
  </si>
  <si>
    <t>4.90%</t>
  </si>
  <si>
    <t>Senior unsecured notes issued</t>
  </si>
  <si>
    <t>Target Net Debt to Adjusted EBITDA Ratio</t>
  </si>
  <si>
    <t>200.00%</t>
  </si>
  <si>
    <t>Events After Reporting Period [Member]</t>
  </si>
  <si>
    <t>Payment to repurchase unsecured notes</t>
  </si>
  <si>
    <t>Cash payment to repurchase unsecured notes</t>
  </si>
  <si>
    <t>Credit Facility [member]</t>
  </si>
  <si>
    <t>Unsecured notes principal</t>
  </si>
  <si>
    <t>Gain on repurchase recorded in finance cost</t>
  </si>
  <si>
    <t>Long-term Borrowings [Member] | Events After Reporting Period [Member]</t>
  </si>
  <si>
    <t>Base Shelf Prospectus [Member] | Top of range [Member]</t>
  </si>
  <si>
    <t>Authorized capacity under base shelf prospectus</t>
  </si>
  <si>
    <t>Revolving Term Debt [Member]</t>
  </si>
  <si>
    <t>Maturity date</t>
  </si>
  <si>
    <t>Cenovus has in place a committed credit facility that consists of a $1.2 billion tranche and a $3.3 billion tranche. On October 17, 2018, the Company extended the maturity date of the $1.2 billion tranche from November 30, 2020 to November 30, 2021 and the maturity date of the $3.3 billion tranche from November 30, 2021 to November 30, 2022.</t>
  </si>
  <si>
    <t>Revolving Term Debt [Member] | Tranche One [Member]</t>
  </si>
  <si>
    <t>November 30, 2021</t>
  </si>
  <si>
    <t>Committed credit facility capacity</t>
  </si>
  <si>
    <t>Revolving Term Debt [Member] | Tranche Two [Member]</t>
  </si>
  <si>
    <t>November 30, 2022</t>
  </si>
  <si>
    <t>5.70 % Due October 15, 2019 [Member] | Long-term Borrowings [Member]</t>
  </si>
  <si>
    <t>Redemption of debt</t>
  </si>
  <si>
    <t>Redemption premium</t>
  </si>
  <si>
    <t>Associated unamortized discount and debt issue cost</t>
  </si>
  <si>
    <t>4.25% Due April 15, 2027 [Member] | Long-term Borrowings [Member]</t>
  </si>
  <si>
    <t>Borrowings interest rate</t>
  </si>
  <si>
    <t>4.25%</t>
  </si>
  <si>
    <t>5.25% Due June 15, 2037 [Member] | Long-term Borrowings [Member]</t>
  </si>
  <si>
    <t>5.25%</t>
  </si>
  <si>
    <t>5.40% Due June 15, 2047 [Member] | Long-term Borrowings [Member]</t>
  </si>
  <si>
    <t>5.40%</t>
  </si>
  <si>
    <t>Committed Asset Sale Bridge Credit Facility [Member]</t>
  </si>
  <si>
    <t>Long-term Debt and Capital Structure - Summary of Unsecured Notes (Detail) $ in Millions, $ in Millions</t>
  </si>
  <si>
    <t>Total Debt Principal</t>
  </si>
  <si>
    <t>3.00% Due August 15, 2022 [Member] | Long-term Borrowings [Member]</t>
  </si>
  <si>
    <t>3.80% Due September 15, 2023 [Member] | Long-term Borrowings [Member]</t>
  </si>
  <si>
    <t>6.75% Due November 15, 2039 [Member] | Long-term Borrowings [Member]</t>
  </si>
  <si>
    <t>4.45% Due September 15, 2042 [Member] | Long-term Borrowings [Member]</t>
  </si>
  <si>
    <t>5.20% Due September 15, 2043 [Member] | Long-term Borrowings [Member]</t>
  </si>
  <si>
    <t>Long-term Debt and Capital Structure - Schedule of Mandatory Debt Payments (Detail) $ in Millions, $ in Millions</t>
  </si>
  <si>
    <t>Long-term Borrowings [Member] | Less Than 1 Year [Member]</t>
  </si>
  <si>
    <t>Long-term Borrowings [Member] | Later than three years and not later than four years [Member]</t>
  </si>
  <si>
    <t>Long-term Borrowings [Member] | Later than four years and not later than five years [Member]</t>
  </si>
  <si>
    <t>Long-term Borrowings [Member] | 5 Years [Member]</t>
  </si>
  <si>
    <t>Long-term Debt and Capital Structure - Summary of Net Debt to Adjusted EBITDA (Detail) - CAD ($) $ in Millions</t>
  </si>
  <si>
    <t>Disclosure Of Objectives Policies And Processes For Managing Capital [Abstract]</t>
  </si>
  <si>
    <t>Less: Cash and Cash Equivalents</t>
  </si>
  <si>
    <t>Net Debt</t>
  </si>
  <si>
    <t>Add (Deduct):</t>
  </si>
  <si>
    <t>E&amp;E Write-Down</t>
  </si>
  <si>
    <t>(Gain) Loss on Divestitures of Assets</t>
  </si>
  <si>
    <t>Adjusted EBITDA</t>
  </si>
  <si>
    <t>Net Debt to Adjusted EBITDA</t>
  </si>
  <si>
    <t>590.00%</t>
  </si>
  <si>
    <t>280.00%</t>
  </si>
  <si>
    <t>190.00%</t>
  </si>
  <si>
    <t>Long-term Debt and Capital Structure - Summary of Net Debt to Capitalization (Detail) - CAD ($) $ in Millions</t>
  </si>
  <si>
    <t>Debt and Shareholders' Equity, Net</t>
  </si>
  <si>
    <t>Net Debt to Capitalization</t>
  </si>
  <si>
    <t>32.00%</t>
  </si>
  <si>
    <t>31.00%</t>
  </si>
  <si>
    <t>18.00%</t>
  </si>
  <si>
    <t>Contingent Payment - Summary of Contingent Payment (Detail) - CAD ($) $ in Millions</t>
  </si>
  <si>
    <t>Contingent Payment, Beginning of Year</t>
  </si>
  <si>
    <t>Initial Recognition on Acquisition (Note 9)</t>
  </si>
  <si>
    <t>Re-measurement</t>
  </si>
  <si>
    <t>Liabilities Settled or Payable</t>
  </si>
  <si>
    <t>Contingent Payment, End of Year</t>
  </si>
  <si>
    <t>Less: Current Portion</t>
  </si>
  <si>
    <t>Contingent Payment - Additional Information (Detail) - CAD ($) $ in Millions</t>
  </si>
  <si>
    <t>Contingent payable</t>
  </si>
  <si>
    <t>Onerous Contract Provisions - Summary of Onerous Contract Provisions (Detail) - CAD ($) $ in Millions</t>
  </si>
  <si>
    <t>Onerous Contract Provisions, Beginning of Year</t>
  </si>
  <si>
    <t>Liabilities Incurred</t>
  </si>
  <si>
    <t>Liabilities Settled</t>
  </si>
  <si>
    <t>Change in Assumptions</t>
  </si>
  <si>
    <t>Change in Discount Rate</t>
  </si>
  <si>
    <t>Unwinding of Discount on Onerous Contract Provisions</t>
  </si>
  <si>
    <t>Onerous Contract Provisions, End of Year</t>
  </si>
  <si>
    <t>Onerous Contract Provisions - Additional information (Detail)</t>
  </si>
  <si>
    <t>Disclosure Of Other Provisions [Line Items]</t>
  </si>
  <si>
    <t>Onerous Contracts Provision [Member] | Bottom of range [Member]</t>
  </si>
  <si>
    <t>4.00%</t>
  </si>
  <si>
    <t>3.50%</t>
  </si>
  <si>
    <t>Onerous Contracts Provision [Member] | Top of range [Member]</t>
  </si>
  <si>
    <t>5.70%</t>
  </si>
  <si>
    <t>4.40%</t>
  </si>
  <si>
    <t>Onerous Contract Provisions - Summary Of Changes to Credit Adjusted Risk Free Rate or Estimated Sublease Recovery on Onerous Contract Provisions (Detail) $ in Millions</t>
  </si>
  <si>
    <t>Disclosure Of Other Provisions [Abstract]</t>
  </si>
  <si>
    <t>Credit-adjusted risk-free rate sensitivity range</t>
  </si>
  <si>
    <t>1.00%</t>
  </si>
  <si>
    <t>Estimated sublease recovery sensitivity range</t>
  </si>
  <si>
    <t>Credit-adjusted risk-free rate increase</t>
  </si>
  <si>
    <t>Estimated sublease recovery increase</t>
  </si>
  <si>
    <t>Credit-adjusted risk-free rate decrease</t>
  </si>
  <si>
    <t>Estimated sublease recovery decrease</t>
  </si>
  <si>
    <t>Decommissioning Liabilities - Summary of Decommissioning Provision (Detail) - CAD ($) $ in Millions</t>
  </si>
  <si>
    <t>Decommissioning Liabilities, Beginning of Year</t>
  </si>
  <si>
    <t>Liabilities Acquired</t>
  </si>
  <si>
    <t>Liabilities Disposed (1)</t>
  </si>
  <si>
    <t>Transfers (to) from Liabilities Related to Assets Held for Sale (Note 11)</t>
  </si>
  <si>
    <t>Change in Estimated Future Cash Flows</t>
  </si>
  <si>
    <t>Decommissioning Liabilities, End of Year</t>
  </si>
  <si>
    <t>Decommissioning Liabilities - Additional Information (Detail) - CAD ($)</t>
  </si>
  <si>
    <t>Estimated future cash flows required to settle the obligation</t>
  </si>
  <si>
    <t>Inflation Rate</t>
  </si>
  <si>
    <t>Settlement Of Decommissioning Liabilities</t>
  </si>
  <si>
    <t>Decommissioning Liabilities - Summary of Changes to the Credit-Adjusted Risk-Free Rate or the Inflation Rate Impact on the Decommissioning Liabilities (Detail) - CAD ($) $ in Millions</t>
  </si>
  <si>
    <t>One percent increase [member]</t>
  </si>
  <si>
    <t>Credit-AdjustedRisk-FreeRate</t>
  </si>
  <si>
    <t>One percent decrease [member]</t>
  </si>
  <si>
    <t>Other Liabilities - Summary of Other Liabilities (Detail) - CAD ($) $ in Millions</t>
  </si>
  <si>
    <t>Miscellaneous Noncurrent Liabilities [Abstract]</t>
  </si>
  <si>
    <t>Pension and Other Post-Employment Benefit Plan (Note 27)</t>
  </si>
  <si>
    <t>Pensions and Other Post-Employment Benefits - Additional Information (Detail) $ in Millions</t>
  </si>
  <si>
    <t>Dec. 31, 2019CAD ($)</t>
  </si>
  <si>
    <t>Dec. 31, 2017Age</t>
  </si>
  <si>
    <t>Disclosure Of Defined Benefit Plans [Line Items]</t>
  </si>
  <si>
    <t>Maximum age for retired employees eligible for health care dental and life insurance benefits | Age</t>
  </si>
  <si>
    <t>Defined benefit plan, equity securities allocation percentage</t>
  </si>
  <si>
    <t>Defined benefit plan, fixed income assets allocation percentage</t>
  </si>
  <si>
    <t>25.00%</t>
  </si>
  <si>
    <t>Defined benefit plan, real estate assets allocation percentage</t>
  </si>
  <si>
    <t>0.00%</t>
  </si>
  <si>
    <t>Defined benefit plan, cash and cash equivalents allocation percentage</t>
  </si>
  <si>
    <t>75.00%</t>
  </si>
  <si>
    <t>Pension Benefits [Member]</t>
  </si>
  <si>
    <t>Weighted average duration of the OPEB</t>
  </si>
  <si>
    <t>15 years</t>
  </si>
  <si>
    <t>Percentage of employees contribution under pension plan</t>
  </si>
  <si>
    <t>Pension Benefits [Member] | Scenario Forecast</t>
  </si>
  <si>
    <t>Employer contribution | $</t>
  </si>
  <si>
    <t>OPEB [Member]</t>
  </si>
  <si>
    <t>10 years</t>
  </si>
  <si>
    <t>Pensions and Other Post-Employment Benefits - Summary of Defined Benefit and OPEB Plan Obligation and Funded Status (Detail) - CAD ($) $ in Millions</t>
  </si>
  <si>
    <t>Disclosure Of Net Defined Benefit Liability Asset [Line Items]</t>
  </si>
  <si>
    <t>Defined Benefit Obligation, Beginning of Year</t>
  </si>
  <si>
    <t>Current Service Costs</t>
  </si>
  <si>
    <t>Interest Income (Costs)</t>
  </si>
  <si>
    <t>Past Service Costs – Curtailments</t>
  </si>
  <si>
    <t>Re-measurements:</t>
  </si>
  <si>
    <t>(Gains) Losses from Experience Adjustments</t>
  </si>
  <si>
    <t>(Gains) Losses from Changes in Financial Assumptions</t>
  </si>
  <si>
    <t>Defined Benefit Obligation, End of Year</t>
  </si>
  <si>
    <t>Return on Plan Assets (Excluding Interest Income)</t>
  </si>
  <si>
    <t>Pension Benefits [Member] | Present value of defined benefit obligation [Member]</t>
  </si>
  <si>
    <t>Benefits Paid</t>
  </si>
  <si>
    <t>Plan Participant Contributions</t>
  </si>
  <si>
    <t>Pension Benefits [Member] | Plan assets [Member]</t>
  </si>
  <si>
    <t>Fair Value of Plan Assets, Beginning of Year</t>
  </si>
  <si>
    <t>Employer Contributions</t>
  </si>
  <si>
    <t>Fair Value of Plan Assets, End of Year</t>
  </si>
  <si>
    <t>(Gains) Losses from Changes in Demographic Assumptions</t>
  </si>
  <si>
    <t>OPEB [Member] | Present value of defined benefit obligation [Member]</t>
  </si>
  <si>
    <t>Pensions and Other Post-Employment Benefits - Summary of Pension and OPEB Costs (Detail) - CAD ($) $ in Millions</t>
  </si>
  <si>
    <t>Defined Benefit Plan Cost (Recovery)</t>
  </si>
  <si>
    <t>Defined Contribution Plan Cost</t>
  </si>
  <si>
    <t>Net Interest Costs</t>
  </si>
  <si>
    <t>Total Plan Cost</t>
  </si>
  <si>
    <t>Pensions and Other Post-Employment Benefits - Summary of Fair Value of the Plan Assets (Detail) - CAD ($) $ in Millions</t>
  </si>
  <si>
    <t>Disclosure Of Fair Value Of Plan Assets [Abstract]</t>
  </si>
  <si>
    <t>Equity Funds</t>
  </si>
  <si>
    <t>Bond Funds</t>
  </si>
  <si>
    <t>Non-Invested Assets</t>
  </si>
  <si>
    <t>Real Estate Funds</t>
  </si>
  <si>
    <t>Total fair value</t>
  </si>
  <si>
    <t>Pensions and Other Post-Employment Benefits - Summary of Principal Weighted Average Actuarial Assumptions Used to Determine Benefit Obligations and Expenses (Detail) - yr</t>
  </si>
  <si>
    <t>Disclosure Of Actuarial Assumptions [Line Items]</t>
  </si>
  <si>
    <t>Discount Rate</t>
  </si>
  <si>
    <t>3.75%</t>
  </si>
  <si>
    <t>Future Salary Growth Rate</t>
  </si>
  <si>
    <t>3.88%</t>
  </si>
  <si>
    <t>3.81%</t>
  </si>
  <si>
    <t>3.80%</t>
  </si>
  <si>
    <t>Average Longevity (years)</t>
  </si>
  <si>
    <t>3.25%</t>
  </si>
  <si>
    <t>5.08%</t>
  </si>
  <si>
    <t>5.15%</t>
  </si>
  <si>
    <t>Health Care Cost Trend Rate</t>
  </si>
  <si>
    <t>6.00%</t>
  </si>
  <si>
    <t>7.00%</t>
  </si>
  <si>
    <t>Pensions and Other Post-Employment Benefits - Sensitivity of Defined Benefit and OPEB Obligation to Changes in Relevant Actuarial Assumptions (Detail) $ in Millions</t>
  </si>
  <si>
    <t>Dec. 31, 2018CAD ($)yr</t>
  </si>
  <si>
    <t>Dec. 31, 2017CAD ($)yr</t>
  </si>
  <si>
    <t>Discount Rate [Member]</t>
  </si>
  <si>
    <t>Disclosure Of Sensitivity Analysis For Actuarial Assumptions [Line Items]</t>
  </si>
  <si>
    <t>Increase</t>
  </si>
  <si>
    <t>Decrease</t>
  </si>
  <si>
    <t>Sensitivity Range - One percent change</t>
  </si>
  <si>
    <t>Future Salary Growth Rate [Member]</t>
  </si>
  <si>
    <t>Health Care Cost Trend Rate [Member]</t>
  </si>
  <si>
    <t>One Year Change in Assumed Life Expectancy [Member]</t>
  </si>
  <si>
    <t>Sensitivity Range - One year change in expected life | yr</t>
  </si>
  <si>
    <t>Share Capital - Additional Information (Detail) $ in Millions</t>
  </si>
  <si>
    <t>May 17, 2017shares</t>
  </si>
  <si>
    <t>Apr. 06, 2017CAD ($)shares</t>
  </si>
  <si>
    <t>Dec. 31, 2017CAD ($)shares</t>
  </si>
  <si>
    <t>Dec. 31, 2016shares</t>
  </si>
  <si>
    <t>Disclosure of classes of share capital [Line Items]</t>
  </si>
  <si>
    <t>Maximum percentage of preferred stock upon issuance or outstanding of common stock</t>
  </si>
  <si>
    <t>20.00%</t>
  </si>
  <si>
    <t>Number of common shares authorized</t>
  </si>
  <si>
    <t>unlimited</t>
  </si>
  <si>
    <t>Number of common share financing through bought-deal</t>
  </si>
  <si>
    <t>Gross proceeds from bought-deal offering | $</t>
  </si>
  <si>
    <t>Net proceeds from bought-deal offering | $</t>
  </si>
  <si>
    <t>Share issuance costs | $</t>
  </si>
  <si>
    <t>Shares outstanding</t>
  </si>
  <si>
    <t>Preferred Shares [Member]</t>
  </si>
  <si>
    <t>Stock Option Plan [member]</t>
  </si>
  <si>
    <t>Shares available for future issuance</t>
  </si>
  <si>
    <t>Consideration transferred as common shares</t>
  </si>
  <si>
    <t>Percentage of owned outstanding shares</t>
  </si>
  <si>
    <t>Share Capital - Summary of Share Capital (Detail) - CAD ($) shares in Thousands, $ in Millions</t>
  </si>
  <si>
    <t>Apr. 06, 2017</t>
  </si>
  <si>
    <t>Outstanding, Beginning of Year</t>
  </si>
  <si>
    <t>Common Shares Issued, Net of Issuance Costs and Tax</t>
  </si>
  <si>
    <t>Outstanding, End of Year</t>
  </si>
  <si>
    <t>Common Shares Issued to ConocoPhillips</t>
  </si>
  <si>
    <t>Share Capital - Schedule of Paid in Surplus Includes Stock Based Compensation Expense (Detail) - CAD ($) $ in Millions</t>
  </si>
  <si>
    <t>Disclosure of reserves within equity [line items]</t>
  </si>
  <si>
    <t>Pre-Arrangement Earnings [member]</t>
  </si>
  <si>
    <t>Stock-Based Compensation [member]</t>
  </si>
  <si>
    <t>Accumulated Other Comprehensive Income (Loss) - Schedule of Accumulated Other Comprehensive Income (Loss) (Detail) - CAD ($) $ in Millions</t>
  </si>
  <si>
    <t>Disclosure of accumulated other comprehensive income loss [line items]</t>
  </si>
  <si>
    <t>Other Comprehensive Income (Loss), Before Tax</t>
  </si>
  <si>
    <t>Income Tax</t>
  </si>
  <si>
    <t>Defined Benefit Pension Plan [Member]</t>
  </si>
  <si>
    <t>Foreign Currency Translation Adjustment [Member]</t>
  </si>
  <si>
    <t>Private Equity Instruments [Member]</t>
  </si>
  <si>
    <t>Stock-Based Compensation Plans - Additional Information (Detail)</t>
  </si>
  <si>
    <t>Dec. 31, 2018CAD ($)Plan</t>
  </si>
  <si>
    <t>Liabilities from share based payment</t>
  </si>
  <si>
    <t>Options expiration term</t>
  </si>
  <si>
    <t>7 years</t>
  </si>
  <si>
    <t>Weighted average unit fair value of granted</t>
  </si>
  <si>
    <t>Vesting period</t>
  </si>
  <si>
    <t>Intrinsic value of vested</t>
  </si>
  <si>
    <t>Number of Deferred Share Unit Plans | Plan</t>
  </si>
  <si>
    <t>DSUs Option One [Member]</t>
  </si>
  <si>
    <t>Percentage of annual bonus award to convert into DSUs</t>
  </si>
  <si>
    <t>DSUs Option Two [Member]</t>
  </si>
  <si>
    <t>DSUs Option Three [Member]</t>
  </si>
  <si>
    <t>Later than one year [Member]</t>
  </si>
  <si>
    <t>Percentage of options exercisable</t>
  </si>
  <si>
    <t>30.00%</t>
  </si>
  <si>
    <t>Later than one year [Member] | PSUs [Member]</t>
  </si>
  <si>
    <t>Percentage of units vesting</t>
  </si>
  <si>
    <t>Later than two years [Member]</t>
  </si>
  <si>
    <t>Later than two years [Member] | PSUs [Member]</t>
  </si>
  <si>
    <t>Later than three years [Member] | PSUs [Member]</t>
  </si>
  <si>
    <t>40.00%</t>
  </si>
  <si>
    <t>Later than four years and not later than five years [Member] | PSUs [Member]</t>
  </si>
  <si>
    <t>Stock-Based Compensation Plans - Summary of Assumptions Used to Determine Fair Value of Options Granted (Detail) - NSRs [Member]</t>
  </si>
  <si>
    <t>Dec. 31, 2018yr</t>
  </si>
  <si>
    <t>Risk-Free Interest Rate</t>
  </si>
  <si>
    <t>1.90%</t>
  </si>
  <si>
    <t>Expected Dividend Yield</t>
  </si>
  <si>
    <t>1.66%</t>
  </si>
  <si>
    <t>Expected Volatility</t>
  </si>
  <si>
    <t>28.47%</t>
  </si>
  <si>
    <t>Expected Life</t>
  </si>
  <si>
    <t>Stock-Based Compensation Plans - Summary of Stock Option Activity and Related Information (Detail) shares in Thousands</t>
  </si>
  <si>
    <t>Dec. 31, 2018CAD ($)shares</t>
  </si>
  <si>
    <t>Number of Share Options Outstanding, Beginning of Year</t>
  </si>
  <si>
    <t>Number of Share Options, Granted</t>
  </si>
  <si>
    <t>Number of Share Options, Forfeited</t>
  </si>
  <si>
    <t>Number of Share Options, Expired</t>
  </si>
  <si>
    <t>Number of Share Options Outstanding, End of Year</t>
  </si>
  <si>
    <t>Weighted Average Exercise Price, Outstanding, Beginning of Year | $</t>
  </si>
  <si>
    <t>Weighted Average Exercise Price, Granted | $</t>
  </si>
  <si>
    <t>Weighted Average Exercise Price, Forfeited | $</t>
  </si>
  <si>
    <t>Weighted Average Exercise Price, Expired | $</t>
  </si>
  <si>
    <t>Weighted Average Exercise Price, Outstanding, End of Year | $</t>
  </si>
  <si>
    <t>Number of Share Units, Outstanding, Beginning of Year</t>
  </si>
  <si>
    <t>Number of Share Units, Granted</t>
  </si>
  <si>
    <t>Number of Share Units, Cancelled</t>
  </si>
  <si>
    <t>Number of Share Units, Units in Lieu of Dividends</t>
  </si>
  <si>
    <t>Number of Share Units, Outstanding, End of Year</t>
  </si>
  <si>
    <t>Number of Share Units, Vested and Paid Out</t>
  </si>
  <si>
    <t>Number of Share Units, Redeemed</t>
  </si>
  <si>
    <t>DSUs [Member] | Director [Member]</t>
  </si>
  <si>
    <t>Stock-Based Compensation Plans - Summary of Options Outstanding and Exercisable by Range of Exercise Price (Detail) - NSRs [Member] shares in Thousands</t>
  </si>
  <si>
    <t>Dec. 31, 2018CAD ($)sharesyr</t>
  </si>
  <si>
    <t>Disclosure of range of exercise prices of outstanding share options [Line Items]</t>
  </si>
  <si>
    <t>Outstanding Number | shares</t>
  </si>
  <si>
    <t>Outstanding Weighted Average Remaining Contractual Life | yr</t>
  </si>
  <si>
    <t>Outstanding Weighted Average Exercise Price | $</t>
  </si>
  <si>
    <t>Exercisable Number | shares</t>
  </si>
  <si>
    <t>Exercisable Weighted Average Exercise Price | $</t>
  </si>
  <si>
    <t>5.00 to 9.99 [Member]</t>
  </si>
  <si>
    <t>10.00 to 14.99 [Member]</t>
  </si>
  <si>
    <t>15.00 to 19.99 [Member]</t>
  </si>
  <si>
    <t>20.00 to 24.99 [Member]</t>
  </si>
  <si>
    <t>25.00 to 29.99 [Member]</t>
  </si>
  <si>
    <t>30.00 to 34.99 [Member]</t>
  </si>
  <si>
    <t>35.00 to 39.99 [Member]</t>
  </si>
  <si>
    <t>Stock-Based Compensation Plans - Summary of Options Outstanding and Exercisable by Range of Exercise Price (Parenthetical) (Detail) - NSRs [Member]</t>
  </si>
  <si>
    <t>Bottom of range [Member] | 5.00 to 9.99 [Member]</t>
  </si>
  <si>
    <t>Options outstanding, exercise price</t>
  </si>
  <si>
    <t>Bottom of range [Member] | 10.00 to 14.99 [Member]</t>
  </si>
  <si>
    <t>Bottom of range [Member] | 15.00 to 19.99 [Member]</t>
  </si>
  <si>
    <t>Bottom of range [Member] | 20.00 to 24.99 [Member]</t>
  </si>
  <si>
    <t>Bottom of range [Member] | 25.00 to 29.99 [Member]</t>
  </si>
  <si>
    <t>Bottom of range [Member] | 30.00 to 34.99 [Member]</t>
  </si>
  <si>
    <t>Bottom of range [Member] | 35.00 to 39.99 [Member]</t>
  </si>
  <si>
    <t>Top of range [Member] | 5.00 to 9.99 [Member]</t>
  </si>
  <si>
    <t>Top of range [Member] | 10.00 to 14.99 [Member]</t>
  </si>
  <si>
    <t>Top of range [Member] | 15.00 to 19.99 [Member]</t>
  </si>
  <si>
    <t>Top of range [Member] | 20.00 to 24.99 [Member]</t>
  </si>
  <si>
    <t>Top of range [Member] | 25.00 to 29.99 [Member]</t>
  </si>
  <si>
    <t>Top of range [Member] | 30.00 to 34.99 [Member]</t>
  </si>
  <si>
    <t>Top of range [Member] | 35.00 to 39.99 [Member]</t>
  </si>
  <si>
    <t>Stock-Based Compensation Plans - Summary of Stock-Based Compensation (Detail) - CAD ($) $ in Millions</t>
  </si>
  <si>
    <t>Stock-Based Compensation Expense (Recovery)</t>
  </si>
  <si>
    <t>Stock-Based Compensation Costs Capitalized</t>
  </si>
  <si>
    <t>Total Stock-Based Compensation</t>
  </si>
  <si>
    <t>Employee Salaries and Benefit Expenses - Summary of Employee Salaries and Benefit Expenses (Detail) - CAD ($) $ in Millions</t>
  </si>
  <si>
    <t>Classes Of Employee Benefits Expense [Abstract]</t>
  </si>
  <si>
    <t>Salaries, Bonuses and Other Short-Term Employee Benefits</t>
  </si>
  <si>
    <t>Defined Contribution Pension Plan</t>
  </si>
  <si>
    <t>Defined Benefit Pension Plan and OPEB</t>
  </si>
  <si>
    <t>Stock-Based Compensation Expense (Note 30)</t>
  </si>
  <si>
    <t>Termination Benefits</t>
  </si>
  <si>
    <t>Related Party Transactions - Summary of Key Management Compensation (Detail) - CAD ($) $ in Millions</t>
  </si>
  <si>
    <t>Salaries, Director Fees and Short-Term Benefits</t>
  </si>
  <si>
    <t>Post-Employment Benefits</t>
  </si>
  <si>
    <t>Total compensation paid or payable</t>
  </si>
  <si>
    <t>Financial Instruments - Additional information (Detail) $ in Millions</t>
  </si>
  <si>
    <t>Dec. 31, 2018CAD ($)$ / bbl</t>
  </si>
  <si>
    <t>Disclosure of detailed information about financial instruments [Line Items]</t>
  </si>
  <si>
    <t>Debt, carrying value</t>
  </si>
  <si>
    <t>Cash collateral for risk management contracts price change</t>
  </si>
  <si>
    <t>Discounted Credit adjusted risk free rate</t>
  </si>
  <si>
    <t>3.90%</t>
  </si>
  <si>
    <t>Estimated fair value of contingent payment</t>
  </si>
  <si>
    <t>WCS Forward Prices [Member]</t>
  </si>
  <si>
    <t>Average forward price for Western Canadian Select Crude Oil for the remaining term | $ / bbl</t>
  </si>
  <si>
    <t>WTI Option Volatility [Member]</t>
  </si>
  <si>
    <t>Average volatility contingent payment percentage</t>
  </si>
  <si>
    <t>U.S. to Canadian Dollar Foreign Exchange Average Rate Volatility Contingent Payment [Member]</t>
  </si>
  <si>
    <t>8.00%</t>
  </si>
  <si>
    <t>Level 2 of Fair Value Hierarchy [Member]</t>
  </si>
  <si>
    <t>Debt, fair value</t>
  </si>
  <si>
    <t>Level 3 of Fair Value Hierarchy [Member]</t>
  </si>
  <si>
    <t>Change in fair value of private equity instruments</t>
  </si>
  <si>
    <t>Financial Instruments - Reconciliation of Changes in the Fair Value of Available for Sale Financial Assets (Detail) - Level 3 of Fair Value Hierarchy [Member] - CAD ($) $ in Millions</t>
  </si>
  <si>
    <t>Disclosure of fair value measurement of assets [Line Items]</t>
  </si>
  <si>
    <t>Fair Value, Beginning of Year</t>
  </si>
  <si>
    <t>Net Acquisition of Investments</t>
  </si>
  <si>
    <t>Change in Fair Value</t>
  </si>
  <si>
    <t>Fair Value, End of Year</t>
  </si>
  <si>
    <t>Financial Instruments - Summary of Urealized Risk Management Positions (Detail) - CAD ($) $ in Millions</t>
  </si>
  <si>
    <t>Disclosure Of Recurring Fair Value Measurement Of Assets And Liabilities [Line Items]</t>
  </si>
  <si>
    <t>Risk Management Net</t>
  </si>
  <si>
    <t>Risk Management Asset</t>
  </si>
  <si>
    <t>Risk Management Liability</t>
  </si>
  <si>
    <t>Level 2 of Fair Value Hierarchy [Member] | Interest rate swap contract [Member]</t>
  </si>
  <si>
    <t>Level 2 of Fair Value Hierarchy [Member] | Commodity Price Risk [Member] | Crude Oil Contracts [Member]</t>
  </si>
  <si>
    <t>Level 2 of Fair Value Hierarchy [Member] | Currency risk [Member]</t>
  </si>
  <si>
    <t>Financial Instruments - Summary of Fair Value Hierarchy for Risk Management Assets and Liabilities Carried at Fair Value (Detail) - CAD ($) $ in Millions</t>
  </si>
  <si>
    <t>Disclosure Of Levels Of Fair Value Hierarchy [Line Items]</t>
  </si>
  <si>
    <t>Fair Value of Risk Management Assets and Liabilities</t>
  </si>
  <si>
    <t>Financial Instruments - Reconciliation of Changes in the Fair Value of Cenovus's Risk Management Assets and Liabilities (Detail) - CAD ($) $ in Millions</t>
  </si>
  <si>
    <t>Reconciliation Of Changes In Fair Value Measurement Assets Liabilities [Abstract]</t>
  </si>
  <si>
    <t>Fair Value of Contracts, Beginning of Year</t>
  </si>
  <si>
    <t>Fair Value of Contracts Realized During the Year</t>
  </si>
  <si>
    <t>Change in Fair Value of Contracts in Place at Beginning of Year and Contracts Entered Into During the Year</t>
  </si>
  <si>
    <t>Unamortized (Amortized) Premium on Put Options</t>
  </si>
  <si>
    <t>Unrealized Foreign Exchange Gain (Loss) on U.S. Dollar Contracts</t>
  </si>
  <si>
    <t>Fair Value of Contracts, End of Year</t>
  </si>
  <si>
    <t>Financial Instruments - Reconciliation of Changes in the Fair Value of Cenovus's Risk Management Assets and Liabilities (Parenthetical) (Detail) - CAD ($) $ in Millions</t>
  </si>
  <si>
    <t>Realized (Gain) Loss</t>
  </si>
  <si>
    <t>Financial Instruments - Summary of Offsetting Risk Management Positions (Detail) - CAD ($) $ in Millions</t>
  </si>
  <si>
    <t>Disclosure Of Offsetting Of Financial Assets Liabilities [Abstract]</t>
  </si>
  <si>
    <t>Gross Amount, Risk Management Asset</t>
  </si>
  <si>
    <t>Amount Offset, Risk Management Asset</t>
  </si>
  <si>
    <t>Net Amount per Consolidated Financial Statements, Risk Management Asset</t>
  </si>
  <si>
    <t>Gross Amount, Risk Management Liabilities</t>
  </si>
  <si>
    <t>Amount Offset, Risk Management Liabilities</t>
  </si>
  <si>
    <t>Net Amount per Consolidated Financial Statements, Risk Management Liabilities</t>
  </si>
  <si>
    <t>Gross Amount, Risk Management Net</t>
  </si>
  <si>
    <t>Net Amount per Consolidated Financial Statements, Risk Management Net</t>
  </si>
  <si>
    <t>Financial Instruments - Summary of Changes in Inputs to Option Pricing Model, Resulted in Unrealized Gains (Losses) Impacting Earnings Before Income Tax (Detail) - CAD ($) $ in Millions</t>
  </si>
  <si>
    <t>Disclosure Of Sensitivity Of Fair Value Measurement To Changes In Unobservable Inputs Liabilities [Line Items]</t>
  </si>
  <si>
    <t>Sensitivity Price Range</t>
  </si>
  <si>
    <t>Increase in volatility</t>
  </si>
  <si>
    <t>Decrease in volatility</t>
  </si>
  <si>
    <t>Sensitivity Range</t>
  </si>
  <si>
    <t>Foreign Exchange Volatility Rate [Member]</t>
  </si>
  <si>
    <t>Financial Instruments - Summary of Earnings Impact of (Gains) Losses from Risk Management Positions (Detail) - CAD ($) $ in Millions</t>
  </si>
  <si>
    <t>Unrealized (Gain) Loss</t>
  </si>
  <si>
    <t>(Gain) Loss on Risk Management From Continuing Operations</t>
  </si>
  <si>
    <t>Financial Instruments - Summary of Earnings Impact of (Gains) Losses from Risk Management Positions (Parenthetical) (Detail) - CAD ($) $ in Millions</t>
  </si>
  <si>
    <t>Risk Management - Additional Information (Detail) $ in Thousands</t>
  </si>
  <si>
    <t>Dec. 31, 2016CAD ($)</t>
  </si>
  <si>
    <t>Dec. 31, 2015CAD ($)</t>
  </si>
  <si>
    <t>Disclosure of Nature and Extent of Risks Arising from Financial Instruments [Line Items]</t>
  </si>
  <si>
    <t>Notional Amount</t>
  </si>
  <si>
    <t>Foreign exchange contracts outstanding</t>
  </si>
  <si>
    <t>Increase decrease to earnings from change in foreign exchange rate on foreign exchange contracts</t>
  </si>
  <si>
    <t>Amount of Foreign Forward Exchange Contract</t>
  </si>
  <si>
    <t>Cash and cash equivalents</t>
  </si>
  <si>
    <t>Committed Credit Facility [member]</t>
  </si>
  <si>
    <t>Available on committed credit facility</t>
  </si>
  <si>
    <t>Target debt to adjusted EBITDA ratio</t>
  </si>
  <si>
    <t>Liquidity risk [member] | Top of range [Member] | Base Shelf Prospectus [Member]</t>
  </si>
  <si>
    <t>Shelf prospectus amount</t>
  </si>
  <si>
    <t>Foreign Exchange Contracts [Member]</t>
  </si>
  <si>
    <t>Interest rate swap contract [Member]</t>
  </si>
  <si>
    <t>Unwound amount</t>
  </si>
  <si>
    <t>Risk management gain</t>
  </si>
  <si>
    <t>Trade receivables [member] | Credit risk [member] | Investment grade counterparties [member]</t>
  </si>
  <si>
    <t>Percent of accounts receivable held with investment grade counterparties</t>
  </si>
  <si>
    <t>90.00%</t>
  </si>
  <si>
    <t>89.00%</t>
  </si>
  <si>
    <t>Number of investment grade counterparties accounted for more than 10% in accounts receivable</t>
  </si>
  <si>
    <t>Average expected credit loss rate</t>
  </si>
  <si>
    <t>0.40%</t>
  </si>
  <si>
    <t>Risk Management - Net Fair Value of Risk Management Positions (Detail) $ in Millions</t>
  </si>
  <si>
    <t>Dec. 31, 2018CAD ($)$ / bblbbl / d</t>
  </si>
  <si>
    <t>Fair Value Asset (Liability)</t>
  </si>
  <si>
    <t>Fair value derivative financial instruments [Member]</t>
  </si>
  <si>
    <t>Fair value derivative financial instruments [Member] | Interest rate swap contract [Member]</t>
  </si>
  <si>
    <t>Fair value derivative financial instruments [Member] | Crude oil contracts [Member]</t>
  </si>
  <si>
    <t>Fair value derivative financial instruments [Member] | Crude oil contracts [Member] | West Texas Intermediate Collars for Term One [Member] | Top of range [Member]</t>
  </si>
  <si>
    <t>Average Price | $ / bbl</t>
  </si>
  <si>
    <t>Fair value derivative financial instruments [Member] | Crude oil contracts [Member] | West Texas Intermediate Collars for Term One [Member] | Bottom of range [Member]</t>
  </si>
  <si>
    <t>Notional Volumes | bbl / d</t>
  </si>
  <si>
    <t>Terms</t>
  </si>
  <si>
    <t>January – December 2019</t>
  </si>
  <si>
    <t>Fair value derivative financial instruments [Member] | Crude oil contracts [Member] | Other financial positions [Member]</t>
  </si>
  <si>
    <t>Fair value derivative financial instruments [Member] | Foreign Exchange Contracts [Member]</t>
  </si>
  <si>
    <t>Risk Management - Impact of Fluctuating Commodity Prices and Interest Rates on Company'S Open Risk Management Positions (Detail) - CAD ($) $ in Millions</t>
  </si>
  <si>
    <t>Commodity Price Risk [Member] | Crude oil contracts [Member]</t>
  </si>
  <si>
    <t>Description of exposure to risk</t>
  </si>
  <si>
    <t>Crude Oil Commodity Price</t>
  </si>
  <si>
    <t>± US$5.00 per bbl Applied to WTI and Condensate Hedges</t>
  </si>
  <si>
    <t>± US$5.00 per bbl Applied to Brent, WTI and Condensate Hedges</t>
  </si>
  <si>
    <t>Commodity Price Risk [Member] | Crude oil differential contracts one [Member]</t>
  </si>
  <si>
    <t>Crude Oil Differential Price</t>
  </si>
  <si>
    <t>± US$2.50 per bbl Applied to Differential Hedges Tied to Production</t>
  </si>
  <si>
    <t>$0.05 Increase in the Canadian per U.S. Dollar Foreign Exchange Rate</t>
  </si>
  <si>
    <t>$0.05 Decrease in the Canadian per U.S. Dollar Foreign Exchange Rate</t>
  </si>
  <si>
    <t>50 Basis Points Increase</t>
  </si>
  <si>
    <t>50 Basis Points Decrease</t>
  </si>
  <si>
    <t>Risk Management - Undiscounted Cash Outflows Relating to Financial Liabilities (Detail) - CAD ($) $ in Millions</t>
  </si>
  <si>
    <t>Accounts payable and accrued liabilities [member]</t>
  </si>
  <si>
    <t>Disclosure of Maturity Analysis for Financial Liabilities [Line Items]</t>
  </si>
  <si>
    <t>Derivative Financial Instruments</t>
  </si>
  <si>
    <t>Accounts payable and accrued liabilities [member] | Less Than 1 Year [Member]</t>
  </si>
  <si>
    <t>Risk management liabilities [member]</t>
  </si>
  <si>
    <t>Risk management liabilities [member] | Less Than 1 Year [Member]</t>
  </si>
  <si>
    <t>Risk management liabilities [member] | Years 2 and 3 [Member]</t>
  </si>
  <si>
    <t>Long-term Borrowings [Member] | Years 2 and 3 [Member]</t>
  </si>
  <si>
    <t>Long-term Borrowings [Member] | Years 4 and 5 [Member]</t>
  </si>
  <si>
    <t>Contingent Payment [Member]</t>
  </si>
  <si>
    <t>Contingent Payment [Member] | Less Than 1 Year [Member]</t>
  </si>
  <si>
    <t>Contingent Payment [Member] | Years 2 and 3 [Member]</t>
  </si>
  <si>
    <t>Contingent Payment [Member] | Years 4 and 5 [Member]</t>
  </si>
  <si>
    <t>Other Nonderivative Financial Liabilities [Member]</t>
  </si>
  <si>
    <t>Other Nonderivative Financial Liabilities [Member] | Years 2 and 3 [Member]</t>
  </si>
  <si>
    <t>Other Nonderivative Financial Liabilities [Member] | Years 4 and 5 [Member]</t>
  </si>
  <si>
    <t>Other Nonderivative Financial Liabilities [Member] | 5 Years [Member]</t>
  </si>
  <si>
    <t>Supplementary Cash Flow Information - Summary of Supplementary Cash Flow Information (Detail) - CAD ($) $ in Millions</t>
  </si>
  <si>
    <t>Interest Paid</t>
  </si>
  <si>
    <t>Interest Received</t>
  </si>
  <si>
    <t>Income Taxes Paid</t>
  </si>
  <si>
    <t>Supplementary Cash Flow Information - Summary of Reconciliation of Cash Flows from Financing Activities (Detail) - CAD ($) $ in Millions</t>
  </si>
  <si>
    <t>Changes From Financing Cash Flows:</t>
  </si>
  <si>
    <t>Non-Cash Changes:</t>
  </si>
  <si>
    <t>Dividends Payable [Member]</t>
  </si>
  <si>
    <t>Dividends Paid</t>
  </si>
  <si>
    <t>Dividends Declared</t>
  </si>
  <si>
    <t>Current Portion of Long Term Debt [Member]</t>
  </si>
  <si>
    <t>Finance costs</t>
  </si>
  <si>
    <t>Ending balance</t>
  </si>
  <si>
    <t>Current Portion of Long Term Debt [Member] | Bridge Credit Facility [Member]</t>
  </si>
  <si>
    <t>Long Term Debt [Member]</t>
  </si>
  <si>
    <t>Disclosure Of Reconciliation Of Liabilities Arising From Financing Activities [Line Items]</t>
  </si>
  <si>
    <t>Beginning balance</t>
  </si>
  <si>
    <t>Foreign Exchange (Gain) Loss</t>
  </si>
  <si>
    <t>Long Term Debt [Member] | Bridge Credit Facility [Member]</t>
  </si>
  <si>
    <t>Commitments and Contingencies - Summary of Future Payments of Commitments (Detail) - CAD ($) $ in Millions</t>
  </si>
  <si>
    <t>Disclosure of commitments [Line Items]</t>
  </si>
  <si>
    <t>Transportation and Storage</t>
  </si>
  <si>
    <t>Operating Leases (Building Leases)</t>
  </si>
  <si>
    <t>Capital Commitments</t>
  </si>
  <si>
    <t>Other Long-Term Commitments</t>
  </si>
  <si>
    <t>Total Payments</t>
  </si>
  <si>
    <t>1 Year [member]</t>
  </si>
  <si>
    <t>2 Years [member]</t>
  </si>
  <si>
    <t>4 Years [member]</t>
  </si>
  <si>
    <t>5 Years [Member]</t>
  </si>
  <si>
    <t>Thereafter [member]</t>
  </si>
  <si>
    <t>Commitments and Contingencies - Summary of Future Payments of Commitments (Parenthetical) (Detail) - CAD ($) $ in Billions</t>
  </si>
  <si>
    <t>Transportation Commitment</t>
  </si>
  <si>
    <t>Commitments and Contingencies - Additional Information (Detail) $ in Millions</t>
  </si>
  <si>
    <t>Disclosure of Commitments and Contingent Liabilities [Line Items]</t>
  </si>
  <si>
    <t>Increase of transportation commitments</t>
  </si>
  <si>
    <t>Outstanding letter of credit</t>
  </si>
  <si>
    <t>Decommissioning liabilities</t>
  </si>
  <si>
    <t>Quarterly payment tenure</t>
  </si>
  <si>
    <t>Average crude oil price | $ / bbl</t>
  </si>
  <si>
    <t>Term of agreement</t>
  </si>
  <si>
    <t>Subsequent Event - Additional Information (Detail) - Events After Reporting Period [Member] $ in Millions</t>
  </si>
  <si>
    <t>Disclosure Of Nonadjusting Events After Reporting Period [Line Items]</t>
  </si>
  <si>
    <t>Subsequent Event - Summary of Remaining Principal Amount of Unsecured Notes (Detail) - USD ($) $ in Millions</t>
  </si>
  <si>
    <t>Jan. 31, 2019</t>
  </si>
  <si>
    <t>Oct. 29, 2018</t>
  </si>
  <si>
    <t>Apr. 07, 2017</t>
  </si>
  <si>
    <t>Long-term Borrowings [Member] | Nonadjusting Events After Reporting Period [Member]</t>
  </si>
  <si>
    <t>5.70 % Due October 15, 2019 [Member] | Long-term Borrowings [Member] | Nonadjusting Events After Reporting Period [Member]</t>
  </si>
  <si>
    <t>3.00% Due August 15, 2022 [Member] | Long-term Borrowings [Member] | Nonadjusting Events After Reporting Period [Member]</t>
  </si>
  <si>
    <t>3.80% Due September 15, 2023 [Member] | Long-term Borrowings [Member] | Nonadjusting Events After Reporting Period [Member]</t>
  </si>
  <si>
    <t>4.25% Due April 15, 2027 [Member] | Long-term Borrowings [Member] | Nonadjusting Events After Reporting Period [Member]</t>
  </si>
  <si>
    <t>5.25% Due June 15, 2037 [Member] | Long-term Borrowings [Member] | Nonadjusting Events After Reporting Period [Member]</t>
  </si>
  <si>
    <t>6.75% Due November 15, 2039 [Member] | Long-term Borrowings [Member] | Nonadjusting Events After Reporting Period [Member]</t>
  </si>
  <si>
    <t>4.45% Due September 15, 2042 [Member] | Long-term Borrowings [Member] | Nonadjusting Events After Reporting Period [Member]</t>
  </si>
  <si>
    <t>5.20% Due September 15, 2043 [Member] | Long-term Borrowings [Member] | Nonadjusting Events After Reporting Period [Member]</t>
  </si>
  <si>
    <t>5.40% Due June 15, 2047 [Member] | Long-term Borrowings [Member] | Nonadjusting Events After Reporting Period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475260</v>
      </c>
    </row>
    <row r="12" spans="1:2">
      <c r="A12" s="4" t="s">
        <v>18</v>
      </c>
      <c r="B12" s="4" t="s">
        <v>19</v>
      </c>
    </row>
    <row r="13" spans="1:2">
      <c r="A13" s="4" t="s">
        <v>20</v>
      </c>
      <c r="B13" s="4" t="s">
        <v>21</v>
      </c>
    </row>
    <row r="14" spans="1:2">
      <c r="A14" s="4" t="s">
        <v>22</v>
      </c>
      <c r="B14" s="5" t="n">
        <v>1228789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4</v>
      </c>
    </row>
    <row r="3" spans="1:2">
      <c r="A3" s="3" t="s">
        <v>156</v>
      </c>
    </row>
    <row r="4" spans="1:2">
      <c r="A4" s="4" t="s">
        <v>155</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4</v>
      </c>
      <c r="C2" s="2" t="s">
        <v>25</v>
      </c>
      <c r="D2" s="2" t="s">
        <v>26</v>
      </c>
    </row>
    <row r="3" spans="1:4">
      <c r="A3" s="3" t="s">
        <v>713</v>
      </c>
    </row>
    <row r="4" spans="1:4">
      <c r="A4" s="4" t="s">
        <v>124</v>
      </c>
      <c r="B4" s="6" t="n">
        <v>36</v>
      </c>
      <c r="C4" s="6" t="n">
        <v>448</v>
      </c>
      <c r="D4" s="6" t="n">
        <v>435</v>
      </c>
    </row>
    <row r="5" spans="1:4">
      <c r="A5" s="4" t="s">
        <v>131</v>
      </c>
      <c r="B5" s="5" t="n">
        <v>404</v>
      </c>
      <c r="C5" s="5" t="n">
        <v>2993</v>
      </c>
      <c r="D5" s="5" t="n">
        <v>-168</v>
      </c>
    </row>
    <row r="6" spans="1:4">
      <c r="A6" s="4" t="s">
        <v>714</v>
      </c>
      <c r="B6" s="6" t="n">
        <v>440</v>
      </c>
      <c r="C6" s="6" t="n">
        <v>3441</v>
      </c>
      <c r="D6" s="6" t="n">
        <v>2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5</v>
      </c>
      <c r="B1" s="2" t="s">
        <v>1</v>
      </c>
    </row>
    <row r="2" spans="1:4">
      <c r="B2" s="2" t="s">
        <v>24</v>
      </c>
      <c r="C2" s="2" t="s">
        <v>25</v>
      </c>
      <c r="D2" s="2" t="s">
        <v>26</v>
      </c>
    </row>
    <row r="3" spans="1:4">
      <c r="A3" s="3" t="s">
        <v>716</v>
      </c>
    </row>
    <row r="4" spans="1:4">
      <c r="A4" s="4" t="s">
        <v>705</v>
      </c>
      <c r="B4" s="6" t="n">
        <v>-126</v>
      </c>
      <c r="C4" s="6" t="n">
        <v>-255</v>
      </c>
      <c r="D4" s="6" t="n">
        <v>-259</v>
      </c>
    </row>
    <row r="5" spans="1:4">
      <c r="A5" s="4" t="s">
        <v>706</v>
      </c>
      <c r="B5" s="5" t="n">
        <v>-884</v>
      </c>
      <c r="C5" s="5" t="n">
        <v>203</v>
      </c>
      <c r="D5" s="5" t="n">
        <v>-84</v>
      </c>
    </row>
    <row r="6" spans="1:4">
      <c r="A6" s="4" t="s">
        <v>717</v>
      </c>
      <c r="B6" s="5" t="n">
        <v>-1010</v>
      </c>
      <c r="C6" s="5" t="n">
        <v>-52</v>
      </c>
      <c r="D6" s="5" t="n">
        <v>-343</v>
      </c>
    </row>
    <row r="7" spans="1:4">
      <c r="A7" s="4" t="s">
        <v>473</v>
      </c>
    </row>
    <row r="8" spans="1:4">
      <c r="A8" s="3" t="s">
        <v>716</v>
      </c>
    </row>
    <row r="9" spans="1:4">
      <c r="A9" s="4" t="s">
        <v>705</v>
      </c>
      <c r="B9" s="5" t="n">
        <v>-128</v>
      </c>
      <c r="C9" s="5" t="n">
        <v>-217</v>
      </c>
      <c r="D9" s="5" t="n">
        <v>-260</v>
      </c>
    </row>
    <row r="10" spans="1:4">
      <c r="A10" s="4" t="s">
        <v>718</v>
      </c>
    </row>
    <row r="11" spans="1:4">
      <c r="A11" s="3" t="s">
        <v>716</v>
      </c>
    </row>
    <row r="12" spans="1:4">
      <c r="A12" s="4" t="s">
        <v>705</v>
      </c>
      <c r="B12" s="6" t="n">
        <v>2</v>
      </c>
      <c r="C12" s="6" t="n">
        <v>-38</v>
      </c>
      <c r="D12" s="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9</v>
      </c>
      <c r="B1" s="2" t="s">
        <v>1</v>
      </c>
    </row>
    <row r="2" spans="1:3">
      <c r="B2" s="2" t="s">
        <v>24</v>
      </c>
      <c r="C2" s="2" t="s">
        <v>25</v>
      </c>
    </row>
    <row r="3" spans="1:3">
      <c r="A3" s="3" t="s">
        <v>720</v>
      </c>
    </row>
    <row r="4" spans="1:3">
      <c r="A4" s="4" t="s">
        <v>721</v>
      </c>
      <c r="B4" s="6" t="n">
        <v>78000000</v>
      </c>
    </row>
    <row r="5" spans="1:3">
      <c r="A5" s="4" t="s">
        <v>722</v>
      </c>
      <c r="C5" s="4" t="s">
        <v>723</v>
      </c>
    </row>
    <row r="6" spans="1:3">
      <c r="A6" s="4" t="s">
        <v>724</v>
      </c>
      <c r="B6" s="5" t="n">
        <v>0</v>
      </c>
      <c r="C6" s="6" t="n">
        <v>0</v>
      </c>
    </row>
    <row r="7" spans="1:3">
      <c r="A7" s="4" t="s">
        <v>725</v>
      </c>
      <c r="B7" s="5" t="n">
        <v>9326000000</v>
      </c>
      <c r="C7" s="5" t="n">
        <v>10031000000</v>
      </c>
    </row>
    <row r="8" spans="1:3">
      <c r="A8" s="4" t="s">
        <v>726</v>
      </c>
      <c r="B8" s="5" t="n">
        <v>8000000</v>
      </c>
      <c r="C8" s="5" t="n">
        <v>8000000</v>
      </c>
    </row>
    <row r="9" spans="1:3">
      <c r="A9" s="4" t="s">
        <v>727</v>
      </c>
    </row>
    <row r="10" spans="1:3">
      <c r="A10" s="3" t="s">
        <v>720</v>
      </c>
    </row>
    <row r="11" spans="1:3">
      <c r="A11" s="4" t="s">
        <v>725</v>
      </c>
      <c r="B11" s="5" t="n">
        <v>1375000000</v>
      </c>
      <c r="C11" s="5" t="n">
        <v>73000000</v>
      </c>
    </row>
    <row r="12" spans="1:3">
      <c r="A12" s="4" t="s">
        <v>728</v>
      </c>
    </row>
    <row r="13" spans="1:3">
      <c r="A13" s="3" t="s">
        <v>720</v>
      </c>
    </row>
    <row r="14" spans="1:3">
      <c r="A14" s="4" t="s">
        <v>725</v>
      </c>
      <c r="C14" s="5" t="n">
        <v>593000000</v>
      </c>
    </row>
    <row r="15" spans="1:3">
      <c r="A15" s="4" t="s">
        <v>729</v>
      </c>
    </row>
    <row r="16" spans="1:3">
      <c r="A16" s="3" t="s">
        <v>720</v>
      </c>
    </row>
    <row r="17" spans="1:3">
      <c r="A17" s="4" t="s">
        <v>725</v>
      </c>
      <c r="B17" s="5" t="n">
        <v>8000000</v>
      </c>
      <c r="C17" s="5" t="n">
        <v>8000000</v>
      </c>
    </row>
    <row r="18" spans="1:3">
      <c r="A18" s="4" t="s">
        <v>730</v>
      </c>
      <c r="B18" s="6" t="n">
        <v>661000000</v>
      </c>
      <c r="C18" s="6" t="n">
        <v>293000000</v>
      </c>
    </row>
    <row r="19" spans="1:3">
      <c r="A19" s="4" t="s">
        <v>731</v>
      </c>
    </row>
    <row r="20" spans="1:3">
      <c r="A20" s="3" t="s">
        <v>720</v>
      </c>
    </row>
    <row r="21" spans="1:3">
      <c r="A21" s="4" t="s">
        <v>732</v>
      </c>
      <c r="C21" s="4" t="s">
        <v>73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4</v>
      </c>
      <c r="C2" s="2" t="s">
        <v>25</v>
      </c>
      <c r="D2" s="2" t="s">
        <v>26</v>
      </c>
    </row>
    <row r="3" spans="1:4">
      <c r="A3" s="3" t="s">
        <v>735</v>
      </c>
    </row>
    <row r="4" spans="1:4">
      <c r="A4" s="4" t="s">
        <v>50</v>
      </c>
      <c r="B4" s="6" t="n">
        <v>-3926</v>
      </c>
      <c r="C4" s="6" t="n">
        <v>2216</v>
      </c>
      <c r="D4" s="6" t="n">
        <v>-802</v>
      </c>
    </row>
    <row r="5" spans="1:4">
      <c r="A5" s="4" t="s">
        <v>736</v>
      </c>
      <c r="B5" s="4" t="s">
        <v>737</v>
      </c>
      <c r="C5" s="4" t="s">
        <v>737</v>
      </c>
      <c r="D5" s="4" t="s">
        <v>737</v>
      </c>
    </row>
    <row r="6" spans="1:4">
      <c r="A6" s="4" t="s">
        <v>738</v>
      </c>
      <c r="B6" s="6" t="n">
        <v>-1060</v>
      </c>
      <c r="C6" s="6" t="n">
        <v>598</v>
      </c>
      <c r="D6" s="6" t="n">
        <v>-217</v>
      </c>
    </row>
    <row r="7" spans="1:4">
      <c r="A7" s="3" t="s">
        <v>739</v>
      </c>
    </row>
    <row r="8" spans="1:4">
      <c r="A8" s="4" t="s">
        <v>740</v>
      </c>
      <c r="B8" s="5" t="n">
        <v>-57</v>
      </c>
      <c r="C8" s="5" t="n">
        <v>-17</v>
      </c>
      <c r="D8" s="5" t="n">
        <v>-46</v>
      </c>
    </row>
    <row r="9" spans="1:4">
      <c r="A9" s="4" t="s">
        <v>741</v>
      </c>
      <c r="B9" s="5" t="n">
        <v>82</v>
      </c>
      <c r="C9" s="5" t="n">
        <v>-129</v>
      </c>
      <c r="D9" s="5" t="n">
        <v>-26</v>
      </c>
    </row>
    <row r="10" spans="1:4">
      <c r="A10" s="4" t="s">
        <v>742</v>
      </c>
      <c r="B10" s="5" t="n">
        <v>99</v>
      </c>
      <c r="C10" s="5" t="n">
        <v>-99</v>
      </c>
      <c r="D10" s="5" t="n">
        <v>-26</v>
      </c>
    </row>
    <row r="11" spans="1:4">
      <c r="A11" s="4" t="s">
        <v>743</v>
      </c>
      <c r="B11" s="5" t="n">
        <v>3</v>
      </c>
      <c r="C11" s="5" t="n">
        <v>-41</v>
      </c>
      <c r="D11" s="5" t="n">
        <v>-46</v>
      </c>
    </row>
    <row r="12" spans="1:4">
      <c r="A12" s="4" t="s">
        <v>744</v>
      </c>
      <c r="C12" s="5" t="n">
        <v>-68</v>
      </c>
    </row>
    <row r="13" spans="1:4">
      <c r="A13" s="4" t="s">
        <v>745</v>
      </c>
      <c r="B13" s="5" t="n">
        <v>-78</v>
      </c>
    </row>
    <row r="14" spans="1:4">
      <c r="A14" s="4" t="s">
        <v>746</v>
      </c>
      <c r="C14" s="5" t="n">
        <v>-275</v>
      </c>
    </row>
    <row r="15" spans="1:4">
      <c r="A15" s="4" t="s">
        <v>747</v>
      </c>
      <c r="B15" s="5" t="n">
        <v>2</v>
      </c>
      <c r="C15" s="5" t="n">
        <v>-5</v>
      </c>
      <c r="D15" s="5" t="n">
        <v>5</v>
      </c>
    </row>
    <row r="16" spans="1:4">
      <c r="A16" s="4" t="s">
        <v>121</v>
      </c>
      <c r="B16" s="5" t="n">
        <v>-1</v>
      </c>
      <c r="C16" s="5" t="n">
        <v>-16</v>
      </c>
      <c r="D16" s="5" t="n">
        <v>13</v>
      </c>
    </row>
    <row r="17" spans="1:4">
      <c r="A17" s="4" t="s">
        <v>717</v>
      </c>
      <c r="B17" s="6" t="n">
        <v>-1010</v>
      </c>
      <c r="C17" s="6" t="n">
        <v>-52</v>
      </c>
      <c r="D17" s="6" t="n">
        <v>-343</v>
      </c>
    </row>
    <row r="18" spans="1:4">
      <c r="A18" s="4" t="s">
        <v>748</v>
      </c>
      <c r="B18" s="4" t="s">
        <v>749</v>
      </c>
      <c r="C18" s="4" t="s">
        <v>750</v>
      </c>
      <c r="D18" s="4" t="s">
        <v>7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4</v>
      </c>
      <c r="C1" s="2" t="s">
        <v>25</v>
      </c>
      <c r="D1" s="2" t="s">
        <v>26</v>
      </c>
    </row>
    <row r="2" spans="1:4">
      <c r="A2" s="3" t="s">
        <v>720</v>
      </c>
    </row>
    <row r="3" spans="1:4">
      <c r="A3" s="4" t="s">
        <v>753</v>
      </c>
      <c r="B3" s="6" t="n">
        <v>5545</v>
      </c>
      <c r="C3" s="6" t="n">
        <v>6415</v>
      </c>
      <c r="D3" s="6" t="n">
        <v>3153</v>
      </c>
    </row>
    <row r="4" spans="1:4">
      <c r="A4" s="4" t="s">
        <v>754</v>
      </c>
      <c r="B4" s="5" t="n">
        <v>-684</v>
      </c>
      <c r="C4" s="5" t="n">
        <v>-802</v>
      </c>
      <c r="D4" s="5" t="n">
        <v>-568</v>
      </c>
    </row>
    <row r="5" spans="1:4">
      <c r="A5" s="4" t="s">
        <v>755</v>
      </c>
      <c r="B5" s="5" t="n">
        <v>4861</v>
      </c>
      <c r="C5" s="5" t="n">
        <v>5613</v>
      </c>
      <c r="D5" s="6" t="n">
        <v>2585</v>
      </c>
    </row>
    <row r="6" spans="1:4">
      <c r="A6" s="4" t="s">
        <v>756</v>
      </c>
    </row>
    <row r="7" spans="1:4">
      <c r="A7" s="3" t="s">
        <v>720</v>
      </c>
    </row>
    <row r="8" spans="1:4">
      <c r="A8" s="4" t="s">
        <v>753</v>
      </c>
      <c r="B8" s="5" t="n">
        <v>47</v>
      </c>
      <c r="C8" s="5" t="n">
        <v>186</v>
      </c>
    </row>
    <row r="9" spans="1:4">
      <c r="A9" s="4" t="s">
        <v>754</v>
      </c>
      <c r="B9" s="5" t="n">
        <v>-57</v>
      </c>
      <c r="C9" s="5" t="n">
        <v>-374</v>
      </c>
    </row>
    <row r="10" spans="1:4">
      <c r="A10" s="4" t="s">
        <v>757</v>
      </c>
    </row>
    <row r="11" spans="1:4">
      <c r="A11" s="3" t="s">
        <v>720</v>
      </c>
    </row>
    <row r="12" spans="1:4">
      <c r="A12" s="4" t="s">
        <v>753</v>
      </c>
      <c r="B12" s="5" t="n">
        <v>5498</v>
      </c>
      <c r="C12" s="5" t="n">
        <v>6229</v>
      </c>
    </row>
    <row r="13" spans="1:4">
      <c r="A13" s="4" t="s">
        <v>754</v>
      </c>
      <c r="B13" s="6" t="n">
        <v>-627</v>
      </c>
      <c r="C13" s="6" t="n">
        <v>-4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4</v>
      </c>
      <c r="C2" s="2" t="s">
        <v>25</v>
      </c>
    </row>
    <row r="3" spans="1:3">
      <c r="A3" s="3" t="s">
        <v>759</v>
      </c>
    </row>
    <row r="4" spans="1:3">
      <c r="A4" s="4" t="s">
        <v>760</v>
      </c>
      <c r="B4" s="6" t="n">
        <v>6415</v>
      </c>
      <c r="C4" s="6" t="n">
        <v>3153</v>
      </c>
    </row>
    <row r="5" spans="1:3">
      <c r="A5" s="4" t="s">
        <v>761</v>
      </c>
      <c r="B5" s="5" t="n">
        <v>5545</v>
      </c>
      <c r="C5" s="5" t="n">
        <v>6415</v>
      </c>
    </row>
    <row r="6" spans="1:3">
      <c r="A6" s="4" t="s">
        <v>762</v>
      </c>
      <c r="B6" s="5" t="n">
        <v>-802</v>
      </c>
      <c r="C6" s="5" t="n">
        <v>-568</v>
      </c>
    </row>
    <row r="7" spans="1:3">
      <c r="A7" s="4" t="s">
        <v>763</v>
      </c>
      <c r="B7" s="5" t="n">
        <v>-684</v>
      </c>
      <c r="C7" s="5" t="n">
        <v>-802</v>
      </c>
    </row>
    <row r="8" spans="1:3">
      <c r="A8" s="4" t="s">
        <v>764</v>
      </c>
      <c r="B8" s="5" t="n">
        <v>5613</v>
      </c>
      <c r="C8" s="5" t="n">
        <v>2585</v>
      </c>
    </row>
    <row r="9" spans="1:3">
      <c r="A9" s="4" t="s">
        <v>765</v>
      </c>
      <c r="B9" s="5" t="n">
        <v>4861</v>
      </c>
      <c r="C9" s="5" t="n">
        <v>5613</v>
      </c>
    </row>
    <row r="10" spans="1:3">
      <c r="A10" s="4" t="s">
        <v>766</v>
      </c>
    </row>
    <row r="11" spans="1:3">
      <c r="A11" s="3" t="s">
        <v>759</v>
      </c>
    </row>
    <row r="12" spans="1:3">
      <c r="A12" s="4" t="s">
        <v>762</v>
      </c>
      <c r="B12" s="5" t="n">
        <v>-191</v>
      </c>
      <c r="C12" s="5" t="n">
        <v>-270</v>
      </c>
    </row>
    <row r="13" spans="1:3">
      <c r="A13" s="4" t="s">
        <v>763</v>
      </c>
      <c r="B13" s="5" t="n">
        <v>-357</v>
      </c>
      <c r="C13" s="5" t="n">
        <v>-191</v>
      </c>
    </row>
    <row r="14" spans="1:3">
      <c r="A14" s="4" t="s">
        <v>767</v>
      </c>
    </row>
    <row r="15" spans="1:3">
      <c r="A15" s="3" t="s">
        <v>759</v>
      </c>
    </row>
    <row r="16" spans="1:3">
      <c r="A16" s="4" t="s">
        <v>768</v>
      </c>
      <c r="B16" s="5" t="n">
        <v>-924</v>
      </c>
      <c r="C16" s="5" t="n">
        <v>801</v>
      </c>
    </row>
    <row r="17" spans="1:3">
      <c r="A17" s="4" t="s">
        <v>769</v>
      </c>
      <c r="C17" s="5" t="n">
        <v>2506</v>
      </c>
    </row>
    <row r="18" spans="1:3">
      <c r="A18" s="4" t="s">
        <v>770</v>
      </c>
      <c r="B18" s="5" t="n">
        <v>54</v>
      </c>
      <c r="C18" s="5" t="n">
        <v>-45</v>
      </c>
    </row>
    <row r="19" spans="1:3">
      <c r="A19" s="4" t="s">
        <v>771</v>
      </c>
    </row>
    <row r="20" spans="1:3">
      <c r="A20" s="3" t="s">
        <v>759</v>
      </c>
    </row>
    <row r="21" spans="1:3">
      <c r="A21" s="4" t="s">
        <v>768</v>
      </c>
      <c r="B21" s="5" t="n">
        <v>131</v>
      </c>
      <c r="C21" s="5" t="n">
        <v>-218</v>
      </c>
    </row>
    <row r="22" spans="1:3">
      <c r="A22" s="4" t="s">
        <v>770</v>
      </c>
      <c r="B22" s="5" t="n">
        <v>-13</v>
      </c>
      <c r="C22" s="5" t="n">
        <v>12</v>
      </c>
    </row>
    <row r="23" spans="1:3">
      <c r="A23" s="4" t="s">
        <v>772</v>
      </c>
      <c r="C23" s="5" t="n">
        <v>-28</v>
      </c>
    </row>
    <row r="24" spans="1:3">
      <c r="A24" s="4" t="s">
        <v>773</v>
      </c>
    </row>
    <row r="25" spans="1:3">
      <c r="A25" s="3" t="s">
        <v>759</v>
      </c>
    </row>
    <row r="26" spans="1:3">
      <c r="A26" s="4" t="s">
        <v>768</v>
      </c>
      <c r="B26" s="5" t="n">
        <v>-159</v>
      </c>
      <c r="C26" s="5" t="n">
        <v>67</v>
      </c>
    </row>
    <row r="27" spans="1:3">
      <c r="A27" s="4" t="s">
        <v>770</v>
      </c>
      <c r="B27" s="5" t="n">
        <v>-7</v>
      </c>
      <c r="C27" s="5" t="n">
        <v>12</v>
      </c>
    </row>
    <row r="28" spans="1:3">
      <c r="A28" s="4" t="s">
        <v>774</v>
      </c>
    </row>
    <row r="29" spans="1:3">
      <c r="A29" s="3" t="s">
        <v>759</v>
      </c>
    </row>
    <row r="30" spans="1:3">
      <c r="A30" s="4" t="s">
        <v>768</v>
      </c>
      <c r="B30" s="5" t="n">
        <v>-793</v>
      </c>
      <c r="C30" s="5" t="n">
        <v>583</v>
      </c>
    </row>
    <row r="31" spans="1:3">
      <c r="A31" s="4" t="s">
        <v>769</v>
      </c>
      <c r="C31" s="5" t="n">
        <v>2506</v>
      </c>
    </row>
    <row r="32" spans="1:3">
      <c r="A32" s="4" t="s">
        <v>770</v>
      </c>
      <c r="B32" s="5" t="n">
        <v>41</v>
      </c>
      <c r="C32" s="5" t="n">
        <v>-33</v>
      </c>
    </row>
    <row r="33" spans="1:3">
      <c r="A33" s="4" t="s">
        <v>772</v>
      </c>
      <c r="C33" s="5" t="n">
        <v>-28</v>
      </c>
    </row>
    <row r="34" spans="1:3">
      <c r="A34" s="4" t="s">
        <v>700</v>
      </c>
    </row>
    <row r="35" spans="1:3">
      <c r="A35" s="3" t="s">
        <v>759</v>
      </c>
    </row>
    <row r="36" spans="1:3">
      <c r="A36" s="4" t="s">
        <v>760</v>
      </c>
      <c r="B36" s="5" t="n">
        <v>6232</v>
      </c>
      <c r="C36" s="5" t="n">
        <v>3146</v>
      </c>
    </row>
    <row r="37" spans="1:3">
      <c r="A37" s="4" t="s">
        <v>761</v>
      </c>
      <c r="B37" s="5" t="n">
        <v>5450</v>
      </c>
      <c r="C37" s="5" t="n">
        <v>6232</v>
      </c>
    </row>
    <row r="38" spans="1:3">
      <c r="A38" s="4" t="s">
        <v>775</v>
      </c>
    </row>
    <row r="39" spans="1:3">
      <c r="A39" s="3" t="s">
        <v>759</v>
      </c>
    </row>
    <row r="40" spans="1:3">
      <c r="A40" s="4" t="s">
        <v>768</v>
      </c>
      <c r="B40" s="5" t="n">
        <v>-836</v>
      </c>
      <c r="C40" s="5" t="n">
        <v>625</v>
      </c>
    </row>
    <row r="41" spans="1:3">
      <c r="A41" s="4" t="s">
        <v>769</v>
      </c>
      <c r="C41" s="5" t="n">
        <v>2506</v>
      </c>
    </row>
    <row r="42" spans="1:3">
      <c r="A42" s="4" t="s">
        <v>770</v>
      </c>
      <c r="B42" s="5" t="n">
        <v>54</v>
      </c>
      <c r="C42" s="5" t="n">
        <v>-45</v>
      </c>
    </row>
    <row r="43" spans="1:3">
      <c r="A43" s="4" t="s">
        <v>776</v>
      </c>
    </row>
    <row r="44" spans="1:3">
      <c r="A44" s="3" t="s">
        <v>759</v>
      </c>
    </row>
    <row r="45" spans="1:3">
      <c r="A45" s="4" t="s">
        <v>760</v>
      </c>
      <c r="B45" s="5" t="n">
        <v>164</v>
      </c>
    </row>
    <row r="46" spans="1:3">
      <c r="A46" s="4" t="s">
        <v>761</v>
      </c>
      <c r="C46" s="5" t="n">
        <v>164</v>
      </c>
    </row>
    <row r="47" spans="1:3">
      <c r="A47" s="4" t="s">
        <v>777</v>
      </c>
    </row>
    <row r="48" spans="1:3">
      <c r="A48" s="3" t="s">
        <v>759</v>
      </c>
    </row>
    <row r="49" spans="1:3">
      <c r="A49" s="4" t="s">
        <v>768</v>
      </c>
      <c r="B49" s="5" t="n">
        <v>-164</v>
      </c>
      <c r="C49" s="5" t="n">
        <v>164</v>
      </c>
    </row>
    <row r="50" spans="1:3">
      <c r="A50" s="4" t="s">
        <v>778</v>
      </c>
    </row>
    <row r="51" spans="1:3">
      <c r="A51" s="3" t="s">
        <v>759</v>
      </c>
    </row>
    <row r="52" spans="1:3">
      <c r="A52" s="4" t="s">
        <v>760</v>
      </c>
      <c r="B52" s="5" t="n">
        <v>17</v>
      </c>
      <c r="C52" s="5" t="n">
        <v>6</v>
      </c>
    </row>
    <row r="53" spans="1:3">
      <c r="A53" s="4" t="s">
        <v>761</v>
      </c>
      <c r="B53" s="5" t="n">
        <v>44</v>
      </c>
      <c r="C53" s="5" t="n">
        <v>17</v>
      </c>
    </row>
    <row r="54" spans="1:3">
      <c r="A54" s="4" t="s">
        <v>762</v>
      </c>
      <c r="B54" s="5" t="n">
        <v>-283</v>
      </c>
      <c r="C54" s="5" t="n">
        <v>-85</v>
      </c>
    </row>
    <row r="55" spans="1:3">
      <c r="A55" s="4" t="s">
        <v>763</v>
      </c>
      <c r="B55" s="5" t="n">
        <v>-1</v>
      </c>
      <c r="C55" s="5" t="n">
        <v>-283</v>
      </c>
    </row>
    <row r="56" spans="1:3">
      <c r="A56" s="4" t="s">
        <v>779</v>
      </c>
    </row>
    <row r="57" spans="1:3">
      <c r="A57" s="3" t="s">
        <v>759</v>
      </c>
    </row>
    <row r="58" spans="1:3">
      <c r="A58" s="4" t="s">
        <v>768</v>
      </c>
      <c r="B58" s="5" t="n">
        <v>27</v>
      </c>
      <c r="C58" s="5" t="n">
        <v>11</v>
      </c>
    </row>
    <row r="59" spans="1:3">
      <c r="A59" s="4" t="s">
        <v>780</v>
      </c>
    </row>
    <row r="60" spans="1:3">
      <c r="A60" s="3" t="s">
        <v>759</v>
      </c>
    </row>
    <row r="61" spans="1:3">
      <c r="A61" s="4" t="s">
        <v>768</v>
      </c>
      <c r="B61" s="5" t="n">
        <v>282</v>
      </c>
      <c r="C61" s="5" t="n">
        <v>-198</v>
      </c>
    </row>
    <row r="62" spans="1:3">
      <c r="A62" s="4" t="s">
        <v>556</v>
      </c>
    </row>
    <row r="63" spans="1:3">
      <c r="A63" s="3" t="s">
        <v>759</v>
      </c>
    </row>
    <row r="64" spans="1:3">
      <c r="A64" s="4" t="s">
        <v>760</v>
      </c>
      <c r="B64" s="5" t="n">
        <v>2</v>
      </c>
      <c r="C64" s="5" t="n">
        <v>1</v>
      </c>
    </row>
    <row r="65" spans="1:3">
      <c r="A65" s="4" t="s">
        <v>761</v>
      </c>
      <c r="B65" s="5" t="n">
        <v>51</v>
      </c>
      <c r="C65" s="5" t="n">
        <v>2</v>
      </c>
    </row>
    <row r="66" spans="1:3">
      <c r="A66" s="4" t="s">
        <v>762</v>
      </c>
      <c r="B66" s="5" t="n">
        <v>-328</v>
      </c>
      <c r="C66" s="5" t="n">
        <v>-213</v>
      </c>
    </row>
    <row r="67" spans="1:3">
      <c r="A67" s="4" t="s">
        <v>763</v>
      </c>
      <c r="B67" s="5" t="n">
        <v>-326</v>
      </c>
      <c r="C67" s="5" t="n">
        <v>-328</v>
      </c>
    </row>
    <row r="68" spans="1:3">
      <c r="A68" s="4" t="s">
        <v>781</v>
      </c>
    </row>
    <row r="69" spans="1:3">
      <c r="A69" s="3" t="s">
        <v>759</v>
      </c>
    </row>
    <row r="70" spans="1:3">
      <c r="A70" s="4" t="s">
        <v>768</v>
      </c>
      <c r="B70" s="5" t="n">
        <v>49</v>
      </c>
      <c r="C70" s="5" t="n">
        <v>1</v>
      </c>
    </row>
    <row r="71" spans="1:3">
      <c r="A71" s="4" t="s">
        <v>782</v>
      </c>
    </row>
    <row r="72" spans="1:3">
      <c r="A72" s="3" t="s">
        <v>759</v>
      </c>
    </row>
    <row r="73" spans="1:3">
      <c r="A73" s="4" t="s">
        <v>768</v>
      </c>
      <c r="B73" s="5" t="n">
        <v>8</v>
      </c>
      <c r="C73" s="5" t="n">
        <v>-87</v>
      </c>
    </row>
    <row r="74" spans="1:3">
      <c r="A74" s="4" t="s">
        <v>770</v>
      </c>
      <c r="B74" s="6" t="n">
        <v>-6</v>
      </c>
    </row>
    <row r="75" spans="1:3">
      <c r="A75" s="4" t="s">
        <v>772</v>
      </c>
      <c r="C75" s="6" t="n">
        <v>-2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4</v>
      </c>
      <c r="C1" s="2" t="s">
        <v>25</v>
      </c>
    </row>
    <row r="2" spans="1:3">
      <c r="A2" s="3" t="s">
        <v>784</v>
      </c>
    </row>
    <row r="3" spans="1:3">
      <c r="A3" s="4" t="s">
        <v>725</v>
      </c>
      <c r="B3" s="6" t="n">
        <v>9326</v>
      </c>
      <c r="C3" s="6" t="n">
        <v>10031</v>
      </c>
    </row>
    <row r="4" spans="1:3">
      <c r="A4" s="4" t="s">
        <v>473</v>
      </c>
    </row>
    <row r="5" spans="1:3">
      <c r="A5" s="3" t="s">
        <v>784</v>
      </c>
    </row>
    <row r="6" spans="1:3">
      <c r="A6" s="4" t="s">
        <v>725</v>
      </c>
      <c r="B6" s="5" t="n">
        <v>7935</v>
      </c>
      <c r="C6" s="5" t="n">
        <v>8317</v>
      </c>
    </row>
    <row r="7" spans="1:3">
      <c r="A7" s="4" t="s">
        <v>718</v>
      </c>
    </row>
    <row r="8" spans="1:3">
      <c r="A8" s="3" t="s">
        <v>784</v>
      </c>
    </row>
    <row r="9" spans="1:3">
      <c r="A9" s="4" t="s">
        <v>725</v>
      </c>
      <c r="B9" s="6" t="n">
        <v>1391</v>
      </c>
      <c r="C9" s="6" t="n">
        <v>17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4</v>
      </c>
      <c r="C2" s="2" t="s">
        <v>25</v>
      </c>
      <c r="D2" s="2" t="s">
        <v>26</v>
      </c>
    </row>
    <row r="3" spans="1:4">
      <c r="A3" s="3" t="s">
        <v>786</v>
      </c>
    </row>
    <row r="4" spans="1:4">
      <c r="A4" s="4" t="s">
        <v>56</v>
      </c>
      <c r="B4" s="6" t="n">
        <v>-2916</v>
      </c>
      <c r="C4" s="6" t="n">
        <v>2268</v>
      </c>
      <c r="D4" s="6" t="n">
        <v>-459</v>
      </c>
    </row>
    <row r="5" spans="1:4">
      <c r="A5" s="4" t="s">
        <v>57</v>
      </c>
      <c r="B5" s="5" t="n">
        <v>247</v>
      </c>
      <c r="C5" s="5" t="n">
        <v>1098</v>
      </c>
      <c r="D5" s="5" t="n">
        <v>-86</v>
      </c>
    </row>
    <row r="6" spans="1:4">
      <c r="A6" s="4" t="s">
        <v>54</v>
      </c>
      <c r="B6" s="6" t="n">
        <v>-2669</v>
      </c>
      <c r="C6" s="6" t="n">
        <v>3366</v>
      </c>
      <c r="D6" s="6" t="n">
        <v>-545</v>
      </c>
    </row>
    <row r="7" spans="1:4">
      <c r="A7" s="4" t="s">
        <v>787</v>
      </c>
      <c r="B7" s="10" t="n">
        <v>1228.8</v>
      </c>
      <c r="C7" s="10" t="n">
        <v>1102.5</v>
      </c>
      <c r="D7" s="10" t="n">
        <v>833.3</v>
      </c>
    </row>
    <row r="8" spans="1:4">
      <c r="A8" s="4" t="s">
        <v>788</v>
      </c>
      <c r="B8" s="10" t="n">
        <v>0.4</v>
      </c>
    </row>
    <row r="9" spans="1:4">
      <c r="A9" s="4" t="s">
        <v>789</v>
      </c>
      <c r="B9" s="10" t="n">
        <v>1229.2</v>
      </c>
      <c r="C9" s="10" t="n">
        <v>1102.5</v>
      </c>
      <c r="D9" s="10" t="n">
        <v>833.3</v>
      </c>
    </row>
    <row r="10" spans="1:4">
      <c r="A10" s="3" t="s">
        <v>55</v>
      </c>
    </row>
    <row r="11" spans="1:4">
      <c r="A11" s="4" t="s">
        <v>56</v>
      </c>
      <c r="B11" s="7" t="n">
        <v>-2.37</v>
      </c>
      <c r="C11" s="7" t="n">
        <v>2.06</v>
      </c>
      <c r="D11" s="7" t="n">
        <v>-0.55</v>
      </c>
    </row>
    <row r="12" spans="1:4">
      <c r="A12" s="4" t="s">
        <v>57</v>
      </c>
      <c r="B12" s="8" t="n">
        <v>0.2</v>
      </c>
      <c r="C12" s="8" t="n">
        <v>0.99</v>
      </c>
      <c r="D12" s="8" t="n">
        <v>-0.1</v>
      </c>
    </row>
    <row r="13" spans="1:4">
      <c r="A13" s="4" t="s">
        <v>58</v>
      </c>
      <c r="B13" s="7" t="n">
        <v>-2.17</v>
      </c>
      <c r="C13" s="7" t="n">
        <v>3.05</v>
      </c>
      <c r="D13" s="7" t="n">
        <v>-0.6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4</v>
      </c>
      <c r="C2" s="2" t="s">
        <v>25</v>
      </c>
      <c r="D2" s="2" t="s">
        <v>26</v>
      </c>
    </row>
    <row r="3" spans="1:4">
      <c r="A3" s="3" t="s">
        <v>791</v>
      </c>
    </row>
    <row r="4" spans="1:4">
      <c r="A4" s="4" t="s">
        <v>792</v>
      </c>
      <c r="B4" s="6" t="n">
        <v>245</v>
      </c>
      <c r="C4" s="6" t="n">
        <v>225</v>
      </c>
      <c r="D4" s="6" t="n">
        <v>166</v>
      </c>
    </row>
    <row r="5" spans="1:4">
      <c r="A5" s="4" t="s">
        <v>793</v>
      </c>
      <c r="B5" s="7" t="n">
        <v>0.2</v>
      </c>
      <c r="C5" s="7" t="n">
        <v>0.2</v>
      </c>
      <c r="D5" s="7" t="n">
        <v>0.2</v>
      </c>
    </row>
    <row r="6" spans="1:4">
      <c r="A6" s="4" t="s">
        <v>794</v>
      </c>
      <c r="B6" s="7" t="n">
        <v>0.05</v>
      </c>
    </row>
    <row r="7" spans="1:4">
      <c r="A7" s="4" t="s">
        <v>403</v>
      </c>
    </row>
    <row r="8" spans="1:4">
      <c r="A8" s="3" t="s">
        <v>791</v>
      </c>
    </row>
    <row r="9" spans="1:4">
      <c r="A9" s="4" t="s">
        <v>795</v>
      </c>
      <c r="B9" s="5" t="n">
        <v>34000</v>
      </c>
      <c r="C9" s="5" t="n">
        <v>43000</v>
      </c>
      <c r="D9" s="5" t="n">
        <v>42000</v>
      </c>
    </row>
    <row r="10" spans="1:4">
      <c r="A10" s="4" t="s">
        <v>796</v>
      </c>
    </row>
    <row r="11" spans="1:4">
      <c r="A11" s="3" t="s">
        <v>791</v>
      </c>
    </row>
    <row r="12" spans="1:4">
      <c r="A12" s="4" t="s">
        <v>795</v>
      </c>
      <c r="B12" s="5" t="n">
        <v>0</v>
      </c>
      <c r="C12" s="5" t="n">
        <v>81</v>
      </c>
      <c r="D12" s="5" t="n">
        <v>3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24</v>
      </c>
      <c r="C1" s="2" t="s">
        <v>25</v>
      </c>
      <c r="D1" s="2" t="s">
        <v>26</v>
      </c>
      <c r="E1" s="2" t="s">
        <v>615</v>
      </c>
    </row>
    <row r="2" spans="1:5">
      <c r="A2" s="3" t="s">
        <v>183</v>
      </c>
    </row>
    <row r="3" spans="1:5">
      <c r="A3" s="4" t="s">
        <v>602</v>
      </c>
      <c r="B3" s="6" t="n">
        <v>155</v>
      </c>
      <c r="C3" s="6" t="n">
        <v>547</v>
      </c>
    </row>
    <row r="4" spans="1:5">
      <c r="A4" s="4" t="s">
        <v>798</v>
      </c>
      <c r="B4" s="5" t="n">
        <v>626</v>
      </c>
      <c r="C4" s="5" t="n">
        <v>63</v>
      </c>
    </row>
    <row r="5" spans="1:5">
      <c r="A5" s="4" t="s">
        <v>97</v>
      </c>
      <c r="B5" s="6" t="n">
        <v>781</v>
      </c>
      <c r="C5" s="6" t="n">
        <v>610</v>
      </c>
      <c r="D5" s="6" t="n">
        <v>3720</v>
      </c>
      <c r="E5" s="6" t="n">
        <v>41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4</v>
      </c>
    </row>
    <row r="3" spans="1:2">
      <c r="A3" s="3" t="s">
        <v>159</v>
      </c>
    </row>
    <row r="4" spans="1:2">
      <c r="A4" s="4" t="s">
        <v>158</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4</v>
      </c>
      <c r="C1" s="2" t="s">
        <v>25</v>
      </c>
    </row>
    <row r="2" spans="1:3">
      <c r="A2" s="3" t="s">
        <v>185</v>
      </c>
    </row>
    <row r="3" spans="1:3">
      <c r="A3" s="4" t="s">
        <v>800</v>
      </c>
      <c r="B3" s="6" t="n">
        <v>614</v>
      </c>
      <c r="C3" s="6" t="n">
        <v>1379</v>
      </c>
    </row>
    <row r="4" spans="1:3">
      <c r="A4" s="4" t="s">
        <v>801</v>
      </c>
      <c r="B4" s="5" t="n">
        <v>45</v>
      </c>
      <c r="C4" s="5" t="n">
        <v>64</v>
      </c>
    </row>
    <row r="5" spans="1:3">
      <c r="A5" s="4" t="s">
        <v>802</v>
      </c>
      <c r="B5" s="5" t="n">
        <v>237</v>
      </c>
      <c r="C5" s="5" t="n">
        <v>94</v>
      </c>
    </row>
    <row r="6" spans="1:3">
      <c r="A6" s="4" t="s">
        <v>803</v>
      </c>
      <c r="B6" s="5" t="n">
        <v>251</v>
      </c>
      <c r="C6" s="5" t="n">
        <v>193</v>
      </c>
    </row>
    <row r="7" spans="1:3">
      <c r="A7" s="4" t="s">
        <v>804</v>
      </c>
      <c r="B7" s="5" t="n">
        <v>37</v>
      </c>
      <c r="C7" s="5" t="n">
        <v>51</v>
      </c>
    </row>
    <row r="8" spans="1:3">
      <c r="A8" s="4" t="s">
        <v>121</v>
      </c>
      <c r="B8" s="5" t="n">
        <v>54</v>
      </c>
      <c r="C8" s="5" t="n">
        <v>49</v>
      </c>
    </row>
    <row r="9" spans="1:3">
      <c r="A9" s="4" t="s">
        <v>71</v>
      </c>
      <c r="B9" s="6" t="n">
        <v>1238</v>
      </c>
      <c r="C9" s="6" t="n">
        <v>18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5</v>
      </c>
      <c r="B1" s="2" t="s">
        <v>24</v>
      </c>
      <c r="C1" s="2" t="s">
        <v>25</v>
      </c>
    </row>
    <row r="2" spans="1:3">
      <c r="A2" s="3" t="s">
        <v>806</v>
      </c>
    </row>
    <row r="3" spans="1:3">
      <c r="A3" s="4" t="s">
        <v>807</v>
      </c>
      <c r="B3" s="6" t="n">
        <v>87</v>
      </c>
      <c r="C3" s="6" t="n">
        <v>77</v>
      </c>
    </row>
    <row r="4" spans="1:3">
      <c r="A4" s="4" t="s">
        <v>73</v>
      </c>
      <c r="B4" s="5" t="n">
        <v>1013</v>
      </c>
      <c r="C4" s="5" t="n">
        <v>1389</v>
      </c>
    </row>
    <row r="5" spans="1:3">
      <c r="A5" s="4" t="s">
        <v>477</v>
      </c>
    </row>
    <row r="6" spans="1:3">
      <c r="A6" s="3" t="s">
        <v>806</v>
      </c>
    </row>
    <row r="7" spans="1:3">
      <c r="A7" s="4" t="s">
        <v>808</v>
      </c>
      <c r="B7" s="5" t="n">
        <v>703</v>
      </c>
      <c r="C7" s="5" t="n">
        <v>894</v>
      </c>
    </row>
    <row r="8" spans="1:3">
      <c r="A8" s="4" t="s">
        <v>482</v>
      </c>
    </row>
    <row r="9" spans="1:3">
      <c r="A9" s="3" t="s">
        <v>806</v>
      </c>
    </row>
    <row r="10" spans="1:3">
      <c r="A10" s="4" t="s">
        <v>491</v>
      </c>
      <c r="B10" s="6" t="n">
        <v>223</v>
      </c>
      <c r="C10" s="5" t="n">
        <v>414</v>
      </c>
    </row>
    <row r="11" spans="1:3">
      <c r="A11" s="4" t="s">
        <v>475</v>
      </c>
    </row>
    <row r="12" spans="1:3">
      <c r="A12" s="3" t="s">
        <v>806</v>
      </c>
    </row>
    <row r="13" spans="1:3">
      <c r="A13" s="4" t="s">
        <v>491</v>
      </c>
      <c r="C13" s="5" t="n">
        <v>2</v>
      </c>
    </row>
    <row r="14" spans="1:3">
      <c r="A14" s="4" t="s">
        <v>501</v>
      </c>
    </row>
    <row r="15" spans="1:3">
      <c r="A15" s="3" t="s">
        <v>806</v>
      </c>
    </row>
    <row r="16" spans="1:3">
      <c r="A16" s="4" t="s">
        <v>491</v>
      </c>
      <c r="C16" s="6" t="n">
        <v>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9</v>
      </c>
      <c r="B1" s="2" t="s">
        <v>1</v>
      </c>
    </row>
    <row r="2" spans="1:4">
      <c r="B2" s="2" t="s">
        <v>24</v>
      </c>
      <c r="C2" s="2" t="s">
        <v>25</v>
      </c>
      <c r="D2" s="2" t="s">
        <v>26</v>
      </c>
    </row>
    <row r="3" spans="1:4">
      <c r="A3" s="3" t="s">
        <v>806</v>
      </c>
    </row>
    <row r="4" spans="1:4">
      <c r="A4" s="4" t="s">
        <v>810</v>
      </c>
      <c r="B4" s="6" t="n">
        <v>15664</v>
      </c>
      <c r="C4" s="6" t="n">
        <v>12856</v>
      </c>
      <c r="D4" s="6" t="n">
        <v>9964</v>
      </c>
    </row>
    <row r="5" spans="1:4">
      <c r="A5" s="4" t="s">
        <v>811</v>
      </c>
    </row>
    <row r="6" spans="1:4">
      <c r="A6" s="3" t="s">
        <v>806</v>
      </c>
    </row>
    <row r="7" spans="1:4">
      <c r="A7" s="4" t="s">
        <v>812</v>
      </c>
      <c r="B7" s="6" t="n">
        <v>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4</v>
      </c>
      <c r="C2" s="2" t="s">
        <v>25</v>
      </c>
      <c r="D2" s="2" t="s">
        <v>26</v>
      </c>
    </row>
    <row r="3" spans="1:4">
      <c r="A3" s="3" t="s">
        <v>814</v>
      </c>
    </row>
    <row r="4" spans="1:4">
      <c r="A4" s="4" t="s">
        <v>815</v>
      </c>
      <c r="B4" s="6" t="n">
        <v>3673</v>
      </c>
    </row>
    <row r="5" spans="1:4">
      <c r="A5" s="4" t="s">
        <v>38</v>
      </c>
      <c r="B5" s="5" t="n">
        <v>-2123</v>
      </c>
      <c r="C5" s="6" t="n">
        <v>-888</v>
      </c>
      <c r="D5" s="6" t="n">
        <v>-2</v>
      </c>
    </row>
    <row r="6" spans="1:4">
      <c r="A6" s="4" t="s">
        <v>816</v>
      </c>
      <c r="B6" s="5" t="n">
        <v>785</v>
      </c>
      <c r="C6" s="5" t="n">
        <v>3673</v>
      </c>
    </row>
    <row r="7" spans="1:4">
      <c r="A7" s="4" t="s">
        <v>623</v>
      </c>
    </row>
    <row r="8" spans="1:4">
      <c r="A8" s="3" t="s">
        <v>814</v>
      </c>
    </row>
    <row r="9" spans="1:4">
      <c r="A9" s="4" t="s">
        <v>815</v>
      </c>
      <c r="B9" s="5" t="n">
        <v>3673</v>
      </c>
      <c r="C9" s="5" t="n">
        <v>1585</v>
      </c>
    </row>
    <row r="10" spans="1:4">
      <c r="A10" s="4" t="s">
        <v>817</v>
      </c>
      <c r="B10" s="5" t="n">
        <v>374</v>
      </c>
      <c r="C10" s="5" t="n">
        <v>147</v>
      </c>
    </row>
    <row r="11" spans="1:4">
      <c r="A11" s="4" t="s">
        <v>168</v>
      </c>
      <c r="C11" s="5" t="n">
        <v>3608</v>
      </c>
    </row>
    <row r="12" spans="1:4">
      <c r="A12" s="4" t="s">
        <v>818</v>
      </c>
      <c r="B12" s="5" t="n">
        <v>-1</v>
      </c>
      <c r="C12" s="5" t="n">
        <v>-316</v>
      </c>
    </row>
    <row r="13" spans="1:4">
      <c r="A13" s="4" t="s">
        <v>819</v>
      </c>
      <c r="B13" s="5" t="n">
        <v>46</v>
      </c>
    </row>
    <row r="14" spans="1:4">
      <c r="A14" s="4" t="s">
        <v>820</v>
      </c>
      <c r="C14" s="5" t="n">
        <v>-6</v>
      </c>
    </row>
    <row r="15" spans="1:4">
      <c r="A15" s="4" t="s">
        <v>38</v>
      </c>
      <c r="B15" s="5" t="n">
        <v>-2123</v>
      </c>
      <c r="C15" s="5" t="n">
        <v>-890</v>
      </c>
    </row>
    <row r="16" spans="1:4">
      <c r="A16" s="4" t="s">
        <v>821</v>
      </c>
      <c r="B16" s="5" t="n">
        <v>-8</v>
      </c>
      <c r="C16" s="5" t="n">
        <v>5</v>
      </c>
    </row>
    <row r="17" spans="1:4">
      <c r="A17" s="4" t="s">
        <v>121</v>
      </c>
      <c r="C17" s="5" t="n">
        <v>19</v>
      </c>
    </row>
    <row r="18" spans="1:4">
      <c r="A18" s="4" t="s">
        <v>165</v>
      </c>
      <c r="B18" s="5" t="n">
        <v>-1176</v>
      </c>
      <c r="C18" s="5" t="n">
        <v>-479</v>
      </c>
    </row>
    <row r="19" spans="1:4">
      <c r="A19" s="4" t="s">
        <v>816</v>
      </c>
      <c r="B19" s="6" t="n">
        <v>785</v>
      </c>
      <c r="C19" s="6" t="n">
        <v>3673</v>
      </c>
      <c r="D19" s="6" t="n">
        <v>158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4</v>
      </c>
      <c r="C2" s="2" t="s">
        <v>25</v>
      </c>
    </row>
    <row r="3" spans="1:3">
      <c r="A3" s="3" t="s">
        <v>823</v>
      </c>
    </row>
    <row r="4" spans="1:3">
      <c r="A4" s="4" t="s">
        <v>815</v>
      </c>
      <c r="B4" s="6" t="n">
        <v>29596</v>
      </c>
      <c r="C4" s="6" t="n">
        <v>16426</v>
      </c>
    </row>
    <row r="5" spans="1:3">
      <c r="A5" s="4" t="s">
        <v>816</v>
      </c>
      <c r="B5" s="5" t="n">
        <v>28698</v>
      </c>
      <c r="C5" s="5" t="n">
        <v>29596</v>
      </c>
    </row>
    <row r="6" spans="1:3">
      <c r="A6" s="4" t="s">
        <v>824</v>
      </c>
    </row>
    <row r="7" spans="1:3">
      <c r="A7" s="3" t="s">
        <v>823</v>
      </c>
    </row>
    <row r="8" spans="1:3">
      <c r="A8" s="4" t="s">
        <v>815</v>
      </c>
      <c r="B8" s="5" t="n">
        <v>34002</v>
      </c>
      <c r="C8" s="5" t="n">
        <v>38607</v>
      </c>
    </row>
    <row r="9" spans="1:3">
      <c r="A9" s="4" t="s">
        <v>817</v>
      </c>
      <c r="B9" s="5" t="n">
        <v>1330</v>
      </c>
      <c r="C9" s="5" t="n">
        <v>1581</v>
      </c>
    </row>
    <row r="10" spans="1:3">
      <c r="A10" s="4" t="s">
        <v>168</v>
      </c>
      <c r="C10" s="5" t="n">
        <v>26317</v>
      </c>
    </row>
    <row r="11" spans="1:3">
      <c r="A11" s="4" t="s">
        <v>825</v>
      </c>
      <c r="C11" s="5" t="n">
        <v>6</v>
      </c>
    </row>
    <row r="12" spans="1:3">
      <c r="A12" s="4" t="s">
        <v>818</v>
      </c>
      <c r="B12" s="5" t="n">
        <v>469</v>
      </c>
      <c r="C12" s="5" t="n">
        <v>-19719</v>
      </c>
    </row>
    <row r="13" spans="1:3">
      <c r="A13" s="4" t="s">
        <v>821</v>
      </c>
      <c r="B13" s="5" t="n">
        <v>-285</v>
      </c>
      <c r="C13" s="5" t="n">
        <v>-64</v>
      </c>
    </row>
    <row r="14" spans="1:3">
      <c r="A14" s="4" t="s">
        <v>826</v>
      </c>
      <c r="B14" s="5" t="n">
        <v>364</v>
      </c>
      <c r="C14" s="5" t="n">
        <v>-391</v>
      </c>
    </row>
    <row r="15" spans="1:3">
      <c r="A15" s="4" t="s">
        <v>165</v>
      </c>
      <c r="B15" s="5" t="n">
        <v>-656</v>
      </c>
      <c r="C15" s="5" t="n">
        <v>-12335</v>
      </c>
    </row>
    <row r="16" spans="1:3">
      <c r="A16" s="4" t="s">
        <v>816</v>
      </c>
      <c r="B16" s="5" t="n">
        <v>35224</v>
      </c>
      <c r="C16" s="5" t="n">
        <v>34002</v>
      </c>
    </row>
    <row r="17" spans="1:3">
      <c r="A17" s="4" t="s">
        <v>827</v>
      </c>
    </row>
    <row r="18" spans="1:3">
      <c r="A18" s="3" t="s">
        <v>823</v>
      </c>
    </row>
    <row r="19" spans="1:3">
      <c r="A19" s="4" t="s">
        <v>815</v>
      </c>
      <c r="B19" s="5" t="n">
        <v>4406</v>
      </c>
      <c r="C19" s="5" t="n">
        <v>22181</v>
      </c>
    </row>
    <row r="20" spans="1:3">
      <c r="A20" s="4" t="s">
        <v>818</v>
      </c>
      <c r="B20" s="5" t="n">
        <v>35</v>
      </c>
      <c r="C20" s="5" t="n">
        <v>-16120</v>
      </c>
    </row>
    <row r="21" spans="1:3">
      <c r="A21" s="4" t="s">
        <v>826</v>
      </c>
      <c r="B21" s="5" t="n">
        <v>1</v>
      </c>
      <c r="C21" s="5" t="n">
        <v>-73</v>
      </c>
    </row>
    <row r="22" spans="1:3">
      <c r="A22" s="4" t="s">
        <v>165</v>
      </c>
      <c r="B22" s="5" t="n">
        <v>-47</v>
      </c>
      <c r="C22" s="5" t="n">
        <v>-3612</v>
      </c>
    </row>
    <row r="23" spans="1:3">
      <c r="A23" s="4" t="s">
        <v>816</v>
      </c>
      <c r="B23" s="5" t="n">
        <v>6526</v>
      </c>
      <c r="C23" s="5" t="n">
        <v>4406</v>
      </c>
    </row>
    <row r="24" spans="1:3">
      <c r="A24" s="4" t="s">
        <v>828</v>
      </c>
      <c r="B24" s="5" t="n">
        <v>2157</v>
      </c>
      <c r="C24" s="5" t="n">
        <v>1953</v>
      </c>
    </row>
    <row r="25" spans="1:3">
      <c r="A25" s="4" t="s">
        <v>829</v>
      </c>
      <c r="B25" s="5" t="n">
        <v>106</v>
      </c>
      <c r="C25" s="5" t="n">
        <v>77</v>
      </c>
    </row>
    <row r="26" spans="1:3">
      <c r="A26" s="4" t="s">
        <v>830</v>
      </c>
      <c r="B26" s="5" t="n">
        <v>-132</v>
      </c>
    </row>
    <row r="27" spans="1:3">
      <c r="A27" s="4" t="s">
        <v>831</v>
      </c>
    </row>
    <row r="28" spans="1:3">
      <c r="A28" s="3" t="s">
        <v>823</v>
      </c>
    </row>
    <row r="29" spans="1:3">
      <c r="A29" s="4" t="s">
        <v>815</v>
      </c>
      <c r="B29" s="5" t="n">
        <v>25337</v>
      </c>
      <c r="C29" s="5" t="n">
        <v>11853</v>
      </c>
    </row>
    <row r="30" spans="1:3">
      <c r="A30" s="4" t="s">
        <v>816</v>
      </c>
      <c r="B30" s="5" t="n">
        <v>24128</v>
      </c>
      <c r="C30" s="5" t="n">
        <v>25337</v>
      </c>
    </row>
    <row r="31" spans="1:3">
      <c r="A31" s="4" t="s">
        <v>832</v>
      </c>
    </row>
    <row r="32" spans="1:3">
      <c r="A32" s="3" t="s">
        <v>823</v>
      </c>
    </row>
    <row r="33" spans="1:3">
      <c r="A33" s="4" t="s">
        <v>815</v>
      </c>
      <c r="B33" s="5" t="n">
        <v>27441</v>
      </c>
      <c r="C33" s="5" t="n">
        <v>31941</v>
      </c>
    </row>
    <row r="34" spans="1:3">
      <c r="A34" s="4" t="s">
        <v>817</v>
      </c>
      <c r="B34" s="5" t="n">
        <v>1065</v>
      </c>
      <c r="C34" s="5" t="n">
        <v>1324</v>
      </c>
    </row>
    <row r="35" spans="1:3">
      <c r="A35" s="4" t="s">
        <v>168</v>
      </c>
      <c r="C35" s="5" t="n">
        <v>26317</v>
      </c>
    </row>
    <row r="36" spans="1:3">
      <c r="A36" s="4" t="s">
        <v>825</v>
      </c>
      <c r="C36" s="5" t="n">
        <v>6</v>
      </c>
    </row>
    <row r="37" spans="1:3">
      <c r="A37" s="4" t="s">
        <v>818</v>
      </c>
      <c r="B37" s="5" t="n">
        <v>469</v>
      </c>
      <c r="C37" s="5" t="n">
        <v>-19719</v>
      </c>
    </row>
    <row r="38" spans="1:3">
      <c r="A38" s="4" t="s">
        <v>821</v>
      </c>
      <c r="B38" s="5" t="n">
        <v>-279</v>
      </c>
      <c r="C38" s="5" t="n">
        <v>-67</v>
      </c>
    </row>
    <row r="39" spans="1:3">
      <c r="A39" s="4" t="s">
        <v>826</v>
      </c>
      <c r="B39" s="5" t="n">
        <v>-6</v>
      </c>
      <c r="C39" s="5" t="n">
        <v>-28</v>
      </c>
    </row>
    <row r="40" spans="1:3">
      <c r="A40" s="4" t="s">
        <v>165</v>
      </c>
      <c r="B40" s="5" t="n">
        <v>-644</v>
      </c>
      <c r="C40" s="5" t="n">
        <v>-12333</v>
      </c>
    </row>
    <row r="41" spans="1:3">
      <c r="A41" s="4" t="s">
        <v>816</v>
      </c>
      <c r="B41" s="5" t="n">
        <v>28046</v>
      </c>
      <c r="C41" s="5" t="n">
        <v>27441</v>
      </c>
    </row>
    <row r="42" spans="1:3">
      <c r="A42" s="4" t="s">
        <v>833</v>
      </c>
    </row>
    <row r="43" spans="1:3">
      <c r="A43" s="3" t="s">
        <v>823</v>
      </c>
    </row>
    <row r="44" spans="1:3">
      <c r="A44" s="4" t="s">
        <v>815</v>
      </c>
      <c r="B44" s="5" t="n">
        <v>2104</v>
      </c>
      <c r="C44" s="5" t="n">
        <v>20088</v>
      </c>
    </row>
    <row r="45" spans="1:3">
      <c r="A45" s="4" t="s">
        <v>818</v>
      </c>
      <c r="B45" s="5" t="n">
        <v>35</v>
      </c>
      <c r="C45" s="5" t="n">
        <v>-16120</v>
      </c>
    </row>
    <row r="46" spans="1:3">
      <c r="A46" s="4" t="s">
        <v>826</v>
      </c>
      <c r="B46" s="5" t="n">
        <v>-31</v>
      </c>
      <c r="C46" s="5" t="n">
        <v>17</v>
      </c>
    </row>
    <row r="47" spans="1:3">
      <c r="A47" s="4" t="s">
        <v>165</v>
      </c>
      <c r="B47" s="5" t="n">
        <v>-38</v>
      </c>
      <c r="C47" s="5" t="n">
        <v>-3611</v>
      </c>
    </row>
    <row r="48" spans="1:3">
      <c r="A48" s="4" t="s">
        <v>816</v>
      </c>
      <c r="B48" s="5" t="n">
        <v>3918</v>
      </c>
      <c r="C48" s="5" t="n">
        <v>2104</v>
      </c>
    </row>
    <row r="49" spans="1:3">
      <c r="A49" s="4" t="s">
        <v>828</v>
      </c>
      <c r="B49" s="5" t="n">
        <v>1874</v>
      </c>
      <c r="C49" s="5" t="n">
        <v>1653</v>
      </c>
    </row>
    <row r="50" spans="1:3">
      <c r="A50" s="4" t="s">
        <v>829</v>
      </c>
      <c r="B50" s="5" t="n">
        <v>106</v>
      </c>
      <c r="C50" s="5" t="n">
        <v>77</v>
      </c>
    </row>
    <row r="51" spans="1:3">
      <c r="A51" s="4" t="s">
        <v>830</v>
      </c>
      <c r="B51" s="5" t="n">
        <v>-132</v>
      </c>
    </row>
    <row r="52" spans="1:3">
      <c r="A52" s="4" t="s">
        <v>524</v>
      </c>
    </row>
    <row r="53" spans="1:3">
      <c r="A53" s="3" t="s">
        <v>823</v>
      </c>
    </row>
    <row r="54" spans="1:3">
      <c r="A54" s="4" t="s">
        <v>815</v>
      </c>
      <c r="B54" s="5" t="n">
        <v>2</v>
      </c>
      <c r="C54" s="5" t="n">
        <v>25</v>
      </c>
    </row>
    <row r="55" spans="1:3">
      <c r="A55" s="4" t="s">
        <v>816</v>
      </c>
      <c r="C55" s="5" t="n">
        <v>2</v>
      </c>
    </row>
    <row r="56" spans="1:3">
      <c r="A56" s="4" t="s">
        <v>834</v>
      </c>
    </row>
    <row r="57" spans="1:3">
      <c r="A57" s="3" t="s">
        <v>823</v>
      </c>
    </row>
    <row r="58" spans="1:3">
      <c r="A58" s="4" t="s">
        <v>815</v>
      </c>
      <c r="B58" s="5" t="n">
        <v>333</v>
      </c>
      <c r="C58" s="5" t="n">
        <v>333</v>
      </c>
    </row>
    <row r="59" spans="1:3">
      <c r="A59" s="4" t="s">
        <v>816</v>
      </c>
      <c r="B59" s="5" t="n">
        <v>333</v>
      </c>
      <c r="C59" s="5" t="n">
        <v>333</v>
      </c>
    </row>
    <row r="60" spans="1:3">
      <c r="A60" s="4" t="s">
        <v>835</v>
      </c>
    </row>
    <row r="61" spans="1:3">
      <c r="A61" s="3" t="s">
        <v>823</v>
      </c>
    </row>
    <row r="62" spans="1:3">
      <c r="A62" s="4" t="s">
        <v>815</v>
      </c>
      <c r="B62" s="5" t="n">
        <v>331</v>
      </c>
      <c r="C62" s="5" t="n">
        <v>308</v>
      </c>
    </row>
    <row r="63" spans="1:3">
      <c r="A63" s="4" t="s">
        <v>816</v>
      </c>
      <c r="B63" s="5" t="n">
        <v>333</v>
      </c>
      <c r="C63" s="5" t="n">
        <v>331</v>
      </c>
    </row>
    <row r="64" spans="1:3">
      <c r="A64" s="4" t="s">
        <v>828</v>
      </c>
      <c r="B64" s="5" t="n">
        <v>2</v>
      </c>
      <c r="C64" s="5" t="n">
        <v>23</v>
      </c>
    </row>
    <row r="65" spans="1:3">
      <c r="A65" s="4" t="s">
        <v>836</v>
      </c>
    </row>
    <row r="66" spans="1:3">
      <c r="A66" s="3" t="s">
        <v>823</v>
      </c>
    </row>
    <row r="67" spans="1:3">
      <c r="A67" s="4" t="s">
        <v>815</v>
      </c>
      <c r="B67" s="5" t="n">
        <v>3868</v>
      </c>
      <c r="C67" s="5" t="n">
        <v>4183</v>
      </c>
    </row>
    <row r="68" spans="1:3">
      <c r="A68" s="4" t="s">
        <v>816</v>
      </c>
      <c r="B68" s="5" t="n">
        <v>4190</v>
      </c>
      <c r="C68" s="5" t="n">
        <v>3868</v>
      </c>
    </row>
    <row r="69" spans="1:3">
      <c r="A69" s="4" t="s">
        <v>837</v>
      </c>
    </row>
    <row r="70" spans="1:3">
      <c r="A70" s="3" t="s">
        <v>823</v>
      </c>
    </row>
    <row r="71" spans="1:3">
      <c r="A71" s="4" t="s">
        <v>815</v>
      </c>
      <c r="B71" s="5" t="n">
        <v>5061</v>
      </c>
      <c r="C71" s="5" t="n">
        <v>5259</v>
      </c>
    </row>
    <row r="72" spans="1:3">
      <c r="A72" s="4" t="s">
        <v>817</v>
      </c>
      <c r="B72" s="5" t="n">
        <v>204</v>
      </c>
      <c r="C72" s="5" t="n">
        <v>168</v>
      </c>
    </row>
    <row r="73" spans="1:3">
      <c r="A73" s="4" t="s">
        <v>821</v>
      </c>
      <c r="B73" s="5" t="n">
        <v>-3</v>
      </c>
    </row>
    <row r="74" spans="1:3">
      <c r="A74" s="4" t="s">
        <v>826</v>
      </c>
      <c r="B74" s="5" t="n">
        <v>370</v>
      </c>
      <c r="C74" s="5" t="n">
        <v>-364</v>
      </c>
    </row>
    <row r="75" spans="1:3">
      <c r="A75" s="4" t="s">
        <v>165</v>
      </c>
      <c r="C75" s="5" t="n">
        <v>-2</v>
      </c>
    </row>
    <row r="76" spans="1:3">
      <c r="A76" s="4" t="s">
        <v>816</v>
      </c>
      <c r="B76" s="5" t="n">
        <v>5632</v>
      </c>
      <c r="C76" s="5" t="n">
        <v>5061</v>
      </c>
    </row>
    <row r="77" spans="1:3">
      <c r="A77" s="4" t="s">
        <v>838</v>
      </c>
    </row>
    <row r="78" spans="1:3">
      <c r="A78" s="3" t="s">
        <v>823</v>
      </c>
    </row>
    <row r="79" spans="1:3">
      <c r="A79" s="4" t="s">
        <v>815</v>
      </c>
      <c r="B79" s="5" t="n">
        <v>1193</v>
      </c>
      <c r="C79" s="5" t="n">
        <v>1076</v>
      </c>
    </row>
    <row r="80" spans="1:3">
      <c r="A80" s="4" t="s">
        <v>826</v>
      </c>
      <c r="B80" s="5" t="n">
        <v>32</v>
      </c>
      <c r="C80" s="5" t="n">
        <v>-91</v>
      </c>
    </row>
    <row r="81" spans="1:3">
      <c r="A81" s="4" t="s">
        <v>165</v>
      </c>
      <c r="C81" s="5" t="n">
        <v>-1</v>
      </c>
    </row>
    <row r="82" spans="1:3">
      <c r="A82" s="4" t="s">
        <v>816</v>
      </c>
      <c r="B82" s="5" t="n">
        <v>1442</v>
      </c>
      <c r="C82" s="5" t="n">
        <v>1193</v>
      </c>
    </row>
    <row r="83" spans="1:3">
      <c r="A83" s="4" t="s">
        <v>828</v>
      </c>
      <c r="B83" s="5" t="n">
        <v>217</v>
      </c>
      <c r="C83" s="5" t="n">
        <v>209</v>
      </c>
    </row>
    <row r="84" spans="1:3">
      <c r="A84" s="4" t="s">
        <v>556</v>
      </c>
    </row>
    <row r="85" spans="1:3">
      <c r="A85" s="3" t="s">
        <v>823</v>
      </c>
    </row>
    <row r="86" spans="1:3">
      <c r="A86" s="4" t="s">
        <v>815</v>
      </c>
      <c r="B86" s="5" t="n">
        <v>389</v>
      </c>
      <c r="C86" s="5" t="n">
        <v>365</v>
      </c>
    </row>
    <row r="87" spans="1:3">
      <c r="A87" s="4" t="s">
        <v>816</v>
      </c>
      <c r="B87" s="5" t="n">
        <v>380</v>
      </c>
      <c r="C87" s="5" t="n">
        <v>389</v>
      </c>
    </row>
    <row r="88" spans="1:3">
      <c r="A88" s="4" t="s">
        <v>839</v>
      </c>
    </row>
    <row r="89" spans="1:3">
      <c r="A89" s="3" t="s">
        <v>823</v>
      </c>
    </row>
    <row r="90" spans="1:3">
      <c r="A90" s="4" t="s">
        <v>815</v>
      </c>
      <c r="B90" s="5" t="n">
        <v>1167</v>
      </c>
      <c r="C90" s="5" t="n">
        <v>1074</v>
      </c>
    </row>
    <row r="91" spans="1:3">
      <c r="A91" s="4" t="s">
        <v>817</v>
      </c>
      <c r="B91" s="5" t="n">
        <v>61</v>
      </c>
      <c r="C91" s="5" t="n">
        <v>89</v>
      </c>
    </row>
    <row r="92" spans="1:3">
      <c r="A92" s="4" t="s">
        <v>821</v>
      </c>
      <c r="B92" s="5" t="n">
        <v>-3</v>
      </c>
      <c r="C92" s="5" t="n">
        <v>3</v>
      </c>
    </row>
    <row r="93" spans="1:3">
      <c r="A93" s="4" t="s">
        <v>826</v>
      </c>
      <c r="C93" s="5" t="n">
        <v>1</v>
      </c>
    </row>
    <row r="94" spans="1:3">
      <c r="A94" s="4" t="s">
        <v>165</v>
      </c>
      <c r="B94" s="5" t="n">
        <v>-12</v>
      </c>
    </row>
    <row r="95" spans="1:3">
      <c r="A95" s="4" t="s">
        <v>816</v>
      </c>
      <c r="B95" s="5" t="n">
        <v>1213</v>
      </c>
      <c r="C95" s="5" t="n">
        <v>1167</v>
      </c>
    </row>
    <row r="96" spans="1:3">
      <c r="A96" s="4" t="s">
        <v>840</v>
      </c>
    </row>
    <row r="97" spans="1:3">
      <c r="A97" s="3" t="s">
        <v>823</v>
      </c>
    </row>
    <row r="98" spans="1:3">
      <c r="A98" s="4" t="s">
        <v>815</v>
      </c>
      <c r="B98" s="5" t="n">
        <v>778</v>
      </c>
      <c r="C98" s="5" t="n">
        <v>709</v>
      </c>
    </row>
    <row r="99" spans="1:3">
      <c r="A99" s="4" t="s">
        <v>826</v>
      </c>
      <c r="C99" s="5" t="n">
        <v>1</v>
      </c>
    </row>
    <row r="100" spans="1:3">
      <c r="A100" s="4" t="s">
        <v>165</v>
      </c>
      <c r="B100" s="5" t="n">
        <v>-9</v>
      </c>
    </row>
    <row r="101" spans="1:3">
      <c r="A101" s="4" t="s">
        <v>816</v>
      </c>
      <c r="B101" s="5" t="n">
        <v>833</v>
      </c>
      <c r="C101" s="5" t="n">
        <v>778</v>
      </c>
    </row>
    <row r="102" spans="1:3">
      <c r="A102" s="4" t="s">
        <v>828</v>
      </c>
      <c r="B102" s="6" t="n">
        <v>64</v>
      </c>
      <c r="C102" s="6" t="n">
        <v>6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516</v>
      </c>
    </row>
    <row r="2" spans="1:2">
      <c r="A2" s="4" t="s">
        <v>548</v>
      </c>
    </row>
    <row r="3" spans="1:2">
      <c r="A3" s="3" t="s">
        <v>823</v>
      </c>
    </row>
    <row r="4" spans="1:2">
      <c r="A4" s="4" t="s">
        <v>842</v>
      </c>
      <c r="B4" s="6" t="n">
        <v>860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4</v>
      </c>
      <c r="C1" s="2" t="s">
        <v>25</v>
      </c>
    </row>
    <row r="2" spans="1:3">
      <c r="A2" s="3" t="s">
        <v>823</v>
      </c>
    </row>
    <row r="3" spans="1:3">
      <c r="A3" s="4" t="s">
        <v>844</v>
      </c>
      <c r="B3" s="6" t="n">
        <v>1999</v>
      </c>
      <c r="C3" s="6" t="n">
        <v>1940</v>
      </c>
    </row>
    <row r="4" spans="1:3">
      <c r="A4" s="4" t="s">
        <v>831</v>
      </c>
    </row>
    <row r="5" spans="1:3">
      <c r="A5" s="3" t="s">
        <v>823</v>
      </c>
    </row>
    <row r="6" spans="1:3">
      <c r="A6" s="4" t="s">
        <v>844</v>
      </c>
      <c r="B6" s="5" t="n">
        <v>1818</v>
      </c>
      <c r="C6" s="5" t="n">
        <v>1809</v>
      </c>
    </row>
    <row r="7" spans="1:3">
      <c r="A7" s="4" t="s">
        <v>836</v>
      </c>
    </row>
    <row r="8" spans="1:3">
      <c r="A8" s="3" t="s">
        <v>823</v>
      </c>
    </row>
    <row r="9" spans="1:3">
      <c r="A9" s="4" t="s">
        <v>844</v>
      </c>
      <c r="B9" s="6" t="n">
        <v>181</v>
      </c>
      <c r="C9" s="6" t="n">
        <v>13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45</v>
      </c>
      <c r="B1" s="2" t="s">
        <v>24</v>
      </c>
      <c r="C1" s="2" t="s">
        <v>25</v>
      </c>
    </row>
    <row r="2" spans="1:3">
      <c r="A2" s="3" t="s">
        <v>193</v>
      </c>
    </row>
    <row r="3" spans="1:3">
      <c r="A3" s="4" t="s">
        <v>846</v>
      </c>
      <c r="B3" s="6" t="n">
        <v>38</v>
      </c>
      <c r="C3" s="6" t="n">
        <v>37</v>
      </c>
    </row>
    <row r="4" spans="1:3">
      <c r="A4" s="4" t="s">
        <v>847</v>
      </c>
      <c r="B4" s="5" t="n">
        <v>12</v>
      </c>
      <c r="C4" s="5" t="n">
        <v>11</v>
      </c>
    </row>
    <row r="5" spans="1:3">
      <c r="A5" s="4" t="s">
        <v>848</v>
      </c>
      <c r="B5" s="5" t="n">
        <v>8</v>
      </c>
      <c r="C5" s="5" t="n">
        <v>9</v>
      </c>
    </row>
    <row r="6" spans="1:3">
      <c r="A6" s="4" t="s">
        <v>121</v>
      </c>
      <c r="B6" s="5" t="n">
        <v>6</v>
      </c>
      <c r="C6" s="5" t="n">
        <v>14</v>
      </c>
    </row>
    <row r="7" spans="1:3">
      <c r="A7" s="4" t="s">
        <v>849</v>
      </c>
      <c r="B7" s="6" t="n">
        <v>64</v>
      </c>
      <c r="C7" s="6" t="n">
        <v>7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50</v>
      </c>
      <c r="B1" s="2" t="s">
        <v>1</v>
      </c>
    </row>
    <row r="2" spans="1:2">
      <c r="B2" s="2" t="s">
        <v>570</v>
      </c>
    </row>
    <row r="3" spans="1:2">
      <c r="A3" s="3" t="s">
        <v>851</v>
      </c>
    </row>
    <row r="4" spans="1:2">
      <c r="A4" s="4" t="s">
        <v>852</v>
      </c>
      <c r="B4" s="6" t="n">
        <v>242</v>
      </c>
    </row>
    <row r="5" spans="1:2">
      <c r="A5" s="4" t="s">
        <v>853</v>
      </c>
      <c r="B5" s="5" t="n">
        <v>2030</v>
      </c>
    </row>
    <row r="6" spans="1:2">
      <c r="A6" s="4" t="s">
        <v>854</v>
      </c>
      <c r="B6" s="6" t="n">
        <v>227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4</v>
      </c>
      <c r="C1" s="2" t="s">
        <v>25</v>
      </c>
      <c r="D1" s="2" t="s">
        <v>26</v>
      </c>
    </row>
    <row r="2" spans="1:4">
      <c r="A2" s="3" t="s">
        <v>856</v>
      </c>
    </row>
    <row r="3" spans="1:4">
      <c r="A3" s="4" t="s">
        <v>80</v>
      </c>
      <c r="B3" s="6" t="n">
        <v>2272</v>
      </c>
      <c r="C3" s="6" t="n">
        <v>2272</v>
      </c>
      <c r="D3" s="6" t="n">
        <v>242</v>
      </c>
    </row>
    <row r="4" spans="1:4">
      <c r="A4" s="4" t="s">
        <v>857</v>
      </c>
    </row>
    <row r="5" spans="1:4">
      <c r="A5" s="3" t="s">
        <v>856</v>
      </c>
    </row>
    <row r="6" spans="1:4">
      <c r="A6" s="4" t="s">
        <v>80</v>
      </c>
      <c r="B6" s="5" t="n">
        <v>1171</v>
      </c>
      <c r="C6" s="5" t="n">
        <v>1171</v>
      </c>
    </row>
    <row r="7" spans="1:4">
      <c r="A7" s="4" t="s">
        <v>858</v>
      </c>
    </row>
    <row r="8" spans="1:4">
      <c r="A8" s="3" t="s">
        <v>856</v>
      </c>
    </row>
    <row r="9" spans="1:4">
      <c r="A9" s="4" t="s">
        <v>80</v>
      </c>
      <c r="B9" s="6" t="n">
        <v>1101</v>
      </c>
      <c r="C9" s="6" t="n">
        <v>11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v>
      </c>
      <c r="B1" s="2" t="s">
        <v>1</v>
      </c>
    </row>
    <row r="2" spans="1:2">
      <c r="B2" s="2" t="s">
        <v>24</v>
      </c>
    </row>
    <row r="3" spans="1:2">
      <c r="A3" s="3" t="s">
        <v>161</v>
      </c>
    </row>
    <row r="4" spans="1:2">
      <c r="A4" s="4" t="s">
        <v>41</v>
      </c>
      <c r="B4" s="4" t="s">
        <v>1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4</v>
      </c>
      <c r="C1" s="2" t="s">
        <v>25</v>
      </c>
    </row>
    <row r="2" spans="1:3">
      <c r="A2" s="3" t="s">
        <v>197</v>
      </c>
    </row>
    <row r="3" spans="1:3">
      <c r="A3" s="4" t="s">
        <v>800</v>
      </c>
      <c r="B3" s="6" t="n">
        <v>675</v>
      </c>
      <c r="C3" s="6" t="n">
        <v>2006</v>
      </c>
    </row>
    <row r="4" spans="1:3">
      <c r="A4" s="4" t="s">
        <v>803</v>
      </c>
      <c r="B4" s="5" t="n">
        <v>767</v>
      </c>
      <c r="C4" s="5" t="n">
        <v>337</v>
      </c>
    </row>
    <row r="5" spans="1:3">
      <c r="A5" s="4" t="s">
        <v>860</v>
      </c>
      <c r="B5" s="5" t="n">
        <v>80</v>
      </c>
      <c r="C5" s="5" t="n">
        <v>86</v>
      </c>
    </row>
    <row r="6" spans="1:3">
      <c r="A6" s="4" t="s">
        <v>802</v>
      </c>
      <c r="B6" s="5" t="n">
        <v>237</v>
      </c>
      <c r="C6" s="5" t="n">
        <v>94</v>
      </c>
    </row>
    <row r="7" spans="1:3">
      <c r="A7" s="4" t="s">
        <v>861</v>
      </c>
      <c r="B7" s="5" t="n">
        <v>36</v>
      </c>
      <c r="C7" s="5" t="n">
        <v>52</v>
      </c>
    </row>
    <row r="8" spans="1:3">
      <c r="A8" s="4" t="s">
        <v>862</v>
      </c>
      <c r="B8" s="5" t="n">
        <v>3</v>
      </c>
      <c r="C8" s="5" t="n">
        <v>12</v>
      </c>
    </row>
    <row r="9" spans="1:3">
      <c r="A9" s="4" t="s">
        <v>121</v>
      </c>
      <c r="B9" s="5" t="n">
        <v>35</v>
      </c>
      <c r="C9" s="5" t="n">
        <v>40</v>
      </c>
    </row>
    <row r="10" spans="1:3">
      <c r="A10" s="4" t="s">
        <v>863</v>
      </c>
      <c r="B10" s="6" t="n">
        <v>1833</v>
      </c>
      <c r="C10" s="6" t="n">
        <v>26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4</v>
      </c>
      <c r="C1" s="2" t="s">
        <v>25</v>
      </c>
      <c r="D1" s="2" t="s">
        <v>26</v>
      </c>
    </row>
    <row r="2" spans="1:4">
      <c r="A2" s="3" t="s">
        <v>865</v>
      </c>
    </row>
    <row r="3" spans="1:4">
      <c r="A3" s="4" t="s">
        <v>866</v>
      </c>
      <c r="B3" s="6" t="n">
        <v>-77</v>
      </c>
      <c r="C3" s="6" t="n">
        <v>-84</v>
      </c>
    </row>
    <row r="4" spans="1:4">
      <c r="A4" s="4" t="s">
        <v>867</v>
      </c>
      <c r="B4" s="5" t="n">
        <v>9164</v>
      </c>
      <c r="C4" s="5" t="n">
        <v>9513</v>
      </c>
    </row>
    <row r="5" spans="1:4">
      <c r="A5" s="4" t="s">
        <v>84</v>
      </c>
      <c r="B5" s="5" t="n">
        <v>682</v>
      </c>
    </row>
    <row r="6" spans="1:4">
      <c r="A6" s="4" t="s">
        <v>868</v>
      </c>
      <c r="B6" s="5" t="n">
        <v>8482</v>
      </c>
      <c r="C6" s="5" t="n">
        <v>9513</v>
      </c>
      <c r="D6" s="6" t="n">
        <v>6332</v>
      </c>
    </row>
    <row r="7" spans="1:4">
      <c r="A7" s="4" t="s">
        <v>555</v>
      </c>
    </row>
    <row r="8" spans="1:4">
      <c r="A8" s="3" t="s">
        <v>865</v>
      </c>
    </row>
    <row r="9" spans="1:4">
      <c r="A9" s="4" t="s">
        <v>869</v>
      </c>
      <c r="B9" s="5" t="n">
        <v>9241</v>
      </c>
      <c r="C9" s="5" t="n">
        <v>9597</v>
      </c>
    </row>
    <row r="10" spans="1:4">
      <c r="A10" s="4" t="s">
        <v>870</v>
      </c>
    </row>
    <row r="11" spans="1:4">
      <c r="A11" s="3" t="s">
        <v>865</v>
      </c>
    </row>
    <row r="12" spans="1:4">
      <c r="A12" s="4" t="s">
        <v>869</v>
      </c>
      <c r="B12" s="6" t="n">
        <v>9241</v>
      </c>
      <c r="C12" s="6" t="n">
        <v>959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0"/>
    <col customWidth="1" max="15" min="15" width="21"/>
  </cols>
  <sheetData>
    <row r="1" spans="1:15">
      <c r="A1" s="1" t="s">
        <v>871</v>
      </c>
      <c r="B1" s="2" t="s">
        <v>872</v>
      </c>
      <c r="C1" s="2" t="s">
        <v>873</v>
      </c>
      <c r="D1" s="2" t="s">
        <v>874</v>
      </c>
      <c r="E1" s="2" t="s">
        <v>516</v>
      </c>
      <c r="F1" s="2" t="s">
        <v>875</v>
      </c>
      <c r="G1" s="2" t="s">
        <v>516</v>
      </c>
      <c r="H1" s="2" t="s">
        <v>875</v>
      </c>
      <c r="I1" s="2" t="s">
        <v>875</v>
      </c>
      <c r="J1" s="2" t="s">
        <v>876</v>
      </c>
      <c r="K1" s="2" t="s">
        <v>570</v>
      </c>
      <c r="L1" s="2" t="s">
        <v>877</v>
      </c>
      <c r="M1" s="2" t="s">
        <v>878</v>
      </c>
      <c r="N1" s="2" t="s">
        <v>512</v>
      </c>
      <c r="O1" s="2" t="s">
        <v>879</v>
      </c>
    </row>
    <row r="2" spans="1:15">
      <c r="A2" s="3" t="s">
        <v>865</v>
      </c>
    </row>
    <row r="3" spans="1:15">
      <c r="A3" s="4" t="s">
        <v>880</v>
      </c>
      <c r="E3" s="4" t="s">
        <v>881</v>
      </c>
      <c r="G3" s="4" t="s">
        <v>881</v>
      </c>
      <c r="I3" s="4" t="s">
        <v>881</v>
      </c>
      <c r="K3" s="4" t="s">
        <v>882</v>
      </c>
      <c r="L3" s="4" t="s">
        <v>882</v>
      </c>
    </row>
    <row r="4" spans="1:15">
      <c r="A4" s="4" t="s">
        <v>883</v>
      </c>
      <c r="I4" s="6" t="n">
        <v>6774000000</v>
      </c>
      <c r="L4" s="6" t="n">
        <v>7650000000</v>
      </c>
    </row>
    <row r="5" spans="1:15">
      <c r="A5" s="4" t="s">
        <v>572</v>
      </c>
      <c r="E5" s="6" t="n">
        <v>9164000000</v>
      </c>
      <c r="G5" s="6" t="n">
        <v>9164000000</v>
      </c>
      <c r="K5" s="6" t="n">
        <v>9513000000</v>
      </c>
    </row>
    <row r="6" spans="1:15">
      <c r="A6" s="4" t="s">
        <v>625</v>
      </c>
    </row>
    <row r="7" spans="1:15">
      <c r="A7" s="3" t="s">
        <v>865</v>
      </c>
    </row>
    <row r="8" spans="1:15">
      <c r="A8" s="4" t="s">
        <v>884</v>
      </c>
      <c r="G8" s="4" t="s">
        <v>885</v>
      </c>
      <c r="H8" s="4" t="s">
        <v>885</v>
      </c>
    </row>
    <row r="9" spans="1:15">
      <c r="A9" s="4" t="s">
        <v>886</v>
      </c>
    </row>
    <row r="10" spans="1:15">
      <c r="A10" s="3" t="s">
        <v>865</v>
      </c>
    </row>
    <row r="11" spans="1:15">
      <c r="A11" s="4" t="s">
        <v>887</v>
      </c>
      <c r="B11" s="6" t="n">
        <v>324000000</v>
      </c>
    </row>
    <row r="12" spans="1:15">
      <c r="A12" s="4" t="s">
        <v>888</v>
      </c>
      <c r="B12" s="6" t="n">
        <v>300000000</v>
      </c>
    </row>
    <row r="13" spans="1:15">
      <c r="A13" s="4" t="s">
        <v>889</v>
      </c>
    </row>
    <row r="14" spans="1:15">
      <c r="A14" s="3" t="s">
        <v>865</v>
      </c>
    </row>
    <row r="15" spans="1:15">
      <c r="A15" s="4" t="s">
        <v>869</v>
      </c>
      <c r="E15" s="5" t="n">
        <v>0</v>
      </c>
      <c r="G15" s="6" t="n">
        <v>0</v>
      </c>
      <c r="K15" s="5" t="n">
        <v>0</v>
      </c>
    </row>
    <row r="16" spans="1:15">
      <c r="A16" s="4" t="s">
        <v>555</v>
      </c>
    </row>
    <row r="17" spans="1:15">
      <c r="A17" s="3" t="s">
        <v>865</v>
      </c>
    </row>
    <row r="18" spans="1:15">
      <c r="A18" s="4" t="s">
        <v>869</v>
      </c>
      <c r="E18" s="5" t="n">
        <v>9241000000</v>
      </c>
      <c r="G18" s="6" t="n">
        <v>9241000000</v>
      </c>
      <c r="K18" s="5" t="n">
        <v>9597000000</v>
      </c>
    </row>
    <row r="19" spans="1:15">
      <c r="A19" s="4" t="s">
        <v>883</v>
      </c>
      <c r="I19" s="5" t="n">
        <v>6774000000</v>
      </c>
      <c r="L19" s="5" t="n">
        <v>7650000000</v>
      </c>
      <c r="O19" s="6" t="n">
        <v>2900000000</v>
      </c>
    </row>
    <row r="20" spans="1:15">
      <c r="A20" s="4" t="s">
        <v>887</v>
      </c>
      <c r="F20" s="6" t="n">
        <v>69000000</v>
      </c>
    </row>
    <row r="21" spans="1:15">
      <c r="A21" s="4" t="s">
        <v>890</v>
      </c>
      <c r="I21" s="5" t="n">
        <v>76000000</v>
      </c>
    </row>
    <row r="22" spans="1:15">
      <c r="A22" s="4" t="s">
        <v>891</v>
      </c>
      <c r="E22" s="5" t="n">
        <v>9000000</v>
      </c>
    </row>
    <row r="23" spans="1:15">
      <c r="A23" s="4" t="s">
        <v>892</v>
      </c>
    </row>
    <row r="24" spans="1:15">
      <c r="A24" s="3" t="s">
        <v>865</v>
      </c>
    </row>
    <row r="25" spans="1:15">
      <c r="A25" s="4" t="s">
        <v>887</v>
      </c>
      <c r="D25" s="6" t="n">
        <v>324000000</v>
      </c>
    </row>
    <row r="26" spans="1:15">
      <c r="A26" s="4" t="s">
        <v>888</v>
      </c>
      <c r="D26" s="6" t="n">
        <v>300000000</v>
      </c>
    </row>
    <row r="27" spans="1:15">
      <c r="A27" s="4" t="s">
        <v>893</v>
      </c>
    </row>
    <row r="28" spans="1:15">
      <c r="A28" s="3" t="s">
        <v>865</v>
      </c>
    </row>
    <row r="29" spans="1:15">
      <c r="A29" s="4" t="s">
        <v>894</v>
      </c>
      <c r="I29" s="5" t="n">
        <v>4600000000</v>
      </c>
      <c r="M29" s="6" t="n">
        <v>7500000000</v>
      </c>
    </row>
    <row r="30" spans="1:15">
      <c r="A30" s="4" t="s">
        <v>895</v>
      </c>
    </row>
    <row r="31" spans="1:15">
      <c r="A31" s="3" t="s">
        <v>865</v>
      </c>
    </row>
    <row r="32" spans="1:15">
      <c r="A32" s="4" t="s">
        <v>896</v>
      </c>
      <c r="G32" s="4" t="s">
        <v>897</v>
      </c>
      <c r="H32" s="4" t="s">
        <v>897</v>
      </c>
    </row>
    <row r="33" spans="1:15">
      <c r="A33" s="4" t="s">
        <v>898</v>
      </c>
    </row>
    <row r="34" spans="1:15">
      <c r="A34" s="3" t="s">
        <v>865</v>
      </c>
    </row>
    <row r="35" spans="1:15">
      <c r="A35" s="4" t="s">
        <v>896</v>
      </c>
      <c r="G35" s="4" t="s">
        <v>899</v>
      </c>
      <c r="H35" s="4" t="s">
        <v>899</v>
      </c>
    </row>
    <row r="36" spans="1:15">
      <c r="A36" s="4" t="s">
        <v>900</v>
      </c>
      <c r="E36" s="5" t="n">
        <v>1200000000</v>
      </c>
      <c r="G36" s="6" t="n">
        <v>1200000000</v>
      </c>
      <c r="J36" s="6" t="n">
        <v>1200000000</v>
      </c>
    </row>
    <row r="37" spans="1:15">
      <c r="A37" s="4" t="s">
        <v>901</v>
      </c>
    </row>
    <row r="38" spans="1:15">
      <c r="A38" s="3" t="s">
        <v>865</v>
      </c>
    </row>
    <row r="39" spans="1:15">
      <c r="A39" s="4" t="s">
        <v>896</v>
      </c>
      <c r="G39" s="4" t="s">
        <v>902</v>
      </c>
      <c r="H39" s="4" t="s">
        <v>902</v>
      </c>
    </row>
    <row r="40" spans="1:15">
      <c r="A40" s="4" t="s">
        <v>900</v>
      </c>
      <c r="E40" s="5" t="n">
        <v>3300000000</v>
      </c>
      <c r="G40" s="6" t="n">
        <v>3300000000</v>
      </c>
      <c r="J40" s="6" t="n">
        <v>3300000000</v>
      </c>
    </row>
    <row r="41" spans="1:15">
      <c r="A41" s="4" t="s">
        <v>903</v>
      </c>
    </row>
    <row r="42" spans="1:15">
      <c r="A42" s="3" t="s">
        <v>865</v>
      </c>
    </row>
    <row r="43" spans="1:15">
      <c r="A43" s="4" t="s">
        <v>869</v>
      </c>
      <c r="E43" s="5" t="n">
        <v>682000000</v>
      </c>
      <c r="G43" s="5" t="n">
        <v>682000000</v>
      </c>
      <c r="K43" s="5" t="n">
        <v>1631000000</v>
      </c>
    </row>
    <row r="44" spans="1:15">
      <c r="A44" s="4" t="s">
        <v>883</v>
      </c>
      <c r="C44" s="6" t="n">
        <v>1300000000</v>
      </c>
      <c r="I44" s="5" t="n">
        <v>500000000</v>
      </c>
      <c r="L44" s="5" t="n">
        <v>1300000000</v>
      </c>
    </row>
    <row r="45" spans="1:15">
      <c r="A45" s="4" t="s">
        <v>904</v>
      </c>
      <c r="C45" s="6" t="n">
        <v>800000000</v>
      </c>
    </row>
    <row r="46" spans="1:15">
      <c r="A46" s="4" t="s">
        <v>905</v>
      </c>
      <c r="H46" s="6" t="n">
        <v>20000000</v>
      </c>
    </row>
    <row r="47" spans="1:15">
      <c r="A47" s="4" t="s">
        <v>906</v>
      </c>
      <c r="G47" s="5" t="n">
        <v>1000000</v>
      </c>
    </row>
    <row r="48" spans="1:15">
      <c r="A48" s="4" t="s">
        <v>907</v>
      </c>
    </row>
    <row r="49" spans="1:15">
      <c r="A49" s="3" t="s">
        <v>865</v>
      </c>
    </row>
    <row r="50" spans="1:15">
      <c r="A50" s="4" t="s">
        <v>869</v>
      </c>
      <c r="E50" s="5" t="n">
        <v>1597000000</v>
      </c>
      <c r="G50" s="5" t="n">
        <v>1597000000</v>
      </c>
      <c r="K50" s="5" t="n">
        <v>1505000000</v>
      </c>
    </row>
    <row r="51" spans="1:15">
      <c r="A51" s="4" t="s">
        <v>883</v>
      </c>
      <c r="I51" s="5" t="n">
        <v>1171000000</v>
      </c>
      <c r="L51" s="5" t="n">
        <v>1200000000</v>
      </c>
      <c r="O51" s="6" t="n">
        <v>1200000000</v>
      </c>
    </row>
    <row r="52" spans="1:15">
      <c r="A52" s="4" t="s">
        <v>908</v>
      </c>
      <c r="O52" s="4" t="s">
        <v>909</v>
      </c>
    </row>
    <row r="53" spans="1:15">
      <c r="A53" s="4" t="s">
        <v>910</v>
      </c>
    </row>
    <row r="54" spans="1:15">
      <c r="A54" s="3" t="s">
        <v>865</v>
      </c>
    </row>
    <row r="55" spans="1:15">
      <c r="A55" s="4" t="s">
        <v>869</v>
      </c>
      <c r="E55" s="5" t="n">
        <v>955000000</v>
      </c>
      <c r="G55" s="5" t="n">
        <v>955000000</v>
      </c>
      <c r="K55" s="5" t="n">
        <v>878000000</v>
      </c>
    </row>
    <row r="56" spans="1:15">
      <c r="A56" s="4" t="s">
        <v>883</v>
      </c>
      <c r="I56" s="5" t="n">
        <v>700000000</v>
      </c>
      <c r="L56" s="5" t="n">
        <v>700000000</v>
      </c>
      <c r="O56" s="6" t="n">
        <v>700000000</v>
      </c>
    </row>
    <row r="57" spans="1:15">
      <c r="A57" s="4" t="s">
        <v>908</v>
      </c>
      <c r="O57" s="4" t="s">
        <v>911</v>
      </c>
    </row>
    <row r="58" spans="1:15">
      <c r="A58" s="4" t="s">
        <v>912</v>
      </c>
    </row>
    <row r="59" spans="1:15">
      <c r="A59" s="3" t="s">
        <v>865</v>
      </c>
    </row>
    <row r="60" spans="1:15">
      <c r="A60" s="4" t="s">
        <v>869</v>
      </c>
      <c r="E60" s="6" t="n">
        <v>1309000000</v>
      </c>
      <c r="G60" s="6" t="n">
        <v>1309000000</v>
      </c>
      <c r="K60" s="6" t="n">
        <v>1255000000</v>
      </c>
    </row>
    <row r="61" spans="1:15">
      <c r="A61" s="4" t="s">
        <v>883</v>
      </c>
      <c r="I61" s="6" t="n">
        <v>959000000</v>
      </c>
      <c r="L61" s="6" t="n">
        <v>1000000000</v>
      </c>
      <c r="O61" s="6" t="n">
        <v>1000000000</v>
      </c>
    </row>
    <row r="62" spans="1:15">
      <c r="A62" s="4" t="s">
        <v>908</v>
      </c>
      <c r="O62" s="4" t="s">
        <v>913</v>
      </c>
    </row>
    <row r="63" spans="1:15">
      <c r="A63" s="4" t="s">
        <v>914</v>
      </c>
    </row>
    <row r="64" spans="1:15">
      <c r="A64" s="3" t="s">
        <v>865</v>
      </c>
    </row>
    <row r="65" spans="1:15">
      <c r="A65" s="4" t="s">
        <v>572</v>
      </c>
      <c r="N65" s="6" t="n">
        <v>36000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5</v>
      </c>
      <c r="B1" s="2" t="s">
        <v>516</v>
      </c>
      <c r="C1" s="2" t="s">
        <v>875</v>
      </c>
      <c r="D1" s="2" t="s">
        <v>873</v>
      </c>
      <c r="E1" s="2" t="s">
        <v>570</v>
      </c>
      <c r="F1" s="2" t="s">
        <v>877</v>
      </c>
      <c r="G1" s="2" t="s">
        <v>879</v>
      </c>
    </row>
    <row r="2" spans="1:7">
      <c r="A2" s="3" t="s">
        <v>865</v>
      </c>
    </row>
    <row r="3" spans="1:7">
      <c r="A3" s="4" t="s">
        <v>916</v>
      </c>
      <c r="C3" s="6" t="n">
        <v>6774</v>
      </c>
      <c r="F3" s="6" t="n">
        <v>7650</v>
      </c>
    </row>
    <row r="4" spans="1:7">
      <c r="A4" s="4" t="s">
        <v>555</v>
      </c>
    </row>
    <row r="5" spans="1:7">
      <c r="A5" s="3" t="s">
        <v>865</v>
      </c>
    </row>
    <row r="6" spans="1:7">
      <c r="A6" s="4" t="s">
        <v>916</v>
      </c>
      <c r="C6" s="5" t="n">
        <v>6774</v>
      </c>
      <c r="F6" s="5" t="n">
        <v>7650</v>
      </c>
      <c r="G6" s="6" t="n">
        <v>2900</v>
      </c>
    </row>
    <row r="7" spans="1:7">
      <c r="A7" s="4" t="s">
        <v>869</v>
      </c>
      <c r="B7" s="6" t="n">
        <v>9241</v>
      </c>
      <c r="E7" s="6" t="n">
        <v>9597</v>
      </c>
    </row>
    <row r="8" spans="1:7">
      <c r="A8" s="4" t="s">
        <v>903</v>
      </c>
    </row>
    <row r="9" spans="1:7">
      <c r="A9" s="3" t="s">
        <v>865</v>
      </c>
    </row>
    <row r="10" spans="1:7">
      <c r="A10" s="4" t="s">
        <v>916</v>
      </c>
      <c r="C10" s="5" t="n">
        <v>500</v>
      </c>
      <c r="D10" s="6" t="n">
        <v>1300</v>
      </c>
      <c r="F10" s="5" t="n">
        <v>1300</v>
      </c>
    </row>
    <row r="11" spans="1:7">
      <c r="A11" s="4" t="s">
        <v>869</v>
      </c>
      <c r="B11" s="5" t="n">
        <v>682</v>
      </c>
      <c r="E11" s="5" t="n">
        <v>1631</v>
      </c>
    </row>
    <row r="12" spans="1:7">
      <c r="A12" s="4" t="s">
        <v>917</v>
      </c>
    </row>
    <row r="13" spans="1:7">
      <c r="A13" s="3" t="s">
        <v>865</v>
      </c>
    </row>
    <row r="14" spans="1:7">
      <c r="A14" s="4" t="s">
        <v>916</v>
      </c>
      <c r="C14" s="5" t="n">
        <v>500</v>
      </c>
      <c r="F14" s="5" t="n">
        <v>500</v>
      </c>
    </row>
    <row r="15" spans="1:7">
      <c r="A15" s="4" t="s">
        <v>869</v>
      </c>
      <c r="B15" s="5" t="n">
        <v>682</v>
      </c>
      <c r="E15" s="5" t="n">
        <v>627</v>
      </c>
    </row>
    <row r="16" spans="1:7">
      <c r="A16" s="4" t="s">
        <v>918</v>
      </c>
    </row>
    <row r="17" spans="1:7">
      <c r="A17" s="3" t="s">
        <v>865</v>
      </c>
    </row>
    <row r="18" spans="1:7">
      <c r="A18" s="4" t="s">
        <v>916</v>
      </c>
      <c r="C18" s="5" t="n">
        <v>450</v>
      </c>
      <c r="F18" s="5" t="n">
        <v>450</v>
      </c>
    </row>
    <row r="19" spans="1:7">
      <c r="A19" s="4" t="s">
        <v>869</v>
      </c>
      <c r="B19" s="5" t="n">
        <v>614</v>
      </c>
      <c r="E19" s="5" t="n">
        <v>565</v>
      </c>
    </row>
    <row r="20" spans="1:7">
      <c r="A20" s="4" t="s">
        <v>907</v>
      </c>
    </row>
    <row r="21" spans="1:7">
      <c r="A21" s="3" t="s">
        <v>865</v>
      </c>
    </row>
    <row r="22" spans="1:7">
      <c r="A22" s="4" t="s">
        <v>916</v>
      </c>
      <c r="C22" s="5" t="n">
        <v>1171</v>
      </c>
      <c r="F22" s="5" t="n">
        <v>1200</v>
      </c>
      <c r="G22" s="5" t="n">
        <v>1200</v>
      </c>
    </row>
    <row r="23" spans="1:7">
      <c r="A23" s="4" t="s">
        <v>869</v>
      </c>
      <c r="B23" s="5" t="n">
        <v>1597</v>
      </c>
      <c r="E23" s="5" t="n">
        <v>1505</v>
      </c>
    </row>
    <row r="24" spans="1:7">
      <c r="A24" s="4" t="s">
        <v>910</v>
      </c>
    </row>
    <row r="25" spans="1:7">
      <c r="A25" s="3" t="s">
        <v>865</v>
      </c>
    </row>
    <row r="26" spans="1:7">
      <c r="A26" s="4" t="s">
        <v>916</v>
      </c>
      <c r="C26" s="5" t="n">
        <v>700</v>
      </c>
      <c r="F26" s="5" t="n">
        <v>700</v>
      </c>
      <c r="G26" s="5" t="n">
        <v>700</v>
      </c>
    </row>
    <row r="27" spans="1:7">
      <c r="A27" s="4" t="s">
        <v>869</v>
      </c>
      <c r="B27" s="5" t="n">
        <v>955</v>
      </c>
      <c r="E27" s="5" t="n">
        <v>878</v>
      </c>
    </row>
    <row r="28" spans="1:7">
      <c r="A28" s="4" t="s">
        <v>919</v>
      </c>
    </row>
    <row r="29" spans="1:7">
      <c r="A29" s="3" t="s">
        <v>865</v>
      </c>
    </row>
    <row r="30" spans="1:7">
      <c r="A30" s="4" t="s">
        <v>916</v>
      </c>
      <c r="C30" s="5" t="n">
        <v>1400</v>
      </c>
      <c r="F30" s="5" t="n">
        <v>1400</v>
      </c>
    </row>
    <row r="31" spans="1:7">
      <c r="A31" s="4" t="s">
        <v>869</v>
      </c>
      <c r="B31" s="5" t="n">
        <v>1910</v>
      </c>
      <c r="E31" s="5" t="n">
        <v>1756</v>
      </c>
    </row>
    <row r="32" spans="1:7">
      <c r="A32" s="4" t="s">
        <v>920</v>
      </c>
    </row>
    <row r="33" spans="1:7">
      <c r="A33" s="3" t="s">
        <v>865</v>
      </c>
    </row>
    <row r="34" spans="1:7">
      <c r="A34" s="4" t="s">
        <v>916</v>
      </c>
      <c r="C34" s="5" t="n">
        <v>744</v>
      </c>
      <c r="F34" s="5" t="n">
        <v>750</v>
      </c>
    </row>
    <row r="35" spans="1:7">
      <c r="A35" s="4" t="s">
        <v>869</v>
      </c>
      <c r="B35" s="5" t="n">
        <v>1015</v>
      </c>
      <c r="E35" s="5" t="n">
        <v>941</v>
      </c>
    </row>
    <row r="36" spans="1:7">
      <c r="A36" s="4" t="s">
        <v>921</v>
      </c>
    </row>
    <row r="37" spans="1:7">
      <c r="A37" s="3" t="s">
        <v>865</v>
      </c>
    </row>
    <row r="38" spans="1:7">
      <c r="A38" s="4" t="s">
        <v>916</v>
      </c>
      <c r="C38" s="5" t="n">
        <v>350</v>
      </c>
      <c r="F38" s="5" t="n">
        <v>350</v>
      </c>
    </row>
    <row r="39" spans="1:7">
      <c r="A39" s="4" t="s">
        <v>869</v>
      </c>
      <c r="B39" s="5" t="n">
        <v>477</v>
      </c>
      <c r="E39" s="5" t="n">
        <v>439</v>
      </c>
    </row>
    <row r="40" spans="1:7">
      <c r="A40" s="4" t="s">
        <v>912</v>
      </c>
    </row>
    <row r="41" spans="1:7">
      <c r="A41" s="3" t="s">
        <v>865</v>
      </c>
    </row>
    <row r="42" spans="1:7">
      <c r="A42" s="4" t="s">
        <v>916</v>
      </c>
      <c r="C42" s="6" t="n">
        <v>959</v>
      </c>
      <c r="F42" s="6" t="n">
        <v>1000</v>
      </c>
      <c r="G42" s="6" t="n">
        <v>1000</v>
      </c>
    </row>
    <row r="43" spans="1:7">
      <c r="A43" s="4" t="s">
        <v>869</v>
      </c>
      <c r="B43" s="6" t="n">
        <v>1309</v>
      </c>
      <c r="E43" s="6" t="n">
        <v>125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2</v>
      </c>
      <c r="B1" s="2" t="s">
        <v>516</v>
      </c>
      <c r="C1" s="2" t="s">
        <v>875</v>
      </c>
      <c r="D1" s="2" t="s">
        <v>570</v>
      </c>
      <c r="E1" s="2" t="s">
        <v>877</v>
      </c>
      <c r="F1" s="2" t="s">
        <v>879</v>
      </c>
    </row>
    <row r="2" spans="1:6">
      <c r="A2" s="3" t="s">
        <v>865</v>
      </c>
    </row>
    <row r="3" spans="1:6">
      <c r="A3" s="4" t="s">
        <v>916</v>
      </c>
      <c r="C3" s="6" t="n">
        <v>6774</v>
      </c>
      <c r="E3" s="6" t="n">
        <v>7650</v>
      </c>
    </row>
    <row r="4" spans="1:6">
      <c r="A4" s="4" t="s">
        <v>555</v>
      </c>
    </row>
    <row r="5" spans="1:6">
      <c r="A5" s="3" t="s">
        <v>865</v>
      </c>
    </row>
    <row r="6" spans="1:6">
      <c r="A6" s="4" t="s">
        <v>916</v>
      </c>
      <c r="C6" s="5" t="n">
        <v>6774</v>
      </c>
      <c r="E6" s="6" t="n">
        <v>7650</v>
      </c>
      <c r="F6" s="6" t="n">
        <v>2900</v>
      </c>
    </row>
    <row r="7" spans="1:6">
      <c r="A7" s="4" t="s">
        <v>869</v>
      </c>
      <c r="B7" s="6" t="n">
        <v>9241</v>
      </c>
      <c r="D7" s="6" t="n">
        <v>9597</v>
      </c>
    </row>
    <row r="8" spans="1:6">
      <c r="A8" s="4" t="s">
        <v>923</v>
      </c>
    </row>
    <row r="9" spans="1:6">
      <c r="A9" s="3" t="s">
        <v>865</v>
      </c>
    </row>
    <row r="10" spans="1:6">
      <c r="A10" s="4" t="s">
        <v>916</v>
      </c>
      <c r="C10" s="5" t="n">
        <v>500</v>
      </c>
    </row>
    <row r="11" spans="1:6">
      <c r="A11" s="4" t="s">
        <v>869</v>
      </c>
      <c r="B11" s="5" t="n">
        <v>682</v>
      </c>
    </row>
    <row r="12" spans="1:6">
      <c r="A12" s="4" t="s">
        <v>924</v>
      </c>
    </row>
    <row r="13" spans="1:6">
      <c r="A13" s="3" t="s">
        <v>865</v>
      </c>
    </row>
    <row r="14" spans="1:6">
      <c r="A14" s="4" t="s">
        <v>916</v>
      </c>
      <c r="C14" s="5" t="n">
        <v>500</v>
      </c>
    </row>
    <row r="15" spans="1:6">
      <c r="A15" s="4" t="s">
        <v>869</v>
      </c>
      <c r="B15" s="5" t="n">
        <v>682</v>
      </c>
    </row>
    <row r="16" spans="1:6">
      <c r="A16" s="4" t="s">
        <v>925</v>
      </c>
    </row>
    <row r="17" spans="1:6">
      <c r="A17" s="3" t="s">
        <v>865</v>
      </c>
    </row>
    <row r="18" spans="1:6">
      <c r="A18" s="4" t="s">
        <v>916</v>
      </c>
      <c r="C18" s="5" t="n">
        <v>450</v>
      </c>
    </row>
    <row r="19" spans="1:6">
      <c r="A19" s="4" t="s">
        <v>869</v>
      </c>
      <c r="B19" s="5" t="n">
        <v>614</v>
      </c>
    </row>
    <row r="20" spans="1:6">
      <c r="A20" s="4" t="s">
        <v>926</v>
      </c>
    </row>
    <row r="21" spans="1:6">
      <c r="A21" s="3" t="s">
        <v>865</v>
      </c>
    </row>
    <row r="22" spans="1:6">
      <c r="A22" s="4" t="s">
        <v>916</v>
      </c>
      <c r="C22" s="6" t="n">
        <v>5324</v>
      </c>
    </row>
    <row r="23" spans="1:6">
      <c r="A23" s="4" t="s">
        <v>869</v>
      </c>
      <c r="B23" s="6" t="n">
        <v>726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7</v>
      </c>
      <c r="B1" s="2" t="s">
        <v>1</v>
      </c>
    </row>
    <row r="2" spans="1:5">
      <c r="B2" s="2" t="s">
        <v>24</v>
      </c>
      <c r="C2" s="2" t="s">
        <v>25</v>
      </c>
      <c r="D2" s="2" t="s">
        <v>26</v>
      </c>
      <c r="E2" s="2" t="s">
        <v>615</v>
      </c>
    </row>
    <row r="3" spans="1:5">
      <c r="A3" s="3" t="s">
        <v>928</v>
      </c>
    </row>
    <row r="4" spans="1:5">
      <c r="A4" s="4" t="s">
        <v>84</v>
      </c>
      <c r="B4" s="6" t="n">
        <v>682</v>
      </c>
    </row>
    <row r="5" spans="1:5">
      <c r="A5" s="4" t="s">
        <v>89</v>
      </c>
      <c r="B5" s="5" t="n">
        <v>8482</v>
      </c>
      <c r="C5" s="6" t="n">
        <v>9513</v>
      </c>
      <c r="D5" s="6" t="n">
        <v>6332</v>
      </c>
    </row>
    <row r="6" spans="1:5">
      <c r="A6" s="4" t="s">
        <v>929</v>
      </c>
      <c r="B6" s="5" t="n">
        <v>-781</v>
      </c>
      <c r="C6" s="5" t="n">
        <v>-610</v>
      </c>
      <c r="D6" s="5" t="n">
        <v>-3720</v>
      </c>
      <c r="E6" s="6" t="n">
        <v>-4105</v>
      </c>
    </row>
    <row r="7" spans="1:5">
      <c r="A7" s="4" t="s">
        <v>930</v>
      </c>
      <c r="B7" s="5" t="n">
        <v>8383</v>
      </c>
      <c r="C7" s="5" t="n">
        <v>8903</v>
      </c>
      <c r="D7" s="5" t="n">
        <v>2612</v>
      </c>
    </row>
    <row r="8" spans="1:5">
      <c r="A8" s="4" t="s">
        <v>54</v>
      </c>
      <c r="B8" s="5" t="n">
        <v>-2669</v>
      </c>
      <c r="C8" s="5" t="n">
        <v>3366</v>
      </c>
      <c r="D8" s="5" t="n">
        <v>-545</v>
      </c>
    </row>
    <row r="9" spans="1:5">
      <c r="A9" s="3" t="s">
        <v>931</v>
      </c>
    </row>
    <row r="10" spans="1:5">
      <c r="A10" s="4" t="s">
        <v>41</v>
      </c>
      <c r="B10" s="5" t="n">
        <v>628</v>
      </c>
      <c r="C10" s="5" t="n">
        <v>725</v>
      </c>
      <c r="D10" s="5" t="n">
        <v>492</v>
      </c>
    </row>
    <row r="11" spans="1:5">
      <c r="A11" s="4" t="s">
        <v>42</v>
      </c>
      <c r="B11" s="5" t="n">
        <v>-19</v>
      </c>
      <c r="C11" s="5" t="n">
        <v>-62</v>
      </c>
      <c r="D11" s="5" t="n">
        <v>-52</v>
      </c>
    </row>
    <row r="12" spans="1:5">
      <c r="A12" s="4" t="s">
        <v>51</v>
      </c>
      <c r="B12" s="5" t="n">
        <v>-920</v>
      </c>
      <c r="C12" s="5" t="n">
        <v>352</v>
      </c>
      <c r="D12" s="5" t="n">
        <v>-382</v>
      </c>
    </row>
    <row r="13" spans="1:5">
      <c r="A13" s="4" t="s">
        <v>828</v>
      </c>
      <c r="B13" s="5" t="n">
        <v>2131</v>
      </c>
      <c r="C13" s="5" t="n">
        <v>2030</v>
      </c>
      <c r="D13" s="5" t="n">
        <v>1498</v>
      </c>
    </row>
    <row r="14" spans="1:5">
      <c r="A14" s="4" t="s">
        <v>932</v>
      </c>
      <c r="B14" s="5" t="n">
        <v>2123</v>
      </c>
      <c r="C14" s="5" t="n">
        <v>890</v>
      </c>
      <c r="D14" s="5" t="n">
        <v>2</v>
      </c>
    </row>
    <row r="15" spans="1:5">
      <c r="A15" s="4" t="s">
        <v>114</v>
      </c>
      <c r="B15" s="5" t="n">
        <v>-1249</v>
      </c>
      <c r="C15" s="5" t="n">
        <v>729</v>
      </c>
      <c r="D15" s="5" t="n">
        <v>554</v>
      </c>
    </row>
    <row r="16" spans="1:5">
      <c r="A16" s="4" t="s">
        <v>43</v>
      </c>
      <c r="B16" s="5" t="n">
        <v>854</v>
      </c>
      <c r="C16" s="5" t="n">
        <v>-812</v>
      </c>
      <c r="D16" s="5" t="n">
        <v>-198</v>
      </c>
    </row>
    <row r="17" spans="1:5">
      <c r="A17" s="4" t="s">
        <v>44</v>
      </c>
      <c r="C17" s="5" t="n">
        <v>-2555</v>
      </c>
    </row>
    <row r="18" spans="1:5">
      <c r="A18" s="4" t="s">
        <v>46</v>
      </c>
      <c r="B18" s="5" t="n">
        <v>50</v>
      </c>
      <c r="C18" s="5" t="n">
        <v>-138</v>
      </c>
    </row>
    <row r="19" spans="1:5">
      <c r="A19" s="4" t="s">
        <v>116</v>
      </c>
      <c r="B19" s="5" t="n">
        <v>-301</v>
      </c>
      <c r="C19" s="5" t="n">
        <v>-1285</v>
      </c>
    </row>
    <row r="20" spans="1:5">
      <c r="A20" s="4" t="s">
        <v>933</v>
      </c>
      <c r="B20" s="5" t="n">
        <v>795</v>
      </c>
      <c r="C20" s="5" t="n">
        <v>1</v>
      </c>
      <c r="D20" s="5" t="n">
        <v>6</v>
      </c>
    </row>
    <row r="21" spans="1:5">
      <c r="A21" s="4" t="s">
        <v>49</v>
      </c>
      <c r="B21" s="5" t="n">
        <v>-12</v>
      </c>
      <c r="C21" s="5" t="n">
        <v>-5</v>
      </c>
      <c r="D21" s="5" t="n">
        <v>34</v>
      </c>
    </row>
    <row r="22" spans="1:5">
      <c r="A22" s="4" t="s">
        <v>934</v>
      </c>
      <c r="B22" s="6" t="n">
        <v>1411</v>
      </c>
      <c r="C22" s="6" t="n">
        <v>3236</v>
      </c>
      <c r="D22" s="6" t="n">
        <v>1409</v>
      </c>
    </row>
    <row r="23" spans="1:5">
      <c r="A23" s="4" t="s">
        <v>935</v>
      </c>
      <c r="B23" s="4" t="s">
        <v>936</v>
      </c>
      <c r="C23" s="4" t="s">
        <v>937</v>
      </c>
      <c r="D23" s="4" t="s">
        <v>93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9</v>
      </c>
      <c r="B1" s="2" t="s">
        <v>1</v>
      </c>
    </row>
    <row r="2" spans="1:5">
      <c r="B2" s="2" t="s">
        <v>24</v>
      </c>
      <c r="C2" s="2" t="s">
        <v>25</v>
      </c>
      <c r="D2" s="2" t="s">
        <v>26</v>
      </c>
      <c r="E2" s="2" t="s">
        <v>615</v>
      </c>
    </row>
    <row r="3" spans="1:5">
      <c r="A3" s="3" t="s">
        <v>928</v>
      </c>
    </row>
    <row r="4" spans="1:5">
      <c r="A4" s="4" t="s">
        <v>930</v>
      </c>
      <c r="B4" s="6" t="n">
        <v>8383</v>
      </c>
      <c r="C4" s="6" t="n">
        <v>8903</v>
      </c>
      <c r="D4" s="6" t="n">
        <v>2612</v>
      </c>
    </row>
    <row r="5" spans="1:5">
      <c r="A5" s="4" t="s">
        <v>94</v>
      </c>
      <c r="B5" s="5" t="n">
        <v>17468</v>
      </c>
      <c r="C5" s="5" t="n">
        <v>19981</v>
      </c>
      <c r="D5" s="5" t="n">
        <v>11590</v>
      </c>
      <c r="E5" s="6" t="n">
        <v>12391</v>
      </c>
    </row>
    <row r="6" spans="1:5">
      <c r="A6" s="4" t="s">
        <v>940</v>
      </c>
      <c r="B6" s="6" t="n">
        <v>25851</v>
      </c>
      <c r="C6" s="6" t="n">
        <v>28884</v>
      </c>
      <c r="D6" s="6" t="n">
        <v>14202</v>
      </c>
    </row>
    <row r="7" spans="1:5">
      <c r="A7" s="4" t="s">
        <v>941</v>
      </c>
      <c r="B7" s="4" t="s">
        <v>942</v>
      </c>
      <c r="C7" s="4" t="s">
        <v>943</v>
      </c>
      <c r="D7" s="4" t="s">
        <v>94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4</v>
      </c>
      <c r="C2" s="2" t="s">
        <v>25</v>
      </c>
    </row>
    <row r="3" spans="1:3">
      <c r="A3" s="3" t="s">
        <v>202</v>
      </c>
    </row>
    <row r="4" spans="1:3">
      <c r="A4" s="4" t="s">
        <v>946</v>
      </c>
      <c r="B4" s="6" t="n">
        <v>206</v>
      </c>
    </row>
    <row r="5" spans="1:3">
      <c r="A5" s="4" t="s">
        <v>947</v>
      </c>
      <c r="C5" s="6" t="n">
        <v>361</v>
      </c>
    </row>
    <row r="6" spans="1:3">
      <c r="A6" s="4" t="s">
        <v>948</v>
      </c>
      <c r="B6" s="5" t="n">
        <v>50</v>
      </c>
      <c r="C6" s="5" t="n">
        <v>-138</v>
      </c>
    </row>
    <row r="7" spans="1:3">
      <c r="A7" s="4" t="s">
        <v>949</v>
      </c>
      <c r="B7" s="5" t="n">
        <v>-124</v>
      </c>
      <c r="C7" s="5" t="n">
        <v>-17</v>
      </c>
    </row>
    <row r="8" spans="1:3">
      <c r="A8" s="4" t="s">
        <v>950</v>
      </c>
      <c r="B8" s="5" t="n">
        <v>132</v>
      </c>
      <c r="C8" s="5" t="n">
        <v>206</v>
      </c>
    </row>
    <row r="9" spans="1:3">
      <c r="A9" s="4" t="s">
        <v>951</v>
      </c>
      <c r="B9" s="5" t="n">
        <v>15</v>
      </c>
      <c r="C9" s="5" t="n">
        <v>38</v>
      </c>
    </row>
    <row r="10" spans="1:3">
      <c r="A10" s="4" t="s">
        <v>868</v>
      </c>
      <c r="B10" s="6" t="n">
        <v>117</v>
      </c>
      <c r="C10" s="6" t="n">
        <v>16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2</v>
      </c>
      <c r="B1" s="2" t="s">
        <v>1</v>
      </c>
    </row>
    <row r="2" spans="1:3">
      <c r="B2" s="2" t="s">
        <v>24</v>
      </c>
      <c r="C2" s="2" t="s">
        <v>25</v>
      </c>
    </row>
    <row r="3" spans="1:3">
      <c r="A3" s="3" t="s">
        <v>202</v>
      </c>
    </row>
    <row r="4" spans="1:3">
      <c r="A4" s="4" t="s">
        <v>953</v>
      </c>
      <c r="B4" s="6" t="n">
        <v>124</v>
      </c>
      <c r="C4" s="6" t="n">
        <v>1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4</v>
      </c>
      <c r="C2" s="2" t="s">
        <v>25</v>
      </c>
    </row>
    <row r="3" spans="1:3">
      <c r="A3" s="3" t="s">
        <v>204</v>
      </c>
    </row>
    <row r="4" spans="1:3">
      <c r="A4" s="4" t="s">
        <v>955</v>
      </c>
      <c r="B4" s="6" t="n">
        <v>45</v>
      </c>
      <c r="C4" s="6" t="n">
        <v>53</v>
      </c>
    </row>
    <row r="5" spans="1:3">
      <c r="A5" s="4" t="s">
        <v>956</v>
      </c>
      <c r="B5" s="5" t="n">
        <v>684</v>
      </c>
      <c r="C5" s="5" t="n">
        <v>8</v>
      </c>
    </row>
    <row r="6" spans="1:3">
      <c r="A6" s="4" t="s">
        <v>957</v>
      </c>
      <c r="B6" s="5" t="n">
        <v>-21</v>
      </c>
      <c r="C6" s="5" t="n">
        <v>-16</v>
      </c>
    </row>
    <row r="7" spans="1:3">
      <c r="A7" s="4" t="s">
        <v>958</v>
      </c>
      <c r="B7" s="5" t="n">
        <v>2</v>
      </c>
    </row>
    <row r="8" spans="1:3">
      <c r="A8" s="4" t="s">
        <v>959</v>
      </c>
      <c r="B8" s="5" t="n">
        <v>-57</v>
      </c>
    </row>
    <row r="9" spans="1:3">
      <c r="A9" s="4" t="s">
        <v>960</v>
      </c>
      <c r="B9" s="5" t="n">
        <v>10</v>
      </c>
    </row>
    <row r="10" spans="1:3">
      <c r="A10" s="4" t="s">
        <v>961</v>
      </c>
      <c r="B10" s="5" t="n">
        <v>663</v>
      </c>
      <c r="C10" s="5" t="n">
        <v>45</v>
      </c>
    </row>
    <row r="11" spans="1:3">
      <c r="A11" s="4" t="s">
        <v>951</v>
      </c>
      <c r="B11" s="5" t="n">
        <v>50</v>
      </c>
      <c r="C11" s="5" t="n">
        <v>8</v>
      </c>
    </row>
    <row r="12" spans="1:3">
      <c r="A12" s="4" t="s">
        <v>868</v>
      </c>
      <c r="B12" s="6" t="n">
        <v>613</v>
      </c>
      <c r="C12" s="6" t="n">
        <v>3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v>
      </c>
      <c r="B1" s="2" t="s">
        <v>1</v>
      </c>
    </row>
    <row r="2" spans="1:2">
      <c r="B2" s="2" t="s">
        <v>24</v>
      </c>
    </row>
    <row r="3" spans="1:2">
      <c r="A3" s="3" t="s">
        <v>163</v>
      </c>
    </row>
    <row r="4" spans="1:2">
      <c r="A4" s="4" t="s">
        <v>43</v>
      </c>
      <c r="B4" s="4" t="s">
        <v>1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62</v>
      </c>
      <c r="B1" s="2" t="s">
        <v>1</v>
      </c>
    </row>
    <row r="2" spans="1:3">
      <c r="B2" s="2" t="s">
        <v>24</v>
      </c>
      <c r="C2" s="2" t="s">
        <v>25</v>
      </c>
    </row>
    <row r="3" spans="1:3">
      <c r="A3" s="3" t="s">
        <v>963</v>
      </c>
    </row>
    <row r="4" spans="1:3">
      <c r="A4" s="4" t="s">
        <v>573</v>
      </c>
      <c r="B4" s="4" t="s">
        <v>574</v>
      </c>
      <c r="C4" s="4" t="s">
        <v>575</v>
      </c>
    </row>
    <row r="5" spans="1:3">
      <c r="A5" s="4" t="s">
        <v>964</v>
      </c>
    </row>
    <row r="6" spans="1:3">
      <c r="A6" s="3" t="s">
        <v>963</v>
      </c>
    </row>
    <row r="7" spans="1:3">
      <c r="A7" s="4" t="s">
        <v>573</v>
      </c>
      <c r="B7" s="4" t="s">
        <v>965</v>
      </c>
      <c r="C7" s="4" t="s">
        <v>966</v>
      </c>
    </row>
    <row r="8" spans="1:3">
      <c r="A8" s="4" t="s">
        <v>967</v>
      </c>
    </row>
    <row r="9" spans="1:3">
      <c r="A9" s="3" t="s">
        <v>963</v>
      </c>
    </row>
    <row r="10" spans="1:3">
      <c r="A10" s="4" t="s">
        <v>573</v>
      </c>
      <c r="B10" s="4" t="s">
        <v>968</v>
      </c>
      <c r="C10" s="4" t="s">
        <v>96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1</v>
      </c>
    </row>
    <row r="2" spans="1:2">
      <c r="B2" s="2" t="s">
        <v>516</v>
      </c>
    </row>
    <row r="3" spans="1:2">
      <c r="A3" s="3" t="s">
        <v>971</v>
      </c>
    </row>
    <row r="4" spans="1:2">
      <c r="A4" s="4" t="s">
        <v>972</v>
      </c>
      <c r="B4" s="4" t="s">
        <v>973</v>
      </c>
    </row>
    <row r="5" spans="1:2">
      <c r="A5" s="4" t="s">
        <v>974</v>
      </c>
      <c r="B5" s="4" t="s">
        <v>632</v>
      </c>
    </row>
    <row r="6" spans="1:2">
      <c r="A6" s="4" t="s">
        <v>975</v>
      </c>
      <c r="B6" s="6" t="n">
        <v>-46</v>
      </c>
    </row>
    <row r="7" spans="1:2">
      <c r="A7" s="4" t="s">
        <v>976</v>
      </c>
      <c r="B7" s="5" t="n">
        <v>-40</v>
      </c>
    </row>
    <row r="8" spans="1:2">
      <c r="A8" s="4" t="s">
        <v>977</v>
      </c>
      <c r="B8" s="5" t="n">
        <v>52</v>
      </c>
    </row>
    <row r="9" spans="1:2">
      <c r="A9" s="4" t="s">
        <v>978</v>
      </c>
      <c r="B9" s="6" t="n">
        <v>4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4</v>
      </c>
      <c r="C2" s="2" t="s">
        <v>25</v>
      </c>
    </row>
    <row r="3" spans="1:3">
      <c r="A3" s="3" t="s">
        <v>206</v>
      </c>
    </row>
    <row r="4" spans="1:3">
      <c r="A4" s="4" t="s">
        <v>980</v>
      </c>
      <c r="B4" s="6" t="n">
        <v>1029</v>
      </c>
      <c r="C4" s="6" t="n">
        <v>1847</v>
      </c>
    </row>
    <row r="5" spans="1:3">
      <c r="A5" s="4" t="s">
        <v>956</v>
      </c>
      <c r="B5" s="5" t="n">
        <v>8</v>
      </c>
      <c r="C5" s="5" t="n">
        <v>20</v>
      </c>
    </row>
    <row r="6" spans="1:3">
      <c r="A6" s="4" t="s">
        <v>981</v>
      </c>
      <c r="C6" s="5" t="n">
        <v>944</v>
      </c>
    </row>
    <row r="7" spans="1:3">
      <c r="A7" s="4" t="s">
        <v>957</v>
      </c>
      <c r="B7" s="5" t="n">
        <v>-44</v>
      </c>
      <c r="C7" s="5" t="n">
        <v>-70</v>
      </c>
    </row>
    <row r="8" spans="1:3">
      <c r="A8" s="4" t="s">
        <v>982</v>
      </c>
      <c r="B8" s="5" t="n">
        <v>-30</v>
      </c>
      <c r="C8" s="5" t="n">
        <v>-139</v>
      </c>
    </row>
    <row r="9" spans="1:3">
      <c r="A9" s="4" t="s">
        <v>983</v>
      </c>
      <c r="B9" s="5" t="n">
        <v>149</v>
      </c>
      <c r="C9" s="5" t="n">
        <v>-1621</v>
      </c>
    </row>
    <row r="10" spans="1:3">
      <c r="A10" s="4" t="s">
        <v>984</v>
      </c>
      <c r="B10" s="5" t="n">
        <v>-136</v>
      </c>
      <c r="C10" s="5" t="n">
        <v>-155</v>
      </c>
    </row>
    <row r="11" spans="1:3">
      <c r="A11" s="4" t="s">
        <v>959</v>
      </c>
      <c r="B11" s="5" t="n">
        <v>-165</v>
      </c>
      <c r="C11" s="5" t="n">
        <v>76</v>
      </c>
    </row>
    <row r="12" spans="1:3">
      <c r="A12" s="4" t="s">
        <v>117</v>
      </c>
      <c r="B12" s="5" t="n">
        <v>63</v>
      </c>
      <c r="C12" s="5" t="n">
        <v>128</v>
      </c>
    </row>
    <row r="13" spans="1:3">
      <c r="A13" s="4" t="s">
        <v>246</v>
      </c>
      <c r="B13" s="5" t="n">
        <v>1</v>
      </c>
      <c r="C13" s="5" t="n">
        <v>-1</v>
      </c>
    </row>
    <row r="14" spans="1:3">
      <c r="A14" s="4" t="s">
        <v>985</v>
      </c>
      <c r="B14" s="6" t="n">
        <v>875</v>
      </c>
      <c r="C14" s="6" t="n">
        <v>102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986</v>
      </c>
      <c r="B1" s="2" t="s">
        <v>1</v>
      </c>
    </row>
    <row r="2" spans="1:3">
      <c r="B2" s="2" t="s">
        <v>24</v>
      </c>
      <c r="C2" s="2" t="s">
        <v>25</v>
      </c>
    </row>
    <row r="3" spans="1:3">
      <c r="A3" s="3" t="s">
        <v>963</v>
      </c>
    </row>
    <row r="4" spans="1:3">
      <c r="A4" s="4" t="s">
        <v>987</v>
      </c>
      <c r="B4" s="6" t="n">
        <v>5163000000</v>
      </c>
      <c r="C4" s="6" t="n">
        <v>3360000000</v>
      </c>
    </row>
    <row r="5" spans="1:3">
      <c r="A5" s="4" t="s">
        <v>573</v>
      </c>
      <c r="B5" s="4" t="s">
        <v>574</v>
      </c>
      <c r="C5" s="4" t="s">
        <v>575</v>
      </c>
    </row>
    <row r="6" spans="1:3">
      <c r="A6" s="4" t="s">
        <v>988</v>
      </c>
      <c r="B6" s="4" t="s">
        <v>621</v>
      </c>
      <c r="C6" s="4" t="s">
        <v>621</v>
      </c>
    </row>
    <row r="7" spans="1:3">
      <c r="A7" s="4" t="s">
        <v>470</v>
      </c>
    </row>
    <row r="8" spans="1:3">
      <c r="A8" s="3" t="s">
        <v>963</v>
      </c>
    </row>
    <row r="9" spans="1:3">
      <c r="A9" s="4" t="s">
        <v>989</v>
      </c>
      <c r="B9" s="6" t="n">
        <v>50000000</v>
      </c>
    </row>
    <row r="10" spans="1:3">
      <c r="A10" s="4" t="s">
        <v>625</v>
      </c>
    </row>
    <row r="11" spans="1:3">
      <c r="A11" s="3" t="s">
        <v>963</v>
      </c>
    </row>
    <row r="12" spans="1:3">
      <c r="A12" s="4" t="s">
        <v>989</v>
      </c>
      <c r="C12" s="6" t="n">
        <v>5500000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4</v>
      </c>
      <c r="C2" s="2" t="s">
        <v>25</v>
      </c>
    </row>
    <row r="3" spans="1:3">
      <c r="A3" s="4" t="s">
        <v>991</v>
      </c>
    </row>
    <row r="4" spans="1:3">
      <c r="A4" s="3" t="s">
        <v>963</v>
      </c>
    </row>
    <row r="5" spans="1:3">
      <c r="A5" s="4" t="s">
        <v>992</v>
      </c>
      <c r="B5" s="6" t="n">
        <v>-138</v>
      </c>
      <c r="C5" s="6" t="n">
        <v>-98</v>
      </c>
    </row>
    <row r="6" spans="1:3">
      <c r="A6" s="4" t="s">
        <v>988</v>
      </c>
      <c r="B6" s="5" t="n">
        <v>196</v>
      </c>
      <c r="C6" s="5" t="n">
        <v>197</v>
      </c>
    </row>
    <row r="7" spans="1:3">
      <c r="A7" s="4" t="s">
        <v>993</v>
      </c>
    </row>
    <row r="8" spans="1:3">
      <c r="A8" s="3" t="s">
        <v>963</v>
      </c>
    </row>
    <row r="9" spans="1:3">
      <c r="A9" s="4" t="s">
        <v>992</v>
      </c>
      <c r="B9" s="5" t="n">
        <v>188</v>
      </c>
      <c r="C9" s="5" t="n">
        <v>192</v>
      </c>
    </row>
    <row r="10" spans="1:3">
      <c r="A10" s="4" t="s">
        <v>988</v>
      </c>
      <c r="B10" s="6" t="n">
        <v>-145</v>
      </c>
      <c r="C10" s="6" t="n">
        <v>-10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4</v>
      </c>
      <c r="C1" s="2" t="s">
        <v>25</v>
      </c>
    </row>
    <row r="2" spans="1:3">
      <c r="A2" s="3" t="s">
        <v>995</v>
      </c>
    </row>
    <row r="3" spans="1:3">
      <c r="A3" s="4" t="s">
        <v>861</v>
      </c>
      <c r="B3" s="6" t="n">
        <v>41</v>
      </c>
      <c r="C3" s="6" t="n">
        <v>43</v>
      </c>
    </row>
    <row r="4" spans="1:3">
      <c r="A4" s="4" t="s">
        <v>996</v>
      </c>
      <c r="B4" s="5" t="n">
        <v>75</v>
      </c>
      <c r="C4" s="5" t="n">
        <v>62</v>
      </c>
    </row>
    <row r="5" spans="1:3">
      <c r="A5" s="4" t="s">
        <v>121</v>
      </c>
      <c r="B5" s="5" t="n">
        <v>42</v>
      </c>
      <c r="C5" s="5" t="n">
        <v>31</v>
      </c>
    </row>
    <row r="6" spans="1:3">
      <c r="A6" s="4" t="s">
        <v>91</v>
      </c>
      <c r="B6" s="6" t="n">
        <v>158</v>
      </c>
      <c r="C6" s="6" t="n">
        <v>13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7"/>
  </cols>
  <sheetData>
    <row r="1" spans="1:4">
      <c r="A1" s="1" t="s">
        <v>997</v>
      </c>
      <c r="B1" s="2" t="s">
        <v>1</v>
      </c>
    </row>
    <row r="2" spans="1:4">
      <c r="B2" s="2" t="s">
        <v>998</v>
      </c>
      <c r="C2" s="2" t="s">
        <v>24</v>
      </c>
      <c r="D2" s="2" t="s">
        <v>999</v>
      </c>
    </row>
    <row r="3" spans="1:4">
      <c r="A3" s="3" t="s">
        <v>1000</v>
      </c>
    </row>
    <row r="4" spans="1:4">
      <c r="A4" s="4" t="s">
        <v>1001</v>
      </c>
      <c r="D4" s="5" t="n">
        <v>65</v>
      </c>
    </row>
    <row r="5" spans="1:4">
      <c r="A5" s="4" t="s">
        <v>470</v>
      </c>
    </row>
    <row r="6" spans="1:4">
      <c r="A6" s="3" t="s">
        <v>1000</v>
      </c>
    </row>
    <row r="7" spans="1:4">
      <c r="A7" s="4" t="s">
        <v>1002</v>
      </c>
      <c r="C7" s="4" t="s">
        <v>547</v>
      </c>
    </row>
    <row r="8" spans="1:4">
      <c r="A8" s="4" t="s">
        <v>1003</v>
      </c>
      <c r="C8" s="4" t="s">
        <v>1004</v>
      </c>
    </row>
    <row r="9" spans="1:4">
      <c r="A9" s="4" t="s">
        <v>1005</v>
      </c>
      <c r="C9" s="4" t="s">
        <v>1006</v>
      </c>
    </row>
    <row r="10" spans="1:4">
      <c r="A10" s="4" t="s">
        <v>1007</v>
      </c>
      <c r="C10" s="4" t="s">
        <v>1006</v>
      </c>
    </row>
    <row r="11" spans="1:4">
      <c r="A11" s="4" t="s">
        <v>625</v>
      </c>
    </row>
    <row r="12" spans="1:4">
      <c r="A12" s="3" t="s">
        <v>1000</v>
      </c>
    </row>
    <row r="13" spans="1:4">
      <c r="A13" s="4" t="s">
        <v>1002</v>
      </c>
      <c r="C13" s="4" t="s">
        <v>1008</v>
      </c>
    </row>
    <row r="14" spans="1:4">
      <c r="A14" s="4" t="s">
        <v>1003</v>
      </c>
      <c r="C14" s="4" t="s">
        <v>723</v>
      </c>
    </row>
    <row r="15" spans="1:4">
      <c r="A15" s="4" t="s">
        <v>1005</v>
      </c>
      <c r="C15" s="4" t="s">
        <v>626</v>
      </c>
    </row>
    <row r="16" spans="1:4">
      <c r="A16" s="4" t="s">
        <v>1007</v>
      </c>
      <c r="C16" s="4" t="s">
        <v>472</v>
      </c>
    </row>
    <row r="17" spans="1:4">
      <c r="A17" s="4" t="s">
        <v>1009</v>
      </c>
    </row>
    <row r="18" spans="1:4">
      <c r="A18" s="3" t="s">
        <v>1000</v>
      </c>
    </row>
    <row r="19" spans="1:4">
      <c r="A19" s="4" t="s">
        <v>1010</v>
      </c>
      <c r="C19" s="4" t="s">
        <v>1011</v>
      </c>
    </row>
    <row r="20" spans="1:4">
      <c r="A20" s="4" t="s">
        <v>1012</v>
      </c>
      <c r="D20" s="4" t="s">
        <v>965</v>
      </c>
    </row>
    <row r="21" spans="1:4">
      <c r="A21" s="4" t="s">
        <v>1013</v>
      </c>
    </row>
    <row r="22" spans="1:4">
      <c r="A22" s="3" t="s">
        <v>1000</v>
      </c>
    </row>
    <row r="23" spans="1:4">
      <c r="A23" s="4" t="s">
        <v>1014</v>
      </c>
      <c r="B23" s="6" t="n">
        <v>6</v>
      </c>
    </row>
    <row r="24" spans="1:4">
      <c r="A24" s="4" t="s">
        <v>1015</v>
      </c>
    </row>
    <row r="25" spans="1:4">
      <c r="A25" s="3" t="s">
        <v>1000</v>
      </c>
    </row>
    <row r="26" spans="1:4">
      <c r="A26" s="4" t="s">
        <v>1010</v>
      </c>
      <c r="C26" s="4" t="s">
        <v>101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4</v>
      </c>
      <c r="C2" s="2" t="s">
        <v>25</v>
      </c>
      <c r="D2" s="2" t="s">
        <v>26</v>
      </c>
    </row>
    <row r="3" spans="1:4">
      <c r="A3" s="4" t="s">
        <v>1009</v>
      </c>
    </row>
    <row r="4" spans="1:4">
      <c r="A4" s="3" t="s">
        <v>1018</v>
      </c>
    </row>
    <row r="5" spans="1:4">
      <c r="A5" s="4" t="s">
        <v>1019</v>
      </c>
      <c r="B5" s="6" t="n">
        <v>-40</v>
      </c>
    </row>
    <row r="6" spans="1:4">
      <c r="A6" s="4" t="s">
        <v>1020</v>
      </c>
      <c r="B6" s="5" t="n">
        <v>-13</v>
      </c>
      <c r="C6" s="6" t="n">
        <v>-14</v>
      </c>
      <c r="D6" s="6" t="n">
        <v>-14</v>
      </c>
    </row>
    <row r="7" spans="1:4">
      <c r="A7" s="4" t="s">
        <v>1021</v>
      </c>
      <c r="B7" s="5" t="n">
        <v>-3</v>
      </c>
      <c r="C7" s="5" t="n">
        <v>-3</v>
      </c>
      <c r="D7" s="5" t="n">
        <v>-4</v>
      </c>
    </row>
    <row r="8" spans="1:4">
      <c r="A8" s="4" t="s">
        <v>1022</v>
      </c>
      <c r="B8" s="5" t="n">
        <v>2</v>
      </c>
      <c r="C8" s="5" t="n">
        <v>6</v>
      </c>
    </row>
    <row r="9" spans="1:4">
      <c r="A9" s="3" t="s">
        <v>1023</v>
      </c>
    </row>
    <row r="10" spans="1:4">
      <c r="A10" s="4" t="s">
        <v>1024</v>
      </c>
      <c r="C10" s="5" t="n">
        <v>1</v>
      </c>
    </row>
    <row r="11" spans="1:4">
      <c r="A11" s="4" t="s">
        <v>1025</v>
      </c>
      <c r="C11" s="5" t="n">
        <v>2</v>
      </c>
      <c r="D11" s="5" t="n">
        <v>-7</v>
      </c>
    </row>
    <row r="12" spans="1:4">
      <c r="A12" s="4" t="s">
        <v>1026</v>
      </c>
      <c r="B12" s="5" t="n">
        <v>-54</v>
      </c>
      <c r="C12" s="5" t="n">
        <v>-40</v>
      </c>
    </row>
    <row r="13" spans="1:4">
      <c r="A13" s="4" t="s">
        <v>1027</v>
      </c>
      <c r="B13" s="5" t="n">
        <v>-7</v>
      </c>
      <c r="C13" s="5" t="n">
        <v>9</v>
      </c>
      <c r="D13" s="5" t="n">
        <v>3</v>
      </c>
    </row>
    <row r="14" spans="1:4">
      <c r="A14" s="4" t="s">
        <v>1028</v>
      </c>
    </row>
    <row r="15" spans="1:4">
      <c r="A15" s="3" t="s">
        <v>1018</v>
      </c>
    </row>
    <row r="16" spans="1:4">
      <c r="A16" s="4" t="s">
        <v>1019</v>
      </c>
      <c r="B16" s="5" t="n">
        <v>181</v>
      </c>
      <c r="C16" s="5" t="n">
        <v>173</v>
      </c>
    </row>
    <row r="17" spans="1:4">
      <c r="A17" s="4" t="s">
        <v>1020</v>
      </c>
      <c r="B17" s="5" t="n">
        <v>13</v>
      </c>
      <c r="C17" s="5" t="n">
        <v>14</v>
      </c>
    </row>
    <row r="18" spans="1:4">
      <c r="A18" s="4" t="s">
        <v>1021</v>
      </c>
      <c r="B18" s="5" t="n">
        <v>6</v>
      </c>
      <c r="C18" s="5" t="n">
        <v>7</v>
      </c>
    </row>
    <row r="19" spans="1:4">
      <c r="A19" s="4" t="s">
        <v>1029</v>
      </c>
      <c r="B19" s="5" t="n">
        <v>-33</v>
      </c>
      <c r="C19" s="5" t="n">
        <v>-8</v>
      </c>
    </row>
    <row r="20" spans="1:4">
      <c r="A20" s="4" t="s">
        <v>1030</v>
      </c>
      <c r="B20" s="5" t="n">
        <v>2</v>
      </c>
      <c r="C20" s="5" t="n">
        <v>2</v>
      </c>
    </row>
    <row r="21" spans="1:4">
      <c r="A21" s="4" t="s">
        <v>1022</v>
      </c>
      <c r="B21" s="5" t="n">
        <v>-2</v>
      </c>
      <c r="C21" s="5" t="n">
        <v>-6</v>
      </c>
    </row>
    <row r="22" spans="1:4">
      <c r="A22" s="3" t="s">
        <v>1023</v>
      </c>
    </row>
    <row r="23" spans="1:4">
      <c r="A23" s="4" t="s">
        <v>1024</v>
      </c>
      <c r="C23" s="5" t="n">
        <v>1</v>
      </c>
    </row>
    <row r="24" spans="1:4">
      <c r="A24" s="4" t="s">
        <v>1025</v>
      </c>
      <c r="C24" s="5" t="n">
        <v>-2</v>
      </c>
    </row>
    <row r="25" spans="1:4">
      <c r="A25" s="4" t="s">
        <v>1026</v>
      </c>
      <c r="B25" s="5" t="n">
        <v>167</v>
      </c>
      <c r="C25" s="5" t="n">
        <v>181</v>
      </c>
      <c r="D25" s="5" t="n">
        <v>173</v>
      </c>
    </row>
    <row r="26" spans="1:4">
      <c r="A26" s="4" t="s">
        <v>1031</v>
      </c>
    </row>
    <row r="27" spans="1:4">
      <c r="A27" s="3" t="s">
        <v>1018</v>
      </c>
    </row>
    <row r="28" spans="1:4">
      <c r="A28" s="4" t="s">
        <v>1032</v>
      </c>
      <c r="B28" s="5" t="n">
        <v>141</v>
      </c>
      <c r="C28" s="5" t="n">
        <v>125</v>
      </c>
    </row>
    <row r="29" spans="1:4">
      <c r="A29" s="4" t="s">
        <v>1021</v>
      </c>
      <c r="B29" s="5" t="n">
        <v>4</v>
      </c>
      <c r="C29" s="5" t="n">
        <v>4</v>
      </c>
    </row>
    <row r="30" spans="1:4">
      <c r="A30" s="4" t="s">
        <v>1029</v>
      </c>
      <c r="B30" s="5" t="n">
        <v>-33</v>
      </c>
      <c r="C30" s="5" t="n">
        <v>-8</v>
      </c>
    </row>
    <row r="31" spans="1:4">
      <c r="A31" s="4" t="s">
        <v>1033</v>
      </c>
      <c r="B31" s="5" t="n">
        <v>6</v>
      </c>
      <c r="C31" s="5" t="n">
        <v>9</v>
      </c>
    </row>
    <row r="32" spans="1:4">
      <c r="A32" s="4" t="s">
        <v>1030</v>
      </c>
      <c r="B32" s="5" t="n">
        <v>2</v>
      </c>
      <c r="C32" s="5" t="n">
        <v>2</v>
      </c>
    </row>
    <row r="33" spans="1:4">
      <c r="A33" s="3" t="s">
        <v>1023</v>
      </c>
    </row>
    <row r="34" spans="1:4">
      <c r="A34" s="4" t="s">
        <v>1027</v>
      </c>
      <c r="B34" s="5" t="n">
        <v>-7</v>
      </c>
      <c r="C34" s="5" t="n">
        <v>9</v>
      </c>
    </row>
    <row r="35" spans="1:4">
      <c r="A35" s="4" t="s">
        <v>1034</v>
      </c>
      <c r="B35" s="5" t="n">
        <v>113</v>
      </c>
      <c r="C35" s="5" t="n">
        <v>141</v>
      </c>
      <c r="D35" s="5" t="n">
        <v>125</v>
      </c>
    </row>
    <row r="36" spans="1:4">
      <c r="A36" s="4" t="s">
        <v>1015</v>
      </c>
    </row>
    <row r="37" spans="1:4">
      <c r="A37" s="3" t="s">
        <v>1018</v>
      </c>
    </row>
    <row r="38" spans="1:4">
      <c r="A38" s="4" t="s">
        <v>1019</v>
      </c>
      <c r="B38" s="5" t="n">
        <v>-22</v>
      </c>
    </row>
    <row r="39" spans="1:4">
      <c r="A39" s="4" t="s">
        <v>1020</v>
      </c>
      <c r="B39" s="5" t="n">
        <v>-1</v>
      </c>
      <c r="C39" s="5" t="n">
        <v>-2</v>
      </c>
      <c r="D39" s="5" t="n">
        <v>3</v>
      </c>
    </row>
    <row r="40" spans="1:4">
      <c r="A40" s="4" t="s">
        <v>1021</v>
      </c>
      <c r="B40" s="5" t="n">
        <v>-1</v>
      </c>
      <c r="C40" s="5" t="n">
        <v>-1</v>
      </c>
      <c r="D40" s="5" t="n">
        <v>-1</v>
      </c>
    </row>
    <row r="41" spans="1:4">
      <c r="A41" s="4" t="s">
        <v>1022</v>
      </c>
      <c r="C41" s="5" t="n">
        <v>1</v>
      </c>
    </row>
    <row r="42" spans="1:4">
      <c r="A42" s="3" t="s">
        <v>1023</v>
      </c>
    </row>
    <row r="43" spans="1:4">
      <c r="A43" s="4" t="s">
        <v>1035</v>
      </c>
      <c r="C43" s="5" t="n">
        <v>-1</v>
      </c>
    </row>
    <row r="44" spans="1:4">
      <c r="A44" s="4" t="s">
        <v>1025</v>
      </c>
      <c r="B44" s="5" t="n">
        <v>1</v>
      </c>
      <c r="C44" s="5" t="n">
        <v>1</v>
      </c>
    </row>
    <row r="45" spans="1:4">
      <c r="A45" s="4" t="s">
        <v>1026</v>
      </c>
      <c r="B45" s="5" t="n">
        <v>-21</v>
      </c>
      <c r="C45" s="5" t="n">
        <v>-22</v>
      </c>
    </row>
    <row r="46" spans="1:4">
      <c r="A46" s="4" t="s">
        <v>1036</v>
      </c>
    </row>
    <row r="47" spans="1:4">
      <c r="A47" s="3" t="s">
        <v>1018</v>
      </c>
    </row>
    <row r="48" spans="1:4">
      <c r="A48" s="4" t="s">
        <v>1019</v>
      </c>
      <c r="B48" s="5" t="n">
        <v>22</v>
      </c>
      <c r="C48" s="5" t="n">
        <v>23</v>
      </c>
      <c r="D48" s="5" t="n">
        <v>22</v>
      </c>
    </row>
    <row r="49" spans="1:4">
      <c r="A49" s="4" t="s">
        <v>1020</v>
      </c>
      <c r="B49" s="5" t="n">
        <v>1</v>
      </c>
      <c r="C49" s="5" t="n">
        <v>2</v>
      </c>
    </row>
    <row r="50" spans="1:4">
      <c r="A50" s="4" t="s">
        <v>1021</v>
      </c>
      <c r="B50" s="5" t="n">
        <v>1</v>
      </c>
      <c r="C50" s="5" t="n">
        <v>1</v>
      </c>
    </row>
    <row r="51" spans="1:4">
      <c r="A51" s="4" t="s">
        <v>1029</v>
      </c>
      <c r="B51" s="5" t="n">
        <v>-2</v>
      </c>
      <c r="C51" s="5" t="n">
        <v>-1</v>
      </c>
    </row>
    <row r="52" spans="1:4">
      <c r="A52" s="4" t="s">
        <v>1022</v>
      </c>
      <c r="C52" s="5" t="n">
        <v>-1</v>
      </c>
    </row>
    <row r="53" spans="1:4">
      <c r="A53" s="3" t="s">
        <v>1023</v>
      </c>
    </row>
    <row r="54" spans="1:4">
      <c r="A54" s="4" t="s">
        <v>1035</v>
      </c>
      <c r="C54" s="5" t="n">
        <v>-1</v>
      </c>
    </row>
    <row r="55" spans="1:4">
      <c r="A55" s="4" t="s">
        <v>1025</v>
      </c>
      <c r="B55" s="5" t="n">
        <v>-1</v>
      </c>
      <c r="C55" s="5" t="n">
        <v>-1</v>
      </c>
    </row>
    <row r="56" spans="1:4">
      <c r="A56" s="4" t="s">
        <v>1026</v>
      </c>
      <c r="B56" s="6" t="n">
        <v>21</v>
      </c>
      <c r="C56" s="6" t="n">
        <v>22</v>
      </c>
      <c r="D56" s="6" t="n">
        <v>2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4</v>
      </c>
      <c r="C2" s="2" t="s">
        <v>25</v>
      </c>
      <c r="D2" s="2" t="s">
        <v>26</v>
      </c>
    </row>
    <row r="3" spans="1:4">
      <c r="A3" s="3" t="s">
        <v>1023</v>
      </c>
    </row>
    <row r="4" spans="1:4">
      <c r="A4" s="4" t="s">
        <v>1038</v>
      </c>
      <c r="B4" s="6" t="n">
        <v>12</v>
      </c>
      <c r="C4" s="6" t="n">
        <v>8</v>
      </c>
      <c r="D4" s="6" t="n">
        <v>11</v>
      </c>
    </row>
    <row r="5" spans="1:4">
      <c r="A5" s="4" t="s">
        <v>1039</v>
      </c>
      <c r="B5" s="5" t="n">
        <v>18</v>
      </c>
      <c r="C5" s="5" t="n">
        <v>19</v>
      </c>
      <c r="D5" s="5" t="n">
        <v>16</v>
      </c>
    </row>
    <row r="6" spans="1:4">
      <c r="A6" s="4" t="s">
        <v>1009</v>
      </c>
    </row>
    <row r="7" spans="1:4">
      <c r="A7" s="3" t="s">
        <v>1000</v>
      </c>
    </row>
    <row r="8" spans="1:4">
      <c r="A8" s="4" t="s">
        <v>1020</v>
      </c>
      <c r="B8" s="5" t="n">
        <v>13</v>
      </c>
      <c r="C8" s="5" t="n">
        <v>14</v>
      </c>
      <c r="D8" s="5" t="n">
        <v>14</v>
      </c>
    </row>
    <row r="9" spans="1:4">
      <c r="A9" s="4" t="s">
        <v>1022</v>
      </c>
      <c r="B9" s="5" t="n">
        <v>-2</v>
      </c>
      <c r="C9" s="5" t="n">
        <v>-6</v>
      </c>
    </row>
    <row r="10" spans="1:4">
      <c r="A10" s="4" t="s">
        <v>1040</v>
      </c>
      <c r="B10" s="5" t="n">
        <v>3</v>
      </c>
      <c r="C10" s="5" t="n">
        <v>3</v>
      </c>
      <c r="D10" s="5" t="n">
        <v>4</v>
      </c>
    </row>
    <row r="11" spans="1:4">
      <c r="A11" s="3" t="s">
        <v>1023</v>
      </c>
    </row>
    <row r="12" spans="1:4">
      <c r="A12" s="4" t="s">
        <v>1027</v>
      </c>
      <c r="B12" s="5" t="n">
        <v>7</v>
      </c>
      <c r="C12" s="5" t="n">
        <v>-9</v>
      </c>
      <c r="D12" s="5" t="n">
        <v>-3</v>
      </c>
    </row>
    <row r="13" spans="1:4">
      <c r="A13" s="4" t="s">
        <v>1024</v>
      </c>
      <c r="C13" s="5" t="n">
        <v>1</v>
      </c>
    </row>
    <row r="14" spans="1:4">
      <c r="A14" s="4" t="s">
        <v>1025</v>
      </c>
      <c r="C14" s="5" t="n">
        <v>-2</v>
      </c>
      <c r="D14" s="5" t="n">
        <v>7</v>
      </c>
    </row>
    <row r="15" spans="1:4">
      <c r="A15" s="4" t="s">
        <v>1038</v>
      </c>
      <c r="B15" s="5" t="n">
        <v>21</v>
      </c>
      <c r="C15" s="5" t="n">
        <v>1</v>
      </c>
      <c r="D15" s="5" t="n">
        <v>22</v>
      </c>
    </row>
    <row r="16" spans="1:4">
      <c r="A16" s="4" t="s">
        <v>1039</v>
      </c>
      <c r="B16" s="5" t="n">
        <v>22</v>
      </c>
      <c r="C16" s="5" t="n">
        <v>27</v>
      </c>
      <c r="D16" s="5" t="n">
        <v>25</v>
      </c>
    </row>
    <row r="17" spans="1:4">
      <c r="A17" s="4" t="s">
        <v>1041</v>
      </c>
      <c r="B17" s="5" t="n">
        <v>43</v>
      </c>
      <c r="C17" s="5" t="n">
        <v>28</v>
      </c>
      <c r="D17" s="5" t="n">
        <v>47</v>
      </c>
    </row>
    <row r="18" spans="1:4">
      <c r="A18" s="4" t="s">
        <v>1015</v>
      </c>
    </row>
    <row r="19" spans="1:4">
      <c r="A19" s="3" t="s">
        <v>1000</v>
      </c>
    </row>
    <row r="20" spans="1:4">
      <c r="A20" s="4" t="s">
        <v>1020</v>
      </c>
      <c r="B20" s="5" t="n">
        <v>1</v>
      </c>
      <c r="C20" s="5" t="n">
        <v>2</v>
      </c>
      <c r="D20" s="5" t="n">
        <v>-3</v>
      </c>
    </row>
    <row r="21" spans="1:4">
      <c r="A21" s="4" t="s">
        <v>1022</v>
      </c>
      <c r="C21" s="5" t="n">
        <v>-1</v>
      </c>
    </row>
    <row r="22" spans="1:4">
      <c r="A22" s="4" t="s">
        <v>1040</v>
      </c>
      <c r="B22" s="5" t="n">
        <v>1</v>
      </c>
      <c r="C22" s="5" t="n">
        <v>1</v>
      </c>
      <c r="D22" s="5" t="n">
        <v>1</v>
      </c>
    </row>
    <row r="23" spans="1:4">
      <c r="A23" s="3" t="s">
        <v>1023</v>
      </c>
    </row>
    <row r="24" spans="1:4">
      <c r="A24" s="4" t="s">
        <v>1035</v>
      </c>
      <c r="C24" s="5" t="n">
        <v>-1</v>
      </c>
    </row>
    <row r="25" spans="1:4">
      <c r="A25" s="4" t="s">
        <v>1025</v>
      </c>
      <c r="B25" s="5" t="n">
        <v>-1</v>
      </c>
      <c r="C25" s="6" t="n">
        <v>-1</v>
      </c>
    </row>
    <row r="26" spans="1:4">
      <c r="A26" s="4" t="s">
        <v>1038</v>
      </c>
      <c r="B26" s="5" t="n">
        <v>1</v>
      </c>
      <c r="D26" s="5" t="n">
        <v>-2</v>
      </c>
    </row>
    <row r="27" spans="1:4">
      <c r="A27" s="4" t="s">
        <v>1041</v>
      </c>
      <c r="B27" s="6" t="n">
        <v>1</v>
      </c>
      <c r="D27" s="6" t="n">
        <v>-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4</v>
      </c>
      <c r="C1" s="2" t="s">
        <v>25</v>
      </c>
    </row>
    <row r="2" spans="1:3">
      <c r="A2" s="3" t="s">
        <v>1043</v>
      </c>
    </row>
    <row r="3" spans="1:3">
      <c r="A3" s="4" t="s">
        <v>1044</v>
      </c>
      <c r="B3" s="6" t="n">
        <v>70</v>
      </c>
      <c r="C3" s="6" t="n">
        <v>89</v>
      </c>
    </row>
    <row r="4" spans="1:3">
      <c r="A4" s="4" t="s">
        <v>1045</v>
      </c>
      <c r="B4" s="5" t="n">
        <v>29</v>
      </c>
      <c r="C4" s="5" t="n">
        <v>29</v>
      </c>
    </row>
    <row r="5" spans="1:3">
      <c r="A5" s="4" t="s">
        <v>1046</v>
      </c>
      <c r="B5" s="5" t="n">
        <v>12</v>
      </c>
      <c r="C5" s="5" t="n">
        <v>11</v>
      </c>
    </row>
    <row r="6" spans="1:3">
      <c r="A6" s="4" t="s">
        <v>1047</v>
      </c>
      <c r="C6" s="5" t="n">
        <v>9</v>
      </c>
    </row>
    <row r="7" spans="1:3">
      <c r="A7" s="4" t="s">
        <v>70</v>
      </c>
      <c r="B7" s="5" t="n">
        <v>2</v>
      </c>
      <c r="C7" s="5" t="n">
        <v>3</v>
      </c>
    </row>
    <row r="8" spans="1:3">
      <c r="A8" s="4" t="s">
        <v>1048</v>
      </c>
      <c r="B8" s="6" t="n">
        <v>113</v>
      </c>
      <c r="C8" s="6" t="n">
        <v>14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24</v>
      </c>
      <c r="C1" s="2" t="s">
        <v>25</v>
      </c>
      <c r="D1" s="2" t="s">
        <v>26</v>
      </c>
    </row>
    <row r="2" spans="1:4">
      <c r="A2" s="4" t="s">
        <v>1009</v>
      </c>
    </row>
    <row r="3" spans="1:4">
      <c r="A3" s="3" t="s">
        <v>1050</v>
      </c>
    </row>
    <row r="4" spans="1:4">
      <c r="A4" s="4" t="s">
        <v>1051</v>
      </c>
      <c r="B4" s="4" t="s">
        <v>966</v>
      </c>
      <c r="C4" s="4" t="s">
        <v>966</v>
      </c>
      <c r="D4" s="4" t="s">
        <v>1052</v>
      </c>
    </row>
    <row r="5" spans="1:4">
      <c r="A5" s="4" t="s">
        <v>1053</v>
      </c>
      <c r="B5" s="4" t="s">
        <v>1054</v>
      </c>
      <c r="C5" s="4" t="s">
        <v>1055</v>
      </c>
      <c r="D5" s="4" t="s">
        <v>1056</v>
      </c>
    </row>
    <row r="6" spans="1:4">
      <c r="A6" s="4" t="s">
        <v>1057</v>
      </c>
      <c r="B6" s="10" t="n">
        <v>88.2</v>
      </c>
      <c r="C6" s="5" t="n">
        <v>88</v>
      </c>
      <c r="D6" s="10" t="n">
        <v>87.90000000000001</v>
      </c>
    </row>
    <row r="7" spans="1:4">
      <c r="A7" s="4" t="s">
        <v>1015</v>
      </c>
    </row>
    <row r="8" spans="1:4">
      <c r="A8" s="3" t="s">
        <v>1050</v>
      </c>
    </row>
    <row r="9" spans="1:4">
      <c r="A9" s="4" t="s">
        <v>1051</v>
      </c>
      <c r="B9" s="4" t="s">
        <v>966</v>
      </c>
      <c r="C9" s="4" t="s">
        <v>1058</v>
      </c>
      <c r="D9" s="4" t="s">
        <v>1052</v>
      </c>
    </row>
    <row r="10" spans="1:4">
      <c r="A10" s="4" t="s">
        <v>1053</v>
      </c>
      <c r="B10" s="4" t="s">
        <v>1059</v>
      </c>
      <c r="C10" s="4" t="s">
        <v>1059</v>
      </c>
      <c r="D10" s="4" t="s">
        <v>1060</v>
      </c>
    </row>
    <row r="11" spans="1:4">
      <c r="A11" s="4" t="s">
        <v>1057</v>
      </c>
      <c r="B11" s="10" t="n">
        <v>88.09999999999999</v>
      </c>
      <c r="C11" s="5" t="n">
        <v>88</v>
      </c>
      <c r="D11" s="10" t="n">
        <v>87.90000000000001</v>
      </c>
    </row>
    <row r="12" spans="1:4">
      <c r="A12" s="4" t="s">
        <v>1061</v>
      </c>
      <c r="B12" s="4" t="s">
        <v>1062</v>
      </c>
      <c r="C12" s="4" t="s">
        <v>1062</v>
      </c>
      <c r="D12" s="4" t="s">
        <v>106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64</v>
      </c>
      <c r="B1" s="2" t="s">
        <v>1065</v>
      </c>
      <c r="C1" s="2" t="s">
        <v>1066</v>
      </c>
    </row>
    <row r="2" spans="1:3">
      <c r="A2" s="4" t="s">
        <v>1067</v>
      </c>
    </row>
    <row r="3" spans="1:3">
      <c r="A3" s="3" t="s">
        <v>1068</v>
      </c>
    </row>
    <row r="4" spans="1:3">
      <c r="A4" s="4" t="s">
        <v>1069</v>
      </c>
      <c r="B4" s="6" t="n">
        <v>-25</v>
      </c>
      <c r="C4" s="6" t="n">
        <v>-28</v>
      </c>
    </row>
    <row r="5" spans="1:3">
      <c r="A5" s="4" t="s">
        <v>1070</v>
      </c>
      <c r="B5" s="6" t="n">
        <v>31</v>
      </c>
      <c r="C5" s="6" t="n">
        <v>36</v>
      </c>
    </row>
    <row r="6" spans="1:3">
      <c r="A6" s="4" t="s">
        <v>1071</v>
      </c>
      <c r="B6" s="4" t="s">
        <v>973</v>
      </c>
      <c r="C6" s="4" t="s">
        <v>973</v>
      </c>
    </row>
    <row r="7" spans="1:3">
      <c r="A7" s="4" t="s">
        <v>1072</v>
      </c>
    </row>
    <row r="8" spans="1:3">
      <c r="A8" s="3" t="s">
        <v>1068</v>
      </c>
    </row>
    <row r="9" spans="1:3">
      <c r="A9" s="4" t="s">
        <v>1069</v>
      </c>
      <c r="B9" s="6" t="n">
        <v>3</v>
      </c>
      <c r="C9" s="6" t="n">
        <v>3</v>
      </c>
    </row>
    <row r="10" spans="1:3">
      <c r="A10" s="4" t="s">
        <v>1070</v>
      </c>
      <c r="B10" s="6" t="n">
        <v>-2</v>
      </c>
      <c r="C10" s="6" t="n">
        <v>-3</v>
      </c>
    </row>
    <row r="11" spans="1:3">
      <c r="A11" s="4" t="s">
        <v>1071</v>
      </c>
      <c r="B11" s="4" t="s">
        <v>973</v>
      </c>
      <c r="C11" s="4" t="s">
        <v>973</v>
      </c>
    </row>
    <row r="12" spans="1:3">
      <c r="A12" s="4" t="s">
        <v>1073</v>
      </c>
    </row>
    <row r="13" spans="1:3">
      <c r="A13" s="3" t="s">
        <v>1068</v>
      </c>
    </row>
    <row r="14" spans="1:3">
      <c r="A14" s="4" t="s">
        <v>1069</v>
      </c>
      <c r="B14" s="6" t="n">
        <v>1</v>
      </c>
      <c r="C14" s="6" t="n">
        <v>1</v>
      </c>
    </row>
    <row r="15" spans="1:3">
      <c r="A15" s="4" t="s">
        <v>1070</v>
      </c>
      <c r="B15" s="6" t="n">
        <v>-1</v>
      </c>
      <c r="C15" s="6" t="n">
        <v>-1</v>
      </c>
    </row>
    <row r="16" spans="1:3">
      <c r="A16" s="4" t="s">
        <v>1071</v>
      </c>
      <c r="B16" s="4" t="s">
        <v>973</v>
      </c>
      <c r="C16" s="4" t="s">
        <v>973</v>
      </c>
    </row>
    <row r="17" spans="1:3">
      <c r="A17" s="4" t="s">
        <v>1074</v>
      </c>
    </row>
    <row r="18" spans="1:3">
      <c r="A18" s="3" t="s">
        <v>1068</v>
      </c>
    </row>
    <row r="19" spans="1:3">
      <c r="A19" s="4" t="s">
        <v>1069</v>
      </c>
      <c r="B19" s="6" t="n">
        <v>3</v>
      </c>
      <c r="C19" s="6" t="n">
        <v>4</v>
      </c>
    </row>
    <row r="20" spans="1:3">
      <c r="A20" s="4" t="s">
        <v>1070</v>
      </c>
      <c r="B20" s="6" t="n">
        <v>-3</v>
      </c>
      <c r="C20" s="6" t="n">
        <v>-4</v>
      </c>
    </row>
    <row r="21" spans="1:3">
      <c r="A21" s="4" t="s">
        <v>1075</v>
      </c>
      <c r="B21" s="5" t="n">
        <v>1</v>
      </c>
      <c r="C21" s="5" t="n">
        <v>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0"/>
    <col customWidth="1" max="5" min="5" width="27"/>
    <col customWidth="1" max="6" min="6" width="20"/>
  </cols>
  <sheetData>
    <row r="1" spans="1:6">
      <c r="A1" s="1" t="s">
        <v>1076</v>
      </c>
      <c r="B1" s="2" t="s">
        <v>1077</v>
      </c>
      <c r="C1" s="2" t="s">
        <v>1078</v>
      </c>
      <c r="D1" s="2" t="s">
        <v>2</v>
      </c>
      <c r="E1" s="2" t="s">
        <v>1079</v>
      </c>
      <c r="F1" s="2" t="s">
        <v>1080</v>
      </c>
    </row>
    <row r="2" spans="1:6">
      <c r="A2" s="3" t="s">
        <v>1081</v>
      </c>
    </row>
    <row r="3" spans="1:6">
      <c r="A3" s="4" t="s">
        <v>1082</v>
      </c>
      <c r="D3" s="4" t="s">
        <v>1083</v>
      </c>
    </row>
    <row r="4" spans="1:6">
      <c r="A4" s="4" t="s">
        <v>1084</v>
      </c>
      <c r="D4" s="4" t="s">
        <v>1085</v>
      </c>
    </row>
    <row r="5" spans="1:6">
      <c r="A5" s="4" t="s">
        <v>1086</v>
      </c>
      <c r="C5" s="5" t="n">
        <v>187500000</v>
      </c>
      <c r="D5" s="5" t="n">
        <v>0</v>
      </c>
      <c r="E5" s="5" t="n">
        <v>187500000</v>
      </c>
    </row>
    <row r="6" spans="1:6">
      <c r="A6" s="4" t="s">
        <v>1087</v>
      </c>
      <c r="C6" s="6" t="n">
        <v>3000</v>
      </c>
    </row>
    <row r="7" spans="1:6">
      <c r="A7" s="4" t="s">
        <v>1088</v>
      </c>
      <c r="C7" s="5" t="n">
        <v>2900</v>
      </c>
      <c r="E7" s="6" t="n">
        <v>2899</v>
      </c>
    </row>
    <row r="8" spans="1:6">
      <c r="A8" s="4" t="s">
        <v>1089</v>
      </c>
      <c r="C8" s="6" t="n">
        <v>101</v>
      </c>
    </row>
    <row r="9" spans="1:6">
      <c r="A9" s="4" t="s">
        <v>1090</v>
      </c>
      <c r="D9" s="5" t="n">
        <v>1228790000</v>
      </c>
      <c r="E9" s="5" t="n">
        <v>1228790000</v>
      </c>
      <c r="F9" s="5" t="n">
        <v>833290000</v>
      </c>
    </row>
    <row r="10" spans="1:6">
      <c r="A10" s="4" t="s">
        <v>1091</v>
      </c>
    </row>
    <row r="11" spans="1:6">
      <c r="A11" s="3" t="s">
        <v>1081</v>
      </c>
    </row>
    <row r="12" spans="1:6">
      <c r="A12" s="4" t="s">
        <v>1090</v>
      </c>
      <c r="D12" s="5" t="n">
        <v>0</v>
      </c>
      <c r="E12" s="5" t="n">
        <v>0</v>
      </c>
    </row>
    <row r="13" spans="1:6">
      <c r="A13" s="4" t="s">
        <v>1092</v>
      </c>
    </row>
    <row r="14" spans="1:6">
      <c r="A14" s="3" t="s">
        <v>1081</v>
      </c>
    </row>
    <row r="15" spans="1:6">
      <c r="A15" s="4" t="s">
        <v>1093</v>
      </c>
      <c r="D15" s="5" t="n">
        <v>23000000</v>
      </c>
      <c r="E15" s="5" t="n">
        <v>15000000</v>
      </c>
    </row>
    <row r="16" spans="1:6">
      <c r="A16" s="4" t="s">
        <v>304</v>
      </c>
    </row>
    <row r="17" spans="1:6">
      <c r="A17" s="3" t="s">
        <v>1081</v>
      </c>
    </row>
    <row r="18" spans="1:6">
      <c r="A18" s="4" t="s">
        <v>1094</v>
      </c>
      <c r="B18" s="5" t="n">
        <v>208000000</v>
      </c>
    </row>
    <row r="19" spans="1:6">
      <c r="A19" s="4" t="s">
        <v>1095</v>
      </c>
      <c r="B19" s="4" t="s">
        <v>96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4</v>
      </c>
      <c r="C2" s="2" t="s">
        <v>25</v>
      </c>
      <c r="D2" s="2" t="s">
        <v>1097</v>
      </c>
    </row>
    <row r="3" spans="1:4">
      <c r="A3" s="3" t="s">
        <v>1081</v>
      </c>
    </row>
    <row r="4" spans="1:4">
      <c r="A4" s="4" t="s">
        <v>1098</v>
      </c>
      <c r="B4" s="5" t="n">
        <v>1228790</v>
      </c>
      <c r="C4" s="5" t="n">
        <v>833290</v>
      </c>
    </row>
    <row r="5" spans="1:4">
      <c r="A5" s="4" t="s">
        <v>1099</v>
      </c>
      <c r="B5" s="5" t="n">
        <v>0</v>
      </c>
      <c r="C5" s="5" t="n">
        <v>187500</v>
      </c>
      <c r="D5" s="5" t="n">
        <v>187500</v>
      </c>
    </row>
    <row r="6" spans="1:4">
      <c r="A6" s="4" t="s">
        <v>1100</v>
      </c>
      <c r="B6" s="5" t="n">
        <v>1228790</v>
      </c>
      <c r="C6" s="5" t="n">
        <v>1228790</v>
      </c>
    </row>
    <row r="7" spans="1:4">
      <c r="A7" s="4" t="s">
        <v>1098</v>
      </c>
      <c r="B7" s="6" t="n">
        <v>11040</v>
      </c>
      <c r="C7" s="6" t="n">
        <v>5534</v>
      </c>
    </row>
    <row r="8" spans="1:4">
      <c r="A8" s="4" t="s">
        <v>1099</v>
      </c>
      <c r="B8" s="5" t="n">
        <v>0</v>
      </c>
      <c r="C8" s="5" t="n">
        <v>2927</v>
      </c>
    </row>
    <row r="9" spans="1:4">
      <c r="A9" s="4" t="s">
        <v>1100</v>
      </c>
      <c r="B9" s="6" t="n">
        <v>11040</v>
      </c>
      <c r="C9" s="6" t="n">
        <v>11040</v>
      </c>
    </row>
    <row r="10" spans="1:4">
      <c r="A10" s="4" t="s">
        <v>304</v>
      </c>
    </row>
    <row r="11" spans="1:4">
      <c r="A11" s="3" t="s">
        <v>1081</v>
      </c>
    </row>
    <row r="12" spans="1:4">
      <c r="A12" s="4" t="s">
        <v>1101</v>
      </c>
      <c r="B12" s="5" t="n">
        <v>0</v>
      </c>
      <c r="C12" s="5" t="n">
        <v>208000</v>
      </c>
    </row>
    <row r="13" spans="1:4">
      <c r="A13" s="4" t="s">
        <v>1101</v>
      </c>
      <c r="B13" s="6" t="n">
        <v>0</v>
      </c>
      <c r="C13" s="6" t="n">
        <v>257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4</v>
      </c>
      <c r="C2" s="2" t="s">
        <v>25</v>
      </c>
    </row>
    <row r="3" spans="1:3">
      <c r="A3" s="3" t="s">
        <v>1103</v>
      </c>
    </row>
    <row r="4" spans="1:3">
      <c r="A4" s="4" t="s">
        <v>815</v>
      </c>
      <c r="B4" s="6" t="n">
        <v>4361</v>
      </c>
      <c r="C4" s="6" t="n">
        <v>4350</v>
      </c>
    </row>
    <row r="5" spans="1:3">
      <c r="A5" s="4" t="s">
        <v>105</v>
      </c>
      <c r="B5" s="5" t="n">
        <v>6</v>
      </c>
      <c r="C5" s="5" t="n">
        <v>11</v>
      </c>
    </row>
    <row r="6" spans="1:3">
      <c r="A6" s="4" t="s">
        <v>816</v>
      </c>
      <c r="B6" s="5" t="n">
        <v>4367</v>
      </c>
      <c r="C6" s="5" t="n">
        <v>4361</v>
      </c>
    </row>
    <row r="7" spans="1:3">
      <c r="A7" s="4" t="s">
        <v>1104</v>
      </c>
    </row>
    <row r="8" spans="1:3">
      <c r="A8" s="3" t="s">
        <v>1103</v>
      </c>
    </row>
    <row r="9" spans="1:3">
      <c r="A9" s="4" t="s">
        <v>815</v>
      </c>
      <c r="B9" s="5" t="n">
        <v>4086</v>
      </c>
      <c r="C9" s="5" t="n">
        <v>4086</v>
      </c>
    </row>
    <row r="10" spans="1:3">
      <c r="A10" s="4" t="s">
        <v>105</v>
      </c>
      <c r="B10" s="5" t="n">
        <v>0</v>
      </c>
      <c r="C10" s="5" t="n">
        <v>0</v>
      </c>
    </row>
    <row r="11" spans="1:3">
      <c r="A11" s="4" t="s">
        <v>816</v>
      </c>
      <c r="B11" s="5" t="n">
        <v>4086</v>
      </c>
      <c r="C11" s="5" t="n">
        <v>4086</v>
      </c>
    </row>
    <row r="12" spans="1:3">
      <c r="A12" s="4" t="s">
        <v>1105</v>
      </c>
    </row>
    <row r="13" spans="1:3">
      <c r="A13" s="3" t="s">
        <v>1103</v>
      </c>
    </row>
    <row r="14" spans="1:3">
      <c r="A14" s="4" t="s">
        <v>815</v>
      </c>
      <c r="B14" s="5" t="n">
        <v>275</v>
      </c>
      <c r="C14" s="5" t="n">
        <v>264</v>
      </c>
    </row>
    <row r="15" spans="1:3">
      <c r="A15" s="4" t="s">
        <v>105</v>
      </c>
      <c r="B15" s="5" t="n">
        <v>6</v>
      </c>
      <c r="C15" s="5" t="n">
        <v>11</v>
      </c>
    </row>
    <row r="16" spans="1:3">
      <c r="A16" s="4" t="s">
        <v>816</v>
      </c>
      <c r="B16" s="6" t="n">
        <v>281</v>
      </c>
      <c r="C16" s="6" t="n">
        <v>275</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6</v>
      </c>
      <c r="B1" s="2" t="s">
        <v>1</v>
      </c>
    </row>
    <row r="2" spans="1:3">
      <c r="B2" s="2" t="s">
        <v>24</v>
      </c>
      <c r="C2" s="2" t="s">
        <v>25</v>
      </c>
    </row>
    <row r="3" spans="1:3">
      <c r="A3" s="3" t="s">
        <v>1107</v>
      </c>
    </row>
    <row r="4" spans="1:3">
      <c r="A4" s="4" t="s">
        <v>815</v>
      </c>
      <c r="B4" s="6" t="n">
        <v>643</v>
      </c>
      <c r="C4" s="6" t="n">
        <v>910</v>
      </c>
    </row>
    <row r="5" spans="1:3">
      <c r="A5" s="4" t="s">
        <v>1108</v>
      </c>
      <c r="B5" s="5" t="n">
        <v>393</v>
      </c>
      <c r="C5" s="5" t="n">
        <v>-264</v>
      </c>
    </row>
    <row r="6" spans="1:3">
      <c r="A6" s="4" t="s">
        <v>1109</v>
      </c>
      <c r="B6" s="5" t="n">
        <v>2</v>
      </c>
      <c r="C6" s="5" t="n">
        <v>-3</v>
      </c>
    </row>
    <row r="7" spans="1:3">
      <c r="A7" s="4" t="s">
        <v>816</v>
      </c>
      <c r="B7" s="5" t="n">
        <v>1038</v>
      </c>
      <c r="C7" s="5" t="n">
        <v>643</v>
      </c>
    </row>
    <row r="8" spans="1:3">
      <c r="A8" s="4" t="s">
        <v>1110</v>
      </c>
    </row>
    <row r="9" spans="1:3">
      <c r="A9" s="3" t="s">
        <v>1107</v>
      </c>
    </row>
    <row r="10" spans="1:3">
      <c r="A10" s="4" t="s">
        <v>815</v>
      </c>
      <c r="B10" s="5" t="n">
        <v>-4</v>
      </c>
      <c r="C10" s="5" t="n">
        <v>-13</v>
      </c>
    </row>
    <row r="11" spans="1:3">
      <c r="A11" s="4" t="s">
        <v>1108</v>
      </c>
      <c r="B11" s="5" t="n">
        <v>-5</v>
      </c>
      <c r="C11" s="5" t="n">
        <v>12</v>
      </c>
    </row>
    <row r="12" spans="1:3">
      <c r="A12" s="4" t="s">
        <v>1109</v>
      </c>
      <c r="B12" s="5" t="n">
        <v>2</v>
      </c>
      <c r="C12" s="5" t="n">
        <v>-3</v>
      </c>
    </row>
    <row r="13" spans="1:3">
      <c r="A13" s="4" t="s">
        <v>816</v>
      </c>
      <c r="B13" s="5" t="n">
        <v>-7</v>
      </c>
      <c r="C13" s="5" t="n">
        <v>-4</v>
      </c>
    </row>
    <row r="14" spans="1:3">
      <c r="A14" s="4" t="s">
        <v>1111</v>
      </c>
    </row>
    <row r="15" spans="1:3">
      <c r="A15" s="3" t="s">
        <v>1107</v>
      </c>
    </row>
    <row r="16" spans="1:3">
      <c r="A16" s="4" t="s">
        <v>815</v>
      </c>
      <c r="B16" s="5" t="n">
        <v>633</v>
      </c>
      <c r="C16" s="5" t="n">
        <v>908</v>
      </c>
    </row>
    <row r="17" spans="1:3">
      <c r="A17" s="4" t="s">
        <v>1108</v>
      </c>
      <c r="B17" s="5" t="n">
        <v>397</v>
      </c>
      <c r="C17" s="5" t="n">
        <v>-275</v>
      </c>
    </row>
    <row r="18" spans="1:3">
      <c r="A18" s="4" t="s">
        <v>816</v>
      </c>
      <c r="B18" s="5" t="n">
        <v>1030</v>
      </c>
      <c r="C18" s="5" t="n">
        <v>633</v>
      </c>
    </row>
    <row r="19" spans="1:3">
      <c r="A19" s="4" t="s">
        <v>1112</v>
      </c>
    </row>
    <row r="20" spans="1:3">
      <c r="A20" s="3" t="s">
        <v>1107</v>
      </c>
    </row>
    <row r="21" spans="1:3">
      <c r="A21" s="4" t="s">
        <v>815</v>
      </c>
      <c r="B21" s="5" t="n">
        <v>14</v>
      </c>
      <c r="C21" s="5" t="n">
        <v>15</v>
      </c>
    </row>
    <row r="22" spans="1:3">
      <c r="A22" s="4" t="s">
        <v>1108</v>
      </c>
      <c r="B22" s="5" t="n">
        <v>1</v>
      </c>
      <c r="C22" s="5" t="n">
        <v>-1</v>
      </c>
    </row>
    <row r="23" spans="1:3">
      <c r="A23" s="4" t="s">
        <v>816</v>
      </c>
      <c r="B23" s="6" t="n">
        <v>15</v>
      </c>
      <c r="C23" s="6" t="n">
        <v>1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13</v>
      </c>
      <c r="B1" s="2" t="s">
        <v>1</v>
      </c>
    </row>
    <row r="2" spans="1:3">
      <c r="B2" s="2" t="s">
        <v>1114</v>
      </c>
      <c r="C2" s="2" t="s">
        <v>570</v>
      </c>
    </row>
    <row r="3" spans="1:3">
      <c r="A3" s="3" t="s">
        <v>400</v>
      </c>
    </row>
    <row r="4" spans="1:3">
      <c r="A4" s="4" t="s">
        <v>1115</v>
      </c>
      <c r="B4" s="6" t="n">
        <v>36000000</v>
      </c>
      <c r="C4" s="6" t="n">
        <v>52000000</v>
      </c>
    </row>
    <row r="5" spans="1:3">
      <c r="A5" s="4" t="s">
        <v>403</v>
      </c>
    </row>
    <row r="6" spans="1:3">
      <c r="A6" s="3" t="s">
        <v>400</v>
      </c>
    </row>
    <row r="7" spans="1:3">
      <c r="A7" s="4" t="s">
        <v>1116</v>
      </c>
      <c r="B7" s="4" t="s">
        <v>1117</v>
      </c>
    </row>
    <row r="8" spans="1:3">
      <c r="A8" s="4" t="s">
        <v>1118</v>
      </c>
      <c r="B8" s="7" t="n">
        <v>2.43</v>
      </c>
    </row>
    <row r="9" spans="1:3">
      <c r="A9" s="4" t="s">
        <v>796</v>
      </c>
    </row>
    <row r="10" spans="1:3">
      <c r="A10" s="3" t="s">
        <v>400</v>
      </c>
    </row>
    <row r="11" spans="1:3">
      <c r="A11" s="4" t="s">
        <v>1116</v>
      </c>
      <c r="B11" s="4" t="s">
        <v>1117</v>
      </c>
    </row>
    <row r="12" spans="1:3">
      <c r="A12" s="4" t="s">
        <v>410</v>
      </c>
    </row>
    <row r="13" spans="1:3">
      <c r="A13" s="3" t="s">
        <v>400</v>
      </c>
    </row>
    <row r="14" spans="1:3">
      <c r="A14" s="4" t="s">
        <v>1119</v>
      </c>
      <c r="C14" s="4" t="s">
        <v>526</v>
      </c>
    </row>
    <row r="15" spans="1:3">
      <c r="A15" s="4" t="s">
        <v>1115</v>
      </c>
      <c r="B15" s="6" t="n">
        <v>32000000</v>
      </c>
      <c r="C15" s="6" t="n">
        <v>37000000</v>
      </c>
    </row>
    <row r="16" spans="1:3">
      <c r="A16" s="4" t="s">
        <v>1120</v>
      </c>
      <c r="B16" s="6" t="n">
        <v>0</v>
      </c>
      <c r="C16" s="5" t="n">
        <v>0</v>
      </c>
    </row>
    <row r="17" spans="1:3">
      <c r="A17" s="4" t="s">
        <v>412</v>
      </c>
    </row>
    <row r="18" spans="1:3">
      <c r="A18" s="3" t="s">
        <v>400</v>
      </c>
    </row>
    <row r="19" spans="1:3">
      <c r="A19" s="4" t="s">
        <v>1119</v>
      </c>
      <c r="B19" s="4" t="s">
        <v>526</v>
      </c>
    </row>
    <row r="20" spans="1:3">
      <c r="A20" s="4" t="s">
        <v>1115</v>
      </c>
      <c r="B20" s="6" t="n">
        <v>32000000</v>
      </c>
      <c r="C20" s="5" t="n">
        <v>41000000</v>
      </c>
    </row>
    <row r="21" spans="1:3">
      <c r="A21" s="4" t="s">
        <v>1120</v>
      </c>
      <c r="B21" s="5" t="n">
        <v>0</v>
      </c>
      <c r="C21" s="5" t="n">
        <v>0</v>
      </c>
    </row>
    <row r="22" spans="1:3">
      <c r="A22" s="4" t="s">
        <v>414</v>
      </c>
    </row>
    <row r="23" spans="1:3">
      <c r="A23" s="3" t="s">
        <v>400</v>
      </c>
    </row>
    <row r="24" spans="1:3">
      <c r="A24" s="4" t="s">
        <v>1115</v>
      </c>
      <c r="B24" s="6" t="n">
        <v>13000000</v>
      </c>
      <c r="C24" s="6" t="n">
        <v>17000000</v>
      </c>
    </row>
    <row r="25" spans="1:3">
      <c r="A25" s="4" t="s">
        <v>1121</v>
      </c>
      <c r="B25" s="5" t="n">
        <v>2</v>
      </c>
    </row>
    <row r="26" spans="1:3">
      <c r="A26" s="4" t="s">
        <v>1122</v>
      </c>
    </row>
    <row r="27" spans="1:3">
      <c r="A27" s="3" t="s">
        <v>400</v>
      </c>
    </row>
    <row r="28" spans="1:3">
      <c r="A28" s="4" t="s">
        <v>1123</v>
      </c>
      <c r="B28" s="4" t="s">
        <v>1006</v>
      </c>
    </row>
    <row r="29" spans="1:3">
      <c r="A29" s="4" t="s">
        <v>1124</v>
      </c>
    </row>
    <row r="30" spans="1:3">
      <c r="A30" s="3" t="s">
        <v>400</v>
      </c>
    </row>
    <row r="31" spans="1:3">
      <c r="A31" s="4" t="s">
        <v>1123</v>
      </c>
      <c r="B31" s="4" t="s">
        <v>1004</v>
      </c>
    </row>
    <row r="32" spans="1:3">
      <c r="A32" s="4" t="s">
        <v>1125</v>
      </c>
    </row>
    <row r="33" spans="1:3">
      <c r="A33" s="3" t="s">
        <v>400</v>
      </c>
    </row>
    <row r="34" spans="1:3">
      <c r="A34" s="4" t="s">
        <v>1123</v>
      </c>
      <c r="B34" s="4" t="s">
        <v>547</v>
      </c>
    </row>
    <row r="35" spans="1:3">
      <c r="A35" s="4" t="s">
        <v>1126</v>
      </c>
    </row>
    <row r="36" spans="1:3">
      <c r="A36" s="3" t="s">
        <v>400</v>
      </c>
    </row>
    <row r="37" spans="1:3">
      <c r="A37" s="4" t="s">
        <v>1127</v>
      </c>
      <c r="B37" s="4" t="s">
        <v>1128</v>
      </c>
    </row>
    <row r="38" spans="1:3">
      <c r="A38" s="4" t="s">
        <v>1129</v>
      </c>
    </row>
    <row r="39" spans="1:3">
      <c r="A39" s="3" t="s">
        <v>400</v>
      </c>
    </row>
    <row r="40" spans="1:3">
      <c r="A40" s="4" t="s">
        <v>1130</v>
      </c>
      <c r="B40" s="4" t="s">
        <v>1083</v>
      </c>
      <c r="C40" s="4" t="s">
        <v>1128</v>
      </c>
    </row>
    <row r="41" spans="1:3">
      <c r="A41" s="4" t="s">
        <v>1131</v>
      </c>
    </row>
    <row r="42" spans="1:3">
      <c r="A42" s="3" t="s">
        <v>400</v>
      </c>
    </row>
    <row r="43" spans="1:3">
      <c r="A43" s="4" t="s">
        <v>1127</v>
      </c>
      <c r="B43" s="4" t="s">
        <v>1128</v>
      </c>
    </row>
    <row r="44" spans="1:3">
      <c r="A44" s="4" t="s">
        <v>1132</v>
      </c>
    </row>
    <row r="45" spans="1:3">
      <c r="A45" s="3" t="s">
        <v>400</v>
      </c>
    </row>
    <row r="46" spans="1:3">
      <c r="A46" s="4" t="s">
        <v>1130</v>
      </c>
      <c r="B46" s="4" t="s">
        <v>1083</v>
      </c>
      <c r="C46" s="4" t="s">
        <v>1128</v>
      </c>
    </row>
    <row r="47" spans="1:3">
      <c r="A47" s="4" t="s">
        <v>1133</v>
      </c>
    </row>
    <row r="48" spans="1:3">
      <c r="A48" s="3" t="s">
        <v>400</v>
      </c>
    </row>
    <row r="49" spans="1:3">
      <c r="A49" s="4" t="s">
        <v>1130</v>
      </c>
      <c r="B49" s="4" t="s">
        <v>1083</v>
      </c>
      <c r="C49" s="4" t="s">
        <v>1134</v>
      </c>
    </row>
    <row r="50" spans="1:3">
      <c r="A50" s="4" t="s">
        <v>1135</v>
      </c>
    </row>
    <row r="51" spans="1:3">
      <c r="A51" s="3" t="s">
        <v>400</v>
      </c>
    </row>
    <row r="52" spans="1:3">
      <c r="A52" s="4" t="s">
        <v>1130</v>
      </c>
      <c r="B52" s="4" t="s">
        <v>1134</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136</v>
      </c>
      <c r="B1" s="2" t="s">
        <v>1</v>
      </c>
    </row>
    <row r="2" spans="1:2">
      <c r="B2" s="2" t="s">
        <v>1137</v>
      </c>
    </row>
    <row r="3" spans="1:2">
      <c r="A3" s="3" t="s">
        <v>400</v>
      </c>
    </row>
    <row r="4" spans="1:2">
      <c r="A4" s="4" t="s">
        <v>1138</v>
      </c>
      <c r="B4" s="4" t="s">
        <v>1139</v>
      </c>
    </row>
    <row r="5" spans="1:2">
      <c r="A5" s="4" t="s">
        <v>1140</v>
      </c>
      <c r="B5" s="4" t="s">
        <v>1141</v>
      </c>
    </row>
    <row r="6" spans="1:2">
      <c r="A6" s="4" t="s">
        <v>1142</v>
      </c>
      <c r="B6" s="4" t="s">
        <v>1143</v>
      </c>
    </row>
    <row r="7" spans="1:2">
      <c r="A7" s="4" t="s">
        <v>1144</v>
      </c>
      <c r="B7" s="8" t="n">
        <v>4.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7"/>
  </cols>
  <sheetData>
    <row r="1" spans="1:2">
      <c r="A1" s="1" t="s">
        <v>1145</v>
      </c>
      <c r="B1" s="2" t="s">
        <v>1</v>
      </c>
    </row>
    <row r="2" spans="1:2">
      <c r="B2" s="2" t="s">
        <v>1146</v>
      </c>
    </row>
    <row r="3" spans="1:2">
      <c r="A3" s="4" t="s">
        <v>403</v>
      </c>
    </row>
    <row r="4" spans="1:2">
      <c r="A4" s="3" t="s">
        <v>400</v>
      </c>
    </row>
    <row r="5" spans="1:2">
      <c r="A5" s="4" t="s">
        <v>1147</v>
      </c>
      <c r="B5" s="5" t="n">
        <v>42727</v>
      </c>
    </row>
    <row r="6" spans="1:2">
      <c r="A6" s="4" t="s">
        <v>1148</v>
      </c>
      <c r="B6" s="5" t="n">
        <v>3950</v>
      </c>
    </row>
    <row r="7" spans="1:2">
      <c r="A7" s="4" t="s">
        <v>1149</v>
      </c>
      <c r="B7" s="5" t="n">
        <v>-8281</v>
      </c>
    </row>
    <row r="8" spans="1:2">
      <c r="A8" s="4" t="s">
        <v>1150</v>
      </c>
      <c r="B8" s="5" t="n">
        <v>-3912</v>
      </c>
    </row>
    <row r="9" spans="1:2">
      <c r="A9" s="4" t="s">
        <v>1151</v>
      </c>
      <c r="B9" s="5" t="n">
        <v>34484</v>
      </c>
    </row>
    <row r="10" spans="1:2">
      <c r="A10" s="4" t="s">
        <v>1152</v>
      </c>
      <c r="B10" s="7" t="n">
        <v>29.4</v>
      </c>
    </row>
    <row r="11" spans="1:2">
      <c r="A11" s="4" t="s">
        <v>1153</v>
      </c>
      <c r="B11" s="8" t="n">
        <v>9.76</v>
      </c>
    </row>
    <row r="12" spans="1:2">
      <c r="A12" s="4" t="s">
        <v>1154</v>
      </c>
      <c r="B12" s="8" t="n">
        <v>29.34</v>
      </c>
    </row>
    <row r="13" spans="1:2">
      <c r="A13" s="4" t="s">
        <v>1155</v>
      </c>
      <c r="B13" s="8" t="n">
        <v>37.17</v>
      </c>
    </row>
    <row r="14" spans="1:2">
      <c r="A14" s="4" t="s">
        <v>1156</v>
      </c>
      <c r="B14" s="7" t="n">
        <v>26.29</v>
      </c>
    </row>
    <row r="15" spans="1:2">
      <c r="A15" s="4" t="s">
        <v>410</v>
      </c>
    </row>
    <row r="16" spans="1:2">
      <c r="A16" s="3" t="s">
        <v>400</v>
      </c>
    </row>
    <row r="17" spans="1:2">
      <c r="A17" s="4" t="s">
        <v>1157</v>
      </c>
      <c r="B17" s="5" t="n">
        <v>7018</v>
      </c>
    </row>
    <row r="18" spans="1:2">
      <c r="A18" s="4" t="s">
        <v>1158</v>
      </c>
      <c r="B18" s="5" t="n">
        <v>3089</v>
      </c>
    </row>
    <row r="19" spans="1:2">
      <c r="A19" s="4" t="s">
        <v>1159</v>
      </c>
      <c r="B19" s="5" t="n">
        <v>-4155</v>
      </c>
    </row>
    <row r="20" spans="1:2">
      <c r="A20" s="4" t="s">
        <v>1160</v>
      </c>
      <c r="B20" s="5" t="n">
        <v>111</v>
      </c>
    </row>
    <row r="21" spans="1:2">
      <c r="A21" s="4" t="s">
        <v>1161</v>
      </c>
      <c r="B21" s="5" t="n">
        <v>6063</v>
      </c>
    </row>
    <row r="22" spans="1:2">
      <c r="A22" s="4" t="s">
        <v>412</v>
      </c>
    </row>
    <row r="23" spans="1:2">
      <c r="A23" s="3" t="s">
        <v>400</v>
      </c>
    </row>
    <row r="24" spans="1:2">
      <c r="A24" s="4" t="s">
        <v>1157</v>
      </c>
      <c r="B24" s="5" t="n">
        <v>6785</v>
      </c>
    </row>
    <row r="25" spans="1:2">
      <c r="A25" s="4" t="s">
        <v>1158</v>
      </c>
      <c r="B25" s="5" t="n">
        <v>4400</v>
      </c>
    </row>
    <row r="26" spans="1:2">
      <c r="A26" s="4" t="s">
        <v>1162</v>
      </c>
      <c r="B26" s="5" t="n">
        <v>-1777</v>
      </c>
    </row>
    <row r="27" spans="1:2">
      <c r="A27" s="4" t="s">
        <v>1159</v>
      </c>
      <c r="B27" s="5" t="n">
        <v>-2074</v>
      </c>
    </row>
    <row r="28" spans="1:2">
      <c r="A28" s="4" t="s">
        <v>1160</v>
      </c>
      <c r="B28" s="5" t="n">
        <v>127</v>
      </c>
    </row>
    <row r="29" spans="1:2">
      <c r="A29" s="4" t="s">
        <v>1161</v>
      </c>
      <c r="B29" s="5" t="n">
        <v>7461</v>
      </c>
    </row>
    <row r="30" spans="1:2">
      <c r="A30" s="4" t="s">
        <v>414</v>
      </c>
    </row>
    <row r="31" spans="1:2">
      <c r="A31" s="3" t="s">
        <v>400</v>
      </c>
    </row>
    <row r="32" spans="1:2">
      <c r="A32" s="4" t="s">
        <v>1157</v>
      </c>
      <c r="B32" s="5" t="n">
        <v>1440</v>
      </c>
    </row>
    <row r="33" spans="1:2">
      <c r="A33" s="4" t="s">
        <v>1158</v>
      </c>
      <c r="B33" s="5" t="n">
        <v>24</v>
      </c>
    </row>
    <row r="34" spans="1:2">
      <c r="A34" s="4" t="s">
        <v>1160</v>
      </c>
      <c r="B34" s="5" t="n">
        <v>27</v>
      </c>
    </row>
    <row r="35" spans="1:2">
      <c r="A35" s="4" t="s">
        <v>1163</v>
      </c>
      <c r="B35" s="5" t="n">
        <v>-346</v>
      </c>
    </row>
    <row r="36" spans="1:2">
      <c r="A36" s="4" t="s">
        <v>1161</v>
      </c>
      <c r="B36" s="5" t="n">
        <v>1360</v>
      </c>
    </row>
    <row r="37" spans="1:2">
      <c r="A37" s="4" t="s">
        <v>1164</v>
      </c>
    </row>
    <row r="38" spans="1:2">
      <c r="A38" s="3" t="s">
        <v>400</v>
      </c>
    </row>
    <row r="39" spans="1:2">
      <c r="A39" s="4" t="s">
        <v>1158</v>
      </c>
      <c r="B39" s="5" t="n">
        <v>215</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9"/>
    <col customWidth="1" max="3" min="3" width="27"/>
  </cols>
  <sheetData>
    <row r="1" spans="1:3">
      <c r="A1" s="1" t="s">
        <v>1165</v>
      </c>
      <c r="B1" s="2" t="s">
        <v>1166</v>
      </c>
      <c r="C1" s="2" t="s">
        <v>1079</v>
      </c>
    </row>
    <row r="2" spans="1:3">
      <c r="A2" s="3" t="s">
        <v>1167</v>
      </c>
    </row>
    <row r="3" spans="1:3">
      <c r="A3" s="4" t="s">
        <v>1168</v>
      </c>
      <c r="B3" s="5" t="n">
        <v>34484</v>
      </c>
      <c r="C3" s="5" t="n">
        <v>42727</v>
      </c>
    </row>
    <row r="4" spans="1:3">
      <c r="A4" s="4" t="s">
        <v>1169</v>
      </c>
      <c r="B4" s="10" t="n">
        <v>2.6</v>
      </c>
    </row>
    <row r="5" spans="1:3">
      <c r="A5" s="4" t="s">
        <v>1170</v>
      </c>
      <c r="B5" s="7" t="n">
        <v>26.29</v>
      </c>
      <c r="C5" s="7" t="n">
        <v>29.4</v>
      </c>
    </row>
    <row r="6" spans="1:3">
      <c r="A6" s="4" t="s">
        <v>1171</v>
      </c>
      <c r="B6" s="5" t="n">
        <v>27526</v>
      </c>
    </row>
    <row r="7" spans="1:3">
      <c r="A7" s="4" t="s">
        <v>1172</v>
      </c>
      <c r="B7" s="7" t="n">
        <v>29.71</v>
      </c>
    </row>
    <row r="8" spans="1:3">
      <c r="A8" s="4" t="s">
        <v>1173</v>
      </c>
    </row>
    <row r="9" spans="1:3">
      <c r="A9" s="3" t="s">
        <v>1167</v>
      </c>
    </row>
    <row r="10" spans="1:3">
      <c r="A10" s="4" t="s">
        <v>1168</v>
      </c>
      <c r="B10" s="5" t="n">
        <v>3190</v>
      </c>
    </row>
    <row r="11" spans="1:3">
      <c r="A11" s="4" t="s">
        <v>1169</v>
      </c>
      <c r="B11" s="10" t="n">
        <v>6.2</v>
      </c>
    </row>
    <row r="12" spans="1:3">
      <c r="A12" s="4" t="s">
        <v>1170</v>
      </c>
      <c r="B12" s="7" t="n">
        <v>9.48</v>
      </c>
    </row>
    <row r="13" spans="1:3">
      <c r="A13" s="4" t="s">
        <v>1174</v>
      </c>
    </row>
    <row r="14" spans="1:3">
      <c r="A14" s="3" t="s">
        <v>1167</v>
      </c>
    </row>
    <row r="15" spans="1:3">
      <c r="A15" s="4" t="s">
        <v>1168</v>
      </c>
      <c r="B15" s="5" t="n">
        <v>3449</v>
      </c>
    </row>
    <row r="16" spans="1:3">
      <c r="A16" s="4" t="s">
        <v>1169</v>
      </c>
      <c r="B16" s="10" t="n">
        <v>5.6</v>
      </c>
    </row>
    <row r="17" spans="1:3">
      <c r="A17" s="4" t="s">
        <v>1170</v>
      </c>
      <c r="B17" s="7" t="n">
        <v>14.03</v>
      </c>
    </row>
    <row r="18" spans="1:3">
      <c r="A18" s="4" t="s">
        <v>1171</v>
      </c>
      <c r="B18" s="5" t="n">
        <v>827</v>
      </c>
    </row>
    <row r="19" spans="1:3">
      <c r="A19" s="4" t="s">
        <v>1172</v>
      </c>
      <c r="B19" s="7" t="n">
        <v>14.77</v>
      </c>
    </row>
    <row r="20" spans="1:3">
      <c r="A20" s="4" t="s">
        <v>1175</v>
      </c>
    </row>
    <row r="21" spans="1:3">
      <c r="A21" s="3" t="s">
        <v>1167</v>
      </c>
    </row>
    <row r="22" spans="1:3">
      <c r="A22" s="4" t="s">
        <v>1168</v>
      </c>
      <c r="B22" s="5" t="n">
        <v>2869</v>
      </c>
    </row>
    <row r="23" spans="1:3">
      <c r="A23" s="4" t="s">
        <v>1169</v>
      </c>
      <c r="B23" s="10" t="n">
        <v>4.3</v>
      </c>
    </row>
    <row r="24" spans="1:3">
      <c r="A24" s="4" t="s">
        <v>1170</v>
      </c>
      <c r="B24" s="7" t="n">
        <v>19.49</v>
      </c>
    </row>
    <row r="25" spans="1:3">
      <c r="A25" s="4" t="s">
        <v>1171</v>
      </c>
      <c r="B25" s="5" t="n">
        <v>1723</v>
      </c>
    </row>
    <row r="26" spans="1:3">
      <c r="A26" s="4" t="s">
        <v>1172</v>
      </c>
      <c r="B26" s="7" t="n">
        <v>19.49</v>
      </c>
    </row>
    <row r="27" spans="1:3">
      <c r="A27" s="4" t="s">
        <v>1176</v>
      </c>
    </row>
    <row r="28" spans="1:3">
      <c r="A28" s="3" t="s">
        <v>1167</v>
      </c>
    </row>
    <row r="29" spans="1:3">
      <c r="A29" s="4" t="s">
        <v>1168</v>
      </c>
      <c r="B29" s="5" t="n">
        <v>3202</v>
      </c>
    </row>
    <row r="30" spans="1:3">
      <c r="A30" s="4" t="s">
        <v>1169</v>
      </c>
      <c r="B30" s="10" t="n">
        <v>3.1</v>
      </c>
    </row>
    <row r="31" spans="1:3">
      <c r="A31" s="4" t="s">
        <v>1170</v>
      </c>
      <c r="B31" s="7" t="n">
        <v>22.26</v>
      </c>
    </row>
    <row r="32" spans="1:3">
      <c r="A32" s="4" t="s">
        <v>1171</v>
      </c>
      <c r="B32" s="5" t="n">
        <v>3202</v>
      </c>
    </row>
    <row r="33" spans="1:3">
      <c r="A33" s="4" t="s">
        <v>1172</v>
      </c>
      <c r="B33" s="7" t="n">
        <v>22.26</v>
      </c>
    </row>
    <row r="34" spans="1:3">
      <c r="A34" s="4" t="s">
        <v>1177</v>
      </c>
    </row>
    <row r="35" spans="1:3">
      <c r="A35" s="3" t="s">
        <v>1167</v>
      </c>
    </row>
    <row r="36" spans="1:3">
      <c r="A36" s="4" t="s">
        <v>1168</v>
      </c>
      <c r="B36" s="5" t="n">
        <v>9255</v>
      </c>
    </row>
    <row r="37" spans="1:3">
      <c r="A37" s="4" t="s">
        <v>1169</v>
      </c>
      <c r="B37" s="10" t="n">
        <v>2.1</v>
      </c>
    </row>
    <row r="38" spans="1:3">
      <c r="A38" s="4" t="s">
        <v>1170</v>
      </c>
      <c r="B38" s="7" t="n">
        <v>28.39</v>
      </c>
    </row>
    <row r="39" spans="1:3">
      <c r="A39" s="4" t="s">
        <v>1171</v>
      </c>
      <c r="B39" s="5" t="n">
        <v>9255</v>
      </c>
    </row>
    <row r="40" spans="1:3">
      <c r="A40" s="4" t="s">
        <v>1172</v>
      </c>
      <c r="B40" s="7" t="n">
        <v>28.39</v>
      </c>
    </row>
    <row r="41" spans="1:3">
      <c r="A41" s="4" t="s">
        <v>1178</v>
      </c>
    </row>
    <row r="42" spans="1:3">
      <c r="A42" s="3" t="s">
        <v>1167</v>
      </c>
    </row>
    <row r="43" spans="1:3">
      <c r="A43" s="4" t="s">
        <v>1168</v>
      </c>
      <c r="B43" s="5" t="n">
        <v>7669</v>
      </c>
    </row>
    <row r="44" spans="1:3">
      <c r="A44" s="4" t="s">
        <v>1169</v>
      </c>
      <c r="B44" s="10" t="n">
        <v>1.2</v>
      </c>
    </row>
    <row r="45" spans="1:3">
      <c r="A45" s="4" t="s">
        <v>1170</v>
      </c>
      <c r="B45" s="7" t="n">
        <v>32.64</v>
      </c>
    </row>
    <row r="46" spans="1:3">
      <c r="A46" s="4" t="s">
        <v>1171</v>
      </c>
      <c r="B46" s="5" t="n">
        <v>7669</v>
      </c>
    </row>
    <row r="47" spans="1:3">
      <c r="A47" s="4" t="s">
        <v>1172</v>
      </c>
      <c r="B47" s="7" t="n">
        <v>32.64</v>
      </c>
    </row>
    <row r="48" spans="1:3">
      <c r="A48" s="4" t="s">
        <v>1179</v>
      </c>
    </row>
    <row r="49" spans="1:3">
      <c r="A49" s="3" t="s">
        <v>1167</v>
      </c>
    </row>
    <row r="50" spans="1:3">
      <c r="A50" s="4" t="s">
        <v>1168</v>
      </c>
      <c r="B50" s="5" t="n">
        <v>4850</v>
      </c>
    </row>
    <row r="51" spans="1:3">
      <c r="A51" s="4" t="s">
        <v>1169</v>
      </c>
      <c r="B51" s="10" t="n">
        <v>0.1</v>
      </c>
    </row>
    <row r="52" spans="1:3">
      <c r="A52" s="4" t="s">
        <v>1170</v>
      </c>
      <c r="B52" s="7" t="n">
        <v>38.67</v>
      </c>
    </row>
    <row r="53" spans="1:3">
      <c r="A53" s="4" t="s">
        <v>1171</v>
      </c>
      <c r="B53" s="5" t="n">
        <v>4850</v>
      </c>
    </row>
    <row r="54" spans="1:3">
      <c r="A54" s="4" t="s">
        <v>1172</v>
      </c>
      <c r="B54" s="7" t="n">
        <v>38.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516</v>
      </c>
    </row>
    <row r="2" spans="1:2">
      <c r="A2" s="4" t="s">
        <v>1181</v>
      </c>
    </row>
    <row r="3" spans="1:2">
      <c r="A3" s="3" t="s">
        <v>1167</v>
      </c>
    </row>
    <row r="4" spans="1:2">
      <c r="A4" s="4" t="s">
        <v>1182</v>
      </c>
      <c r="B4" s="6" t="n">
        <v>5</v>
      </c>
    </row>
    <row r="5" spans="1:2">
      <c r="A5" s="4" t="s">
        <v>1183</v>
      </c>
    </row>
    <row r="6" spans="1:2">
      <c r="A6" s="3" t="s">
        <v>1167</v>
      </c>
    </row>
    <row r="7" spans="1:2">
      <c r="A7" s="4" t="s">
        <v>1182</v>
      </c>
      <c r="B7" s="5" t="n">
        <v>10</v>
      </c>
    </row>
    <row r="8" spans="1:2">
      <c r="A8" s="4" t="s">
        <v>1184</v>
      </c>
    </row>
    <row r="9" spans="1:2">
      <c r="A9" s="3" t="s">
        <v>1167</v>
      </c>
    </row>
    <row r="10" spans="1:2">
      <c r="A10" s="4" t="s">
        <v>1182</v>
      </c>
      <c r="B10" s="5" t="n">
        <v>15</v>
      </c>
    </row>
    <row r="11" spans="1:2">
      <c r="A11" s="4" t="s">
        <v>1185</v>
      </c>
    </row>
    <row r="12" spans="1:2">
      <c r="A12" s="3" t="s">
        <v>1167</v>
      </c>
    </row>
    <row r="13" spans="1:2">
      <c r="A13" s="4" t="s">
        <v>1182</v>
      </c>
      <c r="B13" s="5" t="n">
        <v>20</v>
      </c>
    </row>
    <row r="14" spans="1:2">
      <c r="A14" s="4" t="s">
        <v>1186</v>
      </c>
    </row>
    <row r="15" spans="1:2">
      <c r="A15" s="3" t="s">
        <v>1167</v>
      </c>
    </row>
    <row r="16" spans="1:2">
      <c r="A16" s="4" t="s">
        <v>1182</v>
      </c>
      <c r="B16" s="5" t="n">
        <v>25</v>
      </c>
    </row>
    <row r="17" spans="1:2">
      <c r="A17" s="4" t="s">
        <v>1187</v>
      </c>
    </row>
    <row r="18" spans="1:2">
      <c r="A18" s="3" t="s">
        <v>1167</v>
      </c>
    </row>
    <row r="19" spans="1:2">
      <c r="A19" s="4" t="s">
        <v>1182</v>
      </c>
      <c r="B19" s="5" t="n">
        <v>30</v>
      </c>
    </row>
    <row r="20" spans="1:2">
      <c r="A20" s="4" t="s">
        <v>1188</v>
      </c>
    </row>
    <row r="21" spans="1:2">
      <c r="A21" s="3" t="s">
        <v>1167</v>
      </c>
    </row>
    <row r="22" spans="1:2">
      <c r="A22" s="4" t="s">
        <v>1182</v>
      </c>
      <c r="B22" s="5" t="n">
        <v>35</v>
      </c>
    </row>
    <row r="23" spans="1:2">
      <c r="A23" s="4" t="s">
        <v>1189</v>
      </c>
    </row>
    <row r="24" spans="1:2">
      <c r="A24" s="3" t="s">
        <v>1167</v>
      </c>
    </row>
    <row r="25" spans="1:2">
      <c r="A25" s="4" t="s">
        <v>1182</v>
      </c>
      <c r="B25" s="8" t="n">
        <v>9.99</v>
      </c>
    </row>
    <row r="26" spans="1:2">
      <c r="A26" s="4" t="s">
        <v>1190</v>
      </c>
    </row>
    <row r="27" spans="1:2">
      <c r="A27" s="3" t="s">
        <v>1167</v>
      </c>
    </row>
    <row r="28" spans="1:2">
      <c r="A28" s="4" t="s">
        <v>1182</v>
      </c>
      <c r="B28" s="8" t="n">
        <v>14.99</v>
      </c>
    </row>
    <row r="29" spans="1:2">
      <c r="A29" s="4" t="s">
        <v>1191</v>
      </c>
    </row>
    <row r="30" spans="1:2">
      <c r="A30" s="3" t="s">
        <v>1167</v>
      </c>
    </row>
    <row r="31" spans="1:2">
      <c r="A31" s="4" t="s">
        <v>1182</v>
      </c>
      <c r="B31" s="8" t="n">
        <v>19.99</v>
      </c>
    </row>
    <row r="32" spans="1:2">
      <c r="A32" s="4" t="s">
        <v>1192</v>
      </c>
    </row>
    <row r="33" spans="1:2">
      <c r="A33" s="3" t="s">
        <v>1167</v>
      </c>
    </row>
    <row r="34" spans="1:2">
      <c r="A34" s="4" t="s">
        <v>1182</v>
      </c>
      <c r="B34" s="8" t="n">
        <v>24.99</v>
      </c>
    </row>
    <row r="35" spans="1:2">
      <c r="A35" s="4" t="s">
        <v>1193</v>
      </c>
    </row>
    <row r="36" spans="1:2">
      <c r="A36" s="3" t="s">
        <v>1167</v>
      </c>
    </row>
    <row r="37" spans="1:2">
      <c r="A37" s="4" t="s">
        <v>1182</v>
      </c>
      <c r="B37" s="8" t="n">
        <v>29.99</v>
      </c>
    </row>
    <row r="38" spans="1:2">
      <c r="A38" s="4" t="s">
        <v>1194</v>
      </c>
    </row>
    <row r="39" spans="1:2">
      <c r="A39" s="3" t="s">
        <v>1167</v>
      </c>
    </row>
    <row r="40" spans="1:2">
      <c r="A40" s="4" t="s">
        <v>1182</v>
      </c>
      <c r="B40" s="8" t="n">
        <v>34.99</v>
      </c>
    </row>
    <row r="41" spans="1:2">
      <c r="A41" s="4" t="s">
        <v>1195</v>
      </c>
    </row>
    <row r="42" spans="1:2">
      <c r="A42" s="3" t="s">
        <v>1167</v>
      </c>
    </row>
    <row r="43" spans="1:2">
      <c r="A43" s="4" t="s">
        <v>1182</v>
      </c>
      <c r="B43" s="7" t="n">
        <v>39.9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4</v>
      </c>
      <c r="C2" s="2" t="s">
        <v>25</v>
      </c>
      <c r="D2" s="2" t="s">
        <v>26</v>
      </c>
    </row>
    <row r="3" spans="1:4">
      <c r="A3" s="3" t="s">
        <v>400</v>
      </c>
    </row>
    <row r="4" spans="1:4">
      <c r="A4" s="4" t="s">
        <v>105</v>
      </c>
      <c r="B4" s="6" t="n">
        <v>6</v>
      </c>
      <c r="C4" s="6" t="n">
        <v>11</v>
      </c>
    </row>
    <row r="5" spans="1:4">
      <c r="A5" s="4" t="s">
        <v>1197</v>
      </c>
      <c r="B5" s="5" t="n">
        <v>9</v>
      </c>
      <c r="C5" s="5" t="n">
        <v>-6</v>
      </c>
      <c r="D5" s="6" t="n">
        <v>47</v>
      </c>
    </row>
    <row r="6" spans="1:4">
      <c r="A6" s="4" t="s">
        <v>1198</v>
      </c>
      <c r="B6" s="5" t="n">
        <v>4</v>
      </c>
      <c r="C6" s="5" t="n">
        <v>3</v>
      </c>
      <c r="D6" s="5" t="n">
        <v>12</v>
      </c>
    </row>
    <row r="7" spans="1:4">
      <c r="A7" s="4" t="s">
        <v>1199</v>
      </c>
      <c r="B7" s="5" t="n">
        <v>13</v>
      </c>
      <c r="C7" s="5" t="n">
        <v>-3</v>
      </c>
      <c r="D7" s="5" t="n">
        <v>59</v>
      </c>
    </row>
    <row r="8" spans="1:4">
      <c r="A8" s="4" t="s">
        <v>403</v>
      </c>
    </row>
    <row r="9" spans="1:4">
      <c r="A9" s="3" t="s">
        <v>400</v>
      </c>
    </row>
    <row r="10" spans="1:4">
      <c r="A10" s="4" t="s">
        <v>105</v>
      </c>
      <c r="B10" s="5" t="n">
        <v>6</v>
      </c>
      <c r="C10" s="5" t="n">
        <v>9</v>
      </c>
      <c r="D10" s="5" t="n">
        <v>15</v>
      </c>
    </row>
    <row r="11" spans="1:4">
      <c r="A11" s="4" t="s">
        <v>796</v>
      </c>
    </row>
    <row r="12" spans="1:4">
      <c r="A12" s="3" t="s">
        <v>400</v>
      </c>
    </row>
    <row r="13" spans="1:4">
      <c r="A13" s="4" t="s">
        <v>105</v>
      </c>
      <c r="D13" s="5" t="n">
        <v>-1</v>
      </c>
    </row>
    <row r="14" spans="1:4">
      <c r="A14" s="4" t="s">
        <v>410</v>
      </c>
    </row>
    <row r="15" spans="1:4">
      <c r="A15" s="3" t="s">
        <v>400</v>
      </c>
    </row>
    <row r="16" spans="1:4">
      <c r="A16" s="4" t="s">
        <v>105</v>
      </c>
      <c r="B16" s="5" t="n">
        <v>-6</v>
      </c>
      <c r="C16" s="5" t="n">
        <v>-7</v>
      </c>
      <c r="D16" s="5" t="n">
        <v>13</v>
      </c>
    </row>
    <row r="17" spans="1:4">
      <c r="A17" s="4" t="s">
        <v>412</v>
      </c>
    </row>
    <row r="18" spans="1:4">
      <c r="A18" s="3" t="s">
        <v>400</v>
      </c>
    </row>
    <row r="19" spans="1:4">
      <c r="A19" s="4" t="s">
        <v>105</v>
      </c>
      <c r="B19" s="6" t="n">
        <v>9</v>
      </c>
      <c r="C19" s="5" t="n">
        <v>3</v>
      </c>
      <c r="D19" s="5" t="n">
        <v>13</v>
      </c>
    </row>
    <row r="20" spans="1:4">
      <c r="A20" s="4" t="s">
        <v>414</v>
      </c>
    </row>
    <row r="21" spans="1:4">
      <c r="A21" s="3" t="s">
        <v>400</v>
      </c>
    </row>
    <row r="22" spans="1:4">
      <c r="A22" s="4" t="s">
        <v>105</v>
      </c>
      <c r="C22" s="6" t="n">
        <v>-11</v>
      </c>
      <c r="D22" s="6" t="n">
        <v>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4</v>
      </c>
      <c r="C2" s="2" t="s">
        <v>25</v>
      </c>
      <c r="D2" s="2" t="s">
        <v>26</v>
      </c>
    </row>
    <row r="3" spans="1:4">
      <c r="A3" s="3" t="s">
        <v>1201</v>
      </c>
    </row>
    <row r="4" spans="1:4">
      <c r="A4" s="4" t="s">
        <v>1202</v>
      </c>
      <c r="B4" s="6" t="n">
        <v>580</v>
      </c>
      <c r="C4" s="6" t="n">
        <v>606</v>
      </c>
      <c r="D4" s="6" t="n">
        <v>500</v>
      </c>
    </row>
    <row r="5" spans="1:4">
      <c r="A5" s="4" t="s">
        <v>1203</v>
      </c>
      <c r="B5" s="5" t="n">
        <v>18</v>
      </c>
      <c r="C5" s="5" t="n">
        <v>19</v>
      </c>
      <c r="D5" s="5" t="n">
        <v>16</v>
      </c>
    </row>
    <row r="6" spans="1:4">
      <c r="A6" s="4" t="s">
        <v>1204</v>
      </c>
      <c r="B6" s="5" t="n">
        <v>12</v>
      </c>
      <c r="C6" s="5" t="n">
        <v>8</v>
      </c>
      <c r="D6" s="5" t="n">
        <v>11</v>
      </c>
    </row>
    <row r="7" spans="1:4">
      <c r="A7" s="4" t="s">
        <v>1205</v>
      </c>
      <c r="B7" s="5" t="n">
        <v>9</v>
      </c>
      <c r="C7" s="5" t="n">
        <v>-6</v>
      </c>
      <c r="D7" s="5" t="n">
        <v>47</v>
      </c>
    </row>
    <row r="8" spans="1:4">
      <c r="A8" s="4" t="s">
        <v>1206</v>
      </c>
      <c r="B8" s="5" t="n">
        <v>63</v>
      </c>
      <c r="C8" s="5" t="n">
        <v>19</v>
      </c>
      <c r="D8" s="5" t="n">
        <v>19</v>
      </c>
    </row>
    <row r="9" spans="1:4">
      <c r="A9" s="4" t="s">
        <v>222</v>
      </c>
      <c r="B9" s="6" t="n">
        <v>682</v>
      </c>
      <c r="C9" s="6" t="n">
        <v>646</v>
      </c>
      <c r="D9" s="6" t="n">
        <v>593</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4</v>
      </c>
      <c r="C2" s="2" t="s">
        <v>25</v>
      </c>
      <c r="D2" s="2" t="s">
        <v>26</v>
      </c>
    </row>
    <row r="3" spans="1:4">
      <c r="A3" s="3" t="s">
        <v>226</v>
      </c>
    </row>
    <row r="4" spans="1:4">
      <c r="A4" s="4" t="s">
        <v>1208</v>
      </c>
      <c r="B4" s="6" t="n">
        <v>34</v>
      </c>
      <c r="C4" s="6" t="n">
        <v>26</v>
      </c>
      <c r="D4" s="6" t="n">
        <v>27</v>
      </c>
    </row>
    <row r="5" spans="1:4">
      <c r="A5" s="4" t="s">
        <v>1206</v>
      </c>
      <c r="B5" s="5" t="n">
        <v>9</v>
      </c>
      <c r="C5" s="5" t="n">
        <v>4</v>
      </c>
    </row>
    <row r="6" spans="1:4">
      <c r="A6" s="4" t="s">
        <v>1209</v>
      </c>
      <c r="B6" s="5" t="n">
        <v>3</v>
      </c>
      <c r="C6" s="5" t="n">
        <v>4</v>
      </c>
      <c r="D6" s="5" t="n">
        <v>4</v>
      </c>
    </row>
    <row r="7" spans="1:4">
      <c r="A7" s="4" t="s">
        <v>271</v>
      </c>
      <c r="B7" s="5" t="n">
        <v>5</v>
      </c>
      <c r="C7" s="5" t="n">
        <v>6</v>
      </c>
      <c r="D7" s="5" t="n">
        <v>4</v>
      </c>
    </row>
    <row r="8" spans="1:4">
      <c r="A8" s="4" t="s">
        <v>1210</v>
      </c>
      <c r="B8" s="6" t="n">
        <v>51</v>
      </c>
      <c r="C8" s="6" t="n">
        <v>40</v>
      </c>
      <c r="D8" s="6" t="n">
        <v>3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211</v>
      </c>
      <c r="B1" s="2" t="s">
        <v>1</v>
      </c>
    </row>
    <row r="2" spans="1:3">
      <c r="B2" s="2" t="s">
        <v>1212</v>
      </c>
      <c r="C2" s="2" t="s">
        <v>570</v>
      </c>
    </row>
    <row r="3" spans="1:3">
      <c r="A3" s="3" t="s">
        <v>1213</v>
      </c>
    </row>
    <row r="4" spans="1:3">
      <c r="A4" s="4" t="s">
        <v>1214</v>
      </c>
      <c r="B4" s="6" t="n">
        <v>9164</v>
      </c>
      <c r="C4" s="6" t="n">
        <v>9513</v>
      </c>
    </row>
    <row r="5" spans="1:3">
      <c r="A5" s="4" t="s">
        <v>1215</v>
      </c>
      <c r="B5" s="6" t="n">
        <v>0</v>
      </c>
      <c r="C5" s="5" t="n">
        <v>26</v>
      </c>
    </row>
    <row r="6" spans="1:3">
      <c r="A6" s="4" t="s">
        <v>1216</v>
      </c>
      <c r="B6" s="4" t="s">
        <v>1217</v>
      </c>
    </row>
    <row r="7" spans="1:3">
      <c r="A7" s="4" t="s">
        <v>1218</v>
      </c>
      <c r="B7" s="6" t="n">
        <v>132</v>
      </c>
      <c r="C7" s="5" t="n">
        <v>206</v>
      </c>
    </row>
    <row r="8" spans="1:3">
      <c r="A8" s="4" t="s">
        <v>1219</v>
      </c>
    </row>
    <row r="9" spans="1:3">
      <c r="A9" s="3" t="s">
        <v>1213</v>
      </c>
    </row>
    <row r="10" spans="1:3">
      <c r="A10" s="4" t="s">
        <v>1220</v>
      </c>
      <c r="B10" s="8" t="n">
        <v>38.87</v>
      </c>
    </row>
    <row r="11" spans="1:3">
      <c r="A11" s="4" t="s">
        <v>1221</v>
      </c>
    </row>
    <row r="12" spans="1:3">
      <c r="A12" s="3" t="s">
        <v>1213</v>
      </c>
    </row>
    <row r="13" spans="1:3">
      <c r="A13" s="4" t="s">
        <v>1222</v>
      </c>
      <c r="B13" s="4" t="s">
        <v>942</v>
      </c>
    </row>
    <row r="14" spans="1:3">
      <c r="A14" s="4" t="s">
        <v>1223</v>
      </c>
    </row>
    <row r="15" spans="1:3">
      <c r="A15" s="3" t="s">
        <v>1213</v>
      </c>
    </row>
    <row r="16" spans="1:3">
      <c r="A16" s="4" t="s">
        <v>1222</v>
      </c>
      <c r="B16" s="4" t="s">
        <v>1224</v>
      </c>
    </row>
    <row r="17" spans="1:3">
      <c r="A17" s="4" t="s">
        <v>1225</v>
      </c>
    </row>
    <row r="18" spans="1:3">
      <c r="A18" s="3" t="s">
        <v>1213</v>
      </c>
    </row>
    <row r="19" spans="1:3">
      <c r="A19" s="4" t="s">
        <v>1226</v>
      </c>
      <c r="B19" s="6" t="n">
        <v>8431</v>
      </c>
      <c r="C19" s="5" t="n">
        <v>10061</v>
      </c>
    </row>
    <row r="20" spans="1:3">
      <c r="A20" s="4" t="s">
        <v>1227</v>
      </c>
    </row>
    <row r="21" spans="1:3">
      <c r="A21" s="3" t="s">
        <v>1213</v>
      </c>
    </row>
    <row r="22" spans="1:3">
      <c r="A22" s="4" t="s">
        <v>1228</v>
      </c>
      <c r="B22" s="6" t="n">
        <v>1</v>
      </c>
      <c r="C22" s="6" t="n">
        <v>-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4</v>
      </c>
      <c r="C2" s="2" t="s">
        <v>25</v>
      </c>
    </row>
    <row r="3" spans="1:3">
      <c r="A3" s="3" t="s">
        <v>1230</v>
      </c>
    </row>
    <row r="4" spans="1:3">
      <c r="A4" s="4" t="s">
        <v>1231</v>
      </c>
      <c r="B4" s="6" t="n">
        <v>37</v>
      </c>
      <c r="C4" s="6" t="n">
        <v>35</v>
      </c>
    </row>
    <row r="5" spans="1:3">
      <c r="A5" s="4" t="s">
        <v>1232</v>
      </c>
      <c r="C5" s="5" t="n">
        <v>3</v>
      </c>
    </row>
    <row r="6" spans="1:3">
      <c r="A6" s="4" t="s">
        <v>1233</v>
      </c>
      <c r="B6" s="5" t="n">
        <v>1</v>
      </c>
      <c r="C6" s="5" t="n">
        <v>-1</v>
      </c>
    </row>
    <row r="7" spans="1:3">
      <c r="A7" s="4" t="s">
        <v>1234</v>
      </c>
      <c r="B7" s="6" t="n">
        <v>38</v>
      </c>
      <c r="C7" s="6" t="n">
        <v>37</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24</v>
      </c>
      <c r="C1" s="2" t="s">
        <v>25</v>
      </c>
      <c r="D1" s="2" t="s">
        <v>26</v>
      </c>
    </row>
    <row r="2" spans="1:4">
      <c r="A2" s="3" t="s">
        <v>1236</v>
      </c>
    </row>
    <row r="3" spans="1:4">
      <c r="A3" s="4" t="s">
        <v>1237</v>
      </c>
      <c r="B3" s="6" t="n">
        <v>160</v>
      </c>
      <c r="C3" s="6" t="n">
        <v>-986</v>
      </c>
      <c r="D3" s="6" t="n">
        <v>-291</v>
      </c>
    </row>
    <row r="4" spans="1:4">
      <c r="A4" s="4" t="s">
        <v>1225</v>
      </c>
    </row>
    <row r="5" spans="1:4">
      <c r="A5" s="3" t="s">
        <v>1236</v>
      </c>
    </row>
    <row r="6" spans="1:4">
      <c r="A6" s="4" t="s">
        <v>1238</v>
      </c>
      <c r="B6" s="5" t="n">
        <v>163</v>
      </c>
      <c r="C6" s="5" t="n">
        <v>65</v>
      </c>
    </row>
    <row r="7" spans="1:4">
      <c r="A7" s="4" t="s">
        <v>1239</v>
      </c>
      <c r="B7" s="5" t="n">
        <v>3</v>
      </c>
      <c r="C7" s="5" t="n">
        <v>1051</v>
      </c>
    </row>
    <row r="8" spans="1:4">
      <c r="A8" s="4" t="s">
        <v>1237</v>
      </c>
      <c r="B8" s="5" t="n">
        <v>160</v>
      </c>
      <c r="C8" s="5" t="n">
        <v>-986</v>
      </c>
    </row>
    <row r="9" spans="1:4">
      <c r="A9" s="4" t="s">
        <v>1240</v>
      </c>
    </row>
    <row r="10" spans="1:4">
      <c r="A10" s="3" t="s">
        <v>1236</v>
      </c>
    </row>
    <row r="11" spans="1:4">
      <c r="A11" s="4" t="s">
        <v>1238</v>
      </c>
      <c r="B11" s="5" t="n">
        <v>7</v>
      </c>
      <c r="C11" s="5" t="n">
        <v>2</v>
      </c>
    </row>
    <row r="12" spans="1:4">
      <c r="A12" s="4" t="s">
        <v>1239</v>
      </c>
      <c r="C12" s="5" t="n">
        <v>20</v>
      </c>
    </row>
    <row r="13" spans="1:4">
      <c r="A13" s="4" t="s">
        <v>1237</v>
      </c>
      <c r="B13" s="5" t="n">
        <v>7</v>
      </c>
      <c r="C13" s="5" t="n">
        <v>-18</v>
      </c>
    </row>
    <row r="14" spans="1:4">
      <c r="A14" s="4" t="s">
        <v>1241</v>
      </c>
    </row>
    <row r="15" spans="1:4">
      <c r="A15" s="3" t="s">
        <v>1236</v>
      </c>
    </row>
    <row r="16" spans="1:4">
      <c r="A16" s="4" t="s">
        <v>1238</v>
      </c>
      <c r="B16" s="5" t="n">
        <v>156</v>
      </c>
      <c r="C16" s="5" t="n">
        <v>63</v>
      </c>
    </row>
    <row r="17" spans="1:4">
      <c r="A17" s="4" t="s">
        <v>1239</v>
      </c>
      <c r="B17" s="5" t="n">
        <v>2</v>
      </c>
      <c r="C17" s="5" t="n">
        <v>1031</v>
      </c>
    </row>
    <row r="18" spans="1:4">
      <c r="A18" s="4" t="s">
        <v>1237</v>
      </c>
      <c r="B18" s="5" t="n">
        <v>154</v>
      </c>
      <c r="C18" s="6" t="n">
        <v>-968</v>
      </c>
    </row>
    <row r="19" spans="1:4">
      <c r="A19" s="4" t="s">
        <v>1242</v>
      </c>
    </row>
    <row r="20" spans="1:4">
      <c r="A20" s="3" t="s">
        <v>1236</v>
      </c>
    </row>
    <row r="21" spans="1:4">
      <c r="A21" s="4" t="s">
        <v>1239</v>
      </c>
      <c r="B21" s="5" t="n">
        <v>1</v>
      </c>
    </row>
    <row r="22" spans="1:4">
      <c r="A22" s="4" t="s">
        <v>1237</v>
      </c>
      <c r="B22" s="6" t="n">
        <v>-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3</v>
      </c>
      <c r="B1" s="2" t="s">
        <v>24</v>
      </c>
      <c r="C1" s="2" t="s">
        <v>25</v>
      </c>
      <c r="D1" s="2" t="s">
        <v>26</v>
      </c>
    </row>
    <row r="2" spans="1:4">
      <c r="A2" s="3" t="s">
        <v>1244</v>
      </c>
    </row>
    <row r="3" spans="1:4">
      <c r="A3" s="4" t="s">
        <v>1245</v>
      </c>
      <c r="B3" s="6" t="n">
        <v>160</v>
      </c>
      <c r="C3" s="6" t="n">
        <v>-986</v>
      </c>
      <c r="D3" s="6" t="n">
        <v>-291</v>
      </c>
    </row>
    <row r="4" spans="1:4">
      <c r="A4" s="4" t="s">
        <v>1225</v>
      </c>
    </row>
    <row r="5" spans="1:4">
      <c r="A5" s="3" t="s">
        <v>1244</v>
      </c>
    </row>
    <row r="6" spans="1:4">
      <c r="A6" s="4" t="s">
        <v>1245</v>
      </c>
      <c r="B6" s="6" t="n">
        <v>160</v>
      </c>
      <c r="C6" s="6" t="n">
        <v>-98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4</v>
      </c>
      <c r="C2" s="2" t="s">
        <v>25</v>
      </c>
    </row>
    <row r="3" spans="1:3">
      <c r="A3" s="3" t="s">
        <v>1247</v>
      </c>
    </row>
    <row r="4" spans="1:3">
      <c r="A4" s="4" t="s">
        <v>1248</v>
      </c>
      <c r="B4" s="6" t="n">
        <v>-986</v>
      </c>
      <c r="C4" s="6" t="n">
        <v>-291</v>
      </c>
    </row>
    <row r="5" spans="1:3">
      <c r="A5" s="4" t="s">
        <v>1249</v>
      </c>
      <c r="B5" s="5" t="n">
        <v>1554</v>
      </c>
      <c r="C5" s="5" t="n">
        <v>200</v>
      </c>
    </row>
    <row r="6" spans="1:3">
      <c r="A6" s="4" t="s">
        <v>1250</v>
      </c>
      <c r="B6" s="5" t="n">
        <v>-305</v>
      </c>
      <c r="C6" s="5" t="n">
        <v>-929</v>
      </c>
    </row>
    <row r="7" spans="1:3">
      <c r="A7" s="4" t="s">
        <v>1251</v>
      </c>
      <c r="B7" s="5" t="n">
        <v>-16</v>
      </c>
      <c r="C7" s="5" t="n">
        <v>16</v>
      </c>
    </row>
    <row r="8" spans="1:3">
      <c r="A8" s="4" t="s">
        <v>1252</v>
      </c>
      <c r="B8" s="5" t="n">
        <v>-87</v>
      </c>
      <c r="C8" s="5" t="n">
        <v>18</v>
      </c>
    </row>
    <row r="9" spans="1:3">
      <c r="A9" s="4" t="s">
        <v>1253</v>
      </c>
      <c r="B9" s="6" t="n">
        <v>160</v>
      </c>
      <c r="C9" s="6" t="n">
        <v>-986</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4</v>
      </c>
      <c r="B1" s="2" t="s">
        <v>1</v>
      </c>
    </row>
    <row r="2" spans="1:3">
      <c r="B2" s="2" t="s">
        <v>25</v>
      </c>
      <c r="C2" s="2" t="s">
        <v>26</v>
      </c>
    </row>
    <row r="3" spans="1:3">
      <c r="A3" s="3" t="s">
        <v>1247</v>
      </c>
    </row>
    <row r="4" spans="1:3">
      <c r="A4" s="4" t="s">
        <v>1255</v>
      </c>
      <c r="B4" s="6" t="n">
        <v>-33</v>
      </c>
      <c r="C4" s="6" t="n">
        <v>5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4</v>
      </c>
    </row>
    <row r="3" spans="1:2">
      <c r="A3" s="3" t="s">
        <v>172</v>
      </c>
    </row>
    <row r="4" spans="1:2">
      <c r="A4" s="4" t="s">
        <v>171</v>
      </c>
      <c r="B4" s="4" t="s">
        <v>17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4</v>
      </c>
      <c r="C2" s="2" t="s">
        <v>25</v>
      </c>
    </row>
    <row r="3" spans="1:3">
      <c r="A3" s="3" t="s">
        <v>1257</v>
      </c>
    </row>
    <row r="4" spans="1:3">
      <c r="A4" s="4" t="s">
        <v>1258</v>
      </c>
      <c r="B4" s="6" t="n">
        <v>277</v>
      </c>
      <c r="C4" s="6" t="n">
        <v>135</v>
      </c>
    </row>
    <row r="5" spans="1:3">
      <c r="A5" s="4" t="s">
        <v>1259</v>
      </c>
      <c r="B5" s="5" t="n">
        <v>-114</v>
      </c>
      <c r="C5" s="5" t="n">
        <v>-70</v>
      </c>
    </row>
    <row r="6" spans="1:3">
      <c r="A6" s="4" t="s">
        <v>1260</v>
      </c>
      <c r="B6" s="5" t="n">
        <v>163</v>
      </c>
      <c r="C6" s="5" t="n">
        <v>65</v>
      </c>
    </row>
    <row r="7" spans="1:3">
      <c r="A7" s="4" t="s">
        <v>1261</v>
      </c>
      <c r="B7" s="5" t="n">
        <v>117</v>
      </c>
      <c r="C7" s="5" t="n">
        <v>1121</v>
      </c>
    </row>
    <row r="8" spans="1:3">
      <c r="A8" s="4" t="s">
        <v>1262</v>
      </c>
      <c r="B8" s="5" t="n">
        <v>-114</v>
      </c>
      <c r="C8" s="5" t="n">
        <v>-70</v>
      </c>
    </row>
    <row r="9" spans="1:3">
      <c r="A9" s="4" t="s">
        <v>1263</v>
      </c>
      <c r="B9" s="5" t="n">
        <v>3</v>
      </c>
      <c r="C9" s="5" t="n">
        <v>1051</v>
      </c>
    </row>
    <row r="10" spans="1:3">
      <c r="A10" s="4" t="s">
        <v>1264</v>
      </c>
      <c r="B10" s="5" t="n">
        <v>160</v>
      </c>
      <c r="C10" s="5" t="n">
        <v>-986</v>
      </c>
    </row>
    <row r="11" spans="1:3">
      <c r="A11" s="4" t="s">
        <v>1265</v>
      </c>
      <c r="B11" s="6" t="n">
        <v>160</v>
      </c>
      <c r="C11" s="6" t="n">
        <v>-986</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24</v>
      </c>
      <c r="C2" s="2" t="s">
        <v>25</v>
      </c>
    </row>
    <row r="3" spans="1:3">
      <c r="A3" s="4" t="s">
        <v>1219</v>
      </c>
    </row>
    <row r="4" spans="1:3">
      <c r="A4" s="3" t="s">
        <v>1267</v>
      </c>
    </row>
    <row r="5" spans="1:3">
      <c r="A5" s="4" t="s">
        <v>1268</v>
      </c>
      <c r="B5" s="4" t="s">
        <v>632</v>
      </c>
      <c r="C5" s="4" t="s">
        <v>632</v>
      </c>
    </row>
    <row r="6" spans="1:3">
      <c r="A6" s="4" t="s">
        <v>1269</v>
      </c>
      <c r="B6" s="6" t="n">
        <v>-104</v>
      </c>
      <c r="C6" s="6" t="n">
        <v>-167</v>
      </c>
    </row>
    <row r="7" spans="1:3">
      <c r="A7" s="4" t="s">
        <v>1270</v>
      </c>
      <c r="B7" s="6" t="n">
        <v>71</v>
      </c>
      <c r="C7" s="6" t="n">
        <v>111</v>
      </c>
    </row>
    <row r="8" spans="1:3">
      <c r="A8" s="4" t="s">
        <v>1221</v>
      </c>
    </row>
    <row r="9" spans="1:3">
      <c r="A9" s="3" t="s">
        <v>1267</v>
      </c>
    </row>
    <row r="10" spans="1:3">
      <c r="A10" s="4" t="s">
        <v>1271</v>
      </c>
      <c r="B10" s="4" t="s">
        <v>632</v>
      </c>
      <c r="C10" s="4" t="s">
        <v>632</v>
      </c>
    </row>
    <row r="11" spans="1:3">
      <c r="A11" s="4" t="s">
        <v>1269</v>
      </c>
      <c r="B11" s="6" t="n">
        <v>-57</v>
      </c>
      <c r="C11" s="6" t="n">
        <v>-95</v>
      </c>
    </row>
    <row r="12" spans="1:3">
      <c r="A12" s="4" t="s">
        <v>1270</v>
      </c>
      <c r="B12" s="6" t="n">
        <v>51</v>
      </c>
      <c r="C12" s="6" t="n">
        <v>85</v>
      </c>
    </row>
    <row r="13" spans="1:3">
      <c r="A13" s="4" t="s">
        <v>1272</v>
      </c>
    </row>
    <row r="14" spans="1:3">
      <c r="A14" s="3" t="s">
        <v>1267</v>
      </c>
    </row>
    <row r="15" spans="1:3">
      <c r="A15" s="4" t="s">
        <v>1271</v>
      </c>
      <c r="B15" s="4" t="s">
        <v>632</v>
      </c>
      <c r="C15" s="4" t="s">
        <v>632</v>
      </c>
    </row>
    <row r="16" spans="1:3">
      <c r="A16" s="4" t="s">
        <v>1269</v>
      </c>
      <c r="B16" s="6" t="n">
        <v>1</v>
      </c>
      <c r="C16" s="6" t="n">
        <v>2</v>
      </c>
    </row>
    <row r="17" spans="1:3">
      <c r="A17" s="4" t="s">
        <v>1270</v>
      </c>
      <c r="B17" s="6" t="n">
        <v>-12</v>
      </c>
      <c r="C17" s="6" t="n">
        <v>-27</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4</v>
      </c>
      <c r="C2" s="2" t="s">
        <v>25</v>
      </c>
      <c r="D2" s="2" t="s">
        <v>26</v>
      </c>
    </row>
    <row r="3" spans="1:4">
      <c r="A3" s="3" t="s">
        <v>229</v>
      </c>
    </row>
    <row r="4" spans="1:4">
      <c r="A4" s="4" t="s">
        <v>1255</v>
      </c>
      <c r="B4" s="6" t="n">
        <v>1554</v>
      </c>
      <c r="C4" s="6" t="n">
        <v>167</v>
      </c>
      <c r="D4" s="6" t="n">
        <v>-153</v>
      </c>
    </row>
    <row r="5" spans="1:4">
      <c r="A5" s="4" t="s">
        <v>1274</v>
      </c>
      <c r="B5" s="5" t="n">
        <v>-1249</v>
      </c>
      <c r="C5" s="5" t="n">
        <v>729</v>
      </c>
      <c r="D5" s="5" t="n">
        <v>554</v>
      </c>
    </row>
    <row r="6" spans="1:4">
      <c r="A6" s="4" t="s">
        <v>1275</v>
      </c>
      <c r="B6" s="6" t="n">
        <v>305</v>
      </c>
      <c r="C6" s="6" t="n">
        <v>896</v>
      </c>
      <c r="D6" s="6" t="n">
        <v>401</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5</v>
      </c>
      <c r="C2" s="2" t="s">
        <v>26</v>
      </c>
    </row>
    <row r="3" spans="1:3">
      <c r="A3" s="3" t="s">
        <v>229</v>
      </c>
    </row>
    <row r="4" spans="1:3">
      <c r="A4" s="4" t="s">
        <v>1255</v>
      </c>
      <c r="B4" s="6" t="n">
        <v>33</v>
      </c>
      <c r="C4" s="6" t="n">
        <v>-58</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77</v>
      </c>
      <c r="B1" s="2" t="s">
        <v>614</v>
      </c>
      <c r="C1" s="2" t="s">
        <v>1</v>
      </c>
    </row>
    <row r="2" spans="1:8">
      <c r="B2" s="2" t="s">
        <v>516</v>
      </c>
      <c r="C2" s="2" t="s">
        <v>516</v>
      </c>
      <c r="D2" s="2" t="s">
        <v>570</v>
      </c>
      <c r="E2" s="2" t="s">
        <v>1278</v>
      </c>
      <c r="F2" s="2" t="s">
        <v>875</v>
      </c>
      <c r="G2" s="2" t="s">
        <v>877</v>
      </c>
      <c r="H2" s="2" t="s">
        <v>1279</v>
      </c>
    </row>
    <row r="3" spans="1:8">
      <c r="A3" s="3" t="s">
        <v>1280</v>
      </c>
    </row>
    <row r="4" spans="1:8">
      <c r="A4" s="4" t="s">
        <v>1281</v>
      </c>
      <c r="F4" s="6" t="n">
        <v>6774000000</v>
      </c>
      <c r="G4" s="6" t="n">
        <v>7650000000</v>
      </c>
    </row>
    <row r="5" spans="1:8">
      <c r="A5" s="4" t="s">
        <v>1282</v>
      </c>
      <c r="F5" s="5" t="n">
        <v>45000000</v>
      </c>
    </row>
    <row r="6" spans="1:8">
      <c r="A6" s="4" t="s">
        <v>1283</v>
      </c>
      <c r="C6" s="6" t="n">
        <v>-854000</v>
      </c>
      <c r="D6" s="6" t="n">
        <v>812000</v>
      </c>
      <c r="E6" s="6" t="n">
        <v>198000</v>
      </c>
    </row>
    <row r="7" spans="1:8">
      <c r="A7" s="4" t="s">
        <v>1284</v>
      </c>
      <c r="B7" s="6" t="n">
        <v>4000</v>
      </c>
      <c r="C7" s="5" t="n">
        <v>4000</v>
      </c>
    </row>
    <row r="8" spans="1:8">
      <c r="A8" s="4" t="s">
        <v>1285</v>
      </c>
      <c r="B8" s="5" t="n">
        <v>781000</v>
      </c>
      <c r="C8" s="5" t="n">
        <v>781000</v>
      </c>
      <c r="D8" s="6" t="n">
        <v>610000</v>
      </c>
      <c r="E8" s="6" t="n">
        <v>3720000</v>
      </c>
      <c r="H8" s="6" t="n">
        <v>4105000</v>
      </c>
    </row>
    <row r="9" spans="1:8">
      <c r="A9" s="4" t="s">
        <v>1286</v>
      </c>
    </row>
    <row r="10" spans="1:8">
      <c r="A10" s="3" t="s">
        <v>1280</v>
      </c>
    </row>
    <row r="11" spans="1:8">
      <c r="A11" s="4" t="s">
        <v>1285</v>
      </c>
      <c r="B11" s="5" t="n">
        <v>781000</v>
      </c>
      <c r="C11" s="5" t="n">
        <v>781000</v>
      </c>
    </row>
    <row r="12" spans="1:8">
      <c r="A12" s="4" t="s">
        <v>1287</v>
      </c>
      <c r="B12" s="5" t="n">
        <v>4500000</v>
      </c>
      <c r="C12" s="6" t="n">
        <v>4500000</v>
      </c>
    </row>
    <row r="13" spans="1:8">
      <c r="A13" s="4" t="s">
        <v>625</v>
      </c>
    </row>
    <row r="14" spans="1:8">
      <c r="A14" s="3" t="s">
        <v>1280</v>
      </c>
    </row>
    <row r="15" spans="1:8">
      <c r="A15" s="4" t="s">
        <v>1288</v>
      </c>
      <c r="C15" s="4" t="s">
        <v>885</v>
      </c>
    </row>
    <row r="16" spans="1:8">
      <c r="A16" s="4" t="s">
        <v>1289</v>
      </c>
    </row>
    <row r="17" spans="1:8">
      <c r="A17" s="3" t="s">
        <v>1280</v>
      </c>
    </row>
    <row r="18" spans="1:8">
      <c r="A18" s="4" t="s">
        <v>1290</v>
      </c>
      <c r="F18" s="5" t="n">
        <v>4600000000</v>
      </c>
    </row>
    <row r="19" spans="1:8">
      <c r="A19" s="4" t="s">
        <v>1291</v>
      </c>
    </row>
    <row r="20" spans="1:8">
      <c r="A20" s="3" t="s">
        <v>1280</v>
      </c>
    </row>
    <row r="21" spans="1:8">
      <c r="A21" s="4" t="s">
        <v>1283</v>
      </c>
      <c r="C21" s="6" t="n">
        <v>50</v>
      </c>
    </row>
    <row r="22" spans="1:8">
      <c r="A22" s="4" t="s">
        <v>1292</v>
      </c>
    </row>
    <row r="23" spans="1:8">
      <c r="A23" s="3" t="s">
        <v>1280</v>
      </c>
    </row>
    <row r="24" spans="1:8">
      <c r="A24" s="4" t="s">
        <v>1281</v>
      </c>
      <c r="F24" s="6" t="n">
        <v>150000000</v>
      </c>
      <c r="G24" s="6" t="n">
        <v>400000000</v>
      </c>
    </row>
    <row r="25" spans="1:8">
      <c r="A25" s="4" t="s">
        <v>1293</v>
      </c>
      <c r="B25" s="5" t="n">
        <v>250000</v>
      </c>
    </row>
    <row r="26" spans="1:8">
      <c r="A26" s="4" t="s">
        <v>1294</v>
      </c>
      <c r="B26" s="6" t="n">
        <v>23000</v>
      </c>
    </row>
    <row r="27" spans="1:8">
      <c r="A27" s="4" t="s">
        <v>1295</v>
      </c>
    </row>
    <row r="28" spans="1:8">
      <c r="A28" s="3" t="s">
        <v>1280</v>
      </c>
    </row>
    <row r="29" spans="1:8">
      <c r="A29" s="4" t="s">
        <v>1296</v>
      </c>
      <c r="B29" s="4" t="s">
        <v>1297</v>
      </c>
      <c r="C29" s="4" t="s">
        <v>1297</v>
      </c>
      <c r="D29" s="4" t="s">
        <v>1298</v>
      </c>
      <c r="F29" s="4" t="s">
        <v>1297</v>
      </c>
      <c r="G29" s="4" t="s">
        <v>1298</v>
      </c>
    </row>
    <row r="30" spans="1:8">
      <c r="A30" s="4" t="s">
        <v>1299</v>
      </c>
      <c r="B30" s="5" t="n">
        <v>1</v>
      </c>
      <c r="C30" s="5" t="n">
        <v>1</v>
      </c>
      <c r="D30" s="5" t="n">
        <v>3</v>
      </c>
      <c r="F30" s="5" t="n">
        <v>1</v>
      </c>
      <c r="G30" s="5" t="n">
        <v>3</v>
      </c>
    </row>
    <row r="31" spans="1:8">
      <c r="A31" s="4" t="s">
        <v>1300</v>
      </c>
      <c r="B31" s="4" t="s">
        <v>1301</v>
      </c>
      <c r="C31" s="4" t="s">
        <v>1301</v>
      </c>
      <c r="F31" s="4" t="s">
        <v>1301</v>
      </c>
    </row>
  </sheetData>
  <mergeCells count="2">
    <mergeCell ref="A1:A2"/>
    <mergeCell ref="C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302</v>
      </c>
      <c r="B1" s="2" t="s">
        <v>1</v>
      </c>
    </row>
    <row r="2" spans="1:4">
      <c r="B2" s="2" t="s">
        <v>1303</v>
      </c>
      <c r="C2" s="2" t="s">
        <v>570</v>
      </c>
      <c r="D2" s="2" t="s">
        <v>1278</v>
      </c>
    </row>
    <row r="3" spans="1:4">
      <c r="A3" s="3" t="s">
        <v>439</v>
      </c>
    </row>
    <row r="4" spans="1:4">
      <c r="A4" s="4" t="s">
        <v>1304</v>
      </c>
      <c r="B4" s="6" t="n">
        <v>160</v>
      </c>
      <c r="C4" s="6" t="n">
        <v>-986</v>
      </c>
      <c r="D4" s="6" t="n">
        <v>-291</v>
      </c>
    </row>
    <row r="5" spans="1:4">
      <c r="A5" s="4" t="s">
        <v>1305</v>
      </c>
    </row>
    <row r="6" spans="1:4">
      <c r="A6" s="3" t="s">
        <v>439</v>
      </c>
    </row>
    <row r="7" spans="1:4">
      <c r="A7" s="4" t="s">
        <v>1304</v>
      </c>
      <c r="B7" s="5" t="n">
        <v>160</v>
      </c>
    </row>
    <row r="8" spans="1:4">
      <c r="A8" s="4" t="s">
        <v>1306</v>
      </c>
    </row>
    <row r="9" spans="1:4">
      <c r="A9" s="3" t="s">
        <v>439</v>
      </c>
    </row>
    <row r="10" spans="1:4">
      <c r="A10" s="4" t="s">
        <v>1304</v>
      </c>
      <c r="B10" s="5" t="n">
        <v>7</v>
      </c>
    </row>
    <row r="11" spans="1:4">
      <c r="A11" s="4" t="s">
        <v>1307</v>
      </c>
    </row>
    <row r="12" spans="1:4">
      <c r="A12" s="3" t="s">
        <v>439</v>
      </c>
    </row>
    <row r="13" spans="1:4">
      <c r="A13" s="4" t="s">
        <v>1304</v>
      </c>
      <c r="B13" s="6" t="n">
        <v>154</v>
      </c>
    </row>
    <row r="14" spans="1:4">
      <c r="A14" s="4" t="s">
        <v>1308</v>
      </c>
    </row>
    <row r="15" spans="1:4">
      <c r="A15" s="3" t="s">
        <v>439</v>
      </c>
    </row>
    <row r="16" spans="1:4">
      <c r="A16" s="4" t="s">
        <v>1309</v>
      </c>
      <c r="B16" s="8" t="n">
        <v>62.08</v>
      </c>
    </row>
    <row r="17" spans="1:4">
      <c r="A17" s="4" t="s">
        <v>1310</v>
      </c>
    </row>
    <row r="18" spans="1:4">
      <c r="A18" s="3" t="s">
        <v>439</v>
      </c>
    </row>
    <row r="19" spans="1:4">
      <c r="A19" s="4" t="s">
        <v>1311</v>
      </c>
      <c r="B19" s="5" t="n">
        <v>19000</v>
      </c>
    </row>
    <row r="20" spans="1:4">
      <c r="A20" s="4" t="s">
        <v>1312</v>
      </c>
      <c r="B20" s="4" t="s">
        <v>1313</v>
      </c>
    </row>
    <row r="21" spans="1:4">
      <c r="A21" s="4" t="s">
        <v>1309</v>
      </c>
      <c r="B21" s="5" t="n">
        <v>50</v>
      </c>
    </row>
    <row r="22" spans="1:4">
      <c r="A22" s="4" t="s">
        <v>1304</v>
      </c>
      <c r="B22" s="6" t="n">
        <v>52</v>
      </c>
    </row>
    <row r="23" spans="1:4">
      <c r="A23" s="4" t="s">
        <v>1314</v>
      </c>
    </row>
    <row r="24" spans="1:4">
      <c r="A24" s="3" t="s">
        <v>439</v>
      </c>
    </row>
    <row r="25" spans="1:4">
      <c r="A25" s="4" t="s">
        <v>1304</v>
      </c>
      <c r="B25" s="5" t="n">
        <v>102</v>
      </c>
    </row>
    <row r="26" spans="1:4">
      <c r="A26" s="4" t="s">
        <v>1315</v>
      </c>
    </row>
    <row r="27" spans="1:4">
      <c r="A27" s="3" t="s">
        <v>439</v>
      </c>
    </row>
    <row r="28" spans="1:4">
      <c r="A28" s="4" t="s">
        <v>1304</v>
      </c>
      <c r="B28" s="6" t="n">
        <v>-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8"/>
    <col customWidth="1" max="3" min="3" width="68"/>
  </cols>
  <sheetData>
    <row r="1" spans="1:3">
      <c r="A1" s="1" t="s">
        <v>1316</v>
      </c>
      <c r="B1" s="2" t="s">
        <v>1</v>
      </c>
    </row>
    <row r="2" spans="1:3">
      <c r="B2" s="2" t="s">
        <v>24</v>
      </c>
      <c r="C2" s="2" t="s">
        <v>25</v>
      </c>
    </row>
    <row r="3" spans="1:3">
      <c r="A3" s="4" t="s">
        <v>1317</v>
      </c>
    </row>
    <row r="4" spans="1:3">
      <c r="A4" s="3" t="s">
        <v>1280</v>
      </c>
    </row>
    <row r="5" spans="1:3">
      <c r="A5" s="4" t="s">
        <v>1318</v>
      </c>
      <c r="B5" s="4" t="s">
        <v>1319</v>
      </c>
      <c r="C5" s="4" t="s">
        <v>1319</v>
      </c>
    </row>
    <row r="6" spans="1:3">
      <c r="A6" s="4" t="s">
        <v>1271</v>
      </c>
      <c r="B6" s="4" t="s">
        <v>1320</v>
      </c>
      <c r="C6" s="4" t="s">
        <v>1321</v>
      </c>
    </row>
    <row r="7" spans="1:3">
      <c r="A7" s="4" t="s">
        <v>1069</v>
      </c>
      <c r="B7" s="6" t="n">
        <v>-78</v>
      </c>
      <c r="C7" s="6" t="n">
        <v>-529</v>
      </c>
    </row>
    <row r="8" spans="1:3">
      <c r="A8" s="4" t="s">
        <v>1070</v>
      </c>
      <c r="B8" s="6" t="n">
        <v>80</v>
      </c>
      <c r="C8" s="6" t="n">
        <v>507</v>
      </c>
    </row>
    <row r="9" spans="1:3">
      <c r="A9" s="4" t="s">
        <v>1322</v>
      </c>
    </row>
    <row r="10" spans="1:3">
      <c r="A10" s="3" t="s">
        <v>1280</v>
      </c>
    </row>
    <row r="11" spans="1:3">
      <c r="A11" s="4" t="s">
        <v>1318</v>
      </c>
      <c r="B11" s="4" t="s">
        <v>1323</v>
      </c>
      <c r="C11" s="4" t="s">
        <v>1323</v>
      </c>
    </row>
    <row r="12" spans="1:3">
      <c r="A12" s="4" t="s">
        <v>1271</v>
      </c>
      <c r="B12" s="4" t="s">
        <v>1324</v>
      </c>
      <c r="C12" s="4" t="s">
        <v>1324</v>
      </c>
    </row>
    <row r="13" spans="1:3">
      <c r="A13" s="4" t="s">
        <v>1069</v>
      </c>
      <c r="B13" s="6" t="n">
        <v>4</v>
      </c>
      <c r="C13" s="6" t="n">
        <v>11</v>
      </c>
    </row>
    <row r="14" spans="1:3">
      <c r="A14" s="4" t="s">
        <v>1070</v>
      </c>
      <c r="B14" s="5" t="n">
        <v>-4</v>
      </c>
      <c r="C14" s="5" t="n">
        <v>-11</v>
      </c>
    </row>
    <row r="15" spans="1:3">
      <c r="A15" s="4" t="s">
        <v>446</v>
      </c>
    </row>
    <row r="16" spans="1:3">
      <c r="A16" s="3" t="s">
        <v>1280</v>
      </c>
    </row>
    <row r="17" spans="1:3">
      <c r="A17" s="4" t="s">
        <v>1325</v>
      </c>
      <c r="B17" s="5" t="n">
        <v>339</v>
      </c>
      <c r="C17" s="5" t="n">
        <v>383</v>
      </c>
    </row>
    <row r="18" spans="1:3">
      <c r="A18" s="4" t="s">
        <v>1326</v>
      </c>
      <c r="B18" s="5" t="n">
        <v>-339</v>
      </c>
      <c r="C18" s="5" t="n">
        <v>-383</v>
      </c>
    </row>
    <row r="19" spans="1:3">
      <c r="A19" s="4" t="s">
        <v>448</v>
      </c>
    </row>
    <row r="20" spans="1:3">
      <c r="A20" s="3" t="s">
        <v>1280</v>
      </c>
    </row>
    <row r="21" spans="1:3">
      <c r="A21" s="4" t="s">
        <v>1327</v>
      </c>
      <c r="B21" s="5" t="n">
        <v>12</v>
      </c>
      <c r="C21" s="5" t="n">
        <v>44</v>
      </c>
    </row>
    <row r="22" spans="1:3">
      <c r="A22" s="4" t="s">
        <v>1328</v>
      </c>
      <c r="B22" s="6" t="n">
        <v>-13</v>
      </c>
      <c r="C22" s="6" t="n">
        <v>-5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4</v>
      </c>
      <c r="C1" s="2" t="s">
        <v>25</v>
      </c>
    </row>
    <row r="2" spans="1:3">
      <c r="A2" s="4" t="s">
        <v>1330</v>
      </c>
    </row>
    <row r="3" spans="1:3">
      <c r="A3" s="3" t="s">
        <v>1331</v>
      </c>
    </row>
    <row r="4" spans="1:3">
      <c r="A4" s="4" t="s">
        <v>1332</v>
      </c>
      <c r="B4" s="6" t="n">
        <v>1833</v>
      </c>
      <c r="C4" s="6" t="n">
        <v>2627</v>
      </c>
    </row>
    <row r="5" spans="1:3">
      <c r="A5" s="4" t="s">
        <v>1333</v>
      </c>
    </row>
    <row r="6" spans="1:3">
      <c r="A6" s="3" t="s">
        <v>1331</v>
      </c>
    </row>
    <row r="7" spans="1:3">
      <c r="A7" s="4" t="s">
        <v>1332</v>
      </c>
      <c r="B7" s="5" t="n">
        <v>1833</v>
      </c>
      <c r="C7" s="5" t="n">
        <v>2627</v>
      </c>
    </row>
    <row r="8" spans="1:3">
      <c r="A8" s="4" t="s">
        <v>1334</v>
      </c>
    </row>
    <row r="9" spans="1:3">
      <c r="A9" s="3" t="s">
        <v>1331</v>
      </c>
    </row>
    <row r="10" spans="1:3">
      <c r="A10" s="4" t="s">
        <v>1332</v>
      </c>
      <c r="B10" s="5" t="n">
        <v>3</v>
      </c>
      <c r="C10" s="5" t="n">
        <v>1051</v>
      </c>
    </row>
    <row r="11" spans="1:3">
      <c r="A11" s="4" t="s">
        <v>1335</v>
      </c>
    </row>
    <row r="12" spans="1:3">
      <c r="A12" s="3" t="s">
        <v>1331</v>
      </c>
    </row>
    <row r="13" spans="1:3">
      <c r="A13" s="4" t="s">
        <v>1332</v>
      </c>
      <c r="B13" s="5" t="n">
        <v>3</v>
      </c>
      <c r="C13" s="5" t="n">
        <v>1031</v>
      </c>
    </row>
    <row r="14" spans="1:3">
      <c r="A14" s="4" t="s">
        <v>1336</v>
      </c>
    </row>
    <row r="15" spans="1:3">
      <c r="A15" s="3" t="s">
        <v>1331</v>
      </c>
    </row>
    <row r="16" spans="1:3">
      <c r="A16" s="4" t="s">
        <v>1332</v>
      </c>
      <c r="C16" s="5" t="n">
        <v>20</v>
      </c>
    </row>
    <row r="17" spans="1:3">
      <c r="A17" s="4" t="s">
        <v>555</v>
      </c>
    </row>
    <row r="18" spans="1:3">
      <c r="A18" s="3" t="s">
        <v>1331</v>
      </c>
    </row>
    <row r="19" spans="1:3">
      <c r="A19" s="4" t="s">
        <v>1332</v>
      </c>
      <c r="B19" s="5" t="n">
        <v>17408</v>
      </c>
      <c r="C19" s="5" t="n">
        <v>17759</v>
      </c>
    </row>
    <row r="20" spans="1:3">
      <c r="A20" s="4" t="s">
        <v>923</v>
      </c>
    </row>
    <row r="21" spans="1:3">
      <c r="A21" s="3" t="s">
        <v>1331</v>
      </c>
    </row>
    <row r="22" spans="1:3">
      <c r="A22" s="4" t="s">
        <v>1332</v>
      </c>
      <c r="B22" s="5" t="n">
        <v>1152</v>
      </c>
      <c r="C22" s="5" t="n">
        <v>494</v>
      </c>
    </row>
    <row r="23" spans="1:3">
      <c r="A23" s="4" t="s">
        <v>1337</v>
      </c>
    </row>
    <row r="24" spans="1:3">
      <c r="A24" s="3" t="s">
        <v>1331</v>
      </c>
    </row>
    <row r="25" spans="1:3">
      <c r="A25" s="4" t="s">
        <v>1332</v>
      </c>
      <c r="B25" s="5" t="n">
        <v>862</v>
      </c>
      <c r="C25" s="5" t="n">
        <v>2527</v>
      </c>
    </row>
    <row r="26" spans="1:3">
      <c r="A26" s="4" t="s">
        <v>1338</v>
      </c>
    </row>
    <row r="27" spans="1:3">
      <c r="A27" s="3" t="s">
        <v>1331</v>
      </c>
    </row>
    <row r="28" spans="1:3">
      <c r="A28" s="4" t="s">
        <v>1332</v>
      </c>
      <c r="B28" s="5" t="n">
        <v>2138</v>
      </c>
      <c r="C28" s="5" t="n">
        <v>1429</v>
      </c>
    </row>
    <row r="29" spans="1:3">
      <c r="A29" s="4" t="s">
        <v>926</v>
      </c>
    </row>
    <row r="30" spans="1:3">
      <c r="A30" s="3" t="s">
        <v>1331</v>
      </c>
    </row>
    <row r="31" spans="1:3">
      <c r="A31" s="4" t="s">
        <v>1332</v>
      </c>
      <c r="B31" s="5" t="n">
        <v>13256</v>
      </c>
      <c r="C31" s="5" t="n">
        <v>13309</v>
      </c>
    </row>
    <row r="32" spans="1:3">
      <c r="A32" s="4" t="s">
        <v>1339</v>
      </c>
    </row>
    <row r="33" spans="1:3">
      <c r="A33" s="3" t="s">
        <v>1331</v>
      </c>
    </row>
    <row r="34" spans="1:3">
      <c r="A34" s="4" t="s">
        <v>1332</v>
      </c>
      <c r="B34" s="5" t="n">
        <v>143</v>
      </c>
      <c r="C34" s="5" t="n">
        <v>221</v>
      </c>
    </row>
    <row r="35" spans="1:3">
      <c r="A35" s="4" t="s">
        <v>1340</v>
      </c>
    </row>
    <row r="36" spans="1:3">
      <c r="A36" s="3" t="s">
        <v>1331</v>
      </c>
    </row>
    <row r="37" spans="1:3">
      <c r="A37" s="4" t="s">
        <v>1332</v>
      </c>
      <c r="B37" s="5" t="n">
        <v>15</v>
      </c>
      <c r="C37" s="5" t="n">
        <v>38</v>
      </c>
    </row>
    <row r="38" spans="1:3">
      <c r="A38" s="4" t="s">
        <v>1341</v>
      </c>
    </row>
    <row r="39" spans="1:3">
      <c r="A39" s="3" t="s">
        <v>1331</v>
      </c>
    </row>
    <row r="40" spans="1:3">
      <c r="A40" s="4" t="s">
        <v>1332</v>
      </c>
      <c r="B40" s="5" t="n">
        <v>113</v>
      </c>
      <c r="C40" s="5" t="n">
        <v>116</v>
      </c>
    </row>
    <row r="41" spans="1:3">
      <c r="A41" s="4" t="s">
        <v>1342</v>
      </c>
    </row>
    <row r="42" spans="1:3">
      <c r="A42" s="3" t="s">
        <v>1331</v>
      </c>
    </row>
    <row r="43" spans="1:3">
      <c r="A43" s="4" t="s">
        <v>1332</v>
      </c>
      <c r="B43" s="5" t="n">
        <v>15</v>
      </c>
      <c r="C43" s="5" t="n">
        <v>67</v>
      </c>
    </row>
    <row r="44" spans="1:3">
      <c r="A44" s="4" t="s">
        <v>1343</v>
      </c>
    </row>
    <row r="45" spans="1:3">
      <c r="A45" s="3" t="s">
        <v>1331</v>
      </c>
    </row>
    <row r="46" spans="1:3">
      <c r="A46" s="4" t="s">
        <v>1332</v>
      </c>
      <c r="B46" s="5" t="n">
        <v>4</v>
      </c>
      <c r="C46" s="5" t="n">
        <v>4</v>
      </c>
    </row>
    <row r="47" spans="1:3">
      <c r="A47" s="4" t="s">
        <v>1344</v>
      </c>
    </row>
    <row r="48" spans="1:3">
      <c r="A48" s="3" t="s">
        <v>1331</v>
      </c>
    </row>
    <row r="49" spans="1:3">
      <c r="A49" s="4" t="s">
        <v>1332</v>
      </c>
      <c r="B49" s="5" t="n">
        <v>1</v>
      </c>
      <c r="C49" s="5" t="n">
        <v>1</v>
      </c>
    </row>
    <row r="50" spans="1:3">
      <c r="A50" s="4" t="s">
        <v>1345</v>
      </c>
    </row>
    <row r="51" spans="1:3">
      <c r="A51" s="3" t="s">
        <v>1331</v>
      </c>
    </row>
    <row r="52" spans="1:3">
      <c r="A52" s="4" t="s">
        <v>1332</v>
      </c>
      <c r="B52" s="5" t="n">
        <v>1</v>
      </c>
      <c r="C52" s="5" t="n">
        <v>1</v>
      </c>
    </row>
    <row r="53" spans="1:3">
      <c r="A53" s="4" t="s">
        <v>1346</v>
      </c>
    </row>
    <row r="54" spans="1:3">
      <c r="A54" s="3" t="s">
        <v>1331</v>
      </c>
    </row>
    <row r="55" spans="1:3">
      <c r="A55" s="4" t="s">
        <v>1332</v>
      </c>
      <c r="B55" s="6" t="n">
        <v>2</v>
      </c>
      <c r="C55" s="6" t="n">
        <v>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4</v>
      </c>
      <c r="C2" s="2" t="s">
        <v>25</v>
      </c>
      <c r="D2" s="2" t="s">
        <v>26</v>
      </c>
    </row>
    <row r="3" spans="1:4">
      <c r="A3" s="3" t="s">
        <v>234</v>
      </c>
    </row>
    <row r="4" spans="1:4">
      <c r="A4" s="4" t="s">
        <v>1348</v>
      </c>
      <c r="B4" s="6" t="n">
        <v>564</v>
      </c>
      <c r="C4" s="6" t="n">
        <v>538</v>
      </c>
      <c r="D4" s="6" t="n">
        <v>350</v>
      </c>
    </row>
    <row r="5" spans="1:4">
      <c r="A5" s="4" t="s">
        <v>1349</v>
      </c>
      <c r="B5" s="5" t="n">
        <v>19</v>
      </c>
      <c r="C5" s="5" t="n">
        <v>31</v>
      </c>
      <c r="D5" s="5" t="n">
        <v>32</v>
      </c>
    </row>
    <row r="6" spans="1:4">
      <c r="A6" s="4" t="s">
        <v>1350</v>
      </c>
      <c r="B6" s="6" t="n">
        <v>116</v>
      </c>
      <c r="C6" s="6" t="n">
        <v>12</v>
      </c>
      <c r="D6" s="6" t="n">
        <v>1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24</v>
      </c>
      <c r="C2" s="2" t="s">
        <v>25</v>
      </c>
    </row>
    <row r="3" spans="1:3">
      <c r="A3" s="3" t="s">
        <v>1352</v>
      </c>
    </row>
    <row r="4" spans="1:3">
      <c r="A4" s="4" t="s">
        <v>134</v>
      </c>
      <c r="C4" s="6" t="n">
        <v>3842</v>
      </c>
    </row>
    <row r="5" spans="1:3">
      <c r="A5" s="4" t="s">
        <v>136</v>
      </c>
      <c r="B5" s="6" t="n">
        <v>-20</v>
      </c>
      <c r="C5" s="5" t="n">
        <v>32</v>
      </c>
    </row>
    <row r="6" spans="1:3">
      <c r="A6" s="4" t="s">
        <v>137</v>
      </c>
      <c r="C6" s="5" t="n">
        <v>3569</v>
      </c>
    </row>
    <row r="7" spans="1:3">
      <c r="A7" s="4" t="s">
        <v>138</v>
      </c>
      <c r="C7" s="5" t="n">
        <v>-3600</v>
      </c>
    </row>
    <row r="8" spans="1:3">
      <c r="A8" s="4" t="s">
        <v>135</v>
      </c>
      <c r="B8" s="5" t="n">
        <v>-1144</v>
      </c>
    </row>
    <row r="9" spans="1:3">
      <c r="A9" s="3" t="s">
        <v>1353</v>
      </c>
    </row>
    <row r="10" spans="1:3">
      <c r="A10" s="4" t="s">
        <v>84</v>
      </c>
      <c r="B10" s="5" t="n">
        <v>682</v>
      </c>
    </row>
    <row r="11" spans="1:3">
      <c r="A11" s="4" t="s">
        <v>1354</v>
      </c>
    </row>
    <row r="12" spans="1:3">
      <c r="A12" s="3" t="s">
        <v>1352</v>
      </c>
    </row>
    <row r="13" spans="1:3">
      <c r="A13" s="4" t="s">
        <v>1355</v>
      </c>
      <c r="B13" s="5" t="n">
        <v>-245</v>
      </c>
      <c r="C13" s="5" t="n">
        <v>-225</v>
      </c>
    </row>
    <row r="14" spans="1:3">
      <c r="A14" s="3" t="s">
        <v>1353</v>
      </c>
    </row>
    <row r="15" spans="1:3">
      <c r="A15" s="4" t="s">
        <v>1356</v>
      </c>
      <c r="B15" s="5" t="n">
        <v>245</v>
      </c>
      <c r="C15" s="5" t="n">
        <v>225</v>
      </c>
    </row>
    <row r="16" spans="1:3">
      <c r="A16" s="4" t="s">
        <v>1357</v>
      </c>
    </row>
    <row r="17" spans="1:3">
      <c r="A17" s="3" t="s">
        <v>1353</v>
      </c>
    </row>
    <row r="18" spans="1:3">
      <c r="A18" s="4" t="s">
        <v>1358</v>
      </c>
      <c r="C18" s="5" t="n">
        <v>8</v>
      </c>
    </row>
    <row r="19" spans="1:3">
      <c r="A19" s="4" t="s">
        <v>84</v>
      </c>
      <c r="B19" s="5" t="n">
        <v>682</v>
      </c>
    </row>
    <row r="20" spans="1:3">
      <c r="A20" s="4" t="s">
        <v>1359</v>
      </c>
      <c r="B20" s="5" t="n">
        <v>682</v>
      </c>
    </row>
    <row r="21" spans="1:3">
      <c r="A21" s="4" t="s">
        <v>1360</v>
      </c>
    </row>
    <row r="22" spans="1:3">
      <c r="A22" s="3" t="s">
        <v>1352</v>
      </c>
    </row>
    <row r="23" spans="1:3">
      <c r="A23" s="4" t="s">
        <v>137</v>
      </c>
      <c r="C23" s="5" t="n">
        <v>892</v>
      </c>
    </row>
    <row r="24" spans="1:3">
      <c r="A24" s="4" t="s">
        <v>138</v>
      </c>
      <c r="C24" s="5" t="n">
        <v>-900</v>
      </c>
    </row>
    <row r="25" spans="1:3">
      <c r="A25" s="4" t="s">
        <v>1361</v>
      </c>
    </row>
    <row r="26" spans="1:3">
      <c r="A26" s="3" t="s">
        <v>1362</v>
      </c>
    </row>
    <row r="27" spans="1:3">
      <c r="A27" s="4" t="s">
        <v>1363</v>
      </c>
      <c r="B27" s="5" t="n">
        <v>9513</v>
      </c>
      <c r="C27" s="5" t="n">
        <v>6332</v>
      </c>
    </row>
    <row r="28" spans="1:3">
      <c r="A28" s="3" t="s">
        <v>1352</v>
      </c>
    </row>
    <row r="29" spans="1:3">
      <c r="A29" s="4" t="s">
        <v>134</v>
      </c>
      <c r="C29" s="5" t="n">
        <v>3842</v>
      </c>
    </row>
    <row r="30" spans="1:3">
      <c r="A30" s="4" t="s">
        <v>136</v>
      </c>
      <c r="B30" s="5" t="n">
        <v>-20</v>
      </c>
      <c r="C30" s="5" t="n">
        <v>32</v>
      </c>
    </row>
    <row r="31" spans="1:3">
      <c r="A31" s="4" t="s">
        <v>135</v>
      </c>
      <c r="B31" s="5" t="n">
        <v>-1144</v>
      </c>
    </row>
    <row r="32" spans="1:3">
      <c r="A32" s="3" t="s">
        <v>1353</v>
      </c>
    </row>
    <row r="33" spans="1:3">
      <c r="A33" s="4" t="s">
        <v>1364</v>
      </c>
      <c r="B33" s="5" t="n">
        <v>817</v>
      </c>
      <c r="C33" s="5" t="n">
        <v>-697</v>
      </c>
    </row>
    <row r="34" spans="1:3">
      <c r="A34" s="4" t="s">
        <v>1358</v>
      </c>
      <c r="B34" s="5" t="n">
        <v>-2</v>
      </c>
      <c r="C34" s="5" t="n">
        <v>28</v>
      </c>
    </row>
    <row r="35" spans="1:3">
      <c r="A35" s="4" t="s">
        <v>121</v>
      </c>
      <c r="C35" s="5" t="n">
        <v>-1</v>
      </c>
    </row>
    <row r="36" spans="1:3">
      <c r="A36" s="4" t="s">
        <v>84</v>
      </c>
      <c r="B36" s="5" t="n">
        <v>-682</v>
      </c>
    </row>
    <row r="37" spans="1:3">
      <c r="A37" s="4" t="s">
        <v>1359</v>
      </c>
      <c r="B37" s="6" t="n">
        <v>8482</v>
      </c>
      <c r="C37" s="5" t="n">
        <v>9513</v>
      </c>
    </row>
    <row r="38" spans="1:3">
      <c r="A38" s="4" t="s">
        <v>1365</v>
      </c>
    </row>
    <row r="39" spans="1:3">
      <c r="A39" s="3" t="s">
        <v>1352</v>
      </c>
    </row>
    <row r="40" spans="1:3">
      <c r="A40" s="4" t="s">
        <v>137</v>
      </c>
      <c r="C40" s="5" t="n">
        <v>2677</v>
      </c>
    </row>
    <row r="41" spans="1:3">
      <c r="A41" s="4" t="s">
        <v>138</v>
      </c>
      <c r="C41" s="6" t="n">
        <v>-27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4</v>
      </c>
      <c r="C1" s="2" t="s">
        <v>25</v>
      </c>
    </row>
    <row r="2" spans="1:3">
      <c r="A2" s="3" t="s">
        <v>1367</v>
      </c>
    </row>
    <row r="3" spans="1:3">
      <c r="A3" s="4" t="s">
        <v>1368</v>
      </c>
      <c r="B3" s="6" t="n">
        <v>23341</v>
      </c>
      <c r="C3" s="6" t="n">
        <v>18310</v>
      </c>
    </row>
    <row r="4" spans="1:3">
      <c r="A4" s="4" t="s">
        <v>1369</v>
      </c>
      <c r="B4" s="5" t="n">
        <v>1831</v>
      </c>
      <c r="C4" s="5" t="n">
        <v>3029</v>
      </c>
    </row>
    <row r="5" spans="1:3">
      <c r="A5" s="4" t="s">
        <v>1370</v>
      </c>
      <c r="B5" s="5" t="n">
        <v>24</v>
      </c>
      <c r="C5" s="5" t="n">
        <v>18</v>
      </c>
    </row>
    <row r="6" spans="1:3">
      <c r="A6" s="4" t="s">
        <v>1371</v>
      </c>
      <c r="B6" s="5" t="n">
        <v>490</v>
      </c>
      <c r="C6" s="5" t="n">
        <v>355</v>
      </c>
    </row>
    <row r="7" spans="1:3">
      <c r="A7" s="4" t="s">
        <v>1372</v>
      </c>
      <c r="B7" s="5" t="n">
        <v>25686</v>
      </c>
      <c r="C7" s="5" t="n">
        <v>21712</v>
      </c>
    </row>
    <row r="8" spans="1:3">
      <c r="A8" s="4" t="s">
        <v>1373</v>
      </c>
    </row>
    <row r="9" spans="1:3">
      <c r="A9" s="3" t="s">
        <v>1367</v>
      </c>
    </row>
    <row r="10" spans="1:3">
      <c r="A10" s="4" t="s">
        <v>1368</v>
      </c>
      <c r="B10" s="5" t="n">
        <v>1040</v>
      </c>
      <c r="C10" s="5" t="n">
        <v>899</v>
      </c>
    </row>
    <row r="11" spans="1:3">
      <c r="A11" s="4" t="s">
        <v>1369</v>
      </c>
      <c r="B11" s="5" t="n">
        <v>104</v>
      </c>
      <c r="C11" s="5" t="n">
        <v>155</v>
      </c>
    </row>
    <row r="12" spans="1:3">
      <c r="A12" s="4" t="s">
        <v>1370</v>
      </c>
      <c r="B12" s="5" t="n">
        <v>21</v>
      </c>
      <c r="C12" s="5" t="n">
        <v>16</v>
      </c>
    </row>
    <row r="13" spans="1:3">
      <c r="A13" s="4" t="s">
        <v>1371</v>
      </c>
      <c r="B13" s="5" t="n">
        <v>148</v>
      </c>
      <c r="C13" s="5" t="n">
        <v>109</v>
      </c>
    </row>
    <row r="14" spans="1:3">
      <c r="A14" s="4" t="s">
        <v>1372</v>
      </c>
      <c r="B14" s="5" t="n">
        <v>1313</v>
      </c>
      <c r="C14" s="5" t="n">
        <v>1179</v>
      </c>
    </row>
    <row r="15" spans="1:3">
      <c r="A15" s="4" t="s">
        <v>1374</v>
      </c>
    </row>
    <row r="16" spans="1:3">
      <c r="A16" s="3" t="s">
        <v>1367</v>
      </c>
    </row>
    <row r="17" spans="1:3">
      <c r="A17" s="4" t="s">
        <v>1368</v>
      </c>
      <c r="B17" s="5" t="n">
        <v>1104</v>
      </c>
      <c r="C17" s="5" t="n">
        <v>886</v>
      </c>
    </row>
    <row r="18" spans="1:3">
      <c r="A18" s="4" t="s">
        <v>1369</v>
      </c>
      <c r="B18" s="5" t="n">
        <v>73</v>
      </c>
      <c r="C18" s="5" t="n">
        <v>146</v>
      </c>
    </row>
    <row r="19" spans="1:3">
      <c r="A19" s="4" t="s">
        <v>1370</v>
      </c>
      <c r="B19" s="5" t="n">
        <v>2</v>
      </c>
      <c r="C19" s="5" t="n">
        <v>2</v>
      </c>
    </row>
    <row r="20" spans="1:3">
      <c r="A20" s="4" t="s">
        <v>1371</v>
      </c>
      <c r="B20" s="5" t="n">
        <v>81</v>
      </c>
      <c r="C20" s="5" t="n">
        <v>39</v>
      </c>
    </row>
    <row r="21" spans="1:3">
      <c r="A21" s="4" t="s">
        <v>1372</v>
      </c>
      <c r="B21" s="5" t="n">
        <v>1260</v>
      </c>
      <c r="C21" s="5" t="n">
        <v>1073</v>
      </c>
    </row>
    <row r="22" spans="1:3">
      <c r="A22" s="4" t="s">
        <v>1131</v>
      </c>
    </row>
    <row r="23" spans="1:3">
      <c r="A23" s="3" t="s">
        <v>1367</v>
      </c>
    </row>
    <row r="24" spans="1:3">
      <c r="A24" s="4" t="s">
        <v>1368</v>
      </c>
      <c r="B24" s="5" t="n">
        <v>1335</v>
      </c>
      <c r="C24" s="5" t="n">
        <v>919</v>
      </c>
    </row>
    <row r="25" spans="1:3">
      <c r="A25" s="4" t="s">
        <v>1369</v>
      </c>
      <c r="B25" s="5" t="n">
        <v>78</v>
      </c>
      <c r="C25" s="5" t="n">
        <v>142</v>
      </c>
    </row>
    <row r="26" spans="1:3">
      <c r="A26" s="4" t="s">
        <v>1370</v>
      </c>
      <c r="B26" s="5" t="n">
        <v>1</v>
      </c>
    </row>
    <row r="27" spans="1:3">
      <c r="A27" s="4" t="s">
        <v>1371</v>
      </c>
      <c r="B27" s="5" t="n">
        <v>45</v>
      </c>
      <c r="C27" s="5" t="n">
        <v>32</v>
      </c>
    </row>
    <row r="28" spans="1:3">
      <c r="A28" s="4" t="s">
        <v>1372</v>
      </c>
      <c r="B28" s="5" t="n">
        <v>1459</v>
      </c>
      <c r="C28" s="5" t="n">
        <v>1093</v>
      </c>
    </row>
    <row r="29" spans="1:3">
      <c r="A29" s="4" t="s">
        <v>1375</v>
      </c>
    </row>
    <row r="30" spans="1:3">
      <c r="A30" s="3" t="s">
        <v>1367</v>
      </c>
    </row>
    <row r="31" spans="1:3">
      <c r="A31" s="4" t="s">
        <v>1368</v>
      </c>
      <c r="B31" s="5" t="n">
        <v>1491</v>
      </c>
      <c r="C31" s="5" t="n">
        <v>1123</v>
      </c>
    </row>
    <row r="32" spans="1:3">
      <c r="A32" s="4" t="s">
        <v>1369</v>
      </c>
      <c r="B32" s="5" t="n">
        <v>74</v>
      </c>
      <c r="C32" s="5" t="n">
        <v>141</v>
      </c>
    </row>
    <row r="33" spans="1:3">
      <c r="A33" s="4" t="s">
        <v>1371</v>
      </c>
      <c r="B33" s="5" t="n">
        <v>37</v>
      </c>
      <c r="C33" s="5" t="n">
        <v>28</v>
      </c>
    </row>
    <row r="34" spans="1:3">
      <c r="A34" s="4" t="s">
        <v>1372</v>
      </c>
      <c r="B34" s="5" t="n">
        <v>1602</v>
      </c>
      <c r="C34" s="5" t="n">
        <v>1292</v>
      </c>
    </row>
    <row r="35" spans="1:3">
      <c r="A35" s="4" t="s">
        <v>1376</v>
      </c>
    </row>
    <row r="36" spans="1:3">
      <c r="A36" s="3" t="s">
        <v>1367</v>
      </c>
    </row>
    <row r="37" spans="1:3">
      <c r="A37" s="4" t="s">
        <v>1368</v>
      </c>
      <c r="B37" s="5" t="n">
        <v>1562</v>
      </c>
      <c r="C37" s="5" t="n">
        <v>1223</v>
      </c>
    </row>
    <row r="38" spans="1:3">
      <c r="A38" s="4" t="s">
        <v>1369</v>
      </c>
      <c r="B38" s="5" t="n">
        <v>77</v>
      </c>
      <c r="C38" s="5" t="n">
        <v>140</v>
      </c>
    </row>
    <row r="39" spans="1:3">
      <c r="A39" s="4" t="s">
        <v>1371</v>
      </c>
      <c r="B39" s="5" t="n">
        <v>32</v>
      </c>
      <c r="C39" s="5" t="n">
        <v>25</v>
      </c>
    </row>
    <row r="40" spans="1:3">
      <c r="A40" s="4" t="s">
        <v>1372</v>
      </c>
      <c r="B40" s="5" t="n">
        <v>1671</v>
      </c>
      <c r="C40" s="5" t="n">
        <v>1388</v>
      </c>
    </row>
    <row r="41" spans="1:3">
      <c r="A41" s="4" t="s">
        <v>1377</v>
      </c>
    </row>
    <row r="42" spans="1:3">
      <c r="A42" s="3" t="s">
        <v>1367</v>
      </c>
    </row>
    <row r="43" spans="1:3">
      <c r="A43" s="4" t="s">
        <v>1368</v>
      </c>
      <c r="B43" s="5" t="n">
        <v>16809</v>
      </c>
      <c r="C43" s="5" t="n">
        <v>13260</v>
      </c>
    </row>
    <row r="44" spans="1:3">
      <c r="A44" s="4" t="s">
        <v>1369</v>
      </c>
      <c r="B44" s="5" t="n">
        <v>1425</v>
      </c>
      <c r="C44" s="5" t="n">
        <v>2305</v>
      </c>
    </row>
    <row r="45" spans="1:3">
      <c r="A45" s="4" t="s">
        <v>1371</v>
      </c>
      <c r="B45" s="5" t="n">
        <v>147</v>
      </c>
      <c r="C45" s="5" t="n">
        <v>122</v>
      </c>
    </row>
    <row r="46" spans="1:3">
      <c r="A46" s="4" t="s">
        <v>1372</v>
      </c>
      <c r="B46" s="6" t="n">
        <v>18381</v>
      </c>
      <c r="C46" s="6" t="n">
        <v>1568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24</v>
      </c>
      <c r="C2" s="2" t="s">
        <v>25</v>
      </c>
    </row>
    <row r="3" spans="1:3">
      <c r="A3" s="3" t="s">
        <v>1367</v>
      </c>
    </row>
    <row r="4" spans="1:3">
      <c r="A4" s="4" t="s">
        <v>1379</v>
      </c>
      <c r="B4" s="6" t="n">
        <v>14</v>
      </c>
      <c r="C4" s="6" t="n">
        <v>9</v>
      </c>
    </row>
    <row r="5" spans="1:3">
      <c r="A5" s="4" t="s">
        <v>545</v>
      </c>
    </row>
    <row r="6" spans="1:3">
      <c r="A6" s="3" t="s">
        <v>1367</v>
      </c>
    </row>
    <row r="7" spans="1:3">
      <c r="A7" s="4" t="s">
        <v>546</v>
      </c>
      <c r="B7" s="4" t="s">
        <v>547</v>
      </c>
      <c r="C7" s="4" t="s">
        <v>547</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0"/>
    <col customWidth="1" max="5" min="5" width="21"/>
  </cols>
  <sheetData>
    <row r="1" spans="1:5">
      <c r="A1" s="1" t="s">
        <v>1380</v>
      </c>
      <c r="B1" s="2" t="s">
        <v>1</v>
      </c>
    </row>
    <row r="2" spans="1:5">
      <c r="B2" s="2" t="s">
        <v>1212</v>
      </c>
      <c r="C2" s="2" t="s">
        <v>570</v>
      </c>
      <c r="D2" s="2" t="s">
        <v>512</v>
      </c>
      <c r="E2" s="2" t="s">
        <v>1278</v>
      </c>
    </row>
    <row r="3" spans="1:5">
      <c r="A3" s="3" t="s">
        <v>1381</v>
      </c>
    </row>
    <row r="4" spans="1:5">
      <c r="A4" s="4" t="s">
        <v>1382</v>
      </c>
      <c r="B4" s="6" t="n">
        <v>5000</v>
      </c>
    </row>
    <row r="5" spans="1:5">
      <c r="A5" s="4" t="s">
        <v>1383</v>
      </c>
      <c r="B5" s="5" t="n">
        <v>336</v>
      </c>
      <c r="C5" s="6" t="n">
        <v>376</v>
      </c>
    </row>
    <row r="6" spans="1:5">
      <c r="A6" s="4" t="s">
        <v>1384</v>
      </c>
      <c r="B6" s="5" t="n">
        <v>875</v>
      </c>
      <c r="C6" s="5" t="n">
        <v>1029</v>
      </c>
      <c r="E6" s="6" t="n">
        <v>1847</v>
      </c>
    </row>
    <row r="7" spans="1:5">
      <c r="A7" s="4" t="s">
        <v>1218</v>
      </c>
      <c r="B7" s="6" t="n">
        <v>132</v>
      </c>
      <c r="C7" s="6" t="n">
        <v>206</v>
      </c>
    </row>
    <row r="8" spans="1:5">
      <c r="A8" s="4" t="s">
        <v>304</v>
      </c>
    </row>
    <row r="9" spans="1:5">
      <c r="A9" s="3" t="s">
        <v>1381</v>
      </c>
    </row>
    <row r="10" spans="1:5">
      <c r="A10" s="4" t="s">
        <v>1385</v>
      </c>
      <c r="B10" s="4" t="s">
        <v>530</v>
      </c>
    </row>
    <row r="11" spans="1:5">
      <c r="A11" s="4" t="s">
        <v>1386</v>
      </c>
      <c r="B11" s="5" t="n">
        <v>52</v>
      </c>
    </row>
    <row r="12" spans="1:5">
      <c r="A12" s="4" t="s">
        <v>1218</v>
      </c>
      <c r="B12" s="6" t="n">
        <v>132</v>
      </c>
      <c r="D12" s="6" t="n">
        <v>361</v>
      </c>
    </row>
    <row r="13" spans="1:5">
      <c r="A13" s="4" t="s">
        <v>625</v>
      </c>
    </row>
    <row r="14" spans="1:5">
      <c r="A14" s="3" t="s">
        <v>1381</v>
      </c>
    </row>
    <row r="15" spans="1:5">
      <c r="A15" s="4" t="s">
        <v>1387</v>
      </c>
      <c r="B15" s="4" t="s">
        <v>536</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8</v>
      </c>
      <c r="B1" s="2" t="s">
        <v>872</v>
      </c>
    </row>
    <row r="2" spans="1:2">
      <c r="A2" s="3" t="s">
        <v>1389</v>
      </c>
    </row>
    <row r="3" spans="1:2">
      <c r="A3" s="4" t="s">
        <v>887</v>
      </c>
      <c r="B3" s="6" t="n">
        <v>324</v>
      </c>
    </row>
    <row r="4" spans="1:2">
      <c r="A4" s="4" t="s">
        <v>888</v>
      </c>
      <c r="B4" s="6" t="n">
        <v>3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0</v>
      </c>
      <c r="B1" s="2" t="s">
        <v>1391</v>
      </c>
      <c r="C1" s="2" t="s">
        <v>24</v>
      </c>
      <c r="D1" s="2" t="s">
        <v>1392</v>
      </c>
      <c r="E1" s="2" t="s">
        <v>25</v>
      </c>
      <c r="F1" s="2" t="s">
        <v>1393</v>
      </c>
    </row>
    <row r="2" spans="1:6">
      <c r="A2" s="3" t="s">
        <v>865</v>
      </c>
    </row>
    <row r="3" spans="1:6">
      <c r="A3" s="4" t="s">
        <v>916</v>
      </c>
      <c r="C3" s="6" t="n">
        <v>6774</v>
      </c>
      <c r="E3" s="6" t="n">
        <v>7650</v>
      </c>
    </row>
    <row r="4" spans="1:6">
      <c r="A4" s="4" t="s">
        <v>555</v>
      </c>
    </row>
    <row r="5" spans="1:6">
      <c r="A5" s="3" t="s">
        <v>865</v>
      </c>
    </row>
    <row r="6" spans="1:6">
      <c r="A6" s="4" t="s">
        <v>916</v>
      </c>
      <c r="C6" s="5" t="n">
        <v>6774</v>
      </c>
      <c r="E6" s="5" t="n">
        <v>7650</v>
      </c>
      <c r="F6" s="6" t="n">
        <v>2900</v>
      </c>
    </row>
    <row r="7" spans="1:6">
      <c r="A7" s="4" t="s">
        <v>1394</v>
      </c>
    </row>
    <row r="8" spans="1:6">
      <c r="A8" s="3" t="s">
        <v>865</v>
      </c>
    </row>
    <row r="9" spans="1:6">
      <c r="A9" s="4" t="s">
        <v>916</v>
      </c>
      <c r="B9" s="6" t="n">
        <v>6450</v>
      </c>
    </row>
    <row r="10" spans="1:6">
      <c r="A10" s="4" t="s">
        <v>903</v>
      </c>
    </row>
    <row r="11" spans="1:6">
      <c r="A11" s="3" t="s">
        <v>865</v>
      </c>
    </row>
    <row r="12" spans="1:6">
      <c r="A12" s="4" t="s">
        <v>916</v>
      </c>
      <c r="C12" s="5" t="n">
        <v>500</v>
      </c>
      <c r="D12" s="6" t="n">
        <v>1300</v>
      </c>
      <c r="E12" s="5" t="n">
        <v>1300</v>
      </c>
    </row>
    <row r="13" spans="1:6">
      <c r="A13" s="4" t="s">
        <v>1395</v>
      </c>
    </row>
    <row r="14" spans="1:6">
      <c r="A14" s="3" t="s">
        <v>865</v>
      </c>
    </row>
    <row r="15" spans="1:6">
      <c r="A15" s="4" t="s">
        <v>916</v>
      </c>
      <c r="B15" s="5" t="n">
        <v>500</v>
      </c>
    </row>
    <row r="16" spans="1:6">
      <c r="A16" s="4" t="s">
        <v>917</v>
      </c>
    </row>
    <row r="17" spans="1:6">
      <c r="A17" s="3" t="s">
        <v>865</v>
      </c>
    </row>
    <row r="18" spans="1:6">
      <c r="A18" s="4" t="s">
        <v>916</v>
      </c>
      <c r="C18" s="5" t="n">
        <v>500</v>
      </c>
      <c r="E18" s="5" t="n">
        <v>500</v>
      </c>
    </row>
    <row r="19" spans="1:6">
      <c r="A19" s="4" t="s">
        <v>1396</v>
      </c>
    </row>
    <row r="20" spans="1:6">
      <c r="A20" s="3" t="s">
        <v>865</v>
      </c>
    </row>
    <row r="21" spans="1:6">
      <c r="A21" s="4" t="s">
        <v>916</v>
      </c>
      <c r="B21" s="5" t="n">
        <v>500</v>
      </c>
    </row>
    <row r="22" spans="1:6">
      <c r="A22" s="4" t="s">
        <v>918</v>
      </c>
    </row>
    <row r="23" spans="1:6">
      <c r="A23" s="3" t="s">
        <v>865</v>
      </c>
    </row>
    <row r="24" spans="1:6">
      <c r="A24" s="4" t="s">
        <v>916</v>
      </c>
      <c r="C24" s="5" t="n">
        <v>450</v>
      </c>
      <c r="E24" s="5" t="n">
        <v>450</v>
      </c>
    </row>
    <row r="25" spans="1:6">
      <c r="A25" s="4" t="s">
        <v>1397</v>
      </c>
    </row>
    <row r="26" spans="1:6">
      <c r="A26" s="3" t="s">
        <v>865</v>
      </c>
    </row>
    <row r="27" spans="1:6">
      <c r="A27" s="4" t="s">
        <v>916</v>
      </c>
      <c r="B27" s="5" t="n">
        <v>450</v>
      </c>
    </row>
    <row r="28" spans="1:6">
      <c r="A28" s="4" t="s">
        <v>907</v>
      </c>
    </row>
    <row r="29" spans="1:6">
      <c r="A29" s="3" t="s">
        <v>865</v>
      </c>
    </row>
    <row r="30" spans="1:6">
      <c r="A30" s="4" t="s">
        <v>916</v>
      </c>
      <c r="C30" s="5" t="n">
        <v>1171</v>
      </c>
      <c r="E30" s="5" t="n">
        <v>1200</v>
      </c>
      <c r="F30" s="5" t="n">
        <v>1200</v>
      </c>
    </row>
    <row r="31" spans="1:6">
      <c r="A31" s="4" t="s">
        <v>1398</v>
      </c>
    </row>
    <row r="32" spans="1:6">
      <c r="A32" s="3" t="s">
        <v>865</v>
      </c>
    </row>
    <row r="33" spans="1:6">
      <c r="A33" s="4" t="s">
        <v>916</v>
      </c>
      <c r="B33" s="5" t="n">
        <v>1061</v>
      </c>
    </row>
    <row r="34" spans="1:6">
      <c r="A34" s="4" t="s">
        <v>910</v>
      </c>
    </row>
    <row r="35" spans="1:6">
      <c r="A35" s="3" t="s">
        <v>865</v>
      </c>
    </row>
    <row r="36" spans="1:6">
      <c r="A36" s="4" t="s">
        <v>916</v>
      </c>
      <c r="C36" s="5" t="n">
        <v>700</v>
      </c>
      <c r="E36" s="5" t="n">
        <v>700</v>
      </c>
      <c r="F36" s="5" t="n">
        <v>700</v>
      </c>
    </row>
    <row r="37" spans="1:6">
      <c r="A37" s="4" t="s">
        <v>1399</v>
      </c>
    </row>
    <row r="38" spans="1:6">
      <c r="A38" s="3" t="s">
        <v>865</v>
      </c>
    </row>
    <row r="39" spans="1:6">
      <c r="A39" s="4" t="s">
        <v>916</v>
      </c>
      <c r="B39" s="5" t="n">
        <v>666</v>
      </c>
    </row>
    <row r="40" spans="1:6">
      <c r="A40" s="4" t="s">
        <v>919</v>
      </c>
    </row>
    <row r="41" spans="1:6">
      <c r="A41" s="3" t="s">
        <v>865</v>
      </c>
    </row>
    <row r="42" spans="1:6">
      <c r="A42" s="4" t="s">
        <v>916</v>
      </c>
      <c r="C42" s="5" t="n">
        <v>1400</v>
      </c>
      <c r="E42" s="5" t="n">
        <v>1400</v>
      </c>
    </row>
    <row r="43" spans="1:6">
      <c r="A43" s="4" t="s">
        <v>1400</v>
      </c>
    </row>
    <row r="44" spans="1:6">
      <c r="A44" s="3" t="s">
        <v>865</v>
      </c>
    </row>
    <row r="45" spans="1:6">
      <c r="A45" s="4" t="s">
        <v>916</v>
      </c>
      <c r="B45" s="5" t="n">
        <v>1400</v>
      </c>
    </row>
    <row r="46" spans="1:6">
      <c r="A46" s="4" t="s">
        <v>920</v>
      </c>
    </row>
    <row r="47" spans="1:6">
      <c r="A47" s="3" t="s">
        <v>865</v>
      </c>
    </row>
    <row r="48" spans="1:6">
      <c r="A48" s="4" t="s">
        <v>916</v>
      </c>
      <c r="C48" s="5" t="n">
        <v>744</v>
      </c>
      <c r="E48" s="5" t="n">
        <v>750</v>
      </c>
    </row>
    <row r="49" spans="1:6">
      <c r="A49" s="4" t="s">
        <v>1401</v>
      </c>
    </row>
    <row r="50" spans="1:6">
      <c r="A50" s="3" t="s">
        <v>865</v>
      </c>
    </row>
    <row r="51" spans="1:6">
      <c r="A51" s="4" t="s">
        <v>916</v>
      </c>
      <c r="B51" s="5" t="n">
        <v>722</v>
      </c>
    </row>
    <row r="52" spans="1:6">
      <c r="A52" s="4" t="s">
        <v>921</v>
      </c>
    </row>
    <row r="53" spans="1:6">
      <c r="A53" s="3" t="s">
        <v>865</v>
      </c>
    </row>
    <row r="54" spans="1:6">
      <c r="A54" s="4" t="s">
        <v>916</v>
      </c>
      <c r="C54" s="5" t="n">
        <v>350</v>
      </c>
      <c r="E54" s="5" t="n">
        <v>350</v>
      </c>
    </row>
    <row r="55" spans="1:6">
      <c r="A55" s="4" t="s">
        <v>1402</v>
      </c>
    </row>
    <row r="56" spans="1:6">
      <c r="A56" s="3" t="s">
        <v>865</v>
      </c>
    </row>
    <row r="57" spans="1:6">
      <c r="A57" s="4" t="s">
        <v>916</v>
      </c>
      <c r="B57" s="5" t="n">
        <v>300</v>
      </c>
    </row>
    <row r="58" spans="1:6">
      <c r="A58" s="4" t="s">
        <v>912</v>
      </c>
    </row>
    <row r="59" spans="1:6">
      <c r="A59" s="3" t="s">
        <v>865</v>
      </c>
    </row>
    <row r="60" spans="1:6">
      <c r="A60" s="4" t="s">
        <v>916</v>
      </c>
      <c r="C60" s="6" t="n">
        <v>959</v>
      </c>
      <c r="E60" s="6" t="n">
        <v>1000</v>
      </c>
      <c r="F60" s="6" t="n">
        <v>1000</v>
      </c>
    </row>
    <row r="61" spans="1:6">
      <c r="A61" s="4" t="s">
        <v>1403</v>
      </c>
    </row>
    <row r="62" spans="1:6">
      <c r="A62" s="3" t="s">
        <v>865</v>
      </c>
    </row>
    <row r="63" spans="1:6">
      <c r="A63" s="4" t="s">
        <v>916</v>
      </c>
      <c r="B63" s="6" t="n">
        <v>85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4</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4</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3</v>
      </c>
      <c r="B1" s="2" t="s">
        <v>1</v>
      </c>
    </row>
    <row r="2" spans="1:4">
      <c r="B2" s="2" t="s">
        <v>24</v>
      </c>
      <c r="C2" s="2" t="s">
        <v>25</v>
      </c>
      <c r="D2" s="2" t="s">
        <v>26</v>
      </c>
    </row>
    <row r="3" spans="1:4">
      <c r="A3" s="3" t="s">
        <v>27</v>
      </c>
    </row>
    <row r="4" spans="1:4">
      <c r="A4" s="4" t="s">
        <v>28</v>
      </c>
      <c r="B4" s="6" t="n">
        <v>21389</v>
      </c>
      <c r="C4" s="6" t="n">
        <v>17314</v>
      </c>
      <c r="D4" s="6" t="n">
        <v>11015</v>
      </c>
    </row>
    <row r="5" spans="1:4">
      <c r="A5" s="4" t="s">
        <v>29</v>
      </c>
      <c r="B5" s="5" t="n">
        <v>545</v>
      </c>
      <c r="C5" s="5" t="n">
        <v>271</v>
      </c>
      <c r="D5" s="5" t="n">
        <v>9</v>
      </c>
    </row>
    <row r="6" spans="1:4">
      <c r="A6" s="4" t="s">
        <v>30</v>
      </c>
      <c r="B6" s="5" t="n">
        <v>20844</v>
      </c>
      <c r="C6" s="5" t="n">
        <v>17043</v>
      </c>
      <c r="D6" s="5" t="n">
        <v>11006</v>
      </c>
    </row>
    <row r="7" spans="1:4">
      <c r="A7" s="3" t="s">
        <v>31</v>
      </c>
    </row>
    <row r="8" spans="1:4">
      <c r="A8" s="4" t="s">
        <v>32</v>
      </c>
      <c r="B8" s="5" t="n">
        <v>8744</v>
      </c>
      <c r="C8" s="5" t="n">
        <v>8033</v>
      </c>
      <c r="D8" s="5" t="n">
        <v>6978</v>
      </c>
    </row>
    <row r="9" spans="1:4">
      <c r="A9" s="4" t="s">
        <v>33</v>
      </c>
      <c r="B9" s="5" t="n">
        <v>5942</v>
      </c>
      <c r="C9" s="5" t="n">
        <v>3748</v>
      </c>
      <c r="D9" s="5" t="n">
        <v>1715</v>
      </c>
    </row>
    <row r="10" spans="1:4">
      <c r="A10" s="4" t="s">
        <v>34</v>
      </c>
      <c r="B10" s="5" t="n">
        <v>2184</v>
      </c>
      <c r="C10" s="5" t="n">
        <v>1949</v>
      </c>
      <c r="D10" s="5" t="n">
        <v>1239</v>
      </c>
    </row>
    <row r="11" spans="1:4">
      <c r="A11" s="4" t="s">
        <v>35</v>
      </c>
      <c r="B11" s="5" t="n">
        <v>1</v>
      </c>
      <c r="C11" s="5" t="n">
        <v>1</v>
      </c>
    </row>
    <row r="12" spans="1:4">
      <c r="A12" s="4" t="s">
        <v>36</v>
      </c>
      <c r="B12" s="5" t="n">
        <v>305</v>
      </c>
      <c r="C12" s="5" t="n">
        <v>896</v>
      </c>
      <c r="D12" s="5" t="n">
        <v>401</v>
      </c>
    </row>
    <row r="13" spans="1:4">
      <c r="A13" s="4" t="s">
        <v>37</v>
      </c>
      <c r="B13" s="5" t="n">
        <v>2131</v>
      </c>
      <c r="C13" s="5" t="n">
        <v>1838</v>
      </c>
      <c r="D13" s="5" t="n">
        <v>931</v>
      </c>
    </row>
    <row r="14" spans="1:4">
      <c r="A14" s="4" t="s">
        <v>38</v>
      </c>
      <c r="B14" s="5" t="n">
        <v>2123</v>
      </c>
      <c r="C14" s="5" t="n">
        <v>888</v>
      </c>
      <c r="D14" s="5" t="n">
        <v>2</v>
      </c>
    </row>
    <row r="15" spans="1:4">
      <c r="A15" s="4" t="s">
        <v>39</v>
      </c>
      <c r="B15" s="5" t="n">
        <v>391</v>
      </c>
      <c r="C15" s="5" t="n">
        <v>300</v>
      </c>
      <c r="D15" s="5" t="n">
        <v>318</v>
      </c>
    </row>
    <row r="16" spans="1:4">
      <c r="A16" s="4" t="s">
        <v>40</v>
      </c>
      <c r="B16" s="5" t="n">
        <v>629</v>
      </c>
      <c r="C16" s="5" t="n">
        <v>8</v>
      </c>
      <c r="D16" s="5" t="n">
        <v>8</v>
      </c>
    </row>
    <row r="17" spans="1:4">
      <c r="A17" s="4" t="s">
        <v>41</v>
      </c>
      <c r="B17" s="5" t="n">
        <v>627</v>
      </c>
      <c r="C17" s="5" t="n">
        <v>645</v>
      </c>
      <c r="D17" s="5" t="n">
        <v>390</v>
      </c>
    </row>
    <row r="18" spans="1:4">
      <c r="A18" s="4" t="s">
        <v>42</v>
      </c>
      <c r="B18" s="5" t="n">
        <v>-19</v>
      </c>
      <c r="C18" s="5" t="n">
        <v>-62</v>
      </c>
      <c r="D18" s="5" t="n">
        <v>-52</v>
      </c>
    </row>
    <row r="19" spans="1:4">
      <c r="A19" s="4" t="s">
        <v>43</v>
      </c>
      <c r="B19" s="5" t="n">
        <v>854</v>
      </c>
      <c r="C19" s="5" t="n">
        <v>-812</v>
      </c>
      <c r="D19" s="5" t="n">
        <v>-198</v>
      </c>
    </row>
    <row r="20" spans="1:4">
      <c r="A20" s="4" t="s">
        <v>44</v>
      </c>
      <c r="C20" s="5" t="n">
        <v>-2555</v>
      </c>
    </row>
    <row r="21" spans="1:4">
      <c r="A21" s="4" t="s">
        <v>45</v>
      </c>
      <c r="C21" s="5" t="n">
        <v>56</v>
      </c>
    </row>
    <row r="22" spans="1:4">
      <c r="A22" s="4" t="s">
        <v>46</v>
      </c>
      <c r="B22" s="5" t="n">
        <v>50</v>
      </c>
      <c r="C22" s="5" t="n">
        <v>-138</v>
      </c>
    </row>
    <row r="23" spans="1:4">
      <c r="A23" s="4" t="s">
        <v>47</v>
      </c>
      <c r="B23" s="5" t="n">
        <v>25</v>
      </c>
      <c r="C23" s="5" t="n">
        <v>36</v>
      </c>
      <c r="D23" s="5" t="n">
        <v>36</v>
      </c>
    </row>
    <row r="24" spans="1:4">
      <c r="A24" s="4" t="s">
        <v>48</v>
      </c>
      <c r="B24" s="5" t="n">
        <v>795</v>
      </c>
      <c r="C24" s="5" t="n">
        <v>1</v>
      </c>
      <c r="D24" s="5" t="n">
        <v>6</v>
      </c>
    </row>
    <row r="25" spans="1:4">
      <c r="A25" s="4" t="s">
        <v>49</v>
      </c>
      <c r="B25" s="5" t="n">
        <v>-12</v>
      </c>
      <c r="C25" s="5" t="n">
        <v>-5</v>
      </c>
      <c r="D25" s="5" t="n">
        <v>34</v>
      </c>
    </row>
    <row r="26" spans="1:4">
      <c r="A26" s="4" t="s">
        <v>50</v>
      </c>
      <c r="B26" s="5" t="n">
        <v>-3926</v>
      </c>
      <c r="C26" s="5" t="n">
        <v>2216</v>
      </c>
      <c r="D26" s="5" t="n">
        <v>-802</v>
      </c>
    </row>
    <row r="27" spans="1:4">
      <c r="A27" s="4" t="s">
        <v>51</v>
      </c>
      <c r="B27" s="5" t="n">
        <v>-1010</v>
      </c>
      <c r="C27" s="5" t="n">
        <v>-52</v>
      </c>
      <c r="D27" s="5" t="n">
        <v>-343</v>
      </c>
    </row>
    <row r="28" spans="1:4">
      <c r="A28" s="4" t="s">
        <v>52</v>
      </c>
      <c r="B28" s="5" t="n">
        <v>-2916</v>
      </c>
      <c r="C28" s="5" t="n">
        <v>2268</v>
      </c>
      <c r="D28" s="5" t="n">
        <v>-459</v>
      </c>
    </row>
    <row r="29" spans="1:4">
      <c r="A29" s="4" t="s">
        <v>53</v>
      </c>
      <c r="B29" s="5" t="n">
        <v>247</v>
      </c>
      <c r="C29" s="5" t="n">
        <v>1098</v>
      </c>
      <c r="D29" s="5" t="n">
        <v>-86</v>
      </c>
    </row>
    <row r="30" spans="1:4">
      <c r="A30" s="4" t="s">
        <v>54</v>
      </c>
      <c r="B30" s="6" t="n">
        <v>-2669</v>
      </c>
      <c r="C30" s="6" t="n">
        <v>3366</v>
      </c>
      <c r="D30" s="6" t="n">
        <v>-545</v>
      </c>
    </row>
    <row r="31" spans="1:4">
      <c r="A31" s="3" t="s">
        <v>55</v>
      </c>
    </row>
    <row r="32" spans="1:4">
      <c r="A32" s="4" t="s">
        <v>56</v>
      </c>
      <c r="B32" s="7" t="n">
        <v>-2.37</v>
      </c>
      <c r="C32" s="7" t="n">
        <v>2.06</v>
      </c>
      <c r="D32" s="7" t="n">
        <v>-0.55</v>
      </c>
    </row>
    <row r="33" spans="1:4">
      <c r="A33" s="4" t="s">
        <v>57</v>
      </c>
      <c r="B33" s="8" t="n">
        <v>0.2</v>
      </c>
      <c r="C33" s="8" t="n">
        <v>0.99</v>
      </c>
      <c r="D33" s="8" t="n">
        <v>-0.1</v>
      </c>
    </row>
    <row r="34" spans="1:4">
      <c r="A34" s="4" t="s">
        <v>58</v>
      </c>
      <c r="B34" s="7" t="n">
        <v>-2.17</v>
      </c>
      <c r="C34" s="7" t="n">
        <v>3.05</v>
      </c>
      <c r="D34" s="7" t="n">
        <v>-0.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0</v>
      </c>
      <c r="B1" s="2" t="s">
        <v>1</v>
      </c>
    </row>
    <row r="2" spans="1:2">
      <c r="B2" s="2" t="s">
        <v>24</v>
      </c>
    </row>
    <row r="3" spans="1:2">
      <c r="A3" s="3" t="s">
        <v>183</v>
      </c>
    </row>
    <row r="4" spans="1:2">
      <c r="A4" s="4" t="s">
        <v>70</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1</v>
      </c>
      <c r="B1" s="2" t="s">
        <v>1</v>
      </c>
    </row>
    <row r="2" spans="1:2">
      <c r="B2" s="2" t="s">
        <v>24</v>
      </c>
    </row>
    <row r="3" spans="1:2">
      <c r="A3" s="3" t="s">
        <v>185</v>
      </c>
    </row>
    <row r="4" spans="1:2">
      <c r="A4" s="4" t="s">
        <v>71</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3</v>
      </c>
      <c r="B1" s="2" t="s">
        <v>1</v>
      </c>
    </row>
    <row r="2" spans="1:2">
      <c r="B2" s="2" t="s">
        <v>24</v>
      </c>
    </row>
    <row r="3" spans="1:2">
      <c r="A3" s="3" t="s">
        <v>187</v>
      </c>
    </row>
    <row r="4" spans="1:2">
      <c r="A4" s="4" t="s">
        <v>73</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77</v>
      </c>
      <c r="B1" s="2" t="s">
        <v>1</v>
      </c>
    </row>
    <row r="2" spans="1:2">
      <c r="B2" s="2" t="s">
        <v>24</v>
      </c>
    </row>
    <row r="3" spans="1:2">
      <c r="A3" s="3" t="s">
        <v>189</v>
      </c>
    </row>
    <row r="4" spans="1:2">
      <c r="A4" s="4" t="s">
        <v>77</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8</v>
      </c>
      <c r="B1" s="2" t="s">
        <v>1</v>
      </c>
    </row>
    <row r="2" spans="1:2">
      <c r="B2" s="2" t="s">
        <v>24</v>
      </c>
    </row>
    <row r="3" spans="1:2">
      <c r="A3" s="3" t="s">
        <v>191</v>
      </c>
    </row>
    <row r="4" spans="1:2">
      <c r="A4" s="4" t="s">
        <v>78</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9</v>
      </c>
      <c r="B1" s="2" t="s">
        <v>1</v>
      </c>
    </row>
    <row r="2" spans="1:2">
      <c r="B2" s="2" t="s">
        <v>24</v>
      </c>
    </row>
    <row r="3" spans="1:2">
      <c r="A3" s="3" t="s">
        <v>193</v>
      </c>
    </row>
    <row r="4" spans="1:2">
      <c r="A4" s="4" t="s">
        <v>79</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4</v>
      </c>
    </row>
    <row r="3" spans="1:2">
      <c r="A3" s="3" t="s">
        <v>195</v>
      </c>
    </row>
    <row r="4" spans="1:2">
      <c r="A4" s="4" t="s">
        <v>80</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3</v>
      </c>
      <c r="B1" s="2" t="s">
        <v>1</v>
      </c>
    </row>
    <row r="2" spans="1:2">
      <c r="B2" s="2" t="s">
        <v>24</v>
      </c>
    </row>
    <row r="3" spans="1:2">
      <c r="A3" s="3" t="s">
        <v>197</v>
      </c>
    </row>
    <row r="4" spans="1:2">
      <c r="A4" s="4" t="s">
        <v>83</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85</v>
      </c>
      <c r="B1" s="2" t="s">
        <v>1</v>
      </c>
    </row>
    <row r="2" spans="1:2">
      <c r="B2" s="2" t="s">
        <v>24</v>
      </c>
    </row>
    <row r="3" spans="1:2">
      <c r="A3" s="3" t="s">
        <v>202</v>
      </c>
    </row>
    <row r="4" spans="1:2">
      <c r="A4" s="4" t="s">
        <v>85</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v>
      </c>
      <c r="B1" s="2" t="s">
        <v>1</v>
      </c>
    </row>
    <row r="2" spans="1:4">
      <c r="B2" s="2" t="s">
        <v>24</v>
      </c>
      <c r="C2" s="2" t="s">
        <v>25</v>
      </c>
      <c r="D2" s="2" t="s">
        <v>26</v>
      </c>
    </row>
    <row r="3" spans="1:4">
      <c r="A3" s="3" t="s">
        <v>60</v>
      </c>
    </row>
    <row r="4" spans="1:4">
      <c r="A4" s="4" t="s">
        <v>54</v>
      </c>
      <c r="B4" s="6" t="n">
        <v>-2669</v>
      </c>
      <c r="C4" s="6" t="n">
        <v>3366</v>
      </c>
      <c r="D4" s="6" t="n">
        <v>-545</v>
      </c>
    </row>
    <row r="5" spans="1:4">
      <c r="A5" s="3" t="s">
        <v>61</v>
      </c>
    </row>
    <row r="6" spans="1:4">
      <c r="A6" s="4" t="s">
        <v>62</v>
      </c>
      <c r="B6" s="5" t="n">
        <v>-3</v>
      </c>
      <c r="C6" s="5" t="n">
        <v>9</v>
      </c>
      <c r="D6" s="5" t="n">
        <v>-3</v>
      </c>
    </row>
    <row r="7" spans="1:4">
      <c r="A7" s="4" t="s">
        <v>63</v>
      </c>
      <c r="B7" s="5" t="n">
        <v>1</v>
      </c>
      <c r="C7" s="5" t="n">
        <v>-1</v>
      </c>
      <c r="D7" s="5" t="n">
        <v>-1</v>
      </c>
    </row>
    <row r="8" spans="1:4">
      <c r="A8" s="3" t="s">
        <v>64</v>
      </c>
    </row>
    <row r="9" spans="1:4">
      <c r="A9" s="4" t="s">
        <v>65</v>
      </c>
      <c r="B9" s="5" t="n">
        <v>397</v>
      </c>
      <c r="C9" s="5" t="n">
        <v>-275</v>
      </c>
      <c r="D9" s="5" t="n">
        <v>-106</v>
      </c>
    </row>
    <row r="10" spans="1:4">
      <c r="A10" s="4" t="s">
        <v>66</v>
      </c>
      <c r="B10" s="5" t="n">
        <v>395</v>
      </c>
      <c r="C10" s="5" t="n">
        <v>-267</v>
      </c>
      <c r="D10" s="5" t="n">
        <v>-110</v>
      </c>
    </row>
    <row r="11" spans="1:4">
      <c r="A11" s="4" t="s">
        <v>67</v>
      </c>
      <c r="B11" s="6" t="n">
        <v>-2274</v>
      </c>
      <c r="C11" s="6" t="n">
        <v>3099</v>
      </c>
      <c r="D11" s="6" t="n">
        <v>-65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v>
      </c>
      <c r="B1" s="2" t="s">
        <v>1</v>
      </c>
    </row>
    <row r="2" spans="1:2">
      <c r="B2" s="2" t="s">
        <v>24</v>
      </c>
    </row>
    <row r="3" spans="1:2">
      <c r="A3" s="3" t="s">
        <v>204</v>
      </c>
    </row>
    <row r="4" spans="1:2">
      <c r="A4" s="4" t="s">
        <v>40</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0</v>
      </c>
      <c r="B1" s="2" t="s">
        <v>1</v>
      </c>
    </row>
    <row r="2" spans="1:2">
      <c r="B2" s="2" t="s">
        <v>24</v>
      </c>
    </row>
    <row r="3" spans="1:2">
      <c r="A3" s="3" t="s">
        <v>206</v>
      </c>
    </row>
    <row r="4" spans="1:2">
      <c r="A4" s="4" t="s">
        <v>90</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4</v>
      </c>
    </row>
    <row r="3" spans="1:2">
      <c r="A3" s="3" t="s">
        <v>208</v>
      </c>
    </row>
    <row r="4" spans="1:2">
      <c r="A4" s="4" t="s">
        <v>91</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4</v>
      </c>
    </row>
    <row r="3" spans="1:2">
      <c r="A3" s="3" t="s">
        <v>223</v>
      </c>
    </row>
    <row r="4" spans="1:2">
      <c r="A4" s="4" t="s">
        <v>222</v>
      </c>
      <c r="B4" s="4" t="s">
        <v>2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4</v>
      </c>
    </row>
    <row r="3" spans="1:2">
      <c r="A3" s="3" t="s">
        <v>229</v>
      </c>
    </row>
    <row r="4" spans="1:2">
      <c r="A4" s="4" t="s">
        <v>228</v>
      </c>
      <c r="B4" s="4" t="s">
        <v>2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v>
      </c>
      <c r="B1" s="2" t="s">
        <v>24</v>
      </c>
      <c r="C1" s="2" t="s">
        <v>25</v>
      </c>
    </row>
    <row r="2" spans="1:3">
      <c r="A2" s="3" t="s">
        <v>69</v>
      </c>
    </row>
    <row r="3" spans="1:3">
      <c r="A3" s="4" t="s">
        <v>70</v>
      </c>
      <c r="B3" s="6" t="n">
        <v>781</v>
      </c>
      <c r="C3" s="6" t="n">
        <v>610</v>
      </c>
    </row>
    <row r="4" spans="1:3">
      <c r="A4" s="4" t="s">
        <v>71</v>
      </c>
      <c r="B4" s="5" t="n">
        <v>1238</v>
      </c>
      <c r="C4" s="5" t="n">
        <v>1830</v>
      </c>
    </row>
    <row r="5" spans="1:3">
      <c r="A5" s="4" t="s">
        <v>72</v>
      </c>
      <c r="C5" s="5" t="n">
        <v>68</v>
      </c>
    </row>
    <row r="6" spans="1:3">
      <c r="A6" s="4" t="s">
        <v>73</v>
      </c>
      <c r="B6" s="5" t="n">
        <v>1013</v>
      </c>
      <c r="C6" s="5" t="n">
        <v>1389</v>
      </c>
    </row>
    <row r="7" spans="1:3">
      <c r="A7" s="4" t="s">
        <v>74</v>
      </c>
      <c r="B7" s="5" t="n">
        <v>163</v>
      </c>
      <c r="C7" s="5" t="n">
        <v>63</v>
      </c>
    </row>
    <row r="8" spans="1:3">
      <c r="A8" s="4" t="s">
        <v>75</v>
      </c>
      <c r="B8" s="5" t="n">
        <v>0</v>
      </c>
      <c r="C8" s="5" t="n">
        <v>1048</v>
      </c>
    </row>
    <row r="9" spans="1:3">
      <c r="A9" s="4" t="s">
        <v>76</v>
      </c>
      <c r="B9" s="5" t="n">
        <v>3195</v>
      </c>
      <c r="C9" s="5" t="n">
        <v>5008</v>
      </c>
    </row>
    <row r="10" spans="1:3">
      <c r="A10" s="4" t="s">
        <v>77</v>
      </c>
      <c r="B10" s="5" t="n">
        <v>785</v>
      </c>
      <c r="C10" s="5" t="n">
        <v>3673</v>
      </c>
    </row>
    <row r="11" spans="1:3">
      <c r="A11" s="4" t="s">
        <v>78</v>
      </c>
      <c r="B11" s="5" t="n">
        <v>28698</v>
      </c>
      <c r="C11" s="5" t="n">
        <v>29596</v>
      </c>
    </row>
    <row r="12" spans="1:3">
      <c r="A12" s="4" t="s">
        <v>72</v>
      </c>
      <c r="B12" s="5" t="n">
        <v>160</v>
      </c>
      <c r="C12" s="5" t="n">
        <v>311</v>
      </c>
    </row>
    <row r="13" spans="1:3">
      <c r="A13" s="4" t="s">
        <v>74</v>
      </c>
      <c r="C13" s="5" t="n">
        <v>2</v>
      </c>
    </row>
    <row r="14" spans="1:3">
      <c r="A14" s="4" t="s">
        <v>79</v>
      </c>
      <c r="B14" s="5" t="n">
        <v>64</v>
      </c>
      <c r="C14" s="5" t="n">
        <v>71</v>
      </c>
    </row>
    <row r="15" spans="1:3">
      <c r="A15" s="4" t="s">
        <v>80</v>
      </c>
      <c r="B15" s="5" t="n">
        <v>2272</v>
      </c>
      <c r="C15" s="5" t="n">
        <v>2272</v>
      </c>
    </row>
    <row r="16" spans="1:3">
      <c r="A16" s="4" t="s">
        <v>81</v>
      </c>
      <c r="B16" s="5" t="n">
        <v>35174</v>
      </c>
      <c r="C16" s="5" t="n">
        <v>40933</v>
      </c>
    </row>
    <row r="17" spans="1:3">
      <c r="A17" s="3" t="s">
        <v>82</v>
      </c>
    </row>
    <row r="18" spans="1:3">
      <c r="A18" s="4" t="s">
        <v>83</v>
      </c>
      <c r="B18" s="5" t="n">
        <v>1833</v>
      </c>
      <c r="C18" s="5" t="n">
        <v>2627</v>
      </c>
    </row>
    <row r="19" spans="1:3">
      <c r="A19" s="4" t="s">
        <v>84</v>
      </c>
      <c r="B19" s="5" t="n">
        <v>682</v>
      </c>
    </row>
    <row r="20" spans="1:3">
      <c r="A20" s="4" t="s">
        <v>85</v>
      </c>
      <c r="B20" s="5" t="n">
        <v>15</v>
      </c>
      <c r="C20" s="5" t="n">
        <v>38</v>
      </c>
    </row>
    <row r="21" spans="1:3">
      <c r="A21" s="4" t="s">
        <v>40</v>
      </c>
      <c r="B21" s="5" t="n">
        <v>50</v>
      </c>
      <c r="C21" s="5" t="n">
        <v>8</v>
      </c>
    </row>
    <row r="22" spans="1:3">
      <c r="A22" s="4" t="s">
        <v>86</v>
      </c>
      <c r="B22" s="5" t="n">
        <v>17</v>
      </c>
      <c r="C22" s="5" t="n">
        <v>129</v>
      </c>
    </row>
    <row r="23" spans="1:3">
      <c r="A23" s="4" t="s">
        <v>74</v>
      </c>
      <c r="B23" s="5" t="n">
        <v>3</v>
      </c>
      <c r="C23" s="5" t="n">
        <v>1031</v>
      </c>
    </row>
    <row r="24" spans="1:3">
      <c r="A24" s="4" t="s">
        <v>87</v>
      </c>
      <c r="C24" s="5" t="n">
        <v>603</v>
      </c>
    </row>
    <row r="25" spans="1:3">
      <c r="A25" s="4" t="s">
        <v>88</v>
      </c>
      <c r="B25" s="5" t="n">
        <v>2600</v>
      </c>
      <c r="C25" s="5" t="n">
        <v>4436</v>
      </c>
    </row>
    <row r="26" spans="1:3">
      <c r="A26" s="4" t="s">
        <v>89</v>
      </c>
      <c r="B26" s="5" t="n">
        <v>8482</v>
      </c>
      <c r="C26" s="5" t="n">
        <v>9513</v>
      </c>
    </row>
    <row r="27" spans="1:3">
      <c r="A27" s="4" t="s">
        <v>85</v>
      </c>
      <c r="B27" s="5" t="n">
        <v>117</v>
      </c>
      <c r="C27" s="5" t="n">
        <v>168</v>
      </c>
    </row>
    <row r="28" spans="1:3">
      <c r="A28" s="4" t="s">
        <v>40</v>
      </c>
      <c r="B28" s="5" t="n">
        <v>613</v>
      </c>
      <c r="C28" s="5" t="n">
        <v>37</v>
      </c>
    </row>
    <row r="29" spans="1:3">
      <c r="A29" s="4" t="s">
        <v>74</v>
      </c>
      <c r="C29" s="5" t="n">
        <v>20</v>
      </c>
    </row>
    <row r="30" spans="1:3">
      <c r="A30" s="4" t="s">
        <v>90</v>
      </c>
      <c r="B30" s="5" t="n">
        <v>875</v>
      </c>
      <c r="C30" s="5" t="n">
        <v>1029</v>
      </c>
    </row>
    <row r="31" spans="1:3">
      <c r="A31" s="4" t="s">
        <v>91</v>
      </c>
      <c r="B31" s="5" t="n">
        <v>158</v>
      </c>
      <c r="C31" s="5" t="n">
        <v>136</v>
      </c>
    </row>
    <row r="32" spans="1:3">
      <c r="A32" s="4" t="s">
        <v>92</v>
      </c>
      <c r="B32" s="5" t="n">
        <v>4861</v>
      </c>
      <c r="C32" s="5" t="n">
        <v>5613</v>
      </c>
    </row>
    <row r="33" spans="1:3">
      <c r="A33" s="4" t="s">
        <v>93</v>
      </c>
      <c r="B33" s="5" t="n">
        <v>17706</v>
      </c>
      <c r="C33" s="5" t="n">
        <v>20952</v>
      </c>
    </row>
    <row r="34" spans="1:3">
      <c r="A34" s="4" t="s">
        <v>94</v>
      </c>
      <c r="B34" s="5" t="n">
        <v>17468</v>
      </c>
      <c r="C34" s="5" t="n">
        <v>19981</v>
      </c>
    </row>
    <row r="35" spans="1:3">
      <c r="A35" s="4" t="s">
        <v>95</v>
      </c>
      <c r="B35" s="6" t="n">
        <v>35174</v>
      </c>
      <c r="C35" s="6" t="n">
        <v>409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4</v>
      </c>
    </row>
    <row r="3" spans="1:2">
      <c r="A3" s="3" t="s">
        <v>231</v>
      </c>
    </row>
    <row r="4" spans="1:2">
      <c r="A4" s="4" t="s">
        <v>74</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4</v>
      </c>
    </row>
    <row r="3" spans="1:2">
      <c r="A3" s="3" t="s">
        <v>240</v>
      </c>
    </row>
    <row r="4" spans="1:2">
      <c r="A4" s="4" t="s">
        <v>239</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4</v>
      </c>
    </row>
    <row r="3" spans="1:2">
      <c r="A3" s="3" t="s">
        <v>243</v>
      </c>
    </row>
    <row r="4" spans="1:2">
      <c r="A4" s="4" t="s">
        <v>244</v>
      </c>
      <c r="B4" s="4" t="s">
        <v>245</v>
      </c>
    </row>
    <row r="5" spans="1:2">
      <c r="A5" s="4" t="s">
        <v>246</v>
      </c>
      <c r="B5" s="4" t="s">
        <v>247</v>
      </c>
    </row>
    <row r="6" spans="1:2">
      <c r="A6" s="4" t="s">
        <v>248</v>
      </c>
      <c r="B6" s="4" t="s">
        <v>249</v>
      </c>
    </row>
    <row r="7" spans="1:2">
      <c r="A7" s="4" t="s">
        <v>33</v>
      </c>
      <c r="B7" s="4" t="s">
        <v>250</v>
      </c>
    </row>
    <row r="8" spans="1:2">
      <c r="A8" s="4" t="s">
        <v>38</v>
      </c>
      <c r="B8" s="4" t="s">
        <v>251</v>
      </c>
    </row>
    <row r="9" spans="1:2">
      <c r="A9" s="4" t="s">
        <v>252</v>
      </c>
      <c r="B9" s="4" t="s">
        <v>253</v>
      </c>
    </row>
    <row r="10" spans="1:2">
      <c r="A10" s="4" t="s">
        <v>177</v>
      </c>
      <c r="B10" s="4" t="s">
        <v>254</v>
      </c>
    </row>
    <row r="11" spans="1:2">
      <c r="A11" s="4" t="s">
        <v>255</v>
      </c>
      <c r="B11" s="4" t="s">
        <v>256</v>
      </c>
    </row>
    <row r="12" spans="1:2">
      <c r="A12" s="4" t="s">
        <v>70</v>
      </c>
      <c r="B12" s="4" t="s">
        <v>257</v>
      </c>
    </row>
    <row r="13" spans="1:2">
      <c r="A13" s="4" t="s">
        <v>73</v>
      </c>
      <c r="B13" s="4" t="s">
        <v>258</v>
      </c>
    </row>
    <row r="14" spans="1:2">
      <c r="A14" s="4" t="s">
        <v>77</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13</v>
      </c>
      <c r="B20" s="4" t="s">
        <v>270</v>
      </c>
    </row>
    <row r="21" spans="1:2">
      <c r="A21" s="4" t="s">
        <v>271</v>
      </c>
      <c r="B21" s="4" t="s">
        <v>272</v>
      </c>
    </row>
    <row r="22" spans="1:2">
      <c r="A22" s="4" t="s">
        <v>228</v>
      </c>
      <c r="B22" s="4" t="s">
        <v>273</v>
      </c>
    </row>
    <row r="23" spans="1:2">
      <c r="A23" s="4" t="s">
        <v>274</v>
      </c>
      <c r="B23" s="4" t="s">
        <v>275</v>
      </c>
    </row>
    <row r="24" spans="1:2">
      <c r="A24" s="4" t="s">
        <v>276</v>
      </c>
      <c r="B24" s="4" t="s">
        <v>277</v>
      </c>
    </row>
    <row r="25" spans="1:2">
      <c r="A25" s="4" t="s">
        <v>278</v>
      </c>
    </row>
    <row r="26" spans="1:2">
      <c r="A26" s="3" t="s">
        <v>243</v>
      </c>
    </row>
    <row r="27" spans="1:2">
      <c r="A27" s="4" t="s">
        <v>228</v>
      </c>
      <c r="B27" s="4" t="s">
        <v>279</v>
      </c>
    </row>
    <row r="28" spans="1:2">
      <c r="A28" s="4" t="s">
        <v>280</v>
      </c>
    </row>
    <row r="29" spans="1:2">
      <c r="A29" s="3" t="s">
        <v>243</v>
      </c>
    </row>
    <row r="30" spans="1:2">
      <c r="A30" s="4" t="s">
        <v>248</v>
      </c>
      <c r="B30"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4</v>
      </c>
    </row>
    <row r="3" spans="1:2">
      <c r="A3" s="3" t="s">
        <v>14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24</v>
      </c>
    </row>
    <row r="3" spans="1:2">
      <c r="A3" s="3" t="s">
        <v>161</v>
      </c>
    </row>
    <row r="4" spans="1:2">
      <c r="A4" s="4" t="s">
        <v>294</v>
      </c>
      <c r="B4" s="4" t="s">
        <v>1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4</v>
      </c>
    </row>
    <row r="3" spans="1:2">
      <c r="A3" s="3" t="s">
        <v>163</v>
      </c>
    </row>
    <row r="4" spans="1:2">
      <c r="A4" s="4" t="s">
        <v>296</v>
      </c>
      <c r="B4" s="4" t="s">
        <v>1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4</v>
      </c>
    </row>
    <row r="3" spans="1:2">
      <c r="A3" s="3" t="s">
        <v>298</v>
      </c>
    </row>
    <row r="4" spans="1:2">
      <c r="A4" s="4" t="s">
        <v>299</v>
      </c>
      <c r="B4" s="4" t="s">
        <v>300</v>
      </c>
    </row>
    <row r="5" spans="1:2">
      <c r="A5" s="4" t="s">
        <v>301</v>
      </c>
    </row>
    <row r="6" spans="1:2">
      <c r="A6" s="3" t="s">
        <v>298</v>
      </c>
    </row>
    <row r="7" spans="1:2">
      <c r="A7" s="4" t="s">
        <v>302</v>
      </c>
      <c r="B7" s="4" t="s">
        <v>303</v>
      </c>
    </row>
    <row r="8" spans="1:2">
      <c r="A8" s="4" t="s">
        <v>304</v>
      </c>
    </row>
    <row r="9" spans="1:2">
      <c r="A9" s="3" t="s">
        <v>298</v>
      </c>
    </row>
    <row r="10" spans="1:2">
      <c r="A10" s="4" t="s">
        <v>305</v>
      </c>
      <c r="B10"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4</v>
      </c>
    </row>
    <row r="3" spans="1:2">
      <c r="A3" s="3" t="s">
        <v>172</v>
      </c>
    </row>
    <row r="4" spans="1:2">
      <c r="A4" s="4" t="s">
        <v>308</v>
      </c>
      <c r="B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47"/>
    <col customWidth="1" max="3" min="3" width="23"/>
    <col customWidth="1" max="4" min="4" width="25"/>
    <col customWidth="1" max="5" min="5" width="27"/>
    <col customWidth="1" max="6" min="6" width="14"/>
    <col customWidth="1" max="7" min="7" width="4"/>
  </cols>
  <sheetData>
    <row r="1" spans="1:7">
      <c r="A1" s="1" t="s">
        <v>96</v>
      </c>
      <c r="B1" s="2" t="s">
        <v>97</v>
      </c>
      <c r="C1" s="2" t="s">
        <v>98</v>
      </c>
      <c r="D1" s="2" t="s">
        <v>99</v>
      </c>
      <c r="E1" s="2" t="s">
        <v>100</v>
      </c>
      <c r="F1" s="2" t="s">
        <v>101</v>
      </c>
      <c r="G1" s="2" t="s">
        <v>102</v>
      </c>
    </row>
    <row r="2" spans="1:7">
      <c r="A2" s="4" t="s">
        <v>103</v>
      </c>
      <c r="B2" s="6" t="n">
        <v>12391</v>
      </c>
      <c r="C2" s="6" t="n">
        <v>5534</v>
      </c>
      <c r="D2" s="6" t="n">
        <v>4330</v>
      </c>
      <c r="E2" s="6" t="n">
        <v>1507</v>
      </c>
      <c r="F2" s="6" t="n">
        <v>1020</v>
      </c>
    </row>
    <row r="3" spans="1:7">
      <c r="A3" s="4" t="s">
        <v>54</v>
      </c>
      <c r="B3" s="5" t="n">
        <v>-545</v>
      </c>
      <c r="E3" s="5" t="n">
        <v>-545</v>
      </c>
    </row>
    <row r="4" spans="1:7">
      <c r="A4" s="4" t="s">
        <v>104</v>
      </c>
      <c r="B4" s="5" t="n">
        <v>-110</v>
      </c>
      <c r="F4" s="5" t="n">
        <v>-110</v>
      </c>
    </row>
    <row r="5" spans="1:7">
      <c r="A5" s="4" t="s">
        <v>67</v>
      </c>
      <c r="B5" s="5" t="n">
        <v>-655</v>
      </c>
      <c r="E5" s="5" t="n">
        <v>-545</v>
      </c>
      <c r="F5" s="5" t="n">
        <v>-110</v>
      </c>
    </row>
    <row r="6" spans="1:7">
      <c r="A6" s="4" t="s">
        <v>105</v>
      </c>
      <c r="B6" s="5" t="n">
        <v>20</v>
      </c>
      <c r="D6" s="5" t="n">
        <v>20</v>
      </c>
    </row>
    <row r="7" spans="1:7">
      <c r="A7" s="4" t="s">
        <v>106</v>
      </c>
      <c r="B7" s="5" t="n">
        <v>-166</v>
      </c>
      <c r="E7" s="5" t="n">
        <v>-166</v>
      </c>
    </row>
    <row r="8" spans="1:7">
      <c r="A8" s="4" t="s">
        <v>107</v>
      </c>
      <c r="B8" s="5" t="n">
        <v>11590</v>
      </c>
      <c r="C8" s="5" t="n">
        <v>5534</v>
      </c>
      <c r="D8" s="5" t="n">
        <v>4350</v>
      </c>
      <c r="E8" s="5" t="n">
        <v>796</v>
      </c>
      <c r="F8" s="5" t="n">
        <v>910</v>
      </c>
    </row>
    <row r="9" spans="1:7">
      <c r="A9" s="4" t="s">
        <v>54</v>
      </c>
      <c r="B9" s="5" t="n">
        <v>3366</v>
      </c>
      <c r="E9" s="5" t="n">
        <v>3366</v>
      </c>
    </row>
    <row r="10" spans="1:7">
      <c r="A10" s="4" t="s">
        <v>104</v>
      </c>
      <c r="B10" s="5" t="n">
        <v>-267</v>
      </c>
      <c r="F10" s="5" t="n">
        <v>-267</v>
      </c>
    </row>
    <row r="11" spans="1:7">
      <c r="A11" s="4" t="s">
        <v>67</v>
      </c>
      <c r="B11" s="5" t="n">
        <v>3099</v>
      </c>
      <c r="E11" s="5" t="n">
        <v>3366</v>
      </c>
      <c r="F11" s="5" t="n">
        <v>-267</v>
      </c>
    </row>
    <row r="12" spans="1:7">
      <c r="A12" s="4" t="s">
        <v>108</v>
      </c>
      <c r="B12" s="5" t="n">
        <v>5506</v>
      </c>
      <c r="C12" s="5" t="n">
        <v>5506</v>
      </c>
    </row>
    <row r="13" spans="1:7">
      <c r="A13" s="4" t="s">
        <v>105</v>
      </c>
      <c r="B13" s="5" t="n">
        <v>11</v>
      </c>
      <c r="D13" s="5" t="n">
        <v>11</v>
      </c>
    </row>
    <row r="14" spans="1:7">
      <c r="A14" s="4" t="s">
        <v>106</v>
      </c>
      <c r="B14" s="5" t="n">
        <v>-225</v>
      </c>
      <c r="E14" s="5" t="n">
        <v>-225</v>
      </c>
    </row>
    <row r="15" spans="1:7">
      <c r="A15" s="4" t="s">
        <v>109</v>
      </c>
      <c r="B15" s="5" t="n">
        <v>19981</v>
      </c>
      <c r="C15" s="5" t="n">
        <v>11040</v>
      </c>
      <c r="D15" s="5" t="n">
        <v>4361</v>
      </c>
      <c r="E15" s="5" t="n">
        <v>3937</v>
      </c>
      <c r="F15" s="5" t="n">
        <v>643</v>
      </c>
    </row>
    <row r="16" spans="1:7">
      <c r="A16" s="4" t="s">
        <v>54</v>
      </c>
      <c r="B16" s="5" t="n">
        <v>-2669</v>
      </c>
      <c r="E16" s="5" t="n">
        <v>-2669</v>
      </c>
    </row>
    <row r="17" spans="1:7">
      <c r="A17" s="4" t="s">
        <v>104</v>
      </c>
      <c r="B17" s="5" t="n">
        <v>395</v>
      </c>
      <c r="F17" s="5" t="n">
        <v>395</v>
      </c>
    </row>
    <row r="18" spans="1:7">
      <c r="A18" s="4" t="s">
        <v>67</v>
      </c>
      <c r="B18" s="5" t="n">
        <v>-2274</v>
      </c>
      <c r="E18" s="5" t="n">
        <v>-2669</v>
      </c>
      <c r="F18" s="5" t="n">
        <v>395</v>
      </c>
    </row>
    <row r="19" spans="1:7">
      <c r="A19" s="4" t="s">
        <v>105</v>
      </c>
      <c r="B19" s="5" t="n">
        <v>6</v>
      </c>
      <c r="D19" s="5" t="n">
        <v>6</v>
      </c>
    </row>
    <row r="20" spans="1:7">
      <c r="A20" s="4" t="s">
        <v>106</v>
      </c>
      <c r="B20" s="5" t="n">
        <v>-245</v>
      </c>
      <c r="E20" s="5" t="n">
        <v>-245</v>
      </c>
    </row>
    <row r="21" spans="1:7">
      <c r="A21" s="4" t="s">
        <v>110</v>
      </c>
      <c r="B21" s="6" t="n">
        <v>17468</v>
      </c>
      <c r="C21" s="6" t="n">
        <v>11040</v>
      </c>
      <c r="D21" s="6" t="n">
        <v>4367</v>
      </c>
      <c r="E21" s="6" t="n">
        <v>1023</v>
      </c>
      <c r="F21" s="6" t="n">
        <v>1038</v>
      </c>
    </row>
    <row r="22" spans="1:7"/>
    <row r="23" spans="1:7">
      <c r="A23" s="4" t="s">
        <v>102</v>
      </c>
      <c r="B23" s="4" t="s">
        <v>111</v>
      </c>
    </row>
  </sheetData>
  <mergeCells count="22">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4</v>
      </c>
    </row>
    <row r="3" spans="1:2">
      <c r="A3" s="3" t="s">
        <v>17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4</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4</v>
      </c>
    </row>
    <row r="3" spans="1:2">
      <c r="A3" s="3" t="s">
        <v>181</v>
      </c>
    </row>
    <row r="4" spans="1:2">
      <c r="A4" s="4" t="s">
        <v>330</v>
      </c>
      <c r="B4" s="4" t="s">
        <v>3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4</v>
      </c>
    </row>
    <row r="3" spans="1:2">
      <c r="A3" s="3" t="s">
        <v>183</v>
      </c>
    </row>
    <row r="4" spans="1:2">
      <c r="A4" s="4" t="s">
        <v>333</v>
      </c>
      <c r="B4" s="4" t="s">
        <v>1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4</v>
      </c>
    </row>
    <row r="3" spans="1:2">
      <c r="A3" s="3" t="s">
        <v>185</v>
      </c>
    </row>
    <row r="4" spans="1:2">
      <c r="A4" s="4" t="s">
        <v>335</v>
      </c>
      <c r="B4" s="4" t="s">
        <v>1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4</v>
      </c>
    </row>
    <row r="3" spans="1:2">
      <c r="A3" s="3" t="s">
        <v>187</v>
      </c>
    </row>
    <row r="4" spans="1:2">
      <c r="A4" s="4" t="s">
        <v>337</v>
      </c>
      <c r="B4"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4</v>
      </c>
    </row>
    <row r="3" spans="1:2">
      <c r="A3" s="3" t="s">
        <v>189</v>
      </c>
    </row>
    <row r="4" spans="1:2">
      <c r="A4" s="4" t="s">
        <v>340</v>
      </c>
      <c r="B4" s="4" t="s">
        <v>3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4</v>
      </c>
    </row>
    <row r="3" spans="1:2">
      <c r="A3" s="3" t="s">
        <v>19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4</v>
      </c>
    </row>
    <row r="3" spans="1:2">
      <c r="A3" s="3" t="s">
        <v>193</v>
      </c>
    </row>
    <row r="4" spans="1:2">
      <c r="A4" s="4" t="s">
        <v>348</v>
      </c>
      <c r="B4" s="4" t="s">
        <v>1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4</v>
      </c>
    </row>
    <row r="3" spans="1:2">
      <c r="A3" s="3" t="s">
        <v>195</v>
      </c>
    </row>
    <row r="4" spans="1:2">
      <c r="A4" s="4" t="s">
        <v>350</v>
      </c>
      <c r="B4" s="4" t="s">
        <v>3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4</v>
      </c>
      <c r="C2" s="2" t="s">
        <v>25</v>
      </c>
      <c r="D2" s="2" t="s">
        <v>26</v>
      </c>
    </row>
    <row r="3" spans="1:4">
      <c r="A3" s="3" t="s">
        <v>113</v>
      </c>
    </row>
    <row r="4" spans="1:4">
      <c r="A4" s="4" t="s">
        <v>54</v>
      </c>
      <c r="B4" s="6" t="n">
        <v>-2669</v>
      </c>
      <c r="C4" s="6" t="n">
        <v>3366</v>
      </c>
      <c r="D4" s="6" t="n">
        <v>-545</v>
      </c>
    </row>
    <row r="5" spans="1:4">
      <c r="A5" s="4" t="s">
        <v>37</v>
      </c>
      <c r="B5" s="5" t="n">
        <v>2131</v>
      </c>
      <c r="C5" s="5" t="n">
        <v>2030</v>
      </c>
      <c r="D5" s="5" t="n">
        <v>1498</v>
      </c>
    </row>
    <row r="6" spans="1:4">
      <c r="A6" s="4" t="s">
        <v>38</v>
      </c>
      <c r="B6" s="5" t="n">
        <v>2123</v>
      </c>
      <c r="C6" s="5" t="n">
        <v>890</v>
      </c>
      <c r="D6" s="5" t="n">
        <v>2</v>
      </c>
    </row>
    <row r="7" spans="1:4">
      <c r="A7" s="4" t="s">
        <v>92</v>
      </c>
      <c r="B7" s="5" t="n">
        <v>-794</v>
      </c>
      <c r="C7" s="5" t="n">
        <v>583</v>
      </c>
      <c r="D7" s="5" t="n">
        <v>-209</v>
      </c>
    </row>
    <row r="8" spans="1:4">
      <c r="A8" s="4" t="s">
        <v>114</v>
      </c>
      <c r="B8" s="5" t="n">
        <v>-1249</v>
      </c>
      <c r="C8" s="5" t="n">
        <v>729</v>
      </c>
      <c r="D8" s="5" t="n">
        <v>554</v>
      </c>
    </row>
    <row r="9" spans="1:4">
      <c r="A9" s="4" t="s">
        <v>115</v>
      </c>
      <c r="B9" s="5" t="n">
        <v>649</v>
      </c>
      <c r="C9" s="5" t="n">
        <v>-857</v>
      </c>
      <c r="D9" s="5" t="n">
        <v>-189</v>
      </c>
    </row>
    <row r="10" spans="1:4">
      <c r="A10" s="4" t="s">
        <v>44</v>
      </c>
      <c r="C10" s="5" t="n">
        <v>-2555</v>
      </c>
    </row>
    <row r="11" spans="1:4">
      <c r="A11" s="4" t="s">
        <v>46</v>
      </c>
      <c r="B11" s="5" t="n">
        <v>50</v>
      </c>
      <c r="C11" s="5" t="n">
        <v>-138</v>
      </c>
    </row>
    <row r="12" spans="1:4">
      <c r="A12" s="4" t="s">
        <v>116</v>
      </c>
      <c r="B12" s="5" t="n">
        <v>-301</v>
      </c>
      <c r="C12" s="5" t="n">
        <v>-1285</v>
      </c>
    </row>
    <row r="13" spans="1:4">
      <c r="A13" s="4" t="s">
        <v>48</v>
      </c>
      <c r="B13" s="5" t="n">
        <v>795</v>
      </c>
      <c r="C13" s="5" t="n">
        <v>1</v>
      </c>
      <c r="D13" s="5" t="n">
        <v>6</v>
      </c>
    </row>
    <row r="14" spans="1:4">
      <c r="A14" s="4" t="s">
        <v>117</v>
      </c>
      <c r="B14" s="5" t="n">
        <v>63</v>
      </c>
      <c r="C14" s="5" t="n">
        <v>128</v>
      </c>
      <c r="D14" s="5" t="n">
        <v>130</v>
      </c>
    </row>
    <row r="15" spans="1:4">
      <c r="A15" s="4" t="s">
        <v>118</v>
      </c>
      <c r="B15" s="5" t="n">
        <v>618</v>
      </c>
      <c r="C15" s="5" t="n">
        <v>-8</v>
      </c>
      <c r="D15" s="5" t="n">
        <v>53</v>
      </c>
    </row>
    <row r="16" spans="1:4">
      <c r="A16" s="4" t="s">
        <v>119</v>
      </c>
      <c r="D16" s="5" t="n">
        <v>30</v>
      </c>
    </row>
    <row r="17" spans="1:4">
      <c r="A17" s="4" t="s">
        <v>120</v>
      </c>
      <c r="B17" s="5" t="n">
        <v>206</v>
      </c>
      <c r="C17" s="5" t="n">
        <v>-18</v>
      </c>
      <c r="D17" s="5" t="n">
        <v>1</v>
      </c>
    </row>
    <row r="18" spans="1:4">
      <c r="A18" s="4" t="s">
        <v>121</v>
      </c>
      <c r="B18" s="5" t="n">
        <v>52</v>
      </c>
      <c r="C18" s="5" t="n">
        <v>48</v>
      </c>
      <c r="D18" s="5" t="n">
        <v>92</v>
      </c>
    </row>
    <row r="19" spans="1:4">
      <c r="A19" s="4" t="s">
        <v>122</v>
      </c>
      <c r="B19" s="5" t="n">
        <v>-72</v>
      </c>
      <c r="C19" s="5" t="n">
        <v>-107</v>
      </c>
      <c r="D19" s="5" t="n">
        <v>-91</v>
      </c>
    </row>
    <row r="20" spans="1:4">
      <c r="A20" s="4" t="s">
        <v>123</v>
      </c>
      <c r="B20" s="5" t="n">
        <v>552</v>
      </c>
      <c r="C20" s="5" t="n">
        <v>252</v>
      </c>
      <c r="D20" s="5" t="n">
        <v>-471</v>
      </c>
    </row>
    <row r="21" spans="1:4">
      <c r="A21" s="4" t="s">
        <v>124</v>
      </c>
      <c r="B21" s="5" t="n">
        <v>2154</v>
      </c>
      <c r="C21" s="5" t="n">
        <v>3059</v>
      </c>
      <c r="D21" s="5" t="n">
        <v>861</v>
      </c>
    </row>
    <row r="22" spans="1:4">
      <c r="A22" s="3" t="s">
        <v>125</v>
      </c>
    </row>
    <row r="23" spans="1:4">
      <c r="A23" s="4" t="s">
        <v>126</v>
      </c>
      <c r="C23" s="5" t="n">
        <v>-14565</v>
      </c>
    </row>
    <row r="24" spans="1:4">
      <c r="A24" s="4" t="s">
        <v>127</v>
      </c>
      <c r="B24" s="5" t="n">
        <v>-55</v>
      </c>
      <c r="C24" s="5" t="n">
        <v>-147</v>
      </c>
      <c r="D24" s="5" t="n">
        <v>-67</v>
      </c>
    </row>
    <row r="25" spans="1:4">
      <c r="A25" s="4" t="s">
        <v>128</v>
      </c>
      <c r="B25" s="5" t="n">
        <v>-1322</v>
      </c>
      <c r="C25" s="5" t="n">
        <v>-1523</v>
      </c>
      <c r="D25" s="5" t="n">
        <v>-967</v>
      </c>
    </row>
    <row r="26" spans="1:4">
      <c r="A26" s="4" t="s">
        <v>129</v>
      </c>
      <c r="B26" s="5" t="n">
        <v>1050</v>
      </c>
      <c r="C26" s="5" t="n">
        <v>3210</v>
      </c>
      <c r="D26" s="5" t="n">
        <v>8</v>
      </c>
    </row>
    <row r="27" spans="1:4">
      <c r="A27" s="4" t="s">
        <v>130</v>
      </c>
      <c r="B27" s="5" t="n">
        <v>9</v>
      </c>
      <c r="D27" s="5" t="n">
        <v>-1</v>
      </c>
    </row>
    <row r="28" spans="1:4">
      <c r="A28" s="4" t="s">
        <v>123</v>
      </c>
      <c r="B28" s="5" t="n">
        <v>-295</v>
      </c>
      <c r="C28" s="5" t="n">
        <v>159</v>
      </c>
      <c r="D28" s="5" t="n">
        <v>-52</v>
      </c>
    </row>
    <row r="29" spans="1:4">
      <c r="A29" s="4" t="s">
        <v>131</v>
      </c>
      <c r="B29" s="5" t="n">
        <v>-613</v>
      </c>
      <c r="C29" s="5" t="n">
        <v>-12866</v>
      </c>
      <c r="D29" s="5" t="n">
        <v>-1079</v>
      </c>
    </row>
    <row r="30" spans="1:4">
      <c r="A30" s="4" t="s">
        <v>132</v>
      </c>
      <c r="B30" s="5" t="n">
        <v>1541</v>
      </c>
      <c r="C30" s="5" t="n">
        <v>-9807</v>
      </c>
      <c r="D30" s="5" t="n">
        <v>-218</v>
      </c>
    </row>
    <row r="31" spans="1:4">
      <c r="A31" s="3" t="s">
        <v>133</v>
      </c>
    </row>
    <row r="32" spans="1:4">
      <c r="A32" s="4" t="s">
        <v>134</v>
      </c>
      <c r="C32" s="5" t="n">
        <v>3842</v>
      </c>
    </row>
    <row r="33" spans="1:4">
      <c r="A33" s="4" t="s">
        <v>135</v>
      </c>
      <c r="B33" s="5" t="n">
        <v>-1144</v>
      </c>
    </row>
    <row r="34" spans="1:4">
      <c r="A34" s="4" t="s">
        <v>136</v>
      </c>
      <c r="B34" s="5" t="n">
        <v>-20</v>
      </c>
      <c r="C34" s="5" t="n">
        <v>32</v>
      </c>
    </row>
    <row r="35" spans="1:4">
      <c r="A35" s="4" t="s">
        <v>137</v>
      </c>
      <c r="C35" s="5" t="n">
        <v>3569</v>
      </c>
    </row>
    <row r="36" spans="1:4">
      <c r="A36" s="4" t="s">
        <v>138</v>
      </c>
      <c r="C36" s="5" t="n">
        <v>-3600</v>
      </c>
    </row>
    <row r="37" spans="1:4">
      <c r="A37" s="4" t="s">
        <v>139</v>
      </c>
      <c r="C37" s="5" t="n">
        <v>2899</v>
      </c>
    </row>
    <row r="38" spans="1:4">
      <c r="A38" s="4" t="s">
        <v>140</v>
      </c>
      <c r="B38" s="5" t="n">
        <v>-245</v>
      </c>
      <c r="C38" s="5" t="n">
        <v>-225</v>
      </c>
      <c r="D38" s="5" t="n">
        <v>-166</v>
      </c>
    </row>
    <row r="39" spans="1:4">
      <c r="A39" s="4" t="s">
        <v>121</v>
      </c>
      <c r="B39" s="5" t="n">
        <v>-1</v>
      </c>
      <c r="C39" s="5" t="n">
        <v>-2</v>
      </c>
      <c r="D39" s="5" t="n">
        <v>-2</v>
      </c>
    </row>
    <row r="40" spans="1:4">
      <c r="A40" s="4" t="s">
        <v>141</v>
      </c>
      <c r="B40" s="5" t="n">
        <v>-1410</v>
      </c>
      <c r="C40" s="5" t="n">
        <v>6515</v>
      </c>
      <c r="D40" s="5" t="n">
        <v>-168</v>
      </c>
    </row>
    <row r="41" spans="1:4">
      <c r="A41" s="4" t="s">
        <v>142</v>
      </c>
      <c r="B41" s="5" t="n">
        <v>40</v>
      </c>
      <c r="C41" s="5" t="n">
        <v>182</v>
      </c>
      <c r="D41" s="5" t="n">
        <v>1</v>
      </c>
    </row>
    <row r="42" spans="1:4">
      <c r="A42" s="4" t="s">
        <v>143</v>
      </c>
      <c r="B42" s="5" t="n">
        <v>171</v>
      </c>
      <c r="C42" s="5" t="n">
        <v>-3110</v>
      </c>
      <c r="D42" s="5" t="n">
        <v>-385</v>
      </c>
    </row>
    <row r="43" spans="1:4">
      <c r="A43" s="4" t="s">
        <v>144</v>
      </c>
      <c r="B43" s="5" t="n">
        <v>610</v>
      </c>
      <c r="C43" s="5" t="n">
        <v>3720</v>
      </c>
      <c r="D43" s="5" t="n">
        <v>4105</v>
      </c>
    </row>
    <row r="44" spans="1:4">
      <c r="A44" s="4" t="s">
        <v>145</v>
      </c>
      <c r="B44" s="6" t="n">
        <v>781</v>
      </c>
      <c r="C44" s="6" t="n">
        <v>610</v>
      </c>
      <c r="D44" s="6" t="n">
        <v>37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4</v>
      </c>
    </row>
    <row r="3" spans="1:2">
      <c r="A3" s="3" t="s">
        <v>197</v>
      </c>
    </row>
    <row r="4" spans="1:2">
      <c r="A4" s="4" t="s">
        <v>353</v>
      </c>
      <c r="B4" s="4" t="s">
        <v>1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4</v>
      </c>
    </row>
    <row r="3" spans="1:2">
      <c r="A3" s="3" t="s">
        <v>200</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4</v>
      </c>
    </row>
    <row r="3" spans="1:2">
      <c r="A3" s="3" t="s">
        <v>202</v>
      </c>
    </row>
    <row r="4" spans="1:2">
      <c r="A4" s="4" t="s">
        <v>366</v>
      </c>
      <c r="B4" s="4" t="s">
        <v>3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4</v>
      </c>
    </row>
    <row r="3" spans="1:2">
      <c r="A3" s="3" t="s">
        <v>20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4</v>
      </c>
    </row>
    <row r="3" spans="1:2">
      <c r="A3" s="3" t="s">
        <v>20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4</v>
      </c>
    </row>
    <row r="3" spans="1:2">
      <c r="A3" s="3" t="s">
        <v>208</v>
      </c>
    </row>
    <row r="4" spans="1:2">
      <c r="A4" s="4" t="s">
        <v>379</v>
      </c>
      <c r="B4" s="4" t="s">
        <v>2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4</v>
      </c>
    </row>
    <row r="3" spans="1:2">
      <c r="A3" s="3" t="s">
        <v>21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4</v>
      </c>
    </row>
    <row r="3" spans="1:2">
      <c r="A3" s="3" t="s">
        <v>39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4</v>
      </c>
    </row>
    <row r="3" spans="1:2">
      <c r="A3" s="3" t="s">
        <v>217</v>
      </c>
    </row>
    <row r="4" spans="1:2">
      <c r="A4" s="4" t="s">
        <v>398</v>
      </c>
      <c r="B4" s="4" t="s">
        <v>2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4</v>
      </c>
    </row>
    <row r="3" spans="1:2">
      <c r="A3" s="3" t="s">
        <v>400</v>
      </c>
    </row>
    <row r="4" spans="1:2">
      <c r="A4" s="4" t="s">
        <v>401</v>
      </c>
      <c r="B4" s="4" t="s">
        <v>402</v>
      </c>
    </row>
    <row r="5" spans="1:2">
      <c r="A5" s="4" t="s">
        <v>403</v>
      </c>
    </row>
    <row r="6" spans="1:2">
      <c r="A6" s="3" t="s">
        <v>400</v>
      </c>
    </row>
    <row r="7" spans="1:2">
      <c r="A7" s="4" t="s">
        <v>404</v>
      </c>
      <c r="B7" s="4" t="s">
        <v>405</v>
      </c>
    </row>
    <row r="8" spans="1:2">
      <c r="A8" s="4" t="s">
        <v>406</v>
      </c>
      <c r="B8" s="4" t="s">
        <v>407</v>
      </c>
    </row>
    <row r="9" spans="1:2">
      <c r="A9" s="4" t="s">
        <v>408</v>
      </c>
      <c r="B9" s="4" t="s">
        <v>409</v>
      </c>
    </row>
    <row r="10" spans="1:2">
      <c r="A10" s="4" t="s">
        <v>410</v>
      </c>
    </row>
    <row r="11" spans="1:2">
      <c r="A11" s="3" t="s">
        <v>400</v>
      </c>
    </row>
    <row r="12" spans="1:2">
      <c r="A12" s="4" t="s">
        <v>406</v>
      </c>
      <c r="B12" s="4" t="s">
        <v>411</v>
      </c>
    </row>
    <row r="13" spans="1:2">
      <c r="A13" s="4" t="s">
        <v>412</v>
      </c>
    </row>
    <row r="14" spans="1:2">
      <c r="A14" s="3" t="s">
        <v>400</v>
      </c>
    </row>
    <row r="15" spans="1:2">
      <c r="A15" s="4" t="s">
        <v>406</v>
      </c>
      <c r="B15" s="4" t="s">
        <v>413</v>
      </c>
    </row>
    <row r="16" spans="1:2">
      <c r="A16" s="4" t="s">
        <v>414</v>
      </c>
    </row>
    <row r="17" spans="1:2">
      <c r="A17" s="3" t="s">
        <v>400</v>
      </c>
    </row>
    <row r="18" spans="1:2">
      <c r="A18" s="4" t="s">
        <v>406</v>
      </c>
      <c r="B18" s="4" t="s">
        <v>4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24</v>
      </c>
    </row>
    <row r="3" spans="1:2">
      <c r="A3" s="3" t="s">
        <v>223</v>
      </c>
    </row>
    <row r="4" spans="1:2">
      <c r="A4" s="4" t="s">
        <v>417</v>
      </c>
      <c r="B4" s="4" t="s">
        <v>2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4</v>
      </c>
    </row>
    <row r="3" spans="1:2">
      <c r="A3" s="4" t="s">
        <v>419</v>
      </c>
    </row>
    <row r="4" spans="1:2">
      <c r="A4" s="3" t="s">
        <v>420</v>
      </c>
    </row>
    <row r="5" spans="1:2">
      <c r="A5" s="4" t="s">
        <v>421</v>
      </c>
      <c r="B5" s="4" t="s">
        <v>4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4</v>
      </c>
    </row>
    <row r="3" spans="1:2">
      <c r="A3" s="3" t="s">
        <v>229</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4</v>
      </c>
    </row>
    <row r="3" spans="1:2">
      <c r="A3" s="3" t="s">
        <v>439</v>
      </c>
    </row>
    <row r="4" spans="1:2">
      <c r="A4" s="4" t="s">
        <v>440</v>
      </c>
      <c r="B4" s="4" t="s">
        <v>441</v>
      </c>
    </row>
    <row r="5" spans="1:2">
      <c r="A5" s="4" t="s">
        <v>434</v>
      </c>
      <c r="B5" s="4" t="s">
        <v>435</v>
      </c>
    </row>
    <row r="6" spans="1:2">
      <c r="A6" s="4" t="s">
        <v>442</v>
      </c>
      <c r="B6" s="4" t="s">
        <v>443</v>
      </c>
    </row>
    <row r="7" spans="1:2">
      <c r="A7" s="4" t="s">
        <v>444</v>
      </c>
    </row>
    <row r="8" spans="1:2">
      <c r="A8" s="3" t="s">
        <v>439</v>
      </c>
    </row>
    <row r="9" spans="1:2">
      <c r="A9" s="4" t="s">
        <v>434</v>
      </c>
      <c r="B9" s="4" t="s">
        <v>445</v>
      </c>
    </row>
    <row r="10" spans="1:2">
      <c r="A10" s="4" t="s">
        <v>446</v>
      </c>
    </row>
    <row r="11" spans="1:2">
      <c r="A11" s="3" t="s">
        <v>439</v>
      </c>
    </row>
    <row r="12" spans="1:2">
      <c r="A12" s="4" t="s">
        <v>434</v>
      </c>
      <c r="B12" s="4" t="s">
        <v>447</v>
      </c>
    </row>
    <row r="13" spans="1:2">
      <c r="A13" s="4" t="s">
        <v>448</v>
      </c>
    </row>
    <row r="14" spans="1:2">
      <c r="A14" s="3" t="s">
        <v>439</v>
      </c>
    </row>
    <row r="15" spans="1:2">
      <c r="A15" s="4" t="s">
        <v>434</v>
      </c>
      <c r="B15" s="4" t="s">
        <v>4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50</v>
      </c>
      <c r="B1" s="2" t="s">
        <v>1</v>
      </c>
    </row>
    <row r="2" spans="1:2">
      <c r="B2" s="2" t="s">
        <v>24</v>
      </c>
    </row>
    <row r="3" spans="1:2">
      <c r="A3" s="3" t="s">
        <v>234</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5</v>
      </c>
      <c r="B1" s="2" t="s">
        <v>1</v>
      </c>
    </row>
    <row r="2" spans="1:2">
      <c r="B2" s="2" t="s">
        <v>24</v>
      </c>
    </row>
    <row r="3" spans="1:2">
      <c r="A3" s="3" t="s">
        <v>237</v>
      </c>
    </row>
    <row r="4" spans="1:2">
      <c r="A4" s="4" t="s">
        <v>456</v>
      </c>
      <c r="B4" s="4" t="s">
        <v>4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24</v>
      </c>
    </row>
    <row r="3" spans="1:2">
      <c r="A3" s="3" t="s">
        <v>240</v>
      </c>
    </row>
    <row r="4" spans="1:2">
      <c r="A4" s="4" t="s">
        <v>459</v>
      </c>
      <c r="B4" s="4" t="s">
        <v>4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8"/>
    <col customWidth="1" max="3" min="3" width="29"/>
    <col customWidth="1" max="4" min="4" width="29"/>
  </cols>
  <sheetData>
    <row r="1" spans="1:4">
      <c r="A1" s="1" t="s">
        <v>461</v>
      </c>
      <c r="B1" s="2" t="s">
        <v>1</v>
      </c>
    </row>
    <row r="2" spans="1:4">
      <c r="B2" s="2" t="s">
        <v>462</v>
      </c>
      <c r="C2" s="2" t="s">
        <v>463</v>
      </c>
      <c r="D2" s="2" t="s">
        <v>464</v>
      </c>
    </row>
    <row r="3" spans="1:4">
      <c r="A3" s="3" t="s">
        <v>465</v>
      </c>
    </row>
    <row r="4" spans="1:4">
      <c r="A4" s="4" t="s">
        <v>466</v>
      </c>
      <c r="B4" s="5" t="n">
        <v>3</v>
      </c>
      <c r="C4" s="5" t="n">
        <v>2</v>
      </c>
      <c r="D4" s="5" t="n">
        <v>3</v>
      </c>
    </row>
    <row r="5" spans="1:4">
      <c r="A5" s="4" t="s">
        <v>28</v>
      </c>
      <c r="B5" s="6" t="n">
        <v>21389</v>
      </c>
      <c r="C5" s="6" t="n">
        <v>17314</v>
      </c>
      <c r="D5" s="6" t="n">
        <v>11015</v>
      </c>
    </row>
    <row r="6" spans="1:4">
      <c r="A6" s="4" t="s">
        <v>467</v>
      </c>
    </row>
    <row r="7" spans="1:4">
      <c r="A7" s="3" t="s">
        <v>465</v>
      </c>
    </row>
    <row r="8" spans="1:4">
      <c r="A8" s="4" t="s">
        <v>28</v>
      </c>
      <c r="B8" s="5" t="n">
        <v>7840</v>
      </c>
      <c r="C8" s="5" t="n">
        <v>5655</v>
      </c>
      <c r="D8" s="5" t="n">
        <v>4742</v>
      </c>
    </row>
    <row r="9" spans="1:4">
      <c r="A9" s="4" t="s">
        <v>468</v>
      </c>
    </row>
    <row r="10" spans="1:4">
      <c r="A10" s="3" t="s">
        <v>465</v>
      </c>
    </row>
    <row r="11" spans="1:4">
      <c r="A11" s="4" t="s">
        <v>28</v>
      </c>
      <c r="B11" s="5" t="n">
        <v>2285</v>
      </c>
      <c r="C11" s="5" t="n">
        <v>1964</v>
      </c>
      <c r="D11" s="5" t="n">
        <v>1623</v>
      </c>
    </row>
    <row r="12" spans="1:4">
      <c r="A12" s="4" t="s">
        <v>469</v>
      </c>
    </row>
    <row r="13" spans="1:4">
      <c r="A13" s="3" t="s">
        <v>465</v>
      </c>
    </row>
    <row r="14" spans="1:4">
      <c r="A14" s="4" t="s">
        <v>28</v>
      </c>
      <c r="B14" s="6" t="n">
        <v>2263</v>
      </c>
      <c r="C14" s="6" t="n">
        <v>0</v>
      </c>
      <c r="D14" s="6" t="n">
        <v>1400</v>
      </c>
    </row>
    <row r="15" spans="1:4">
      <c r="A15" s="4" t="s">
        <v>470</v>
      </c>
    </row>
    <row r="16" spans="1:4">
      <c r="A16" s="3" t="s">
        <v>465</v>
      </c>
    </row>
    <row r="17" spans="1:4">
      <c r="A17" s="4" t="s">
        <v>471</v>
      </c>
      <c r="B17" s="4" t="s">
        <v>472</v>
      </c>
      <c r="C17" s="4" t="s">
        <v>472</v>
      </c>
      <c r="D17" s="4" t="s">
        <v>472</v>
      </c>
    </row>
    <row r="18" spans="1:4">
      <c r="A18" s="4" t="s">
        <v>473</v>
      </c>
    </row>
    <row r="19" spans="1:4">
      <c r="A19" s="3" t="s">
        <v>465</v>
      </c>
    </row>
    <row r="20" spans="1:4">
      <c r="A20" s="4" t="s">
        <v>474</v>
      </c>
      <c r="B20" s="6" t="n">
        <v>2500</v>
      </c>
      <c r="C20" s="6" t="n">
        <v>1713</v>
      </c>
      <c r="D20" s="6" t="n">
        <v>974</v>
      </c>
    </row>
    <row r="21" spans="1:4">
      <c r="A21" s="4" t="s">
        <v>475</v>
      </c>
    </row>
    <row r="22" spans="1:4">
      <c r="A22" s="3" t="s">
        <v>465</v>
      </c>
    </row>
    <row r="23" spans="1:4">
      <c r="A23" s="4" t="s">
        <v>476</v>
      </c>
      <c r="B23" s="5" t="n">
        <v>2800000</v>
      </c>
    </row>
    <row r="24" spans="1:4">
      <c r="A24" s="4" t="s">
        <v>28</v>
      </c>
      <c r="B24" s="6" t="n">
        <v>904</v>
      </c>
      <c r="C24" s="5" t="n">
        <v>555</v>
      </c>
    </row>
    <row r="25" spans="1:4">
      <c r="A25" s="4" t="s">
        <v>477</v>
      </c>
    </row>
    <row r="26" spans="1:4">
      <c r="A26" s="3" t="s">
        <v>465</v>
      </c>
    </row>
    <row r="27" spans="1:4">
      <c r="A27" s="4" t="s">
        <v>478</v>
      </c>
      <c r="B27" s="5" t="n">
        <v>2</v>
      </c>
    </row>
    <row r="28" spans="1:4">
      <c r="A28" s="4" t="s">
        <v>28</v>
      </c>
      <c r="B28" s="6" t="n">
        <v>11183</v>
      </c>
      <c r="C28" s="6" t="n">
        <v>9852</v>
      </c>
      <c r="D28" s="6" t="n">
        <v>84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4</v>
      </c>
      <c r="C2" s="2" t="s">
        <v>25</v>
      </c>
      <c r="D2" s="2" t="s">
        <v>26</v>
      </c>
    </row>
    <row r="3" spans="1:4">
      <c r="A3" s="3" t="s">
        <v>27</v>
      </c>
    </row>
    <row r="4" spans="1:4">
      <c r="A4" s="4" t="s">
        <v>28</v>
      </c>
      <c r="B4" s="6" t="n">
        <v>21389</v>
      </c>
      <c r="C4" s="6" t="n">
        <v>17314</v>
      </c>
      <c r="D4" s="6" t="n">
        <v>11015</v>
      </c>
    </row>
    <row r="5" spans="1:4">
      <c r="A5" s="4" t="s">
        <v>29</v>
      </c>
      <c r="B5" s="5" t="n">
        <v>545</v>
      </c>
      <c r="C5" s="5" t="n">
        <v>271</v>
      </c>
      <c r="D5" s="5" t="n">
        <v>9</v>
      </c>
    </row>
    <row r="6" spans="1:4">
      <c r="A6" s="4" t="s">
        <v>30</v>
      </c>
      <c r="B6" s="5" t="n">
        <v>20844</v>
      </c>
      <c r="C6" s="5" t="n">
        <v>17043</v>
      </c>
      <c r="D6" s="5" t="n">
        <v>11006</v>
      </c>
    </row>
    <row r="7" spans="1:4">
      <c r="A7" s="3" t="s">
        <v>31</v>
      </c>
    </row>
    <row r="8" spans="1:4">
      <c r="A8" s="4" t="s">
        <v>32</v>
      </c>
      <c r="B8" s="5" t="n">
        <v>8744</v>
      </c>
      <c r="C8" s="5" t="n">
        <v>8033</v>
      </c>
      <c r="D8" s="5" t="n">
        <v>6978</v>
      </c>
    </row>
    <row r="9" spans="1:4">
      <c r="A9" s="4" t="s">
        <v>33</v>
      </c>
      <c r="B9" s="5" t="n">
        <v>5942</v>
      </c>
      <c r="C9" s="5" t="n">
        <v>3748</v>
      </c>
      <c r="D9" s="5" t="n">
        <v>1715</v>
      </c>
    </row>
    <row r="10" spans="1:4">
      <c r="A10" s="4" t="s">
        <v>34</v>
      </c>
      <c r="B10" s="5" t="n">
        <v>2184</v>
      </c>
      <c r="C10" s="5" t="n">
        <v>1949</v>
      </c>
      <c r="D10" s="5" t="n">
        <v>1239</v>
      </c>
    </row>
    <row r="11" spans="1:4">
      <c r="A11" s="4" t="s">
        <v>35</v>
      </c>
      <c r="B11" s="5" t="n">
        <v>1</v>
      </c>
      <c r="C11" s="5" t="n">
        <v>1</v>
      </c>
    </row>
    <row r="12" spans="1:4">
      <c r="A12" s="4" t="s">
        <v>36</v>
      </c>
      <c r="B12" s="5" t="n">
        <v>305</v>
      </c>
      <c r="C12" s="5" t="n">
        <v>896</v>
      </c>
      <c r="D12" s="5" t="n">
        <v>401</v>
      </c>
    </row>
    <row r="13" spans="1:4">
      <c r="A13" s="4" t="s">
        <v>37</v>
      </c>
      <c r="B13" s="5" t="n">
        <v>2131</v>
      </c>
      <c r="C13" s="5" t="n">
        <v>1838</v>
      </c>
      <c r="D13" s="5" t="n">
        <v>931</v>
      </c>
    </row>
    <row r="14" spans="1:4">
      <c r="A14" s="4" t="s">
        <v>38</v>
      </c>
      <c r="B14" s="5" t="n">
        <v>2123</v>
      </c>
      <c r="C14" s="5" t="n">
        <v>888</v>
      </c>
      <c r="D14" s="5" t="n">
        <v>2</v>
      </c>
    </row>
    <row r="15" spans="1:4">
      <c r="A15" s="4" t="s">
        <v>480</v>
      </c>
      <c r="B15" s="5" t="n">
        <v>-586</v>
      </c>
      <c r="C15" s="5" t="n">
        <v>-310</v>
      </c>
      <c r="D15" s="5" t="n">
        <v>-260</v>
      </c>
    </row>
    <row r="16" spans="1:4">
      <c r="A16" s="4" t="s">
        <v>39</v>
      </c>
      <c r="B16" s="5" t="n">
        <v>391</v>
      </c>
      <c r="C16" s="5" t="n">
        <v>300</v>
      </c>
      <c r="D16" s="5" t="n">
        <v>318</v>
      </c>
    </row>
    <row r="17" spans="1:4">
      <c r="A17" s="4" t="s">
        <v>40</v>
      </c>
      <c r="B17" s="5" t="n">
        <v>629</v>
      </c>
      <c r="C17" s="5" t="n">
        <v>8</v>
      </c>
      <c r="D17" s="5" t="n">
        <v>8</v>
      </c>
    </row>
    <row r="18" spans="1:4">
      <c r="A18" s="4" t="s">
        <v>41</v>
      </c>
      <c r="B18" s="5" t="n">
        <v>627</v>
      </c>
      <c r="C18" s="5" t="n">
        <v>645</v>
      </c>
      <c r="D18" s="5" t="n">
        <v>390</v>
      </c>
    </row>
    <row r="19" spans="1:4">
      <c r="A19" s="4" t="s">
        <v>42</v>
      </c>
      <c r="B19" s="5" t="n">
        <v>-19</v>
      </c>
      <c r="C19" s="5" t="n">
        <v>-62</v>
      </c>
      <c r="D19" s="5" t="n">
        <v>-52</v>
      </c>
    </row>
    <row r="20" spans="1:4">
      <c r="A20" s="4" t="s">
        <v>43</v>
      </c>
      <c r="B20" s="5" t="n">
        <v>854</v>
      </c>
      <c r="C20" s="5" t="n">
        <v>-812</v>
      </c>
      <c r="D20" s="5" t="n">
        <v>-198</v>
      </c>
    </row>
    <row r="21" spans="1:4">
      <c r="A21" s="4" t="s">
        <v>44</v>
      </c>
      <c r="C21" s="5" t="n">
        <v>-2555</v>
      </c>
    </row>
    <row r="22" spans="1:4">
      <c r="A22" s="4" t="s">
        <v>45</v>
      </c>
      <c r="C22" s="5" t="n">
        <v>56</v>
      </c>
    </row>
    <row r="23" spans="1:4">
      <c r="A23" s="4" t="s">
        <v>46</v>
      </c>
      <c r="B23" s="5" t="n">
        <v>50</v>
      </c>
      <c r="C23" s="5" t="n">
        <v>-138</v>
      </c>
    </row>
    <row r="24" spans="1:4">
      <c r="A24" s="4" t="s">
        <v>47</v>
      </c>
      <c r="B24" s="5" t="n">
        <v>25</v>
      </c>
      <c r="C24" s="5" t="n">
        <v>36</v>
      </c>
      <c r="D24" s="5" t="n">
        <v>36</v>
      </c>
    </row>
    <row r="25" spans="1:4">
      <c r="A25" s="4" t="s">
        <v>48</v>
      </c>
      <c r="B25" s="5" t="n">
        <v>795</v>
      </c>
      <c r="C25" s="5" t="n">
        <v>1</v>
      </c>
      <c r="D25" s="5" t="n">
        <v>6</v>
      </c>
    </row>
    <row r="26" spans="1:4">
      <c r="A26" s="4" t="s">
        <v>49</v>
      </c>
      <c r="B26" s="5" t="n">
        <v>-12</v>
      </c>
      <c r="C26" s="5" t="n">
        <v>-5</v>
      </c>
      <c r="D26" s="5" t="n">
        <v>34</v>
      </c>
    </row>
    <row r="27" spans="1:4">
      <c r="A27" s="4" t="s">
        <v>481</v>
      </c>
      <c r="B27" s="5" t="n">
        <v>3340</v>
      </c>
      <c r="C27" s="5" t="n">
        <v>-2526</v>
      </c>
      <c r="D27" s="5" t="n">
        <v>542</v>
      </c>
    </row>
    <row r="28" spans="1:4">
      <c r="A28" s="4" t="s">
        <v>50</v>
      </c>
      <c r="B28" s="5" t="n">
        <v>-3926</v>
      </c>
      <c r="C28" s="5" t="n">
        <v>2216</v>
      </c>
      <c r="D28" s="5" t="n">
        <v>-802</v>
      </c>
    </row>
    <row r="29" spans="1:4">
      <c r="A29" s="4" t="s">
        <v>51</v>
      </c>
      <c r="B29" s="5" t="n">
        <v>-1010</v>
      </c>
      <c r="C29" s="5" t="n">
        <v>-52</v>
      </c>
      <c r="D29" s="5" t="n">
        <v>-343</v>
      </c>
    </row>
    <row r="30" spans="1:4">
      <c r="A30" s="4" t="s">
        <v>52</v>
      </c>
      <c r="B30" s="5" t="n">
        <v>-2916</v>
      </c>
      <c r="C30" s="5" t="n">
        <v>2268</v>
      </c>
      <c r="D30" s="5" t="n">
        <v>-459</v>
      </c>
    </row>
    <row r="31" spans="1:4">
      <c r="A31" s="4" t="s">
        <v>482</v>
      </c>
    </row>
    <row r="32" spans="1:4">
      <c r="A32" s="3" t="s">
        <v>27</v>
      </c>
    </row>
    <row r="33" spans="1:4">
      <c r="A33" s="4" t="s">
        <v>28</v>
      </c>
      <c r="B33" s="5" t="n">
        <v>10026</v>
      </c>
      <c r="C33" s="5" t="n">
        <v>7362</v>
      </c>
      <c r="D33" s="5" t="n">
        <v>2929</v>
      </c>
    </row>
    <row r="34" spans="1:4">
      <c r="A34" s="4" t="s">
        <v>29</v>
      </c>
      <c r="B34" s="5" t="n">
        <v>473</v>
      </c>
      <c r="C34" s="5" t="n">
        <v>230</v>
      </c>
      <c r="D34" s="5" t="n">
        <v>9</v>
      </c>
    </row>
    <row r="35" spans="1:4">
      <c r="A35" s="4" t="s">
        <v>30</v>
      </c>
      <c r="B35" s="5" t="n">
        <v>9553</v>
      </c>
      <c r="C35" s="5" t="n">
        <v>7132</v>
      </c>
      <c r="D35" s="5" t="n">
        <v>2920</v>
      </c>
    </row>
    <row r="36" spans="1:4">
      <c r="A36" s="3" t="s">
        <v>31</v>
      </c>
    </row>
    <row r="37" spans="1:4">
      <c r="A37" s="4" t="s">
        <v>33</v>
      </c>
      <c r="B37" s="5" t="n">
        <v>5879</v>
      </c>
      <c r="C37" s="5" t="n">
        <v>3704</v>
      </c>
      <c r="D37" s="5" t="n">
        <v>1721</v>
      </c>
    </row>
    <row r="38" spans="1:4">
      <c r="A38" s="4" t="s">
        <v>34</v>
      </c>
      <c r="B38" s="5" t="n">
        <v>1037</v>
      </c>
      <c r="C38" s="5" t="n">
        <v>934</v>
      </c>
      <c r="D38" s="5" t="n">
        <v>501</v>
      </c>
    </row>
    <row r="39" spans="1:4">
      <c r="A39" s="4" t="s">
        <v>36</v>
      </c>
      <c r="B39" s="5" t="n">
        <v>1551</v>
      </c>
      <c r="C39" s="5" t="n">
        <v>307</v>
      </c>
      <c r="D39" s="5" t="n">
        <v>-179</v>
      </c>
    </row>
    <row r="40" spans="1:4">
      <c r="A40" s="4" t="s">
        <v>483</v>
      </c>
      <c r="B40" s="5" t="n">
        <v>1086</v>
      </c>
      <c r="C40" s="5" t="n">
        <v>2187</v>
      </c>
      <c r="D40" s="5" t="n">
        <v>877</v>
      </c>
    </row>
    <row r="41" spans="1:4">
      <c r="A41" s="4" t="s">
        <v>37</v>
      </c>
      <c r="B41" s="5" t="n">
        <v>1439</v>
      </c>
      <c r="C41" s="5" t="n">
        <v>1230</v>
      </c>
      <c r="D41" s="5" t="n">
        <v>655</v>
      </c>
    </row>
    <row r="42" spans="1:4">
      <c r="A42" s="4" t="s">
        <v>38</v>
      </c>
      <c r="B42" s="5" t="n">
        <v>6</v>
      </c>
      <c r="C42" s="5" t="n">
        <v>888</v>
      </c>
      <c r="D42" s="5" t="n">
        <v>2</v>
      </c>
    </row>
    <row r="43" spans="1:4">
      <c r="A43" s="4" t="s">
        <v>480</v>
      </c>
      <c r="B43" s="5" t="n">
        <v>-359</v>
      </c>
      <c r="C43" s="5" t="n">
        <v>69</v>
      </c>
      <c r="D43" s="5" t="n">
        <v>220</v>
      </c>
    </row>
    <row r="44" spans="1:4">
      <c r="A44" s="4" t="s">
        <v>475</v>
      </c>
    </row>
    <row r="45" spans="1:4">
      <c r="A45" s="3" t="s">
        <v>27</v>
      </c>
    </row>
    <row r="46" spans="1:4">
      <c r="A46" s="4" t="s">
        <v>28</v>
      </c>
      <c r="B46" s="5" t="n">
        <v>904</v>
      </c>
      <c r="C46" s="5" t="n">
        <v>555</v>
      </c>
    </row>
    <row r="47" spans="1:4">
      <c r="A47" s="4" t="s">
        <v>29</v>
      </c>
      <c r="B47" s="5" t="n">
        <v>72</v>
      </c>
      <c r="C47" s="5" t="n">
        <v>41</v>
      </c>
    </row>
    <row r="48" spans="1:4">
      <c r="A48" s="4" t="s">
        <v>30</v>
      </c>
      <c r="B48" s="5" t="n">
        <v>832</v>
      </c>
      <c r="C48" s="5" t="n">
        <v>514</v>
      </c>
    </row>
    <row r="49" spans="1:4">
      <c r="A49" s="3" t="s">
        <v>31</v>
      </c>
    </row>
    <row r="50" spans="1:4">
      <c r="A50" s="4" t="s">
        <v>33</v>
      </c>
      <c r="B50" s="5" t="n">
        <v>90</v>
      </c>
      <c r="C50" s="5" t="n">
        <v>56</v>
      </c>
    </row>
    <row r="51" spans="1:4">
      <c r="A51" s="4" t="s">
        <v>34</v>
      </c>
      <c r="B51" s="5" t="n">
        <v>403</v>
      </c>
      <c r="C51" s="5" t="n">
        <v>250</v>
      </c>
    </row>
    <row r="52" spans="1:4">
      <c r="A52" s="4" t="s">
        <v>35</v>
      </c>
      <c r="B52" s="5" t="n">
        <v>1</v>
      </c>
      <c r="C52" s="5" t="n">
        <v>1</v>
      </c>
    </row>
    <row r="53" spans="1:4">
      <c r="A53" s="4" t="s">
        <v>36</v>
      </c>
      <c r="B53" s="5" t="n">
        <v>26</v>
      </c>
    </row>
    <row r="54" spans="1:4">
      <c r="A54" s="4" t="s">
        <v>483</v>
      </c>
      <c r="B54" s="5" t="n">
        <v>312</v>
      </c>
      <c r="C54" s="5" t="n">
        <v>207</v>
      </c>
    </row>
    <row r="55" spans="1:4">
      <c r="A55" s="4" t="s">
        <v>37</v>
      </c>
      <c r="B55" s="5" t="n">
        <v>412</v>
      </c>
      <c r="C55" s="5" t="n">
        <v>331</v>
      </c>
    </row>
    <row r="56" spans="1:4">
      <c r="A56" s="4" t="s">
        <v>38</v>
      </c>
      <c r="B56" s="5" t="n">
        <v>2117</v>
      </c>
    </row>
    <row r="57" spans="1:4">
      <c r="A57" s="4" t="s">
        <v>480</v>
      </c>
      <c r="B57" s="5" t="n">
        <v>-2217</v>
      </c>
      <c r="C57" s="5" t="n">
        <v>-124</v>
      </c>
    </row>
    <row r="58" spans="1:4">
      <c r="A58" s="4" t="s">
        <v>477</v>
      </c>
    </row>
    <row r="59" spans="1:4">
      <c r="A59" s="3" t="s">
        <v>27</v>
      </c>
    </row>
    <row r="60" spans="1:4">
      <c r="A60" s="4" t="s">
        <v>28</v>
      </c>
      <c r="B60" s="5" t="n">
        <v>11183</v>
      </c>
      <c r="C60" s="5" t="n">
        <v>9852</v>
      </c>
      <c r="D60" s="5" t="n">
        <v>8439</v>
      </c>
    </row>
    <row r="61" spans="1:4">
      <c r="A61" s="4" t="s">
        <v>30</v>
      </c>
      <c r="B61" s="5" t="n">
        <v>11183</v>
      </c>
      <c r="C61" s="5" t="n">
        <v>9852</v>
      </c>
      <c r="D61" s="5" t="n">
        <v>8439</v>
      </c>
    </row>
    <row r="62" spans="1:4">
      <c r="A62" s="3" t="s">
        <v>31</v>
      </c>
    </row>
    <row r="63" spans="1:4">
      <c r="A63" s="4" t="s">
        <v>32</v>
      </c>
      <c r="B63" s="5" t="n">
        <v>9261</v>
      </c>
      <c r="C63" s="5" t="n">
        <v>8476</v>
      </c>
      <c r="D63" s="5" t="n">
        <v>7325</v>
      </c>
    </row>
    <row r="64" spans="1:4">
      <c r="A64" s="4" t="s">
        <v>34</v>
      </c>
      <c r="B64" s="5" t="n">
        <v>927</v>
      </c>
      <c r="C64" s="5" t="n">
        <v>772</v>
      </c>
      <c r="D64" s="5" t="n">
        <v>742</v>
      </c>
    </row>
    <row r="65" spans="1:4">
      <c r="A65" s="4" t="s">
        <v>36</v>
      </c>
      <c r="B65" s="5" t="n">
        <v>-1</v>
      </c>
      <c r="C65" s="5" t="n">
        <v>6</v>
      </c>
      <c r="D65" s="5" t="n">
        <v>26</v>
      </c>
    </row>
    <row r="66" spans="1:4">
      <c r="A66" s="4" t="s">
        <v>483</v>
      </c>
      <c r="B66" s="5" t="n">
        <v>996</v>
      </c>
      <c r="C66" s="5" t="n">
        <v>598</v>
      </c>
      <c r="D66" s="5" t="n">
        <v>346</v>
      </c>
    </row>
    <row r="67" spans="1:4">
      <c r="A67" s="4" t="s">
        <v>37</v>
      </c>
      <c r="B67" s="5" t="n">
        <v>222</v>
      </c>
      <c r="C67" s="5" t="n">
        <v>215</v>
      </c>
      <c r="D67" s="5" t="n">
        <v>211</v>
      </c>
    </row>
    <row r="68" spans="1:4">
      <c r="A68" s="4" t="s">
        <v>480</v>
      </c>
      <c r="B68" s="5" t="n">
        <v>774</v>
      </c>
      <c r="C68" s="5" t="n">
        <v>383</v>
      </c>
      <c r="D68" s="5" t="n">
        <v>135</v>
      </c>
    </row>
    <row r="69" spans="1:4">
      <c r="A69" s="4" t="s">
        <v>484</v>
      </c>
    </row>
    <row r="70" spans="1:4">
      <c r="A70" s="3" t="s">
        <v>27</v>
      </c>
    </row>
    <row r="71" spans="1:4">
      <c r="A71" s="4" t="s">
        <v>28</v>
      </c>
      <c r="B71" s="5" t="n">
        <v>-724</v>
      </c>
      <c r="C71" s="5" t="n">
        <v>-455</v>
      </c>
      <c r="D71" s="5" t="n">
        <v>-353</v>
      </c>
    </row>
    <row r="72" spans="1:4">
      <c r="A72" s="4" t="s">
        <v>30</v>
      </c>
      <c r="B72" s="5" t="n">
        <v>-724</v>
      </c>
      <c r="C72" s="5" t="n">
        <v>-455</v>
      </c>
      <c r="D72" s="5" t="n">
        <v>-353</v>
      </c>
    </row>
    <row r="73" spans="1:4">
      <c r="A73" s="3" t="s">
        <v>31</v>
      </c>
    </row>
    <row r="74" spans="1:4">
      <c r="A74" s="4" t="s">
        <v>32</v>
      </c>
      <c r="B74" s="5" t="n">
        <v>-517</v>
      </c>
      <c r="C74" s="5" t="n">
        <v>-443</v>
      </c>
      <c r="D74" s="5" t="n">
        <v>-347</v>
      </c>
    </row>
    <row r="75" spans="1:4">
      <c r="A75" s="4" t="s">
        <v>33</v>
      </c>
      <c r="B75" s="5" t="n">
        <v>-27</v>
      </c>
      <c r="C75" s="5" t="n">
        <v>-12</v>
      </c>
      <c r="D75" s="5" t="n">
        <v>-6</v>
      </c>
    </row>
    <row r="76" spans="1:4">
      <c r="A76" s="4" t="s">
        <v>34</v>
      </c>
      <c r="B76" s="5" t="n">
        <v>-183</v>
      </c>
      <c r="C76" s="5" t="n">
        <v>-7</v>
      </c>
      <c r="D76" s="5" t="n">
        <v>-4</v>
      </c>
    </row>
    <row r="77" spans="1:4">
      <c r="A77" s="4" t="s">
        <v>36</v>
      </c>
      <c r="B77" s="5" t="n">
        <v>-1271</v>
      </c>
      <c r="C77" s="5" t="n">
        <v>583</v>
      </c>
      <c r="D77" s="5" t="n">
        <v>554</v>
      </c>
    </row>
    <row r="78" spans="1:4">
      <c r="A78" s="4" t="s">
        <v>37</v>
      </c>
      <c r="B78" s="5" t="n">
        <v>58</v>
      </c>
      <c r="C78" s="5" t="n">
        <v>62</v>
      </c>
      <c r="D78" s="5" t="n">
        <v>65</v>
      </c>
    </row>
    <row r="79" spans="1:4">
      <c r="A79" s="4" t="s">
        <v>480</v>
      </c>
      <c r="B79" s="5" t="n">
        <v>1216</v>
      </c>
      <c r="C79" s="5" t="n">
        <v>-638</v>
      </c>
      <c r="D79" s="5" t="n">
        <v>-615</v>
      </c>
    </row>
    <row r="80" spans="1:4">
      <c r="A80" s="4" t="s">
        <v>39</v>
      </c>
      <c r="B80" s="5" t="n">
        <v>391</v>
      </c>
      <c r="C80" s="5" t="n">
        <v>300</v>
      </c>
      <c r="D80" s="5" t="n">
        <v>318</v>
      </c>
    </row>
    <row r="81" spans="1:4">
      <c r="A81" s="4" t="s">
        <v>40</v>
      </c>
      <c r="B81" s="5" t="n">
        <v>629</v>
      </c>
      <c r="C81" s="5" t="n">
        <v>8</v>
      </c>
      <c r="D81" s="5" t="n">
        <v>8</v>
      </c>
    </row>
    <row r="82" spans="1:4">
      <c r="A82" s="4" t="s">
        <v>41</v>
      </c>
      <c r="B82" s="5" t="n">
        <v>627</v>
      </c>
      <c r="C82" s="5" t="n">
        <v>645</v>
      </c>
      <c r="D82" s="5" t="n">
        <v>390</v>
      </c>
    </row>
    <row r="83" spans="1:4">
      <c r="A83" s="4" t="s">
        <v>42</v>
      </c>
      <c r="B83" s="5" t="n">
        <v>-19</v>
      </c>
      <c r="C83" s="5" t="n">
        <v>-62</v>
      </c>
      <c r="D83" s="5" t="n">
        <v>-52</v>
      </c>
    </row>
    <row r="84" spans="1:4">
      <c r="A84" s="4" t="s">
        <v>43</v>
      </c>
      <c r="B84" s="5" t="n">
        <v>854</v>
      </c>
      <c r="C84" s="5" t="n">
        <v>-812</v>
      </c>
      <c r="D84" s="5" t="n">
        <v>-198</v>
      </c>
    </row>
    <row r="85" spans="1:4">
      <c r="A85" s="4" t="s">
        <v>44</v>
      </c>
      <c r="C85" s="5" t="n">
        <v>-2555</v>
      </c>
    </row>
    <row r="86" spans="1:4">
      <c r="A86" s="4" t="s">
        <v>45</v>
      </c>
      <c r="C86" s="5" t="n">
        <v>56</v>
      </c>
    </row>
    <row r="87" spans="1:4">
      <c r="A87" s="4" t="s">
        <v>46</v>
      </c>
      <c r="B87" s="5" t="n">
        <v>50</v>
      </c>
      <c r="C87" s="5" t="n">
        <v>-138</v>
      </c>
    </row>
    <row r="88" spans="1:4">
      <c r="A88" s="4" t="s">
        <v>47</v>
      </c>
      <c r="B88" s="5" t="n">
        <v>25</v>
      </c>
      <c r="C88" s="5" t="n">
        <v>36</v>
      </c>
      <c r="D88" s="5" t="n">
        <v>36</v>
      </c>
    </row>
    <row r="89" spans="1:4">
      <c r="A89" s="4" t="s">
        <v>48</v>
      </c>
      <c r="B89" s="5" t="n">
        <v>795</v>
      </c>
      <c r="C89" s="5" t="n">
        <v>1</v>
      </c>
      <c r="D89" s="5" t="n">
        <v>6</v>
      </c>
    </row>
    <row r="90" spans="1:4">
      <c r="A90" s="4" t="s">
        <v>49</v>
      </c>
      <c r="B90" s="5" t="n">
        <v>-12</v>
      </c>
      <c r="C90" s="5" t="n">
        <v>-5</v>
      </c>
      <c r="D90" s="5" t="n">
        <v>34</v>
      </c>
    </row>
    <row r="91" spans="1:4">
      <c r="A91" s="4" t="s">
        <v>481</v>
      </c>
      <c r="B91" s="6" t="n">
        <v>3340</v>
      </c>
      <c r="C91" s="6" t="n">
        <v>-2526</v>
      </c>
      <c r="D91" s="6" t="n">
        <v>5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4</v>
      </c>
      <c r="C2" s="2" t="s">
        <v>25</v>
      </c>
      <c r="D2" s="2" t="s">
        <v>26</v>
      </c>
    </row>
    <row r="3" spans="1:4">
      <c r="A3" s="3" t="s">
        <v>486</v>
      </c>
    </row>
    <row r="4" spans="1:4">
      <c r="A4" s="4" t="s">
        <v>487</v>
      </c>
      <c r="B4" s="6" t="n">
        <v>9032</v>
      </c>
      <c r="C4" s="6" t="n">
        <v>7312</v>
      </c>
      <c r="D4" s="6" t="n">
        <v>5972</v>
      </c>
    </row>
    <row r="5" spans="1:4">
      <c r="A5" s="4" t="s">
        <v>488</v>
      </c>
      <c r="B5" s="5" t="n">
        <v>2151</v>
      </c>
      <c r="C5" s="5" t="n">
        <v>2540</v>
      </c>
      <c r="D5" s="5" t="n">
        <v>2467</v>
      </c>
    </row>
    <row r="6" spans="1:4">
      <c r="A6" s="4" t="s">
        <v>489</v>
      </c>
      <c r="B6" s="5" t="n">
        <v>-724</v>
      </c>
      <c r="C6" s="5" t="n">
        <v>-455</v>
      </c>
      <c r="D6" s="5" t="n">
        <v>-353</v>
      </c>
    </row>
    <row r="7" spans="1:4">
      <c r="A7" s="4" t="s">
        <v>30</v>
      </c>
      <c r="B7" s="5" t="n">
        <v>20844</v>
      </c>
      <c r="C7" s="5" t="n">
        <v>17043</v>
      </c>
      <c r="D7" s="5" t="n">
        <v>11006</v>
      </c>
    </row>
    <row r="8" spans="1:4">
      <c r="A8" s="4" t="s">
        <v>490</v>
      </c>
    </row>
    <row r="9" spans="1:4">
      <c r="A9" s="3" t="s">
        <v>486</v>
      </c>
    </row>
    <row r="10" spans="1:4">
      <c r="A10" s="4" t="s">
        <v>491</v>
      </c>
      <c r="B10" s="5" t="n">
        <v>9662</v>
      </c>
      <c r="C10" s="5" t="n">
        <v>7184</v>
      </c>
      <c r="D10" s="5" t="n">
        <v>2902</v>
      </c>
    </row>
    <row r="11" spans="1:4">
      <c r="A11" s="4" t="s">
        <v>492</v>
      </c>
      <c r="B11" s="5" t="n">
        <v>321</v>
      </c>
      <c r="C11" s="5" t="n">
        <v>235</v>
      </c>
      <c r="D11" s="5" t="n">
        <v>16</v>
      </c>
    </row>
    <row r="12" spans="1:4">
      <c r="A12" s="4" t="s">
        <v>493</v>
      </c>
      <c r="B12" s="5" t="n">
        <v>333</v>
      </c>
      <c r="C12" s="5" t="n">
        <v>184</v>
      </c>
    </row>
    <row r="13" spans="1:4">
      <c r="A13" s="4" t="s">
        <v>121</v>
      </c>
      <c r="B13" s="6" t="n">
        <v>69</v>
      </c>
      <c r="C13" s="6" t="n">
        <v>43</v>
      </c>
      <c r="D13" s="6"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4</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4</v>
      </c>
      <c r="C2" s="2" t="s">
        <v>25</v>
      </c>
      <c r="D2" s="2" t="s">
        <v>26</v>
      </c>
    </row>
    <row r="3" spans="1:4">
      <c r="A3" s="3" t="s">
        <v>495</v>
      </c>
    </row>
    <row r="4" spans="1:4">
      <c r="A4" s="4" t="s">
        <v>30</v>
      </c>
      <c r="B4" s="6" t="n">
        <v>20844</v>
      </c>
      <c r="C4" s="6" t="n">
        <v>17043</v>
      </c>
      <c r="D4" s="6" t="n">
        <v>11006</v>
      </c>
    </row>
    <row r="5" spans="1:4">
      <c r="A5" s="4" t="s">
        <v>496</v>
      </c>
      <c r="B5" s="5" t="n">
        <v>31819</v>
      </c>
      <c r="C5" s="5" t="n">
        <v>35612</v>
      </c>
    </row>
    <row r="6" spans="1:4">
      <c r="A6" s="4" t="s">
        <v>473</v>
      </c>
    </row>
    <row r="7" spans="1:4">
      <c r="A7" s="3" t="s">
        <v>495</v>
      </c>
    </row>
    <row r="8" spans="1:4">
      <c r="A8" s="4" t="s">
        <v>30</v>
      </c>
      <c r="B8" s="5" t="n">
        <v>11695</v>
      </c>
      <c r="C8" s="5" t="n">
        <v>9723</v>
      </c>
      <c r="D8" s="5" t="n">
        <v>4978</v>
      </c>
    </row>
    <row r="9" spans="1:4">
      <c r="A9" s="4" t="s">
        <v>496</v>
      </c>
      <c r="B9" s="5" t="n">
        <v>27644</v>
      </c>
      <c r="C9" s="5" t="n">
        <v>31756</v>
      </c>
    </row>
    <row r="10" spans="1:4">
      <c r="A10" s="4" t="s">
        <v>497</v>
      </c>
    </row>
    <row r="11" spans="1:4">
      <c r="A11" s="3" t="s">
        <v>495</v>
      </c>
    </row>
    <row r="12" spans="1:4">
      <c r="A12" s="4" t="s">
        <v>30</v>
      </c>
      <c r="B12" s="5" t="n">
        <v>9149</v>
      </c>
      <c r="C12" s="5" t="n">
        <v>7320</v>
      </c>
      <c r="D12" s="6" t="n">
        <v>6028</v>
      </c>
    </row>
    <row r="13" spans="1:4">
      <c r="A13" s="4" t="s">
        <v>496</v>
      </c>
      <c r="B13" s="6" t="n">
        <v>4175</v>
      </c>
      <c r="C13" s="6" t="n">
        <v>38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4</v>
      </c>
      <c r="C1" s="2" t="s">
        <v>25</v>
      </c>
      <c r="D1" s="2" t="s">
        <v>26</v>
      </c>
    </row>
    <row r="2" spans="1:4">
      <c r="A2" s="3" t="s">
        <v>486</v>
      </c>
    </row>
    <row r="3" spans="1:4">
      <c r="A3" s="4" t="s">
        <v>499</v>
      </c>
      <c r="B3" s="6" t="n">
        <v>785</v>
      </c>
      <c r="C3" s="6" t="n">
        <v>3673</v>
      </c>
    </row>
    <row r="4" spans="1:4">
      <c r="A4" s="4" t="s">
        <v>500</v>
      </c>
      <c r="B4" s="5" t="n">
        <v>28698</v>
      </c>
      <c r="C4" s="5" t="n">
        <v>29596</v>
      </c>
      <c r="D4" s="6" t="n">
        <v>16426</v>
      </c>
    </row>
    <row r="5" spans="1:4">
      <c r="A5" s="4" t="s">
        <v>80</v>
      </c>
      <c r="B5" s="5" t="n">
        <v>2272</v>
      </c>
      <c r="C5" s="5" t="n">
        <v>2272</v>
      </c>
      <c r="D5" s="6" t="n">
        <v>242</v>
      </c>
    </row>
    <row r="6" spans="1:4">
      <c r="A6" s="4" t="s">
        <v>81</v>
      </c>
      <c r="B6" s="5" t="n">
        <v>35174</v>
      </c>
      <c r="C6" s="5" t="n">
        <v>40933</v>
      </c>
    </row>
    <row r="7" spans="1:4">
      <c r="A7" s="4" t="s">
        <v>482</v>
      </c>
    </row>
    <row r="8" spans="1:4">
      <c r="A8" s="3" t="s">
        <v>486</v>
      </c>
    </row>
    <row r="9" spans="1:4">
      <c r="A9" s="4" t="s">
        <v>499</v>
      </c>
      <c r="B9" s="5" t="n">
        <v>639</v>
      </c>
      <c r="C9" s="5" t="n">
        <v>617</v>
      </c>
    </row>
    <row r="10" spans="1:4">
      <c r="A10" s="4" t="s">
        <v>500</v>
      </c>
      <c r="B10" s="5" t="n">
        <v>21646</v>
      </c>
      <c r="C10" s="5" t="n">
        <v>22320</v>
      </c>
    </row>
    <row r="11" spans="1:4">
      <c r="A11" s="4" t="s">
        <v>80</v>
      </c>
      <c r="B11" s="5" t="n">
        <v>2272</v>
      </c>
      <c r="C11" s="5" t="n">
        <v>2272</v>
      </c>
    </row>
    <row r="12" spans="1:4">
      <c r="A12" s="4" t="s">
        <v>81</v>
      </c>
      <c r="B12" s="5" t="n">
        <v>25373</v>
      </c>
      <c r="C12" s="5" t="n">
        <v>26799</v>
      </c>
    </row>
    <row r="13" spans="1:4">
      <c r="A13" s="4" t="s">
        <v>475</v>
      </c>
    </row>
    <row r="14" spans="1:4">
      <c r="A14" s="3" t="s">
        <v>486</v>
      </c>
    </row>
    <row r="15" spans="1:4">
      <c r="A15" s="4" t="s">
        <v>499</v>
      </c>
      <c r="B15" s="5" t="n">
        <v>146</v>
      </c>
      <c r="C15" s="5" t="n">
        <v>3056</v>
      </c>
    </row>
    <row r="16" spans="1:4">
      <c r="A16" s="4" t="s">
        <v>500</v>
      </c>
      <c r="B16" s="5" t="n">
        <v>2482</v>
      </c>
      <c r="C16" s="5" t="n">
        <v>3019</v>
      </c>
    </row>
    <row r="17" spans="1:4">
      <c r="A17" s="4" t="s">
        <v>81</v>
      </c>
      <c r="B17" s="5" t="n">
        <v>2742</v>
      </c>
      <c r="C17" s="5" t="n">
        <v>6694</v>
      </c>
    </row>
    <row r="18" spans="1:4">
      <c r="A18" s="4" t="s">
        <v>477</v>
      </c>
    </row>
    <row r="19" spans="1:4">
      <c r="A19" s="3" t="s">
        <v>486</v>
      </c>
    </row>
    <row r="20" spans="1:4">
      <c r="A20" s="4" t="s">
        <v>500</v>
      </c>
      <c r="B20" s="5" t="n">
        <v>4284</v>
      </c>
      <c r="C20" s="5" t="n">
        <v>3967</v>
      </c>
    </row>
    <row r="21" spans="1:4">
      <c r="A21" s="4" t="s">
        <v>81</v>
      </c>
      <c r="B21" s="5" t="n">
        <v>5621</v>
      </c>
      <c r="C21" s="5" t="n">
        <v>5432</v>
      </c>
    </row>
    <row r="22" spans="1:4">
      <c r="A22" s="4" t="s">
        <v>484</v>
      </c>
    </row>
    <row r="23" spans="1:4">
      <c r="A23" s="3" t="s">
        <v>486</v>
      </c>
    </row>
    <row r="24" spans="1:4">
      <c r="A24" s="4" t="s">
        <v>500</v>
      </c>
      <c r="B24" s="5" t="n">
        <v>286</v>
      </c>
      <c r="C24" s="5" t="n">
        <v>290</v>
      </c>
    </row>
    <row r="25" spans="1:4">
      <c r="A25" s="4" t="s">
        <v>81</v>
      </c>
      <c r="B25" s="5" t="n">
        <v>1424</v>
      </c>
      <c r="C25" s="5" t="n">
        <v>1364</v>
      </c>
    </row>
    <row r="26" spans="1:4">
      <c r="A26" s="4" t="s">
        <v>501</v>
      </c>
    </row>
    <row r="27" spans="1:4">
      <c r="A27" s="3" t="s">
        <v>486</v>
      </c>
    </row>
    <row r="28" spans="1:4">
      <c r="A28" s="4" t="s">
        <v>81</v>
      </c>
      <c r="B28" s="6" t="n">
        <v>14</v>
      </c>
      <c r="C28" s="6" t="n">
        <v>6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4</v>
      </c>
      <c r="C2" s="2" t="s">
        <v>25</v>
      </c>
      <c r="D2" s="2" t="s">
        <v>26</v>
      </c>
    </row>
    <row r="3" spans="1:4">
      <c r="A3" s="3" t="s">
        <v>486</v>
      </c>
    </row>
    <row r="4" spans="1:4">
      <c r="A4" s="4" t="s">
        <v>503</v>
      </c>
      <c r="B4" s="6" t="n">
        <v>1363</v>
      </c>
      <c r="C4" s="6" t="n">
        <v>1661</v>
      </c>
      <c r="D4" s="6" t="n">
        <v>1026</v>
      </c>
    </row>
    <row r="5" spans="1:4">
      <c r="A5" s="4" t="s">
        <v>504</v>
      </c>
      <c r="B5" s="5" t="n">
        <v>1704</v>
      </c>
      <c r="C5" s="5" t="n">
        <v>20049</v>
      </c>
      <c r="D5" s="5" t="n">
        <v>1037</v>
      </c>
    </row>
    <row r="6" spans="1:4">
      <c r="A6" s="4" t="s">
        <v>505</v>
      </c>
    </row>
    <row r="7" spans="1:4">
      <c r="A7" s="3" t="s">
        <v>486</v>
      </c>
    </row>
    <row r="8" spans="1:4">
      <c r="A8" s="4" t="s">
        <v>503</v>
      </c>
      <c r="B8" s="5" t="n">
        <v>887</v>
      </c>
      <c r="C8" s="5" t="n">
        <v>973</v>
      </c>
      <c r="D8" s="5" t="n">
        <v>604</v>
      </c>
    </row>
    <row r="9" spans="1:4">
      <c r="A9" s="4" t="s">
        <v>506</v>
      </c>
      <c r="B9" s="5" t="n">
        <v>332</v>
      </c>
      <c r="C9" s="5" t="n">
        <v>11614</v>
      </c>
      <c r="D9" s="5" t="n">
        <v>11</v>
      </c>
    </row>
    <row r="10" spans="1:4">
      <c r="A10" s="4" t="s">
        <v>507</v>
      </c>
    </row>
    <row r="11" spans="1:4">
      <c r="A11" s="3" t="s">
        <v>486</v>
      </c>
    </row>
    <row r="12" spans="1:4">
      <c r="A12" s="4" t="s">
        <v>503</v>
      </c>
      <c r="B12" s="5" t="n">
        <v>211</v>
      </c>
      <c r="C12" s="5" t="n">
        <v>225</v>
      </c>
    </row>
    <row r="13" spans="1:4">
      <c r="A13" s="4" t="s">
        <v>506</v>
      </c>
      <c r="B13" s="5" t="n">
        <v>9</v>
      </c>
      <c r="C13" s="5" t="n">
        <v>6774</v>
      </c>
    </row>
    <row r="14" spans="1:4">
      <c r="A14" s="4" t="s">
        <v>508</v>
      </c>
    </row>
    <row r="15" spans="1:4">
      <c r="A15" s="3" t="s">
        <v>486</v>
      </c>
    </row>
    <row r="16" spans="1:4">
      <c r="A16" s="4" t="s">
        <v>503</v>
      </c>
      <c r="C16" s="5" t="n">
        <v>206</v>
      </c>
      <c r="D16" s="5" t="n">
        <v>171</v>
      </c>
    </row>
    <row r="17" spans="1:4">
      <c r="A17" s="4" t="s">
        <v>509</v>
      </c>
    </row>
    <row r="18" spans="1:4">
      <c r="A18" s="3" t="s">
        <v>486</v>
      </c>
    </row>
    <row r="19" spans="1:4">
      <c r="A19" s="4" t="s">
        <v>503</v>
      </c>
      <c r="B19" s="5" t="n">
        <v>208</v>
      </c>
      <c r="C19" s="5" t="n">
        <v>180</v>
      </c>
      <c r="D19" s="5" t="n">
        <v>220</v>
      </c>
    </row>
    <row r="20" spans="1:4">
      <c r="A20" s="4" t="s">
        <v>510</v>
      </c>
    </row>
    <row r="21" spans="1:4">
      <c r="A21" s="3" t="s">
        <v>486</v>
      </c>
    </row>
    <row r="22" spans="1:4">
      <c r="A22" s="4" t="s">
        <v>503</v>
      </c>
      <c r="B22" s="6" t="n">
        <v>57</v>
      </c>
      <c r="C22" s="6" t="n">
        <v>77</v>
      </c>
      <c r="D22" s="6" t="n">
        <v>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1</v>
      </c>
      <c r="B1" s="2" t="s">
        <v>512</v>
      </c>
    </row>
    <row r="2" spans="1:2">
      <c r="A2" s="3" t="s">
        <v>169</v>
      </c>
    </row>
    <row r="3" spans="1:2">
      <c r="A3" s="4" t="s">
        <v>513</v>
      </c>
      <c r="B3" s="6" t="n">
        <v>9081</v>
      </c>
    </row>
    <row r="4" spans="1:2">
      <c r="A4" s="4" t="s">
        <v>514</v>
      </c>
      <c r="B4" s="6" t="n">
        <v>116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516</v>
      </c>
    </row>
    <row r="3" spans="1:2">
      <c r="A3" s="3" t="s">
        <v>243</v>
      </c>
    </row>
    <row r="4" spans="1:2">
      <c r="A4" s="4" t="s">
        <v>517</v>
      </c>
      <c r="B4" s="4" t="s">
        <v>518</v>
      </c>
    </row>
    <row r="5" spans="1:2">
      <c r="A5" s="4" t="s">
        <v>519</v>
      </c>
      <c r="B5" s="4" t="s">
        <v>520</v>
      </c>
    </row>
    <row r="6" spans="1:2">
      <c r="A6" s="4" t="s">
        <v>521</v>
      </c>
      <c r="B6" s="6" t="n">
        <v>1500</v>
      </c>
    </row>
    <row r="7" spans="1:2">
      <c r="A7" s="4" t="s">
        <v>522</v>
      </c>
      <c r="B7" s="5" t="n">
        <v>900</v>
      </c>
    </row>
    <row r="8" spans="1:2">
      <c r="A8" s="4" t="s">
        <v>523</v>
      </c>
      <c r="B8" s="6" t="n">
        <v>16</v>
      </c>
    </row>
    <row r="9" spans="1:2">
      <c r="A9" s="4" t="s">
        <v>524</v>
      </c>
    </row>
    <row r="10" spans="1:2">
      <c r="A10" s="3" t="s">
        <v>243</v>
      </c>
    </row>
    <row r="11" spans="1:2">
      <c r="A11" s="4" t="s">
        <v>525</v>
      </c>
      <c r="B11" s="4" t="s">
        <v>526</v>
      </c>
    </row>
    <row r="12" spans="1:2">
      <c r="A12" s="4" t="s">
        <v>527</v>
      </c>
    </row>
    <row r="13" spans="1:2">
      <c r="A13" s="3" t="s">
        <v>243</v>
      </c>
    </row>
    <row r="14" spans="1:2">
      <c r="A14" s="4" t="s">
        <v>525</v>
      </c>
      <c r="B14" s="4" t="s">
        <v>528</v>
      </c>
    </row>
    <row r="15" spans="1:2">
      <c r="A15" s="4" t="s">
        <v>529</v>
      </c>
    </row>
    <row r="16" spans="1:2">
      <c r="A16" s="3" t="s">
        <v>243</v>
      </c>
    </row>
    <row r="17" spans="1:2">
      <c r="A17" s="4" t="s">
        <v>525</v>
      </c>
      <c r="B17" s="4" t="s">
        <v>530</v>
      </c>
    </row>
    <row r="18" spans="1:2">
      <c r="A18" s="4" t="s">
        <v>531</v>
      </c>
    </row>
    <row r="19" spans="1:2">
      <c r="A19" s="3" t="s">
        <v>243</v>
      </c>
    </row>
    <row r="20" spans="1:2">
      <c r="A20" s="4" t="s">
        <v>525</v>
      </c>
      <c r="B20" s="4" t="s">
        <v>530</v>
      </c>
    </row>
    <row r="21" spans="1:2">
      <c r="A21" s="4" t="s">
        <v>532</v>
      </c>
    </row>
    <row r="22" spans="1:2">
      <c r="A22" s="3" t="s">
        <v>243</v>
      </c>
    </row>
    <row r="23" spans="1:2">
      <c r="A23" s="4" t="s">
        <v>525</v>
      </c>
      <c r="B23" s="4" t="s">
        <v>526</v>
      </c>
    </row>
    <row r="24" spans="1:2">
      <c r="A24" s="4" t="s">
        <v>533</v>
      </c>
    </row>
    <row r="25" spans="1:2">
      <c r="A25" s="3" t="s">
        <v>243</v>
      </c>
    </row>
    <row r="26" spans="1:2">
      <c r="A26" s="4" t="s">
        <v>525</v>
      </c>
      <c r="B26" s="4" t="s">
        <v>534</v>
      </c>
    </row>
    <row r="27" spans="1:2">
      <c r="A27" s="4" t="s">
        <v>535</v>
      </c>
    </row>
    <row r="28" spans="1:2">
      <c r="A28" s="3" t="s">
        <v>243</v>
      </c>
    </row>
    <row r="29" spans="1:2">
      <c r="A29" s="4" t="s">
        <v>525</v>
      </c>
      <c r="B29" s="4" t="s">
        <v>536</v>
      </c>
    </row>
    <row r="30" spans="1:2">
      <c r="A30" s="4" t="s">
        <v>537</v>
      </c>
    </row>
    <row r="31" spans="1:2">
      <c r="A31" s="3" t="s">
        <v>243</v>
      </c>
    </row>
    <row r="32" spans="1:2">
      <c r="A32" s="4" t="s">
        <v>525</v>
      </c>
      <c r="B32" s="4" t="s">
        <v>538</v>
      </c>
    </row>
    <row r="33" spans="1:2">
      <c r="A33" s="4" t="s">
        <v>539</v>
      </c>
    </row>
    <row r="34" spans="1:2">
      <c r="A34" s="3" t="s">
        <v>243</v>
      </c>
    </row>
    <row r="35" spans="1:2">
      <c r="A35" s="4" t="s">
        <v>525</v>
      </c>
      <c r="B35" s="4" t="s">
        <v>5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1</v>
      </c>
      <c r="B1" s="2" t="s">
        <v>542</v>
      </c>
      <c r="C1" s="2" t="s">
        <v>24</v>
      </c>
      <c r="D1" s="2" t="s">
        <v>25</v>
      </c>
    </row>
    <row r="2" spans="1:4">
      <c r="A2" s="3" t="s">
        <v>543</v>
      </c>
    </row>
    <row r="3" spans="1:4">
      <c r="A3" s="4" t="s">
        <v>544</v>
      </c>
      <c r="C3" s="5" t="n">
        <v>2</v>
      </c>
    </row>
    <row r="4" spans="1:4">
      <c r="A4" s="4" t="s">
        <v>545</v>
      </c>
    </row>
    <row r="5" spans="1:4">
      <c r="A5" s="3" t="s">
        <v>543</v>
      </c>
    </row>
    <row r="6" spans="1:4">
      <c r="A6" s="4" t="s">
        <v>546</v>
      </c>
      <c r="C6" s="4" t="s">
        <v>547</v>
      </c>
      <c r="D6" s="4" t="s">
        <v>547</v>
      </c>
    </row>
    <row r="7" spans="1:4">
      <c r="A7" s="4" t="s">
        <v>548</v>
      </c>
    </row>
    <row r="8" spans="1:4">
      <c r="A8" s="3" t="s">
        <v>543</v>
      </c>
    </row>
    <row r="9" spans="1:4">
      <c r="A9" s="4" t="s">
        <v>546</v>
      </c>
      <c r="B9" s="4" t="s">
        <v>5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9</v>
      </c>
      <c r="B1" s="2" t="s">
        <v>1</v>
      </c>
    </row>
    <row r="2" spans="1:4">
      <c r="B2" s="2" t="s">
        <v>24</v>
      </c>
      <c r="C2" s="2" t="s">
        <v>25</v>
      </c>
      <c r="D2" s="2" t="s">
        <v>26</v>
      </c>
    </row>
    <row r="3" spans="1:4">
      <c r="A3" s="3" t="s">
        <v>161</v>
      </c>
    </row>
    <row r="4" spans="1:4">
      <c r="A4" s="4" t="s">
        <v>550</v>
      </c>
      <c r="B4" s="6" t="n">
        <v>516</v>
      </c>
      <c r="C4" s="6" t="n">
        <v>571</v>
      </c>
      <c r="D4" s="6" t="n">
        <v>341</v>
      </c>
    </row>
    <row r="5" spans="1:4">
      <c r="A5" s="4" t="s">
        <v>551</v>
      </c>
      <c r="B5" s="5" t="n">
        <v>17</v>
      </c>
    </row>
    <row r="6" spans="1:4">
      <c r="A6" s="4" t="s">
        <v>117</v>
      </c>
      <c r="B6" s="5" t="n">
        <v>62</v>
      </c>
      <c r="C6" s="5" t="n">
        <v>48</v>
      </c>
      <c r="D6" s="5" t="n">
        <v>28</v>
      </c>
    </row>
    <row r="7" spans="1:4">
      <c r="A7" s="4" t="s">
        <v>121</v>
      </c>
      <c r="B7" s="5" t="n">
        <v>32</v>
      </c>
      <c r="C7" s="5" t="n">
        <v>26</v>
      </c>
      <c r="D7" s="5" t="n">
        <v>21</v>
      </c>
    </row>
    <row r="8" spans="1:4">
      <c r="A8" s="4" t="s">
        <v>97</v>
      </c>
      <c r="B8" s="6" t="n">
        <v>627</v>
      </c>
      <c r="C8" s="6" t="n">
        <v>645</v>
      </c>
      <c r="D8" s="6" t="n">
        <v>39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4</v>
      </c>
      <c r="C2" s="2" t="s">
        <v>25</v>
      </c>
      <c r="D2" s="2" t="s">
        <v>26</v>
      </c>
    </row>
    <row r="3" spans="1:4">
      <c r="A3" s="3" t="s">
        <v>553</v>
      </c>
    </row>
    <row r="4" spans="1:4">
      <c r="A4" s="4" t="s">
        <v>115</v>
      </c>
      <c r="B4" s="6" t="n">
        <v>649</v>
      </c>
      <c r="C4" s="6" t="n">
        <v>-857</v>
      </c>
      <c r="D4" s="6" t="n">
        <v>-189</v>
      </c>
    </row>
    <row r="5" spans="1:4">
      <c r="A5" s="4" t="s">
        <v>554</v>
      </c>
      <c r="B5" s="5" t="n">
        <v>205</v>
      </c>
      <c r="C5" s="5" t="n">
        <v>45</v>
      </c>
      <c r="D5" s="5" t="n">
        <v>-9</v>
      </c>
    </row>
    <row r="6" spans="1:4">
      <c r="A6" s="4" t="s">
        <v>97</v>
      </c>
      <c r="B6" s="5" t="n">
        <v>854</v>
      </c>
      <c r="C6" s="5" t="n">
        <v>-812</v>
      </c>
      <c r="D6" s="5" t="n">
        <v>-198</v>
      </c>
    </row>
    <row r="7" spans="1:4">
      <c r="A7" s="4" t="s">
        <v>555</v>
      </c>
    </row>
    <row r="8" spans="1:4">
      <c r="A8" s="3" t="s">
        <v>553</v>
      </c>
    </row>
    <row r="9" spans="1:4">
      <c r="A9" s="4" t="s">
        <v>115</v>
      </c>
      <c r="B9" s="5" t="n">
        <v>602</v>
      </c>
      <c r="C9" s="5" t="n">
        <v>-665</v>
      </c>
      <c r="D9" s="5" t="n">
        <v>-196</v>
      </c>
    </row>
    <row r="10" spans="1:4">
      <c r="A10" s="4" t="s">
        <v>556</v>
      </c>
    </row>
    <row r="11" spans="1:4">
      <c r="A11" s="3" t="s">
        <v>553</v>
      </c>
    </row>
    <row r="12" spans="1:4">
      <c r="A12" s="4" t="s">
        <v>115</v>
      </c>
      <c r="B12" s="6" t="n">
        <v>47</v>
      </c>
      <c r="C12" s="6" t="n">
        <v>-192</v>
      </c>
      <c r="D12" s="6" t="n">
        <v>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7</v>
      </c>
      <c r="B1" s="2" t="s">
        <v>1</v>
      </c>
    </row>
    <row r="2" spans="1:4">
      <c r="B2" s="2" t="s">
        <v>24</v>
      </c>
      <c r="C2" s="2" t="s">
        <v>25</v>
      </c>
      <c r="D2" s="2" t="s">
        <v>26</v>
      </c>
    </row>
    <row r="3" spans="1:4">
      <c r="A3" s="3" t="s">
        <v>558</v>
      </c>
    </row>
    <row r="4" spans="1:4">
      <c r="A4" s="4" t="s">
        <v>559</v>
      </c>
      <c r="B4" s="6" t="n">
        <v>1050</v>
      </c>
      <c r="C4" s="6" t="n">
        <v>3210</v>
      </c>
      <c r="D4" s="6" t="n">
        <v>8</v>
      </c>
    </row>
    <row r="5" spans="1:4">
      <c r="A5" s="4" t="s">
        <v>560</v>
      </c>
      <c r="B5" s="5" t="n">
        <v>797</v>
      </c>
    </row>
    <row r="6" spans="1:4">
      <c r="A6" s="4" t="s">
        <v>561</v>
      </c>
      <c r="B6" s="5" t="n">
        <v>557</v>
      </c>
    </row>
    <row r="7" spans="1:4">
      <c r="A7" s="4" t="s">
        <v>562</v>
      </c>
    </row>
    <row r="8" spans="1:4">
      <c r="A8" s="3" t="s">
        <v>558</v>
      </c>
    </row>
    <row r="9" spans="1:4">
      <c r="A9" s="4" t="s">
        <v>559</v>
      </c>
      <c r="D9" s="5" t="n">
        <v>8</v>
      </c>
    </row>
    <row r="10" spans="1:4">
      <c r="A10" s="4" t="s">
        <v>563</v>
      </c>
      <c r="D10" s="5" t="n">
        <v>-5</v>
      </c>
    </row>
    <row r="11" spans="1:4">
      <c r="A11" s="4" t="s">
        <v>556</v>
      </c>
    </row>
    <row r="12" spans="1:4">
      <c r="A12" s="3" t="s">
        <v>558</v>
      </c>
    </row>
    <row r="13" spans="1:4">
      <c r="A13" s="4" t="s">
        <v>563</v>
      </c>
      <c r="D13" s="6" t="n">
        <v>-1</v>
      </c>
    </row>
    <row r="14" spans="1:4">
      <c r="A14" s="4" t="s">
        <v>564</v>
      </c>
    </row>
    <row r="15" spans="1:4">
      <c r="A15" s="3" t="s">
        <v>558</v>
      </c>
    </row>
    <row r="16" spans="1:4">
      <c r="A16" s="4" t="s">
        <v>559</v>
      </c>
      <c r="B16" s="6" t="n">
        <v>625</v>
      </c>
    </row>
    <row r="17" spans="1:4">
      <c r="A17" s="4" t="s">
        <v>565</v>
      </c>
    </row>
    <row r="18" spans="1:4">
      <c r="A18" s="3" t="s">
        <v>558</v>
      </c>
    </row>
    <row r="19" spans="1:4">
      <c r="A19" s="4" t="s">
        <v>566</v>
      </c>
      <c r="B19" s="4" t="s">
        <v>5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80"/>
    <col customWidth="1" max="5" min="5" width="21"/>
    <col customWidth="1" max="6" min="6" width="26"/>
  </cols>
  <sheetData>
    <row r="1" spans="1:6">
      <c r="A1" s="1" t="s">
        <v>568</v>
      </c>
      <c r="B1" s="2" t="s">
        <v>569</v>
      </c>
      <c r="C1" s="2" t="s">
        <v>570</v>
      </c>
      <c r="D1" s="2" t="s">
        <v>516</v>
      </c>
      <c r="E1" s="2" t="s">
        <v>570</v>
      </c>
      <c r="F1" s="2" t="s">
        <v>571</v>
      </c>
    </row>
    <row r="2" spans="1:6">
      <c r="A2" s="3" t="s">
        <v>298</v>
      </c>
    </row>
    <row r="3" spans="1:6">
      <c r="A3" s="4" t="s">
        <v>572</v>
      </c>
      <c r="C3" s="6" t="n">
        <v>9513</v>
      </c>
      <c r="D3" s="6" t="n">
        <v>9164</v>
      </c>
      <c r="E3" s="6" t="n">
        <v>9513</v>
      </c>
    </row>
    <row r="4" spans="1:6">
      <c r="A4" s="4" t="s">
        <v>573</v>
      </c>
      <c r="D4" s="4" t="s">
        <v>574</v>
      </c>
      <c r="E4" s="4" t="s">
        <v>575</v>
      </c>
    </row>
    <row r="5" spans="1:6">
      <c r="A5" s="4" t="s">
        <v>576</v>
      </c>
      <c r="E5" s="6" t="n">
        <v>2555</v>
      </c>
    </row>
    <row r="6" spans="1:6">
      <c r="A6" s="4" t="s">
        <v>577</v>
      </c>
      <c r="E6" s="5" t="n">
        <v>56</v>
      </c>
    </row>
    <row r="7" spans="1:6">
      <c r="A7" s="4" t="s">
        <v>578</v>
      </c>
      <c r="B7" s="6" t="n">
        <v>72</v>
      </c>
    </row>
    <row r="8" spans="1:6">
      <c r="A8" s="4" t="s">
        <v>579</v>
      </c>
      <c r="E8" s="5" t="n">
        <v>40</v>
      </c>
    </row>
    <row r="9" spans="1:6">
      <c r="A9" s="4" t="s">
        <v>548</v>
      </c>
    </row>
    <row r="10" spans="1:6">
      <c r="A10" s="3" t="s">
        <v>298</v>
      </c>
    </row>
    <row r="11" spans="1:6">
      <c r="A11" s="4" t="s">
        <v>580</v>
      </c>
      <c r="B11" s="4" t="s">
        <v>547</v>
      </c>
      <c r="F11" s="4" t="s">
        <v>547</v>
      </c>
    </row>
    <row r="12" spans="1:6">
      <c r="A12" s="4" t="s">
        <v>581</v>
      </c>
      <c r="D12" s="4" t="s">
        <v>582</v>
      </c>
    </row>
    <row r="13" spans="1:6">
      <c r="A13" s="4" t="s">
        <v>583</v>
      </c>
      <c r="B13" s="6" t="n">
        <v>9700</v>
      </c>
    </row>
    <row r="14" spans="1:6">
      <c r="A14" s="4" t="s">
        <v>576</v>
      </c>
      <c r="B14" s="5" t="n">
        <v>2600</v>
      </c>
    </row>
    <row r="15" spans="1:6">
      <c r="A15" s="4" t="s">
        <v>584</v>
      </c>
      <c r="B15" s="6" t="n">
        <v>1900</v>
      </c>
    </row>
    <row r="16" spans="1:6">
      <c r="A16" s="4" t="s">
        <v>304</v>
      </c>
    </row>
    <row r="17" spans="1:6">
      <c r="A17" s="3" t="s">
        <v>298</v>
      </c>
    </row>
    <row r="18" spans="1:6">
      <c r="A18" s="4" t="s">
        <v>580</v>
      </c>
      <c r="B18" s="4" t="s">
        <v>547</v>
      </c>
      <c r="F18" s="4" t="s">
        <v>547</v>
      </c>
    </row>
    <row r="19" spans="1:6">
      <c r="A19" s="4" t="s">
        <v>585</v>
      </c>
      <c r="F19" s="9" t="n">
        <v>10.6</v>
      </c>
    </row>
    <row r="20" spans="1:6">
      <c r="A20" s="4" t="s">
        <v>586</v>
      </c>
      <c r="B20" s="5" t="n">
        <v>208000000</v>
      </c>
      <c r="F20" s="5" t="n">
        <v>208000000</v>
      </c>
    </row>
    <row r="21" spans="1:6">
      <c r="A21" s="4" t="s">
        <v>587</v>
      </c>
      <c r="B21" s="4" t="s">
        <v>588</v>
      </c>
    </row>
    <row r="22" spans="1:6">
      <c r="A22" s="4" t="s">
        <v>589</v>
      </c>
      <c r="B22" s="7" t="n">
        <v>12.4</v>
      </c>
    </row>
    <row r="23" spans="1:6">
      <c r="A23" s="4" t="s">
        <v>572</v>
      </c>
      <c r="B23" s="6" t="n">
        <v>3600</v>
      </c>
    </row>
    <row r="24" spans="1:6">
      <c r="A24" s="4" t="s">
        <v>590</v>
      </c>
      <c r="B24" s="5" t="n">
        <v>52</v>
      </c>
    </row>
    <row r="25" spans="1:6">
      <c r="A25" s="4" t="s">
        <v>591</v>
      </c>
      <c r="B25" s="6" t="n">
        <v>6</v>
      </c>
    </row>
    <row r="26" spans="1:6">
      <c r="A26" s="4" t="s">
        <v>592</v>
      </c>
      <c r="B26" s="6" t="n">
        <v>361</v>
      </c>
    </row>
    <row r="27" spans="1:6">
      <c r="A27" s="4" t="s">
        <v>573</v>
      </c>
      <c r="B27" s="4" t="s">
        <v>593</v>
      </c>
    </row>
    <row r="28" spans="1:6">
      <c r="A28" s="4" t="s">
        <v>594</v>
      </c>
      <c r="B28" s="6" t="n">
        <v>12347</v>
      </c>
    </row>
    <row r="29" spans="1:6">
      <c r="A29" s="4" t="s">
        <v>577</v>
      </c>
      <c r="B29" s="6" t="n">
        <v>56</v>
      </c>
    </row>
    <row r="30" spans="1:6">
      <c r="A30" s="4" t="s">
        <v>595</v>
      </c>
      <c r="D30" s="4" t="s">
        <v>596</v>
      </c>
    </row>
    <row r="31" spans="1:6">
      <c r="A31" s="4" t="s">
        <v>30</v>
      </c>
      <c r="C31" s="5" t="n">
        <v>3300</v>
      </c>
    </row>
    <row r="32" spans="1:6">
      <c r="A32" s="4" t="s">
        <v>597</v>
      </c>
      <c r="C32" s="6" t="n">
        <v>172</v>
      </c>
    </row>
    <row r="33" spans="1:6">
      <c r="A33" s="4" t="s">
        <v>598</v>
      </c>
      <c r="E33" s="5" t="n">
        <v>19000</v>
      </c>
    </row>
    <row r="34" spans="1:6">
      <c r="A34" s="4" t="s">
        <v>599</v>
      </c>
      <c r="E34" s="6" t="n">
        <v>3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4</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600</v>
      </c>
      <c r="B1" s="2" t="s">
        <v>512</v>
      </c>
    </row>
    <row r="2" spans="1:2">
      <c r="A2" s="3" t="s">
        <v>298</v>
      </c>
    </row>
    <row r="3" spans="1:2">
      <c r="A3" s="4" t="s">
        <v>601</v>
      </c>
      <c r="B3" s="6" t="n">
        <v>28262</v>
      </c>
    </row>
    <row r="4" spans="1:2">
      <c r="A4" s="4" t="s">
        <v>548</v>
      </c>
    </row>
    <row r="5" spans="1:2">
      <c r="A5" s="3" t="s">
        <v>298</v>
      </c>
    </row>
    <row r="6" spans="1:2">
      <c r="A6" s="4" t="s">
        <v>602</v>
      </c>
      <c r="B6" s="5" t="n">
        <v>880</v>
      </c>
    </row>
    <row r="7" spans="1:2">
      <c r="A7" s="4" t="s">
        <v>71</v>
      </c>
      <c r="B7" s="5" t="n">
        <v>964</v>
      </c>
    </row>
    <row r="8" spans="1:2">
      <c r="A8" s="4" t="s">
        <v>73</v>
      </c>
      <c r="B8" s="5" t="n">
        <v>345</v>
      </c>
    </row>
    <row r="9" spans="1:2">
      <c r="A9" s="4" t="s">
        <v>499</v>
      </c>
      <c r="B9" s="5" t="n">
        <v>491</v>
      </c>
    </row>
    <row r="10" spans="1:2">
      <c r="A10" s="4" t="s">
        <v>500</v>
      </c>
      <c r="B10" s="5" t="n">
        <v>22717</v>
      </c>
    </row>
    <row r="11" spans="1:2">
      <c r="A11" s="4" t="s">
        <v>79</v>
      </c>
      <c r="B11" s="5" t="n">
        <v>27</v>
      </c>
    </row>
    <row r="12" spans="1:2">
      <c r="A12" s="4" t="s">
        <v>83</v>
      </c>
      <c r="B12" s="5" t="n">
        <v>-445</v>
      </c>
    </row>
    <row r="13" spans="1:2">
      <c r="A13" s="4" t="s">
        <v>90</v>
      </c>
      <c r="B13" s="5" t="n">
        <v>-277</v>
      </c>
    </row>
    <row r="14" spans="1:2">
      <c r="A14" s="4" t="s">
        <v>91</v>
      </c>
      <c r="B14" s="5" t="n">
        <v>-8</v>
      </c>
    </row>
    <row r="15" spans="1:2">
      <c r="A15" s="4" t="s">
        <v>92</v>
      </c>
      <c r="B15" s="5" t="n">
        <v>-2506</v>
      </c>
    </row>
    <row r="16" spans="1:2">
      <c r="A16" s="4" t="s">
        <v>601</v>
      </c>
      <c r="B16" s="5" t="n">
        <v>22188</v>
      </c>
    </row>
    <row r="17" spans="1:2">
      <c r="A17" s="4" t="s">
        <v>475</v>
      </c>
    </row>
    <row r="18" spans="1:2">
      <c r="A18" s="3" t="s">
        <v>298</v>
      </c>
    </row>
    <row r="19" spans="1:2">
      <c r="A19" s="4" t="s">
        <v>71</v>
      </c>
      <c r="B19" s="5" t="n">
        <v>16</v>
      </c>
    </row>
    <row r="20" spans="1:2">
      <c r="A20" s="4" t="s">
        <v>73</v>
      </c>
      <c r="B20" s="5" t="n">
        <v>14</v>
      </c>
    </row>
    <row r="21" spans="1:2">
      <c r="A21" s="4" t="s">
        <v>499</v>
      </c>
      <c r="B21" s="5" t="n">
        <v>3117</v>
      </c>
    </row>
    <row r="22" spans="1:2">
      <c r="A22" s="4" t="s">
        <v>500</v>
      </c>
      <c r="B22" s="5" t="n">
        <v>3600</v>
      </c>
    </row>
    <row r="23" spans="1:2">
      <c r="A23" s="4" t="s">
        <v>83</v>
      </c>
      <c r="B23" s="5" t="n">
        <v>-6</v>
      </c>
    </row>
    <row r="24" spans="1:2">
      <c r="A24" s="4" t="s">
        <v>90</v>
      </c>
      <c r="B24" s="5" t="n">
        <v>-667</v>
      </c>
    </row>
    <row r="25" spans="1:2">
      <c r="A25" s="4" t="s">
        <v>601</v>
      </c>
      <c r="B25" s="6" t="n">
        <v>60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03</v>
      </c>
      <c r="B1" s="2" t="s">
        <v>24</v>
      </c>
      <c r="C1" s="2" t="s">
        <v>25</v>
      </c>
      <c r="D1" s="2" t="s">
        <v>604</v>
      </c>
    </row>
    <row r="2" spans="1:4">
      <c r="A2" s="3" t="s">
        <v>298</v>
      </c>
    </row>
    <row r="3" spans="1:4">
      <c r="A3" s="4" t="s">
        <v>605</v>
      </c>
      <c r="B3" s="6" t="n">
        <v>132</v>
      </c>
      <c r="C3" s="6" t="n">
        <v>206</v>
      </c>
    </row>
    <row r="4" spans="1:4">
      <c r="A4" s="4" t="s">
        <v>304</v>
      </c>
    </row>
    <row r="5" spans="1:4">
      <c r="A5" s="3" t="s">
        <v>298</v>
      </c>
    </row>
    <row r="6" spans="1:4">
      <c r="A6" s="4" t="s">
        <v>606</v>
      </c>
      <c r="D6" s="6" t="n">
        <v>2579</v>
      </c>
    </row>
    <row r="7" spans="1:4">
      <c r="A7" s="4" t="s">
        <v>602</v>
      </c>
      <c r="D7" s="5" t="n">
        <v>15005</v>
      </c>
    </row>
    <row r="8" spans="1:4">
      <c r="A8" s="4" t="s">
        <v>607</v>
      </c>
      <c r="D8" s="5" t="n">
        <v>17584</v>
      </c>
    </row>
    <row r="9" spans="1:4">
      <c r="A9" s="4" t="s">
        <v>605</v>
      </c>
      <c r="B9" s="6" t="n">
        <v>132</v>
      </c>
      <c r="D9" s="5" t="n">
        <v>361</v>
      </c>
    </row>
    <row r="10" spans="1:4">
      <c r="A10" s="4" t="s">
        <v>608</v>
      </c>
      <c r="D10" s="6" t="n">
        <v>179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9</v>
      </c>
      <c r="B1" s="2" t="s">
        <v>604</v>
      </c>
      <c r="C1" s="2" t="s">
        <v>25</v>
      </c>
    </row>
    <row r="2" spans="1:3">
      <c r="A2" s="3" t="s">
        <v>298</v>
      </c>
    </row>
    <row r="3" spans="1:3">
      <c r="A3" s="4" t="s">
        <v>610</v>
      </c>
      <c r="B3" s="6" t="n">
        <v>-28262</v>
      </c>
    </row>
    <row r="4" spans="1:3">
      <c r="A4" s="4" t="s">
        <v>80</v>
      </c>
      <c r="C4" s="6" t="n">
        <v>2030</v>
      </c>
    </row>
    <row r="5" spans="1:3">
      <c r="A5" s="4" t="s">
        <v>304</v>
      </c>
    </row>
    <row r="6" spans="1:3">
      <c r="A6" s="3" t="s">
        <v>298</v>
      </c>
    </row>
    <row r="7" spans="1:3">
      <c r="A7" s="4" t="s">
        <v>611</v>
      </c>
      <c r="B7" s="5" t="n">
        <v>17945</v>
      </c>
    </row>
    <row r="8" spans="1:3">
      <c r="A8" s="4" t="s">
        <v>594</v>
      </c>
      <c r="B8" s="5" t="n">
        <v>12347</v>
      </c>
    </row>
    <row r="9" spans="1:3">
      <c r="A9" s="4" t="s">
        <v>610</v>
      </c>
      <c r="B9" s="5" t="n">
        <v>-28262</v>
      </c>
    </row>
    <row r="10" spans="1:3">
      <c r="A10" s="4" t="s">
        <v>80</v>
      </c>
      <c r="B10" s="6" t="n">
        <v>20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612</v>
      </c>
      <c r="B1" s="2" t="s">
        <v>604</v>
      </c>
    </row>
    <row r="2" spans="1:2">
      <c r="A2" s="4" t="s">
        <v>548</v>
      </c>
    </row>
    <row r="3" spans="1:2">
      <c r="A3" s="3" t="s">
        <v>298</v>
      </c>
    </row>
    <row r="4" spans="1:2">
      <c r="A4" s="4" t="s">
        <v>580</v>
      </c>
      <c r="B4" s="4" t="s">
        <v>5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 customWidth="1" max="7" min="7" width="14"/>
  </cols>
  <sheetData>
    <row r="1" spans="1:7">
      <c r="A1" s="1" t="s">
        <v>613</v>
      </c>
      <c r="B1" s="2" t="s">
        <v>614</v>
      </c>
      <c r="D1" s="2" t="s">
        <v>1</v>
      </c>
    </row>
    <row r="2" spans="1:7">
      <c r="B2" s="2" t="s">
        <v>24</v>
      </c>
      <c r="C2" s="2" t="s">
        <v>26</v>
      </c>
      <c r="D2" s="2" t="s">
        <v>24</v>
      </c>
      <c r="E2" s="2" t="s">
        <v>25</v>
      </c>
      <c r="F2" s="2" t="s">
        <v>26</v>
      </c>
      <c r="G2" s="2" t="s">
        <v>615</v>
      </c>
    </row>
    <row r="3" spans="1:7">
      <c r="A3" s="3" t="s">
        <v>616</v>
      </c>
    </row>
    <row r="4" spans="1:7">
      <c r="A4" s="4" t="s">
        <v>617</v>
      </c>
      <c r="D4" s="6" t="n">
        <v>0</v>
      </c>
      <c r="E4" s="6" t="n">
        <v>0</v>
      </c>
      <c r="F4" s="6" t="n">
        <v>0</v>
      </c>
    </row>
    <row r="5" spans="1:7">
      <c r="A5" s="4" t="s">
        <v>618</v>
      </c>
      <c r="D5" s="4" t="s">
        <v>619</v>
      </c>
    </row>
    <row r="6" spans="1:7">
      <c r="A6" s="4" t="s">
        <v>620</v>
      </c>
      <c r="B6" s="4" t="s">
        <v>621</v>
      </c>
      <c r="D6" s="4" t="s">
        <v>621</v>
      </c>
    </row>
    <row r="7" spans="1:7">
      <c r="A7" s="4" t="s">
        <v>622</v>
      </c>
      <c r="D7" s="6" t="n">
        <v>2131000000</v>
      </c>
      <c r="E7" s="5" t="n">
        <v>1838000000</v>
      </c>
      <c r="F7" s="5" t="n">
        <v>931000000</v>
      </c>
    </row>
    <row r="8" spans="1:7">
      <c r="A8" s="4" t="s">
        <v>38</v>
      </c>
      <c r="D8" s="5" t="n">
        <v>2123000000</v>
      </c>
      <c r="E8" s="5" t="n">
        <v>888000000</v>
      </c>
      <c r="F8" s="5" t="n">
        <v>2000000</v>
      </c>
    </row>
    <row r="9" spans="1:7">
      <c r="A9" s="4" t="s">
        <v>623</v>
      </c>
    </row>
    <row r="10" spans="1:7">
      <c r="A10" s="3" t="s">
        <v>616</v>
      </c>
    </row>
    <row r="11" spans="1:7">
      <c r="A11" s="4" t="s">
        <v>38</v>
      </c>
      <c r="D11" s="6" t="n">
        <v>2123000000</v>
      </c>
      <c r="E11" s="5" t="n">
        <v>890000000</v>
      </c>
    </row>
    <row r="12" spans="1:7">
      <c r="A12" s="4" t="s">
        <v>470</v>
      </c>
    </row>
    <row r="13" spans="1:7">
      <c r="A13" s="3" t="s">
        <v>616</v>
      </c>
    </row>
    <row r="14" spans="1:7">
      <c r="A14" s="4" t="s">
        <v>624</v>
      </c>
      <c r="B14" s="4" t="s">
        <v>472</v>
      </c>
      <c r="D14" s="4" t="s">
        <v>472</v>
      </c>
    </row>
    <row r="15" spans="1:7">
      <c r="A15" s="4" t="s">
        <v>625</v>
      </c>
    </row>
    <row r="16" spans="1:7">
      <c r="A16" s="3" t="s">
        <v>616</v>
      </c>
    </row>
    <row r="17" spans="1:7">
      <c r="A17" s="4" t="s">
        <v>624</v>
      </c>
      <c r="B17" s="4" t="s">
        <v>626</v>
      </c>
      <c r="D17" s="4" t="s">
        <v>626</v>
      </c>
    </row>
    <row r="18" spans="1:7">
      <c r="A18" s="4" t="s">
        <v>627</v>
      </c>
    </row>
    <row r="19" spans="1:7">
      <c r="A19" s="3" t="s">
        <v>616</v>
      </c>
    </row>
    <row r="20" spans="1:7">
      <c r="A20" s="4" t="s">
        <v>628</v>
      </c>
      <c r="G20" s="6" t="n">
        <v>564000000</v>
      </c>
    </row>
    <row r="21" spans="1:7">
      <c r="A21" s="4" t="s">
        <v>629</v>
      </c>
      <c r="C21" s="6" t="n">
        <v>1100000000</v>
      </c>
      <c r="F21" s="5" t="n">
        <v>1100000000</v>
      </c>
    </row>
    <row r="22" spans="1:7">
      <c r="A22" s="4" t="s">
        <v>630</v>
      </c>
      <c r="C22" s="5" t="n">
        <v>400000000</v>
      </c>
    </row>
    <row r="23" spans="1:7">
      <c r="A23" s="4" t="s">
        <v>622</v>
      </c>
      <c r="C23" s="6" t="n">
        <v>0</v>
      </c>
    </row>
    <row r="24" spans="1:7">
      <c r="A24" s="4" t="s">
        <v>631</v>
      </c>
      <c r="C24" s="4" t="s">
        <v>632</v>
      </c>
    </row>
    <row r="25" spans="1:7">
      <c r="A25" s="4" t="s">
        <v>633</v>
      </c>
    </row>
    <row r="26" spans="1:7">
      <c r="A26" s="3" t="s">
        <v>616</v>
      </c>
    </row>
    <row r="27" spans="1:7">
      <c r="A27" s="4" t="s">
        <v>628</v>
      </c>
      <c r="F27" s="5" t="n">
        <v>65000000</v>
      </c>
    </row>
    <row r="28" spans="1:7">
      <c r="A28" s="4" t="s">
        <v>629</v>
      </c>
      <c r="C28" s="6" t="n">
        <v>548000000</v>
      </c>
      <c r="F28" s="5" t="n">
        <v>548000000</v>
      </c>
    </row>
    <row r="29" spans="1:7">
      <c r="A29" s="4" t="s">
        <v>630</v>
      </c>
      <c r="C29" s="5" t="n">
        <v>62000000</v>
      </c>
    </row>
    <row r="30" spans="1:7">
      <c r="A30" s="4" t="s">
        <v>622</v>
      </c>
      <c r="C30" s="6" t="n">
        <v>0</v>
      </c>
    </row>
    <row r="31" spans="1:7">
      <c r="A31" s="4" t="s">
        <v>475</v>
      </c>
    </row>
    <row r="32" spans="1:7">
      <c r="A32" s="3" t="s">
        <v>616</v>
      </c>
    </row>
    <row r="33" spans="1:7">
      <c r="A33" s="4" t="s">
        <v>622</v>
      </c>
      <c r="D33" s="6" t="n">
        <v>412000000</v>
      </c>
      <c r="E33" s="5" t="n">
        <v>331000000</v>
      </c>
    </row>
    <row r="34" spans="1:7">
      <c r="A34" s="4" t="s">
        <v>38</v>
      </c>
      <c r="D34" s="5" t="n">
        <v>2117000000</v>
      </c>
    </row>
    <row r="35" spans="1:7">
      <c r="A35" s="4" t="s">
        <v>634</v>
      </c>
    </row>
    <row r="36" spans="1:7">
      <c r="A36" s="3" t="s">
        <v>616</v>
      </c>
    </row>
    <row r="37" spans="1:7">
      <c r="A37" s="4" t="s">
        <v>628</v>
      </c>
      <c r="D37" s="5" t="n">
        <v>100000000</v>
      </c>
      <c r="E37" s="5" t="n">
        <v>56000000</v>
      </c>
    </row>
    <row r="38" spans="1:7">
      <c r="A38" s="4" t="s">
        <v>629</v>
      </c>
      <c r="B38" s="6" t="n">
        <v>761000000</v>
      </c>
      <c r="D38" s="5" t="n">
        <v>761000000</v>
      </c>
      <c r="E38" s="5" t="n">
        <v>295000000</v>
      </c>
    </row>
    <row r="39" spans="1:7">
      <c r="A39" s="4" t="s">
        <v>635</v>
      </c>
      <c r="B39" s="5" t="n">
        <v>132000000</v>
      </c>
    </row>
    <row r="40" spans="1:7">
      <c r="A40" s="4" t="s">
        <v>636</v>
      </c>
    </row>
    <row r="41" spans="1:7">
      <c r="A41" s="3" t="s">
        <v>616</v>
      </c>
    </row>
    <row r="42" spans="1:7">
      <c r="A42" s="4" t="s">
        <v>38</v>
      </c>
      <c r="B42" s="6" t="n">
        <v>2100000000</v>
      </c>
    </row>
    <row r="43" spans="1:7">
      <c r="A43" s="4" t="s">
        <v>482</v>
      </c>
    </row>
    <row r="44" spans="1:7">
      <c r="A44" s="3" t="s">
        <v>616</v>
      </c>
    </row>
    <row r="45" spans="1:7">
      <c r="A45" s="4" t="s">
        <v>622</v>
      </c>
      <c r="D45" s="5" t="n">
        <v>1439000000</v>
      </c>
      <c r="E45" s="5" t="n">
        <v>1230000000</v>
      </c>
      <c r="F45" s="5" t="n">
        <v>655000000</v>
      </c>
    </row>
    <row r="46" spans="1:7">
      <c r="A46" s="4" t="s">
        <v>38</v>
      </c>
      <c r="D46" s="5" t="n">
        <v>6000000</v>
      </c>
      <c r="E46" s="5" t="n">
        <v>888000000</v>
      </c>
      <c r="F46" s="5" t="n">
        <v>2000000</v>
      </c>
    </row>
    <row r="47" spans="1:7">
      <c r="A47" s="4" t="s">
        <v>637</v>
      </c>
    </row>
    <row r="48" spans="1:7">
      <c r="A48" s="3" t="s">
        <v>616</v>
      </c>
    </row>
    <row r="49" spans="1:7">
      <c r="A49" s="4" t="s">
        <v>628</v>
      </c>
      <c r="D49" s="5" t="n">
        <v>6000000</v>
      </c>
      <c r="E49" s="5" t="n">
        <v>21000000</v>
      </c>
      <c r="F49" s="5" t="n">
        <v>16000000</v>
      </c>
    </row>
    <row r="50" spans="1:7">
      <c r="A50" s="4" t="s">
        <v>638</v>
      </c>
    </row>
    <row r="51" spans="1:7">
      <c r="A51" s="3" t="s">
        <v>616</v>
      </c>
    </row>
    <row r="52" spans="1:7">
      <c r="A52" s="4" t="s">
        <v>38</v>
      </c>
      <c r="F52" s="5" t="n">
        <v>2000000</v>
      </c>
    </row>
    <row r="53" spans="1:7">
      <c r="A53" s="4" t="s">
        <v>639</v>
      </c>
    </row>
    <row r="54" spans="1:7">
      <c r="A54" s="3" t="s">
        <v>616</v>
      </c>
    </row>
    <row r="55" spans="1:7">
      <c r="A55" s="4" t="s">
        <v>38</v>
      </c>
      <c r="E55" s="5" t="n">
        <v>888000000</v>
      </c>
    </row>
    <row r="56" spans="1:7">
      <c r="A56" s="4" t="s">
        <v>640</v>
      </c>
    </row>
    <row r="57" spans="1:7">
      <c r="A57" s="3" t="s">
        <v>616</v>
      </c>
    </row>
    <row r="58" spans="1:7">
      <c r="A58" s="4" t="s">
        <v>628</v>
      </c>
      <c r="F58" s="5" t="n">
        <v>20000000</v>
      </c>
    </row>
    <row r="59" spans="1:7">
      <c r="A59" s="4" t="s">
        <v>484</v>
      </c>
    </row>
    <row r="60" spans="1:7">
      <c r="A60" s="3" t="s">
        <v>616</v>
      </c>
    </row>
    <row r="61" spans="1:7">
      <c r="A61" s="4" t="s">
        <v>622</v>
      </c>
      <c r="D61" s="6" t="n">
        <v>58000000</v>
      </c>
      <c r="E61" s="6" t="n">
        <v>62000000</v>
      </c>
      <c r="F61" s="5" t="n">
        <v>65000000</v>
      </c>
    </row>
    <row r="62" spans="1:7">
      <c r="A62" s="4" t="s">
        <v>641</v>
      </c>
    </row>
    <row r="63" spans="1:7">
      <c r="A63" s="3" t="s">
        <v>616</v>
      </c>
    </row>
    <row r="64" spans="1:7">
      <c r="A64" s="4" t="s">
        <v>628</v>
      </c>
      <c r="F64" s="6" t="n">
        <v>4000000</v>
      </c>
    </row>
  </sheetData>
  <mergeCells count="3">
    <mergeCell ref="A1:A2"/>
    <mergeCell ref="B1:C1"/>
    <mergeCell ref="D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642</v>
      </c>
      <c r="B1" s="2" t="s">
        <v>643</v>
      </c>
      <c r="C1" s="2" t="s">
        <v>644</v>
      </c>
    </row>
    <row r="2" spans="1:3">
      <c r="A2" s="4" t="s">
        <v>645</v>
      </c>
    </row>
    <row r="3" spans="1:3">
      <c r="A3" s="3" t="s">
        <v>646</v>
      </c>
    </row>
    <row r="4" spans="1:3">
      <c r="A4" s="4" t="s">
        <v>647</v>
      </c>
      <c r="B4" s="4" t="s">
        <v>621</v>
      </c>
      <c r="C4" s="4" t="s">
        <v>648</v>
      </c>
    </row>
    <row r="5" spans="1:3">
      <c r="A5" s="4" t="s">
        <v>649</v>
      </c>
    </row>
    <row r="6" spans="1:3">
      <c r="A6" s="3" t="s">
        <v>646</v>
      </c>
    </row>
    <row r="7" spans="1:3">
      <c r="A7" s="4" t="s">
        <v>650</v>
      </c>
      <c r="B7" s="8" t="n">
        <v>58.58</v>
      </c>
      <c r="C7" s="8" t="n">
        <v>60.9</v>
      </c>
    </row>
    <row r="8" spans="1:3">
      <c r="A8" s="4" t="s">
        <v>651</v>
      </c>
    </row>
    <row r="9" spans="1:3">
      <c r="A9" s="3" t="s">
        <v>646</v>
      </c>
    </row>
    <row r="10" spans="1:3">
      <c r="A10" s="4" t="s">
        <v>650</v>
      </c>
      <c r="B10" s="8" t="n">
        <v>64.59999999999999</v>
      </c>
      <c r="C10" s="8" t="n">
        <v>64.13</v>
      </c>
    </row>
    <row r="11" spans="1:3">
      <c r="A11" s="4" t="s">
        <v>652</v>
      </c>
    </row>
    <row r="12" spans="1:3">
      <c r="A12" s="3" t="s">
        <v>646</v>
      </c>
    </row>
    <row r="13" spans="1:3">
      <c r="A13" s="4" t="s">
        <v>650</v>
      </c>
      <c r="B13" s="8" t="n">
        <v>68.2</v>
      </c>
      <c r="C13" s="8" t="n">
        <v>68.33</v>
      </c>
    </row>
    <row r="14" spans="1:3">
      <c r="A14" s="4" t="s">
        <v>653</v>
      </c>
    </row>
    <row r="15" spans="1:3">
      <c r="A15" s="3" t="s">
        <v>646</v>
      </c>
    </row>
    <row r="16" spans="1:3">
      <c r="A16" s="4" t="s">
        <v>650</v>
      </c>
      <c r="B16" s="5" t="n">
        <v>71</v>
      </c>
      <c r="C16" s="8" t="n">
        <v>71.19</v>
      </c>
    </row>
    <row r="17" spans="1:3">
      <c r="A17" s="4" t="s">
        <v>654</v>
      </c>
    </row>
    <row r="18" spans="1:3">
      <c r="A18" s="3" t="s">
        <v>646</v>
      </c>
    </row>
    <row r="19" spans="1:3">
      <c r="A19" s="4" t="s">
        <v>650</v>
      </c>
      <c r="B19" s="8" t="n">
        <v>72.81</v>
      </c>
    </row>
    <row r="20" spans="1:3">
      <c r="A20" s="4" t="s">
        <v>655</v>
      </c>
    </row>
    <row r="21" spans="1:3">
      <c r="A21" s="3" t="s">
        <v>646</v>
      </c>
    </row>
    <row r="22" spans="1:3">
      <c r="A22" s="4" t="s">
        <v>650</v>
      </c>
      <c r="C22" s="8" t="n">
        <v>57.5</v>
      </c>
    </row>
    <row r="23" spans="1:3">
      <c r="A23" s="4" t="s">
        <v>656</v>
      </c>
    </row>
    <row r="24" spans="1:3">
      <c r="A24" s="3" t="s">
        <v>646</v>
      </c>
    </row>
    <row r="25" spans="1:3">
      <c r="A25" s="4" t="s">
        <v>647</v>
      </c>
      <c r="B25" s="4" t="s">
        <v>648</v>
      </c>
      <c r="C25" s="4" t="s">
        <v>648</v>
      </c>
    </row>
    <row r="26" spans="1:3">
      <c r="A26" s="4" t="s">
        <v>657</v>
      </c>
    </row>
    <row r="27" spans="1:3">
      <c r="A27" s="3" t="s">
        <v>646</v>
      </c>
    </row>
    <row r="28" spans="1:3">
      <c r="A28" s="4" t="s">
        <v>650</v>
      </c>
      <c r="B28" s="8" t="n">
        <v>51.55</v>
      </c>
      <c r="C28" s="8" t="n">
        <v>56.59</v>
      </c>
    </row>
    <row r="29" spans="1:3">
      <c r="A29" s="4" t="s">
        <v>658</v>
      </c>
    </row>
    <row r="30" spans="1:3">
      <c r="A30" s="3" t="s">
        <v>646</v>
      </c>
    </row>
    <row r="31" spans="1:3">
      <c r="A31" s="4" t="s">
        <v>650</v>
      </c>
      <c r="B31" s="8" t="n">
        <v>59.58</v>
      </c>
      <c r="C31" s="8" t="n">
        <v>60.86</v>
      </c>
    </row>
    <row r="32" spans="1:3">
      <c r="A32" s="4" t="s">
        <v>659</v>
      </c>
    </row>
    <row r="33" spans="1:3">
      <c r="A33" s="3" t="s">
        <v>646</v>
      </c>
    </row>
    <row r="34" spans="1:3">
      <c r="A34" s="4" t="s">
        <v>650</v>
      </c>
      <c r="B34" s="8" t="n">
        <v>65.89</v>
      </c>
      <c r="C34" s="8" t="n">
        <v>64.56</v>
      </c>
    </row>
    <row r="35" spans="1:3">
      <c r="A35" s="4" t="s">
        <v>660</v>
      </c>
    </row>
    <row r="36" spans="1:3">
      <c r="A36" s="3" t="s">
        <v>646</v>
      </c>
    </row>
    <row r="37" spans="1:3">
      <c r="A37" s="4" t="s">
        <v>650</v>
      </c>
      <c r="B37" s="8" t="n">
        <v>68.61</v>
      </c>
      <c r="C37" s="8" t="n">
        <v>66.63</v>
      </c>
    </row>
    <row r="38" spans="1:3">
      <c r="A38" s="4" t="s">
        <v>661</v>
      </c>
    </row>
    <row r="39" spans="1:3">
      <c r="A39" s="3" t="s">
        <v>646</v>
      </c>
    </row>
    <row r="40" spans="1:3">
      <c r="A40" s="4" t="s">
        <v>650</v>
      </c>
      <c r="B40" s="8" t="n">
        <v>70.53</v>
      </c>
    </row>
    <row r="41" spans="1:3">
      <c r="A41" s="4" t="s">
        <v>662</v>
      </c>
    </row>
    <row r="42" spans="1:3">
      <c r="A42" s="3" t="s">
        <v>646</v>
      </c>
    </row>
    <row r="43" spans="1:3">
      <c r="A43" s="4" t="s">
        <v>650</v>
      </c>
      <c r="C43" s="8" t="n">
        <v>50.61</v>
      </c>
    </row>
    <row r="44" spans="1:3">
      <c r="A44" s="4" t="s">
        <v>663</v>
      </c>
    </row>
    <row r="45" spans="1:3">
      <c r="A45" s="3" t="s">
        <v>646</v>
      </c>
    </row>
    <row r="46" spans="1:3">
      <c r="A46" s="4" t="s">
        <v>647</v>
      </c>
      <c r="B46" s="4" t="s">
        <v>621</v>
      </c>
      <c r="C46" s="4" t="s">
        <v>648</v>
      </c>
    </row>
    <row r="47" spans="1:3">
      <c r="A47" s="4" t="s">
        <v>664</v>
      </c>
    </row>
    <row r="48" spans="1:3">
      <c r="A48" s="3" t="s">
        <v>646</v>
      </c>
    </row>
    <row r="49" spans="1:3">
      <c r="A49" s="4" t="s">
        <v>650</v>
      </c>
      <c r="B49" s="8" t="n">
        <v>70.09999999999999</v>
      </c>
      <c r="C49" s="8" t="n">
        <v>74.90000000000001</v>
      </c>
    </row>
    <row r="50" spans="1:3">
      <c r="A50" s="4" t="s">
        <v>665</v>
      </c>
    </row>
    <row r="51" spans="1:3">
      <c r="A51" s="3" t="s">
        <v>646</v>
      </c>
    </row>
    <row r="52" spans="1:3">
      <c r="A52" s="4" t="s">
        <v>650</v>
      </c>
      <c r="B52" s="8" t="n">
        <v>79.20999999999999</v>
      </c>
      <c r="C52" s="8" t="n">
        <v>77.06999999999999</v>
      </c>
    </row>
    <row r="53" spans="1:3">
      <c r="A53" s="4" t="s">
        <v>666</v>
      </c>
    </row>
    <row r="54" spans="1:3">
      <c r="A54" s="3" t="s">
        <v>646</v>
      </c>
    </row>
    <row r="55" spans="1:3">
      <c r="A55" s="4" t="s">
        <v>650</v>
      </c>
      <c r="B55" s="8" t="n">
        <v>83.33</v>
      </c>
      <c r="C55" s="8" t="n">
        <v>81.06999999999999</v>
      </c>
    </row>
    <row r="56" spans="1:3">
      <c r="A56" s="4" t="s">
        <v>667</v>
      </c>
    </row>
    <row r="57" spans="1:3">
      <c r="A57" s="3" t="s">
        <v>646</v>
      </c>
    </row>
    <row r="58" spans="1:3">
      <c r="A58" s="4" t="s">
        <v>650</v>
      </c>
      <c r="B58" s="8" t="n">
        <v>86.2</v>
      </c>
      <c r="C58" s="8" t="n">
        <v>83.31999999999999</v>
      </c>
    </row>
    <row r="59" spans="1:3">
      <c r="A59" s="4" t="s">
        <v>668</v>
      </c>
    </row>
    <row r="60" spans="1:3">
      <c r="A60" s="3" t="s">
        <v>646</v>
      </c>
    </row>
    <row r="61" spans="1:3">
      <c r="A61" s="4" t="s">
        <v>650</v>
      </c>
      <c r="B61" s="8" t="n">
        <v>88.16</v>
      </c>
    </row>
    <row r="62" spans="1:3">
      <c r="A62" s="4" t="s">
        <v>669</v>
      </c>
    </row>
    <row r="63" spans="1:3">
      <c r="A63" s="3" t="s">
        <v>646</v>
      </c>
    </row>
    <row r="64" spans="1:3">
      <c r="A64" s="4" t="s">
        <v>650</v>
      </c>
      <c r="C64" s="8" t="n">
        <v>72.41</v>
      </c>
    </row>
    <row r="65" spans="1:3">
      <c r="A65" s="4" t="s">
        <v>670</v>
      </c>
    </row>
    <row r="66" spans="1:3">
      <c r="A66" s="3" t="s">
        <v>646</v>
      </c>
    </row>
    <row r="67" spans="1:3">
      <c r="A67" s="4" t="s">
        <v>647</v>
      </c>
      <c r="B67" s="4" t="s">
        <v>621</v>
      </c>
      <c r="C67" s="4" t="s">
        <v>621</v>
      </c>
    </row>
    <row r="68" spans="1:3">
      <c r="A68" s="4" t="s">
        <v>671</v>
      </c>
    </row>
    <row r="69" spans="1:3">
      <c r="A69" s="3" t="s">
        <v>646</v>
      </c>
    </row>
    <row r="70" spans="1:3">
      <c r="A70" s="4" t="s">
        <v>672</v>
      </c>
      <c r="B70" s="8" t="n">
        <v>1.88</v>
      </c>
      <c r="C70" s="8" t="n">
        <v>2.77</v>
      </c>
    </row>
    <row r="71" spans="1:3">
      <c r="A71" s="4" t="s">
        <v>673</v>
      </c>
    </row>
    <row r="72" spans="1:3">
      <c r="A72" s="3" t="s">
        <v>646</v>
      </c>
    </row>
    <row r="73" spans="1:3">
      <c r="A73" s="4" t="s">
        <v>672</v>
      </c>
      <c r="B73" s="8" t="n">
        <v>2.31</v>
      </c>
      <c r="C73" s="8" t="n">
        <v>3.19</v>
      </c>
    </row>
    <row r="74" spans="1:3">
      <c r="A74" s="4" t="s">
        <v>674</v>
      </c>
    </row>
    <row r="75" spans="1:3">
      <c r="A75" s="3" t="s">
        <v>646</v>
      </c>
    </row>
    <row r="76" spans="1:3">
      <c r="A76" s="4" t="s">
        <v>672</v>
      </c>
      <c r="B76" s="8" t="n">
        <v>2.74</v>
      </c>
      <c r="C76" s="8" t="n">
        <v>3.48</v>
      </c>
    </row>
    <row r="77" spans="1:3">
      <c r="A77" s="4" t="s">
        <v>675</v>
      </c>
    </row>
    <row r="78" spans="1:3">
      <c r="A78" s="3" t="s">
        <v>646</v>
      </c>
    </row>
    <row r="79" spans="1:3">
      <c r="A79" s="4" t="s">
        <v>672</v>
      </c>
      <c r="B79" s="8" t="n">
        <v>3.05</v>
      </c>
      <c r="C79" s="8" t="n">
        <v>3.67</v>
      </c>
    </row>
    <row r="80" spans="1:3">
      <c r="A80" s="4" t="s">
        <v>676</v>
      </c>
    </row>
    <row r="81" spans="1:3">
      <c r="A81" s="3" t="s">
        <v>646</v>
      </c>
    </row>
    <row r="82" spans="1:3">
      <c r="A82" s="4" t="s">
        <v>672</v>
      </c>
      <c r="B82" s="8" t="n">
        <v>3.21</v>
      </c>
    </row>
    <row r="83" spans="1:3">
      <c r="A83" s="4" t="s">
        <v>677</v>
      </c>
    </row>
    <row r="84" spans="1:3">
      <c r="A84" s="3" t="s">
        <v>646</v>
      </c>
    </row>
    <row r="85" spans="1:3">
      <c r="A85" s="4" t="s">
        <v>672</v>
      </c>
      <c r="C85" s="8" t="n">
        <v>2.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678</v>
      </c>
      <c r="B1" s="2" t="s">
        <v>679</v>
      </c>
      <c r="C1" s="2" t="s">
        <v>680</v>
      </c>
      <c r="D1" s="2" t="s">
        <v>570</v>
      </c>
      <c r="E1" s="2" t="s">
        <v>516</v>
      </c>
    </row>
    <row r="2" spans="1:5">
      <c r="A2" s="3" t="s">
        <v>681</v>
      </c>
    </row>
    <row r="3" spans="1:5">
      <c r="A3" s="4" t="s">
        <v>75</v>
      </c>
      <c r="D3" s="6" t="n">
        <v>1048000000</v>
      </c>
      <c r="E3" s="6" t="n">
        <v>0</v>
      </c>
    </row>
    <row r="4" spans="1:5">
      <c r="A4" s="4" t="s">
        <v>682</v>
      </c>
      <c r="B4" s="6" t="n">
        <v>7000000</v>
      </c>
    </row>
    <row r="5" spans="1:5">
      <c r="A5" s="4" t="s">
        <v>683</v>
      </c>
    </row>
    <row r="6" spans="1:5">
      <c r="A6" s="3" t="s">
        <v>681</v>
      </c>
    </row>
    <row r="7" spans="1:5">
      <c r="A7" s="4" t="s">
        <v>684</v>
      </c>
      <c r="B7" s="5" t="n">
        <v>375000</v>
      </c>
    </row>
    <row r="8" spans="1:5">
      <c r="A8" s="4" t="s">
        <v>685</v>
      </c>
    </row>
    <row r="9" spans="1:5">
      <c r="A9" s="3" t="s">
        <v>681</v>
      </c>
    </row>
    <row r="10" spans="1:5">
      <c r="A10" s="4" t="s">
        <v>684</v>
      </c>
      <c r="B10" s="6" t="n">
        <v>1125000</v>
      </c>
    </row>
    <row r="11" spans="1:5">
      <c r="A11" s="4" t="s">
        <v>686</v>
      </c>
    </row>
    <row r="12" spans="1:5">
      <c r="A12" s="3" t="s">
        <v>681</v>
      </c>
    </row>
    <row r="13" spans="1:5">
      <c r="A13" s="4" t="s">
        <v>687</v>
      </c>
      <c r="B13" s="5" t="n">
        <v>55</v>
      </c>
    </row>
    <row r="14" spans="1:5">
      <c r="A14" s="4" t="s">
        <v>688</v>
      </c>
    </row>
    <row r="15" spans="1:5">
      <c r="A15" s="3" t="s">
        <v>681</v>
      </c>
    </row>
    <row r="16" spans="1:5">
      <c r="A16" s="4" t="s">
        <v>689</v>
      </c>
      <c r="B16" s="8" t="n">
        <v>3.5</v>
      </c>
    </row>
    <row r="17" spans="1:5">
      <c r="A17" s="4" t="s">
        <v>690</v>
      </c>
    </row>
    <row r="18" spans="1:5">
      <c r="A18" s="3" t="s">
        <v>681</v>
      </c>
    </row>
    <row r="19" spans="1:5">
      <c r="A19" s="4" t="s">
        <v>691</v>
      </c>
      <c r="C19" s="6" t="n">
        <v>0</v>
      </c>
      <c r="D19" s="5" t="n">
        <v>0</v>
      </c>
    </row>
    <row r="20" spans="1:5">
      <c r="A20" s="4" t="s">
        <v>692</v>
      </c>
    </row>
    <row r="21" spans="1:5">
      <c r="A21" s="3" t="s">
        <v>681</v>
      </c>
    </row>
    <row r="22" spans="1:5">
      <c r="A22" s="4" t="s">
        <v>693</v>
      </c>
      <c r="B22" s="6" t="n">
        <v>512000000</v>
      </c>
    </row>
    <row r="23" spans="1:5">
      <c r="A23" s="4" t="s">
        <v>560</v>
      </c>
      <c r="B23" s="5" t="n">
        <v>343000000</v>
      </c>
    </row>
    <row r="24" spans="1:5">
      <c r="A24" s="4" t="s">
        <v>694</v>
      </c>
    </row>
    <row r="25" spans="1:5">
      <c r="A25" s="3" t="s">
        <v>681</v>
      </c>
    </row>
    <row r="26" spans="1:5">
      <c r="A26" s="4" t="s">
        <v>684</v>
      </c>
      <c r="B26" s="6" t="n">
        <v>36000000</v>
      </c>
    </row>
    <row r="27" spans="1:5">
      <c r="A27" s="4" t="s">
        <v>501</v>
      </c>
    </row>
    <row r="28" spans="1:5">
      <c r="A28" s="3" t="s">
        <v>681</v>
      </c>
    </row>
    <row r="29" spans="1:5">
      <c r="A29" s="4" t="s">
        <v>693</v>
      </c>
      <c r="D29" s="5" t="n">
        <v>3200000000</v>
      </c>
    </row>
    <row r="30" spans="1:5">
      <c r="A30" s="4" t="s">
        <v>560</v>
      </c>
      <c r="D30" s="6" t="n">
        <v>13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4</v>
      </c>
      <c r="C1" s="2" t="s">
        <v>25</v>
      </c>
    </row>
    <row r="2" spans="1:3">
      <c r="A2" s="3" t="s">
        <v>696</v>
      </c>
    </row>
    <row r="3" spans="1:3">
      <c r="A3" s="4" t="s">
        <v>697</v>
      </c>
      <c r="B3" s="6" t="n">
        <v>0</v>
      </c>
      <c r="C3" s="6" t="n">
        <v>1048</v>
      </c>
    </row>
    <row r="4" spans="1:3">
      <c r="A4" s="4" t="s">
        <v>90</v>
      </c>
      <c r="C4" s="5" t="n">
        <v>603</v>
      </c>
    </row>
    <row r="5" spans="1:3">
      <c r="A5" s="4" t="s">
        <v>501</v>
      </c>
    </row>
    <row r="6" spans="1:3">
      <c r="A6" s="3" t="s">
        <v>696</v>
      </c>
    </row>
    <row r="7" spans="1:3">
      <c r="A7" s="4" t="s">
        <v>90</v>
      </c>
      <c r="C7" s="5" t="n">
        <v>454</v>
      </c>
    </row>
    <row r="8" spans="1:3">
      <c r="A8" s="4" t="s">
        <v>475</v>
      </c>
    </row>
    <row r="9" spans="1:3">
      <c r="A9" s="3" t="s">
        <v>696</v>
      </c>
    </row>
    <row r="10" spans="1:3">
      <c r="A10" s="4" t="s">
        <v>90</v>
      </c>
      <c r="C10" s="5" t="n">
        <v>149</v>
      </c>
    </row>
    <row r="11" spans="1:3">
      <c r="A11" s="4" t="s">
        <v>698</v>
      </c>
    </row>
    <row r="12" spans="1:3">
      <c r="A12" s="3" t="s">
        <v>696</v>
      </c>
    </row>
    <row r="13" spans="1:3">
      <c r="A13" s="4" t="s">
        <v>697</v>
      </c>
      <c r="C13" s="5" t="n">
        <v>46</v>
      </c>
    </row>
    <row r="14" spans="1:3">
      <c r="A14" s="4" t="s">
        <v>699</v>
      </c>
    </row>
    <row r="15" spans="1:3">
      <c r="A15" s="3" t="s">
        <v>696</v>
      </c>
    </row>
    <row r="16" spans="1:3">
      <c r="A16" s="4" t="s">
        <v>697</v>
      </c>
      <c r="C16" s="5" t="n">
        <v>46</v>
      </c>
    </row>
    <row r="17" spans="1:3">
      <c r="A17" s="4" t="s">
        <v>700</v>
      </c>
    </row>
    <row r="18" spans="1:3">
      <c r="A18" s="3" t="s">
        <v>696</v>
      </c>
    </row>
    <row r="19" spans="1:3">
      <c r="A19" s="4" t="s">
        <v>697</v>
      </c>
      <c r="C19" s="5" t="n">
        <v>1002</v>
      </c>
    </row>
    <row r="20" spans="1:3">
      <c r="A20" s="4" t="s">
        <v>701</v>
      </c>
    </row>
    <row r="21" spans="1:3">
      <c r="A21" s="3" t="s">
        <v>696</v>
      </c>
    </row>
    <row r="22" spans="1:3">
      <c r="A22" s="4" t="s">
        <v>697</v>
      </c>
      <c r="C22" s="5" t="n">
        <v>568</v>
      </c>
    </row>
    <row r="23" spans="1:3">
      <c r="A23" s="4" t="s">
        <v>702</v>
      </c>
    </row>
    <row r="24" spans="1:3">
      <c r="A24" s="3" t="s">
        <v>696</v>
      </c>
    </row>
    <row r="25" spans="1:3">
      <c r="A25" s="4" t="s">
        <v>697</v>
      </c>
      <c r="C25" s="6" t="n">
        <v>4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4</v>
      </c>
      <c r="C2" s="2" t="s">
        <v>25</v>
      </c>
      <c r="D2" s="2" t="s">
        <v>26</v>
      </c>
    </row>
    <row r="3" spans="1:4">
      <c r="A3" s="3" t="s">
        <v>27</v>
      </c>
    </row>
    <row r="4" spans="1:4">
      <c r="A4" s="4" t="s">
        <v>28</v>
      </c>
      <c r="B4" s="6" t="n">
        <v>14</v>
      </c>
      <c r="C4" s="6" t="n">
        <v>1309</v>
      </c>
      <c r="D4" s="6" t="n">
        <v>1267</v>
      </c>
    </row>
    <row r="5" spans="1:4">
      <c r="A5" s="4" t="s">
        <v>29</v>
      </c>
      <c r="B5" s="5" t="n">
        <v>3</v>
      </c>
      <c r="C5" s="5" t="n">
        <v>174</v>
      </c>
      <c r="D5" s="5" t="n">
        <v>139</v>
      </c>
    </row>
    <row r="6" spans="1:4">
      <c r="A6" s="4" t="s">
        <v>30</v>
      </c>
      <c r="B6" s="5" t="n">
        <v>11</v>
      </c>
      <c r="C6" s="5" t="n">
        <v>1135</v>
      </c>
      <c r="D6" s="5" t="n">
        <v>1128</v>
      </c>
    </row>
    <row r="7" spans="1:4">
      <c r="A7" s="3" t="s">
        <v>31</v>
      </c>
    </row>
    <row r="8" spans="1:4">
      <c r="A8" s="4" t="s">
        <v>33</v>
      </c>
      <c r="B8" s="5" t="n">
        <v>1</v>
      </c>
      <c r="C8" s="5" t="n">
        <v>167</v>
      </c>
      <c r="D8" s="5" t="n">
        <v>186</v>
      </c>
    </row>
    <row r="9" spans="1:4">
      <c r="A9" s="4" t="s">
        <v>34</v>
      </c>
      <c r="B9" s="5" t="n">
        <v>-28</v>
      </c>
      <c r="C9" s="5" t="n">
        <v>426</v>
      </c>
      <c r="D9" s="5" t="n">
        <v>444</v>
      </c>
    </row>
    <row r="10" spans="1:4">
      <c r="A10" s="4" t="s">
        <v>35</v>
      </c>
      <c r="B10" s="5" t="n">
        <v>1</v>
      </c>
      <c r="C10" s="5" t="n">
        <v>18</v>
      </c>
      <c r="D10" s="5" t="n">
        <v>12</v>
      </c>
    </row>
    <row r="11" spans="1:4">
      <c r="A11" s="4" t="s">
        <v>36</v>
      </c>
      <c r="C11" s="5" t="n">
        <v>33</v>
      </c>
      <c r="D11" s="5" t="n">
        <v>-58</v>
      </c>
    </row>
    <row r="12" spans="1:4">
      <c r="A12" s="4" t="s">
        <v>483</v>
      </c>
      <c r="B12" s="5" t="n">
        <v>37</v>
      </c>
      <c r="C12" s="5" t="n">
        <v>491</v>
      </c>
      <c r="D12" s="5" t="n">
        <v>544</v>
      </c>
    </row>
    <row r="13" spans="1:4">
      <c r="A13" s="4" t="s">
        <v>37</v>
      </c>
      <c r="C13" s="5" t="n">
        <v>192</v>
      </c>
      <c r="D13" s="5" t="n">
        <v>567</v>
      </c>
    </row>
    <row r="14" spans="1:4">
      <c r="A14" s="4" t="s">
        <v>38</v>
      </c>
      <c r="C14" s="5" t="n">
        <v>2</v>
      </c>
    </row>
    <row r="15" spans="1:4">
      <c r="A15" s="4" t="s">
        <v>41</v>
      </c>
      <c r="B15" s="5" t="n">
        <v>1</v>
      </c>
      <c r="C15" s="5" t="n">
        <v>80</v>
      </c>
      <c r="D15" s="5" t="n">
        <v>102</v>
      </c>
    </row>
    <row r="16" spans="1:4">
      <c r="A16" s="4" t="s">
        <v>704</v>
      </c>
      <c r="B16" s="5" t="n">
        <v>36</v>
      </c>
      <c r="C16" s="5" t="n">
        <v>217</v>
      </c>
      <c r="D16" s="5" t="n">
        <v>-125</v>
      </c>
    </row>
    <row r="17" spans="1:4">
      <c r="A17" s="4" t="s">
        <v>705</v>
      </c>
      <c r="C17" s="5" t="n">
        <v>24</v>
      </c>
      <c r="D17" s="5" t="n">
        <v>86</v>
      </c>
    </row>
    <row r="18" spans="1:4">
      <c r="A18" s="4" t="s">
        <v>706</v>
      </c>
      <c r="B18" s="5" t="n">
        <v>9</v>
      </c>
      <c r="C18" s="5" t="n">
        <v>33</v>
      </c>
      <c r="D18" s="5" t="n">
        <v>-125</v>
      </c>
    </row>
    <row r="19" spans="1:4">
      <c r="A19" s="4" t="s">
        <v>707</v>
      </c>
      <c r="B19" s="5" t="n">
        <v>27</v>
      </c>
      <c r="C19" s="5" t="n">
        <v>160</v>
      </c>
      <c r="D19" s="5" t="n">
        <v>-86</v>
      </c>
    </row>
    <row r="20" spans="1:4">
      <c r="A20" s="4" t="s">
        <v>708</v>
      </c>
      <c r="B20" s="5" t="n">
        <v>220</v>
      </c>
      <c r="C20" s="5" t="n">
        <v>938</v>
      </c>
    </row>
    <row r="21" spans="1:4">
      <c r="A21" s="4" t="s">
        <v>53</v>
      </c>
      <c r="B21" s="6" t="n">
        <v>247</v>
      </c>
      <c r="C21" s="6" t="n">
        <v>1098</v>
      </c>
      <c r="D21" s="6" t="n">
        <v>-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4</v>
      </c>
      <c r="C2" s="2" t="s">
        <v>25</v>
      </c>
    </row>
    <row r="3" spans="1:3">
      <c r="A3" s="3" t="s">
        <v>710</v>
      </c>
    </row>
    <row r="4" spans="1:3">
      <c r="A4" s="4" t="s">
        <v>711</v>
      </c>
      <c r="B4" s="6" t="n">
        <v>81</v>
      </c>
      <c r="C4" s="6" t="n">
        <v>3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30:16Z</dcterms:created>
  <dcterms:modified xmlns:dcterms="http://purl.org/dc/terms/" xmlns:xsi="http://www.w3.org/2001/XMLSchema-instance" xsi:type="dcterms:W3CDTF">2019-02-13T17:30:16Z</dcterms:modified>
</cp:coreProperties>
</file>